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Other Investme"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tock-Based Awards and Other Eq" sheetId="19" state="visible" r:id="rId19"/>
    <sheet xmlns:r="http://schemas.openxmlformats.org/officeDocument/2006/relationships" name="Income Taxes" sheetId="20" state="visible" r:id="rId20"/>
    <sheet xmlns:r="http://schemas.openxmlformats.org/officeDocument/2006/relationships" name="Redeemable Non-controlling Inte"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Restructuring and Related Reorg" sheetId="24" state="visible" r:id="rId24"/>
    <sheet xmlns:r="http://schemas.openxmlformats.org/officeDocument/2006/relationships" name="Other Income (Expense)" sheetId="25" state="visible" r:id="rId25"/>
    <sheet xmlns:r="http://schemas.openxmlformats.org/officeDocument/2006/relationships" name="Commitments and Contingencies" sheetId="26" state="visible" r:id="rId26"/>
    <sheet xmlns:r="http://schemas.openxmlformats.org/officeDocument/2006/relationships" name="Liberty Expedia Holdings Transa"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Valuation and Qualifying Accoun" sheetId="30" state="visible" r:id="rId30"/>
    <sheet xmlns:r="http://schemas.openxmlformats.org/officeDocument/2006/relationships" name="Quarterly Financial Information" sheetId="31" state="visible" r:id="rId31"/>
    <sheet xmlns:r="http://schemas.openxmlformats.org/officeDocument/2006/relationships" name="Guarantor and Non-Guarantor Sup"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Other Invest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_2" sheetId="39" state="visible" r:id="rId39"/>
    <sheet xmlns:r="http://schemas.openxmlformats.org/officeDocument/2006/relationships" name="Debt (Tables)" sheetId="40" state="visible" r:id="rId40"/>
    <sheet xmlns:r="http://schemas.openxmlformats.org/officeDocument/2006/relationships" name="Stock-Based Awards and Other _2" sheetId="41" state="visible" r:id="rId41"/>
    <sheet xmlns:r="http://schemas.openxmlformats.org/officeDocument/2006/relationships" name="Income Taxes (Tables)" sheetId="42" state="visible" r:id="rId42"/>
    <sheet xmlns:r="http://schemas.openxmlformats.org/officeDocument/2006/relationships" name="Redeemable Non-controlling In_2"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Other Income (Expense) (Tables)" sheetId="46" state="visible" r:id="rId46"/>
    <sheet xmlns:r="http://schemas.openxmlformats.org/officeDocument/2006/relationships" name="Commitments and Contingencies (" sheetId="47" state="visible" r:id="rId47"/>
    <sheet xmlns:r="http://schemas.openxmlformats.org/officeDocument/2006/relationships" name="Segment Information (Tables)" sheetId="48" state="visible" r:id="rId48"/>
    <sheet xmlns:r="http://schemas.openxmlformats.org/officeDocument/2006/relationships" name="Valuation and Qualifying Acco_2" sheetId="49" state="visible" r:id="rId49"/>
    <sheet xmlns:r="http://schemas.openxmlformats.org/officeDocument/2006/relationships" name="Quarterly Financial Informati_2" sheetId="50" state="visible" r:id="rId50"/>
    <sheet xmlns:r="http://schemas.openxmlformats.org/officeDocument/2006/relationships" name="Guarantor and Non-Guarantor S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Acquisitions and Other Invest_3" sheetId="54" state="visible" r:id="rId54"/>
    <sheet xmlns:r="http://schemas.openxmlformats.org/officeDocument/2006/relationships" name="Acquisitions and Other Invest_4"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Property and Equipment, Net - C" sheetId="58" state="visible" r:id="rId58"/>
    <sheet xmlns:r="http://schemas.openxmlformats.org/officeDocument/2006/relationships" name="Property and Equipment, Net - A" sheetId="59" state="visible" r:id="rId59"/>
    <sheet xmlns:r="http://schemas.openxmlformats.org/officeDocument/2006/relationships" name="Leases (Details)" sheetId="60" state="visible" r:id="rId60"/>
    <sheet xmlns:r="http://schemas.openxmlformats.org/officeDocument/2006/relationships" name="Leases Supplemental Cash Flow I" sheetId="61" state="visible" r:id="rId61"/>
    <sheet xmlns:r="http://schemas.openxmlformats.org/officeDocument/2006/relationships" name="Leases Supplemental Balance She" sheetId="62" state="visible" r:id="rId62"/>
    <sheet xmlns:r="http://schemas.openxmlformats.org/officeDocument/2006/relationships" name="Leases Maturities of lease liab"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Debt - Long Term Debt Outstandi" sheetId="69" state="visible" r:id="rId69"/>
    <sheet xmlns:r="http://schemas.openxmlformats.org/officeDocument/2006/relationships" name="Debt - Additional Information (" sheetId="70" state="visible" r:id="rId70"/>
    <sheet xmlns:r="http://schemas.openxmlformats.org/officeDocument/2006/relationships" name="Debt - Fair Value of Debt Outst" sheetId="71" state="visible" r:id="rId71"/>
    <sheet xmlns:r="http://schemas.openxmlformats.org/officeDocument/2006/relationships" name="Employee Benefit Plans - Additi" sheetId="72" state="visible" r:id="rId72"/>
    <sheet xmlns:r="http://schemas.openxmlformats.org/officeDocument/2006/relationships" name="Stock-Based Awards and Other _3" sheetId="73" state="visible" r:id="rId73"/>
    <sheet xmlns:r="http://schemas.openxmlformats.org/officeDocument/2006/relationships" name="Stock-Based Awards and Other _4" sheetId="74" state="visible" r:id="rId74"/>
    <sheet xmlns:r="http://schemas.openxmlformats.org/officeDocument/2006/relationships" name="Stock-Based Awards and Other _5" sheetId="75" state="visible" r:id="rId75"/>
    <sheet xmlns:r="http://schemas.openxmlformats.org/officeDocument/2006/relationships" name="Stock-Based Awards and Other _6" sheetId="76" state="visible" r:id="rId76"/>
    <sheet xmlns:r="http://schemas.openxmlformats.org/officeDocument/2006/relationships" name="Income Taxes - Domestic and For" sheetId="77" state="visible" r:id="rId77"/>
    <sheet xmlns:r="http://schemas.openxmlformats.org/officeDocument/2006/relationships" name="Income Taxes - Summary of Provi" sheetId="78" state="visible" r:id="rId78"/>
    <sheet xmlns:r="http://schemas.openxmlformats.org/officeDocument/2006/relationships" name="Income Taxes - Additional Infor" sheetId="79" state="visible" r:id="rId79"/>
    <sheet xmlns:r="http://schemas.openxmlformats.org/officeDocument/2006/relationships" name="Income Taxes - Components of De" sheetId="80" state="visible" r:id="rId80"/>
    <sheet xmlns:r="http://schemas.openxmlformats.org/officeDocument/2006/relationships" name="Income Taxes - Schedule of Stat" sheetId="81" state="visible" r:id="rId81"/>
    <sheet xmlns:r="http://schemas.openxmlformats.org/officeDocument/2006/relationships" name="Income Taxes - Uncertain Tax Po" sheetId="82" state="visible" r:id="rId82"/>
    <sheet xmlns:r="http://schemas.openxmlformats.org/officeDocument/2006/relationships" name="Redeemable Non-controlling In_3" sheetId="83" state="visible" r:id="rId83"/>
    <sheet xmlns:r="http://schemas.openxmlformats.org/officeDocument/2006/relationships" name="Stockholders' Equity - Addition" sheetId="84" state="visible" r:id="rId84"/>
    <sheet xmlns:r="http://schemas.openxmlformats.org/officeDocument/2006/relationships" name="Stockholders' Equity - Shares R" sheetId="85" state="visible" r:id="rId85"/>
    <sheet xmlns:r="http://schemas.openxmlformats.org/officeDocument/2006/relationships" name="Stockholders' Equity - Summary " sheetId="86" state="visible" r:id="rId86"/>
    <sheet xmlns:r="http://schemas.openxmlformats.org/officeDocument/2006/relationships" name="Stockholders' Equity - Accumula" sheetId="87" state="visible" r:id="rId87"/>
    <sheet xmlns:r="http://schemas.openxmlformats.org/officeDocument/2006/relationships" name="Stockholders' Equity - Effects " sheetId="88" state="visible" r:id="rId88"/>
    <sheet xmlns:r="http://schemas.openxmlformats.org/officeDocument/2006/relationships" name="Earnings Per Share - Additional" sheetId="89" state="visible" r:id="rId89"/>
    <sheet xmlns:r="http://schemas.openxmlformats.org/officeDocument/2006/relationships" name="Earnings Per Share - Basic and " sheetId="90" state="visible" r:id="rId90"/>
    <sheet xmlns:r="http://schemas.openxmlformats.org/officeDocument/2006/relationships" name="Restructuring and Related Reo_2" sheetId="91" state="visible" r:id="rId91"/>
    <sheet xmlns:r="http://schemas.openxmlformats.org/officeDocument/2006/relationships" name="Other Income Expense (Details)"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Liberty Expedia Holdings Tran_2" sheetId="95" state="visible" r:id="rId95"/>
    <sheet xmlns:r="http://schemas.openxmlformats.org/officeDocument/2006/relationships" name="Related Party Transactions - Ad" sheetId="96" state="visible" r:id="rId96"/>
    <sheet xmlns:r="http://schemas.openxmlformats.org/officeDocument/2006/relationships" name="Segment Information - Additiona" sheetId="97" state="visible" r:id="rId97"/>
    <sheet xmlns:r="http://schemas.openxmlformats.org/officeDocument/2006/relationships" name="Segment Information - Schedule " sheetId="98" state="visible" r:id="rId98"/>
    <sheet xmlns:r="http://schemas.openxmlformats.org/officeDocument/2006/relationships" name="Segment Information - Revenue b" sheetId="99" state="visible" r:id="rId99"/>
    <sheet xmlns:r="http://schemas.openxmlformats.org/officeDocument/2006/relationships" name="Segment Information - Schedul_2" sheetId="100" state="visible" r:id="rId100"/>
    <sheet xmlns:r="http://schemas.openxmlformats.org/officeDocument/2006/relationships" name="Valuation and Qualifying Acco_3" sheetId="101" state="visible" r:id="rId101"/>
    <sheet xmlns:r="http://schemas.openxmlformats.org/officeDocument/2006/relationships" name="Quarterly Financial Informati_3" sheetId="102" state="visible" r:id="rId102"/>
    <sheet xmlns:r="http://schemas.openxmlformats.org/officeDocument/2006/relationships" name="Guarantor and Non-Guarantor S_3" sheetId="103" state="visible" r:id="rId103"/>
    <sheet xmlns:r="http://schemas.openxmlformats.org/officeDocument/2006/relationships" name="Guarantor and Non-Guarantor S_4" sheetId="104" state="visible" r:id="rId104"/>
    <sheet xmlns:r="http://schemas.openxmlformats.org/officeDocument/2006/relationships" name="Guarantor and Non-Guarantor S_5" sheetId="105" state="visible" r:id="rId105"/>
    <sheet xmlns:r="http://schemas.openxmlformats.org/officeDocument/2006/relationships" name="Uncategorized Items - q42019-10" sheetId="106" state="visible" r:id="rId106"/>
  </sheets>
  <definedNames/>
  <calcPr calcId="124519" fullCalcOnLoad="1"/>
</workbook>
</file>

<file path=xl/sharedStrings.xml><?xml version="1.0" encoding="utf-8"?>
<sst xmlns="http://schemas.openxmlformats.org/spreadsheetml/2006/main" uniqueCount="1085">
  <si>
    <t>Document and Entity Information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7429</t>
  </si>
  <si>
    <t>Entity Registrant Name</t>
  </si>
  <si>
    <t>EXPEDIA GROUP, INC.</t>
  </si>
  <si>
    <t>Entity Incorporation, State or Country Code</t>
  </si>
  <si>
    <t>DE</t>
  </si>
  <si>
    <t>Entity Tax Identification Number</t>
  </si>
  <si>
    <t>20-2705720</t>
  </si>
  <si>
    <t>Entity Address, Address Line One</t>
  </si>
  <si>
    <t>1111 Expedia Group Way W</t>
  </si>
  <si>
    <t>Entity Address, City or Town</t>
  </si>
  <si>
    <t>Seattle</t>
  </si>
  <si>
    <t>Entity Address, State or Province</t>
  </si>
  <si>
    <t>WA</t>
  </si>
  <si>
    <t>Entity Address, Postal Zip Code</t>
  </si>
  <si>
    <t>98119</t>
  </si>
  <si>
    <t>City Area Code</t>
  </si>
  <si>
    <t>206</t>
  </si>
  <si>
    <t>Local Phone Number</t>
  </si>
  <si>
    <t>481-7200</t>
  </si>
  <si>
    <t>Title of 12(b) Security</t>
  </si>
  <si>
    <t>Expedia Group, Inc. 2.500% Senior Notes due 2022</t>
  </si>
  <si>
    <t>Trading Symbol</t>
  </si>
  <si>
    <t>EXPE22</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er Reporting Company</t>
  </si>
  <si>
    <t>Entity Emerging Growth Company</t>
  </si>
  <si>
    <t>Entity Shell Company</t>
  </si>
  <si>
    <t>Entity Public Float</t>
  </si>
  <si>
    <t>Documents Incorporated by Reference</t>
  </si>
  <si>
    <t xml:space="preserve">Document Parts Into Which Incorporated Portions of the definitive Proxy Statement for the 2020 Annual Meeting of Stockholders (Proxy Statement) Part III </t>
  </si>
  <si>
    <t>Amendment Flag</t>
  </si>
  <si>
    <t>Document Fiscal Year Focus</t>
  </si>
  <si>
    <t>2019</t>
  </si>
  <si>
    <t>Document Fiscal Period Focus</t>
  </si>
  <si>
    <t>FY</t>
  </si>
  <si>
    <t>Entity Central Index Key</t>
  </si>
  <si>
    <t>0001324424</t>
  </si>
  <si>
    <t>Current Fiscal Year End Date</t>
  </si>
  <si>
    <t>--12-31</t>
  </si>
  <si>
    <t>Common stock</t>
  </si>
  <si>
    <t>Entity Common Stock, Shares Outstanding</t>
  </si>
  <si>
    <t>Class B Common Stock</t>
  </si>
  <si>
    <t>The Nasdaq Global Select Market</t>
  </si>
  <si>
    <t>Common stock, $0.0001 par value</t>
  </si>
  <si>
    <t>EXPE</t>
  </si>
  <si>
    <t>NASDAQ</t>
  </si>
  <si>
    <t>CONSOLIDATED STATEMENTS OF OPERATIONS - USD ($) shares in Thousands, $ in Millions</t>
  </si>
  <si>
    <t>Dec. 31, 2018</t>
  </si>
  <si>
    <t>Dec. 31, 2017</t>
  </si>
  <si>
    <t>Income Statement [Abstract]</t>
  </si>
  <si>
    <t>Revenue</t>
  </si>
  <si>
    <t>Costs and expenses:</t>
  </si>
  <si>
    <t>Cost of revenue</t>
  </si>
  <si>
    <t>[1]</t>
  </si>
  <si>
    <t>Selling and marketing</t>
  </si>
  <si>
    <t>Technology and content</t>
  </si>
  <si>
    <t>General and administrative</t>
  </si>
  <si>
    <t>Amortization of intangible assets</t>
  </si>
  <si>
    <t>Impairment of goodwill</t>
  </si>
  <si>
    <t>Impairment of intangible assets</t>
  </si>
  <si>
    <t>Legal reserves, occupancy tax and other</t>
  </si>
  <si>
    <t>Restructuring and related reorganization charges</t>
  </si>
  <si>
    <t>Operating income</t>
  </si>
  <si>
    <t>Other income (expense):</t>
  </si>
  <si>
    <t>Interest income</t>
  </si>
  <si>
    <t>Interest expense</t>
  </si>
  <si>
    <t>Other, net</t>
  </si>
  <si>
    <t>Total other expense, net</t>
  </si>
  <si>
    <t>Income before income taxes</t>
  </si>
  <si>
    <t>Provision for income taxes</t>
  </si>
  <si>
    <t>Net income</t>
  </si>
  <si>
    <t>Net (income) loss attributable to non-controlling interests</t>
  </si>
  <si>
    <t>Net income attributable to Expedia Group, Inc.</t>
  </si>
  <si>
    <t>Earnings per share attributable to Expedia Group, Inc. available to common stockholders:</t>
  </si>
  <si>
    <t>Basic (in dollars per share)</t>
  </si>
  <si>
    <t>Diluted (in dollars per share)</t>
  </si>
  <si>
    <t>Shares used in computing earnings per share (000's):</t>
  </si>
  <si>
    <t>Basic (in shares)</t>
  </si>
  <si>
    <t>Diluted (in shares)</t>
  </si>
  <si>
    <t>(1) Includes stock-based compensation as follows: Cost of revenue $ 12 $ 11 $ 10 Selling and marketing 45 44 40 Technology and content 74 61 55 General and administrative 110 87 44</t>
  </si>
  <si>
    <t>CONSOLIDATED STATEMENTS OF OPERATIONS (Parenthetical) - USD ($) $ in Millions</t>
  </si>
  <si>
    <t>Stock-based compensation</t>
  </si>
  <si>
    <t>CONSOLIDATED STATEMENTS OF COMPREHENSIVE INCOME - USD ($) $ in Millions</t>
  </si>
  <si>
    <t>Statement of Comprehensive Income [Abstract]</t>
  </si>
  <si>
    <t>Other comprehensive income (loss), net of tax</t>
  </si>
  <si>
    <t>Currency translation adjustments, net of taxes</t>
  </si>
  <si>
    <t>Unrealized losses on available for sale securities, net of taxes</t>
  </si>
  <si>
    <t>Comprehensive income</t>
  </si>
  <si>
    <t>Less: Comprehensive income (loss) attributable to non-controlling interests</t>
  </si>
  <si>
    <t>Comprehensive income attributable to Expedia Group, Inc.</t>
  </si>
  <si>
    <t>CONSOLIDATED BALANCE SHEETS - USD ($) $ in Millions</t>
  </si>
  <si>
    <t>Current assets:</t>
  </si>
  <si>
    <t>Cash and cash equivalents</t>
  </si>
  <si>
    <t>Restricted cash and cash equivalents</t>
  </si>
  <si>
    <t>Short-term investments</t>
  </si>
  <si>
    <t>Accounts receivable, net of allowance of $41 and $34</t>
  </si>
  <si>
    <t>Income taxes receivable</t>
  </si>
  <si>
    <t>Prepaid expenses and other current assets</t>
  </si>
  <si>
    <t>Total current assets</t>
  </si>
  <si>
    <t>Property and equipment, net</t>
  </si>
  <si>
    <t>Operating lease right-of-use assets</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Current maturities of long-term debt</t>
  </si>
  <si>
    <t>Total current liabilities</t>
  </si>
  <si>
    <t>Long-term debt, excluding current maturities</t>
  </si>
  <si>
    <t>Long-term lease liabilities included within Operating lease liabilities</t>
  </si>
  <si>
    <t>Other long-term liabilities</t>
  </si>
  <si>
    <t>Commitments and contingencies</t>
  </si>
  <si>
    <t xml:space="preserve"> </t>
  </si>
  <si>
    <t>Redeemable non-controlling interests</t>
  </si>
  <si>
    <t>Stockholders’ equity:</t>
  </si>
  <si>
    <t>Additional paid-in capital</t>
  </si>
  <si>
    <t>Treasury stock — Common stock, at cost Shares: 89,258 and 87,077</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 | Class B Common Stock</t>
  </si>
  <si>
    <t>CONSOLIDATED BALANCE SHEETS (Parenthetical) - USD ($) $ in Millions</t>
  </si>
  <si>
    <t>Accounts receivable, allowance</t>
  </si>
  <si>
    <t>Treasury stock - Common stock, Shares</t>
  </si>
  <si>
    <t>Common stock, par value (in dollars per share)</t>
  </si>
  <si>
    <t>Common stock, Shares authorized</t>
  </si>
  <si>
    <t>Common stock, Shares issued</t>
  </si>
  <si>
    <t>Common stock, Shares outstanding</t>
  </si>
  <si>
    <t>CONSOLIDATED STATEMENTS OF CHANGES IN STOCKHOLDERS' EQUITY - USD ($) $ in Millions</t>
  </si>
  <si>
    <t>Total</t>
  </si>
  <si>
    <t>Common stockClass B Common Stock</t>
  </si>
  <si>
    <t>Treasury stock - Common and Class B</t>
  </si>
  <si>
    <t>Retained earnings (deficit)</t>
  </si>
  <si>
    <t>Non-redeemable non-controlling interest</t>
  </si>
  <si>
    <t>Liberty Expedia Holdings</t>
  </si>
  <si>
    <t>Liberty Expedia HoldingsCommon stock</t>
  </si>
  <si>
    <t>Liberty Expedia HoldingsAdditional paid-in capital</t>
  </si>
  <si>
    <t>Liberty Expedia HoldingsTreasury stock - Common and Class B</t>
  </si>
  <si>
    <t>Beginning Balance, shares issued (in shares) at Dec. 31, 2016</t>
  </si>
  <si>
    <t>Beginning Balance (in shares) at Dec. 31, 2016</t>
  </si>
  <si>
    <t>Beginning Balance at Dec. 31, 2016</t>
  </si>
  <si>
    <t>Net income (loss) (excludes net income attributable to redeemable non-controlling interest)</t>
  </si>
  <si>
    <t>Other comprehensive income (loss), net of taxes</t>
  </si>
  <si>
    <t>Payment of dividends to stockholders (declared at $ per share)</t>
  </si>
  <si>
    <t>Proceeds from exercise of equity instruments and employee stock purchase plans (in shares)</t>
  </si>
  <si>
    <t>Proceeds from exercise of equity instruments and employee stock purchase plans</t>
  </si>
  <si>
    <t>Withholding taxes for stock options</t>
  </si>
  <si>
    <t>Issuance of common stock in connection with acquisitions (in shares)</t>
  </si>
  <si>
    <t>Issuance of common stock in connection with acquisitions</t>
  </si>
  <si>
    <t>Treasury stock activity related to vesting of equity instruments (in shares)</t>
  </si>
  <si>
    <t>Treasury stock activity related to vesting of equity instruments</t>
  </si>
  <si>
    <t>Common stock repurchases (in shares)</t>
  </si>
  <si>
    <t>Common stock repurchases</t>
  </si>
  <si>
    <t>Other changes in non-controlling interests</t>
  </si>
  <si>
    <t>Stock-based compensation expense</t>
  </si>
  <si>
    <t>Other</t>
  </si>
  <si>
    <t>Ending Balance (in shares) at Dec. 31, 2017</t>
  </si>
  <si>
    <t>Ending Balance, shares issued (in shares) at Dec. 31, 2017</t>
  </si>
  <si>
    <t>Ending Balance at Dec. 31, 2017</t>
  </si>
  <si>
    <t>Proceeds from issuance of treasury stock (in shares)</t>
  </si>
  <si>
    <t>Proceeds from issuance of treasury stock</t>
  </si>
  <si>
    <t>Adjustment to the fair value of redeemable non-controlling interests</t>
  </si>
  <si>
    <t>Purchase of remaining interest in Air Asia</t>
  </si>
  <si>
    <t>Ending Balance (in shares) at Dec. 31, 2018</t>
  </si>
  <si>
    <t>Ending Balance, shares issued (in shares) at Dec. 31, 2018</t>
  </si>
  <si>
    <t>Ending Balance at Dec. 31, 2018</t>
  </si>
  <si>
    <t>Liberty Expedia Holdings transaction, shares issued (in shares)</t>
  </si>
  <si>
    <t>Liberty Expedia Holdings transaction, shares issued</t>
  </si>
  <si>
    <t>Liberty Expedia Holdings transaction</t>
  </si>
  <si>
    <t>Ending Balance (in shares) at Dec. 31, 2019</t>
  </si>
  <si>
    <t>Ending Balance, shares issued (in shares) at Dec. 31, 2019</t>
  </si>
  <si>
    <t>Ending Balance at Dec. 31, 2019</t>
  </si>
  <si>
    <t>CONSOLIDATED STATEMENTS OF CHANGES IN STOCKHOLDERS' EQUITY (Parenthetical) - USD ($) $ in Millions</t>
  </si>
  <si>
    <t>Statement of Stockholders' Equity [Abstract]</t>
  </si>
  <si>
    <t>Net loss attributable to redeemable noncontrolling interest</t>
  </si>
  <si>
    <t>Dividends declared per common share (in dollars per share)</t>
  </si>
  <si>
    <t>CONSOLIDATED STATEMENTS OF CASH FLOWS - USD ($) $ in Millions</t>
  </si>
  <si>
    <t>Operating activities:</t>
  </si>
  <si>
    <t>Adjustments to reconcile net income to net cash provided by operating activities:</t>
  </si>
  <si>
    <t>Depreciation of property and equipment, including internal-use software and website development</t>
  </si>
  <si>
    <t>Amortization of stock-based compensation</t>
  </si>
  <si>
    <t>Amortization and impairment of intangible assets</t>
  </si>
  <si>
    <t>Foreign exchange (gain) loss on cash, restricted cash and short-term investments, net</t>
  </si>
  <si>
    <t>Realized (gain) loss on foreign currency forwards</t>
  </si>
  <si>
    <t>(Gain) loss on minority equity investments, net</t>
  </si>
  <si>
    <t>Changes in operating assets and liabilities, net of effects from acquisitions:</t>
  </si>
  <si>
    <t>Accounts receivable</t>
  </si>
  <si>
    <t>Prepaid expenses and other assets</t>
  </si>
  <si>
    <t>Accounts payable, other, accrued expenses and other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nd restricted cash acquired</t>
  </si>
  <si>
    <t>Net cash used in investing activities</t>
  </si>
  <si>
    <t>Financing activities:</t>
  </si>
  <si>
    <t>Proceeds from issuance of long-term debt, net of issuance costs</t>
  </si>
  <si>
    <t>Payment of long-term debt</t>
  </si>
  <si>
    <t>Payment of Liberty Expedia Exchangeable Debentures</t>
  </si>
  <si>
    <t>Purchases of treasury stock</t>
  </si>
  <si>
    <t>Payment of dividends to stockholders</t>
  </si>
  <si>
    <t>Proceeds from exercise of equity awards and employee stock purchase plan</t>
  </si>
  <si>
    <t>Changes in controlled subsidiaries, net</t>
  </si>
  <si>
    <t>Net cash provided by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at beginning of year</t>
  </si>
  <si>
    <t>Cash, cash equivalents and restricted cash and cash equivalents at end of year</t>
  </si>
  <si>
    <t>Supplemental cash flow information</t>
  </si>
  <si>
    <t>Cash paid for interest</t>
  </si>
  <si>
    <t>Income tax payments, net</t>
  </si>
  <si>
    <t>Organization and Basis of Presentation</t>
  </si>
  <si>
    <t>Accounting Policies [Abstract]</t>
  </si>
  <si>
    <t>Organization and 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Egencia®, trivago®, HomeAway®, Orbitz®, Travelocity®, Hotwire®, Wotif®, ebookers®, CheapTickets®, Expedia Group™ Media Solutions, Expedia Local Expert®, CarRentals.com™, Expedia® CruiseShipCenters®, Classic Vacations®, Traveldoo®, VacationRentals.com and SilverRail™. In addition, many of these brands have related international points of sale. In the first quarter of 2019, we renamed the HomeAway segment Vrbo. We refer to Expedia Group, Inc. and its subsidiaries collectively as “Expedia Group,” the “Company,” “us,” “we” and “our” in these consolidated financial statements. 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Vrbo, may influence the typical trend of the seasonality in the future, and there may also be business or market driven dynamics that result in short-term impacts to revenue or profitability that differ from the typical seasonal trends.</t>
  </si>
  <si>
    <t>Significant Accounting Policies</t>
  </si>
  <si>
    <t>NOTE 2 — Significant Accounting Policies 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Vrbo business facilitates alternative accommodation bookings, earning per transaction commissions, traveler service fees or a combination, and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20 — Segment Information for revenue by business model and service type. Lodging. Our lodging revenue is comprised of revenue recognized under the merchant, agency and Vrbo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Vrbo. Vrbo's lodging revenue is generally earned on a pay-per-booking or pay-per-subscription basis.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Revenue from other ancillary alternative accommodation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our performance obligations as prepaid merchant bookings included within prepaid and other current assets. Prepaid merchant bookings was $226 million as of December 31, 2019 and $26 million as of December 31, 2018. Deferred Merchant Bookings. We classify cash payments received in advance of our performance obligations as deferred merchant bookings. At December 31, 2018, $3.627 billion of cash advance cash payments was reported within deferred merchant bookings, $3.309 billion of which was recognized resulting in $488 million of revenue during the year ended December 31, 2019 . At December 31, 2019 , the related balance was $4.898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40 Brand Expedia websites. Orbitz Rewards allows travelers to earn OrbucksSM,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December 31, 2018, $700 million of deferred loyalty rewards was reported within deferred merchant bookings, all of which was recognized as revenue during the year ended December 31, 2019 . At December 31, 2019 , the related balance was $781 million . Deferred Revenue. Deferred revenue primarily consists of Vrbo's traveler service fees received on bookings where we are not merchant of record due to the use of a third party payment processor, unearned subscription revenue as well as deferred advertising revenue. At December 31, 2018, $364 million was recorded as deferred revenue, $326 million of which was recognized as revenue during the year ended December 31, 2019 . At December 31, 2019 , the related balance was $321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December 31, 2019 2018 (in millions) Cash and cash equivalents $ 3,315 $ 2,443 Restricted cash and cash equivalents 779 259 Restricted cash included within long-term investments and other assets 3 3 Total cash, cash equivalents and restricted cash and cash equivalents in the consolidated statement of cash flow $ 4,097 $ 2,705 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 for-sale are recorded at fair value with unrealized holding gains and losses recorded, net of tax, as a component of accumulated other comprehensive income ("OCI"). Realized gains and losses from the sale of available for sale investments, if any, are determined on a specific identification basis. Investments with remaining maturities of less than one year are classified within short-term investments. All other investments are classified within long-term investments and other assets. We record investments using the equity method when we have the ability to exercise significant influence over the investee. As of January 1, 2018, minority equity investments with readily determinable fair values, such as our investment in Despegar.com Corp ("Despegar"), are carried at fair value with changes in fair value recorded through net income. Minority investments without readily determinable fair values are measured using the equity method, or measured at cost with observable price changes reflected through net income. We perform a qualitative assessment on a quarterly basis and recognize an impairment if there are sufficient indicators that the fair value of the investment is less than carrying value. Changes in value are recorded in other income (expense), net. 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15 years for land improvements, and 40 years for buildings, which includes our new corporate headquarters. Land is not depreciated.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 Leases We determine if an arrangement is a lease at inception. Operating leases are primarily for office space and data centers and, as of January 1, 2019 with the adoption of the new guidance for leasing arrangements, are included in operating lease right-of-u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 In our evaluation of our indefinite-lived intangible assets, we typically first perform a quantitative assessment and an impairment charge is recorded for the excess of the carrying value of indefinite-lived intangible assets over their fair value, if necessary. We base our measurement of fair value of indefinite-lived intangible assets, which primarily consist of trade name and trademarks, using the relief-from-royalty method. This method assumes that the trade name and trademarks have value to the extent that their owner is relieved of the obligation to pay royalties for the benefits received from them. As with goodwill, periodically, we may choose to perform a qualitative assessment, prior to performing the quantitative analysis, to determine whether the fair value of the indefinite-lived intangible asset is more likely than not impaired. Recoverability of Intangible Assets with Definite Lives and Other Long-Lived Assets Intangible assets with definite lives and other long-lived assets are carried at cost and are amortized on a straight-line basis over their estimated useful lives of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 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All deferred income taxes are classified as long-term on our consolidated balance sheet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We recognize interest and penalties related to unrecognized tax benefits in the income tax expense line in our consolidated statement of operations. Accrued interest and penalties are included in other long-term liabilities on the consolidated balance sheet. In relation to tax effects for accumulated OCI, our policy is to release the tax effects of amounts reclassified from accumulated OCI to pre-tax income (loss) from continuing operations. Any remaining tax effect in accumulated OCI is released following a portfolio approach. The Tax Cuts and Jobs Act ("the Tax Act"), enacted in December 2017, significantly changed U.S. tax law by, among other things, lowering U.S. corporate income tax rates, implementing a territorial tax system and imposing a one-time transition tax on deemed repatriated earnings of foreign subsidiaries. The Tax Act created a new requirement that global intangible low-tax income (“GILTI”) earned by our foreign subsidiaries must be included in gross U.S. taxable income, which we account for in the period incurred. For additional information, including the impacts of the Tax Act, see NOTE 11 — Income Taxes in the notes to the consolidated financial statements. 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9 and 2018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t>
  </si>
  <si>
    <t>Acquisitions and Other Investments</t>
  </si>
  <si>
    <t>Business Combinations [Abstract]</t>
  </si>
  <si>
    <t>NOTE 3 — Acquisitions and Other Investments 2019 Acquisition Activity We had nominal acquisition activity during the year ended December 31, 2019. Refer to NOTE 18 – Liberty Expedia Holdings Transaction for details of this transaction completed during 2019. 2018 Acquisition and Other Investment Activity During 2018, we completed two business combinations. The following summarizes the aggregate purchase price allocation for these acquisitions, in millions: Goodwill $ 31 Intangibles with definite lives (1) 24 Deferred tax liabilities, net (1 ) Total (2) $ 54 ___________________________________ (1) Acquired intangible assets with definite lives have a weighted average useful life of 2.9 years . (2) Includes cash acquired of $1 million . The goodwill recorded for the business combinations is not expected to be deductible for tax purposes. The results of operations were immaterial from the transaction close dates through December 31, 2018. Pro forma results have not been presented as such pro forma financial information would not be materially different from historical results. Other Investments. In December 2018, we made an additional investment of $70 million in Traveloka Holding Limited ("Traveloka"), a Southeast Asian online travel company, for which we made an initial investment during 2017. The initial investment in July 2017 of $350 million expanded our partnership to include deeper cooperation on hotel supply between our two companies. The majority of our investments are accounted for as a minority equity investment and included within long-term investment and other assets on the consolidated balance sheets with a small portion of the initial investment allocated to intangible assets. 2017 Acquisition Activity During 2017, we completed several business combinations, one of which we made an initial investment in during 2015. The following summarizes the aggregate purchase price allocation for these acquisitions, in millions: Goodwill $ 124 Intangibles with definite lives (1) 76 Net assets and non-controlling interests acquired (2) 15 Deferred tax liabilities (21 ) Total (3) $ 194 ___________________________________ (1) Acquired intangible assets with definite lives have a weighted average useful life of 3.8 years . (2) Includes cash and restricted cash acquired of $6 million . (3) The total purchase price includes noncash consideration of $10 million related to the removal of a minority investment upon our acquisition of a controlling interest as well as $8 million related to replacement stock awards attributable to pre-acquisition service, with the remainder paid in cash during the period. The redeemable non-controlling interest in one of our acquisitions is redeemable at an amount other than fair value requiring that each period we adjust the non-controlling interest to redemption value through earnings. In addition, another of our acquisitions made during the period includes redeemable non-controlling interests, which are redeemable at fair value requiring that each period we adjust the changes in the fair value of the non-controlling interest through retained earnings (or additional paid-in capital if there is no retained earnings). Fair value determinations are based on various valuation techniques, including market comparables and discounted cash flow projections. Of the goodwill recorded for the business combinations, $12 million is expected to be deductible for tax purposes with the remainder not expected to be deductible. The results of operations were immaterial from the transaction close dates through December 31, 2017. Pro forma results have not been presented as such pro forma financial information would not be materially different from historical results.</t>
  </si>
  <si>
    <t>Fair Value Measurements</t>
  </si>
  <si>
    <t>Fair Value Disclosures [Abstract]</t>
  </si>
  <si>
    <t>NOTE 4 — Fair Value Measurements 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Financial assets measured at fair value on a recurring basis as of December 31, 2018 are classified using the fair value hierarchy in the table below: Total Level 1 Level 2 (In millions) Assets Cash equivalents: Money market funds $ 35 $ 35 $ — Term deposits 624 — 624 Derivatives: Foreign currency forward contracts 22 — 22 Investments: Term deposits 28 — 28 Marketable equity securities 119 119 — Total assets $ 828 $ 154 $ 6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We hold term deposit investments with financial institutions. Term deposits with original maturities of less than three months are classified as cash equivalents and those with remaining maturities of less than one year are classified within short-term investments. As of December 31, 2019 and 2018 , our cash and cash equivalents consisted primarily of term deposits with maturities of three months or less and bank account balances. Our marketable equity securities consist of our investment in Despegar, a publicly traded company, which is included in long-term investments and other assets in our consolidated balance sheets. During the years ended December 31, 2019 and 2018 , we recognized a gain of approximately $10 million and a loss of approximately $145 million , respectively, within other, net in our consolidated statements of operations related to the fair value changes of this equity investment. As of December 31, 2017, prior to our adoption of the new guidance for recognition and measurement of financial instruments, the cost basis was $273 million and related gross unrealized loss was $9 million . We use foreign currency forward contracts to economically hedge certain merchant revenue exposures, foreign denominated liabilities related to certain of our loyalty programs and our other foreign currency-denominated operating liabilities. As of December 31, 2019 , we were party to outstanding forward contracts hedging our liability exposures with a total net notional value of $3.2 billion . As of December 31, 2019 and 2018 , we had a net forward liability of $8 million recorded in accrued expenses and other current liabilities and a net forward asset of $22 million recorded in prepaid expenses and other current assets. We recorded $(8) million , $47 million and $17 million in net gains (losses) from foreign currency forward contracts in 2019 , 2018 and 2017 . Assets Measured at Fair Value on a Non-recurring Basis Our non-financial assets, such as goodwill, intangible assets and property and equipment, as well as equity method investments, are adjusted to fair value only when an impairment charge is recognized or the underlying investment is sold. Such fair value measurements are based predominately on Level 3 inputs. As of January 1, 2018, we measure our minority equity investments that do not have readily determinable fair values at cost less impairment, adjusted by observable price changes with changes recorded within other, net on our consolidated statements of operations. Goodwill. During 2018, we recognized goodwill impairment charges of $86 million related to our Core OTA segment, of which $61 million was recorded during the second quarter of 2018 and $25 million was recorded during the fourth quarter of 2018 as a result of our annual evaluation of impairment of goodwill and intangible assets on October 1, 2018. These impairment charges resulted from sustained under-performance and a less optimistic outlook related to one of our reporting units during the second quarter of 2018 and further deterioration of performance in the fourth quarter of 2018. As a result the under-performance early in the year, we concluded that sufficient indicators existed to require us to perform an interim quantitative assessment of goodwill for that reporting unit as of June 30, 2018 in which we compared the fair value of the reporting unit to its carrying value. The fair value estimates for both the interim and annual impairment tests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a recent and continued weakening of operating results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e respective periods. As of December 31, 2018, the applicable reporting unit had no remaining goodwill. Intangible Assets. During 2018, we recognized an intangible impairment charge of $42 million in conjunction with the annual impairment testing of goodwill and intangible assets on October 1, 2018. The impairment charge was related to an indefinite-lived trade name within our Core OTA segment and resulted from changes in estimated future revenues of the related brand. The asset, classified as Level 3 measurement, was written down to $27 million based on valuation using the relief-from-royalty method, which includes unobservable inputs, including royalty rates and projected revenues. In conjunction with the impairment, we reclassified the remainder to a definite-lived asset to be amortized over eight years. Minority Investments without Readily Determinable Fair Values. As of December 31, 2019 and 2018 , the carrying values of our minority investments without readily determinable fair values totaled $467 million and $476 million . During 2019, we recorded $2 million of losses related to these minority investments. During 2018, we recorded $33 million of gains related to these minority investments, which had recent observable and orderly transactions for similar investments, using an option pricing model that utilizes judgmental inputs such as discounts for lack of marketability and estimated exit event timing. As of December 31, 2019, total cumulative adjustments made to the initial cost basis of these investments included $33 million in unrealized upward adjustments and $2 million in unrealized downward adjustments (including impairment). During 2017, we recorded $14 million in net losses related to certain minority equity investments, which included $6 million in other-than-temporary impairments as well as a loss recognized on the liquidation of an investment of $9 million . As a result of these 2017 impairments and subsequent liquidation, we have no</t>
  </si>
  <si>
    <t>Property and Equipment, Net</t>
  </si>
  <si>
    <t>Property, Plant and Equipment [Abstract]</t>
  </si>
  <si>
    <t>NOTE 5 — Property and Equipment, Net Our property and equipment consists of the following: December 31, 2019 2018 (In millions) Capitalized software development $ 2,947 $ 2,643 Computer equipment 643 597 Furniture and other equipment 114 94 Buildings and leasehold improvements 688 435 Land 129 129 4,521 3,898 Less: accumulated depreciation (2,833 ) (2,552 ) Projects in progress 510 531 Property and equipment, net $ 2,198 $ 1,877 As of December 31, 2019 and 2018 , our recorded capitalized software development costs, net of accumulated amortization, which have been placed in service were $893 million and $829 million . For the years ended December 31, 2019 , 2018 and 2017 , we recorded amortization of capitalized software development costs of $556 million , $479 million and $398 million , most of which is included in technology and content expenses. As of December 31, 2018 , prior to our adoption of the new accounting guidance for leasing arrangements, property and equipment, net included build-to-suit assets of $152 million primarily within buildings and leasehold improvements with corresponding liabilities recorded in other long-term liabilities and, for the current portion, in accrued expenses and other current liabilities. With the adoption of the new lease accounting guidance, on January 1, 2019, we removed the assets and liabilities previously recorded pursuant to build-to-suit lease guidance. During 2015, we acquired our future corporate headquarters for $229 million , consisting of multiple office and lab buildings located in Seattle, Washington. The build out of the headquarters has been significant as we converted lab facilities into office space. During the fourth quarter of 2019, we moved into a portion of our corporate headquarters and began depreciating the buildings in use using the straight-line method, over a useful life of 40 years. As of December 31, 2019 , 2018 and 2017 , we had $34 million , $55 million and $22 million , respectively, included in accounts payable for the acquisition of property and equipment, which is considered a non-cash investing activity in the consolidated statements of cash flows.</t>
  </si>
  <si>
    <t>Leases</t>
  </si>
  <si>
    <t>Leases [Abstract]</t>
  </si>
  <si>
    <t>NOTE 6 – Leases We have operating leases for office space and data centers. Our leases have remaining lease terms of one year to 18 years , some of which include options to extend the leases for up to ten years , and some of which include options to terminate the leases within one year . Operating lease costs were $170 million for the year ended December 31, 2019 . Under the lease accounting guidance in effect for the years ended December 31, 2018 and 2017 , rent expense was $182 million and $168 million , which includes operating lease costs as well as expense for non-lease components such as common area maintenance. Supplemental cash flow information related to leases were as follows: Year ended 2019 Cash paid for amounts included in the measurement of lease liabilities: Operating cash flows for operating lease payments $ 152 Right-of-use assets obtained in exchange for lease obligations: Operating leases 183 Supplemental consolidated balance sheet information related to leases were as follows: December 31, 2019 (in millions) Operating lease right-of-use assets $ 611 Current lease liabilities included within Accrued expenses and other current liabilities $ 119 Long-term lease liabilities included within Operating lease liabilities 532 Total operating lease liabilities $ 651 Weighted average remaining lease term 8.8 years Weighted average discount rate 3.5 % Maturities of lease liabilities are as follows: Operating Leases (in millions) Year ending December 31, 2020 $ 139 2021 121 2022 94 2023 67 2024 53 2025 and thereafter 291 Total lease payments 765 Less: imputed interest (114 ) Total $ 651 As of December 31, 2019 , we have additional operating lease payments, primarily for corporate offices, that have not yet commenced of approximately $116 million . These operating leases will commence between January 2020 and April 2021 with lease terms of 3 years to 11 years .</t>
  </si>
  <si>
    <t>Goodwill and Intangible Assets, Net</t>
  </si>
  <si>
    <t>Goodwill and Intangible Assets Disclosure [Abstract]</t>
  </si>
  <si>
    <t>NOTE 7 — Goodwill and Intangible Assets, Net The following table presents our goodwill and intangible assets as of December 31, 2019 and 2018 : December 31, 2019 2018 (In millions) Goodwill $ 8,127 $ 8,120 Intangible assets with indefinite lives 1,284 1,400 Intangible assets with definite lives, net 520 592 $ 9,931 $ 10,112 Impairment Assessments. We perform our annual assessment of possible impairment of goodwill and indefinite-lived intangible assets as of October 1, or more frequently if events and circumstances indicate that an impairment may have occurred. As of October 1, 2019, we had no impairments of goodwill or intangible assets with indefinite-lives. As of October 1, 2018, we incurred impairment charges related to intangible assets with indefinite-lives of $42 million and goodwill of $25 million both within our Core OTA segment. In addition, during the second quarter of 2018, we incurred goodwill impairment charge of $61 million within our Core OTA segment. Goodwill. The following table presents the changes in goodwill by reportable segment: Core OTA trivago Vrbo Egencia Total (In millions) Balance as of January 1, 2018 $ 4,840 $ 588 $ 2,656 $ 145 $ 8,229 Additions — — 31 — 31 Impairment charge (86 ) — — — (86 ) Foreign exchange translation and other (13 ) (27 ) (5 ) (9 ) (54 ) Balance as of December 31, 2018 4,741 561 2,682 136 8,120 Additions — — 21 — 21 Foreign exchange translation and other — (12 ) — (2 ) (14 ) Balance as of December 31, 2019 $ 4,741 $ 549 $ 2,703 $ 134 $ 8,127 Any immaterial change in goodwill amounts resulting from purchase accounting adjustments are presented as "Foreign exchange translation and other" in the above table. As of December 31, 2019 and 2018 , accumulated goodwill impairment losses in total were $2.6 billion for both periods, which was associated with our Core OTA segment. Indefinite-lived Intangible Assets. Our indefinite-lived intangible assets relate principally to trade names and trademarks acquired in various acquisitions. Intangible Assets with Definite Lives. The following table presents the components of our intangible assets with definite lives as of December 31, 2019 and 2018 : December 31, 2019 December 31, 2018 Cost Accumulated Amortization Net Cost Accumulated Amortization Net (In millions) Customer relationships $ 658 $ (499 ) $ 159 $ 659 $ (419 ) $ 240 Supplier relationships 651 (483 ) 168 650 (426 ) 224 Domain names 183 (109 ) 74 159 (83 ) 76 Technology 529 (521 ) 8 544 (510 ) 34 Other (1) 563 (452 ) 111 450 (432 ) 18 Total $ 2,584 $ (2,064 ) $ 520 $ 2,462 $ (1,870 ) $ 592 ___________________________________ (1) During the year ended December 31, 2019, we reclassified an intangible asset valued at $113 million from indefinite-lived to definite lived and began amortizing that asset over seven years after determining no impairment existed. Amortization expense was $198 million , $283 million and $275 million for the years ended December 31, 2019 , 2018 and 2017 . The estimated future amortization expense related to intangible assets with definite lives as of December 31, 2019 , assuming no subsequent impairment of the underlying assets, is as follows, in millions: 2020 $ 163 2021 117 2022 95 2023 55 2024 50 2025 and thereafter 40 Total $ 520</t>
  </si>
  <si>
    <t>Debt</t>
  </si>
  <si>
    <t>Debt Disclosure [Abstract]</t>
  </si>
  <si>
    <t>NOTE 8 — Debt The following table sets forth our outstanding debt: December 31, 2019 2018 (In millions) 5.95% senior notes due 2020 $ 749 $ 748 2.5% (€650 million) senior notes due 2022 725 740 4.5% senior notes due 2024 497 496 5.0% senior notes due 2026 743 742 3.8% senior notes due 2028 992 991 3.25% senior dues due 2030 1,232 — Total debt (1) 4,938 3,717 Current maturities of long-term debt (749 ) — Long-term debt, excluding current maturities $ 4,189 $ 3,717 ___________________________________ (1) Net of discounts and debt issuance costs. Outstanding Debt Our $750 million in registered senior unsecured notes outstanding at December 31, 2019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of registered senior unsecured notes outstanding at December 31, 2019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Our $500 million in registered senior unsecured notes outstanding at December 31, 2019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December 31, 2019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December 31, 2019 are due in February 2028 and bear interest at 3.8% (the "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 we may redeem them at a redemption price of 100% of the principal plus accrued interest, plus a “make-whole” premium. If we elect to redeem the 3.8% Notes on or after November 15, 2027 , we may redeem them at a redemption price of 100% of the principal plus accrued interest. In September 2019, we privately placed $1.25 billion of senior unsecured notes that are due in February 2030 and bear interest at 3.25% (the “ 3.25% Notes”). The 3.25% Notes were issued at 99.225% of par resulting in a discount, which is being amortized over their life. Interest is payable semi-annually in arrears in February and August of each year, beginning February 15, 2020. We may redeem the 3.25% Notes at our option at any time in whole or from time to time in part. If we elect to redeem the 3.25% Notes prior to November 15, 2029, we may redeem them at a redemption price of 100% of the principal plus accrued interest, plus a “make-whole” premium. If we elect to redeem the 3.25% Notes on or after November 15, 2029, we may redeem them at a redemption price of 100% of the principal plus accrued interest. We also entered into a registration rights agreement with respect to the 3.25% Notes, under which we agreed to use commercially reasonable best efforts to file a registration statement to permit the exchange of the 3.25% Notes for registered notes having the same financial terms and covenants as the 3.25% Notes, and cause such registration statement to become effective and complete the related exchange offer within 365 days of the issuance of the 3.25% Notes. If we fail to satisfy certain of its obligations under the registration rights agreement, we will be required to pay additional interest of 0.25% per annum to the holders of the 3.25% Notes until such registrations right default is cured. The 5.95% , 2.5% 4.5% , 5.0% , 3.8% and 3.25%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23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76 million and $65 million as of December 31, 2019 and 2018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December 31, 2019 2018 (In millions) 5.95% senior notes due 2020 $ 767 $ 778 2.5% (€650 million) senior notes due 2022 (1) 764 771 4.5% senior notes due 2024 536 504 5.0% senior notes due 2026 825 760 3.8% senior notes due 2028 1,021 915 3.25% senior notes due 2030 1,206 — ___________________________________ (1) Approximately 682 million Euro as of December 31, 2019 and 674 million Euro as of December 31, 2018 . Credit Facility As of December 31, 2019 , Expedia Group, Inc. maintained a $2 billion unsecured revolving credit facility with a group of lenders, which is unconditionally guaranteed by certain domestic Expedia Group subsidiaries that are the same as under the Notes and expires in May 2023 . As of December 31, 2019 and 2018 , we had no revolving credit facility borrowings outstanding. The facility bears interest based on the Company’s credit ratings, with drawn amounts bearing interest at LIBOR plus 112.5 basis points and the commitment fee on undrawn amounts at 15 basis points as of December 31, 2019 . The facility contains covenants including maximum leverage and minimum interest coverage ratios. The amount of stand-by letters of credit (“LOCs”) issued under the facility reduces the credit amount available. As of December 31, 2019 and 2018 , there was $16 million and $15 million of outstanding stand-by LOCs issued under the facility. In addition, one of our international subsidiaries maintains a Euro 50 million uncommitted credit facility, which is guaranteed by Expedia Group, and may be terminated at any time by the lender. As of December 31, 2019 and 2018 , we had no</t>
  </si>
  <si>
    <t>Employee Benefit Plans</t>
  </si>
  <si>
    <t>Postemployment Benefits [Abstract]</t>
  </si>
  <si>
    <t>Employee Benefit Plans Our U.S. employees are generally eligible to participate in a retirement and savings plan that qualifies under Section 401(k) of the Internal Revenue Code. Participating employees may contribute up to 50% of their pretax salary, but not more than statutory limits. We contribute fifty cents for each dollar a participant contributes in this plan, with a maximum contribution of 3% of a participant’s earnings. Our contribution vests with the employee after the employee completes two years of service . Participating employees have the option to invest in our common stock, but there is no requirement for participating employees to invest their contribution or our matching contribution in our common stock. We also have various defined contribution plans for our international employees. Our contributions to these benefit plans were $81 million , $70 million and $60 million for the years ended December 31, 2019 , 2018 and 2017 .</t>
  </si>
  <si>
    <t>Stock-Based Awards and Other Equity Instruments</t>
  </si>
  <si>
    <t>Share-based Payment Arrangement [Abstract]</t>
  </si>
  <si>
    <t>NOTE 10 — Stock-Based Awards and Other Equity Instruments Pursuant to the Amended and Restated Expedia Group, Inc. 2005 Stock and Annual Incentive Plan, we may grant restricted stock, restricted stock awards, RSUs, stock options and other stock-based awards to directors, officers, employees and consultants. As of December 31, 2019 , we had approximately 7 million shares of common stock reserved for new stock-based awards under the 2005 Stock and Annual Incentive Plan. We issue new shares to satisfy the exercise or release of stock-based awards. During 2019, we started issuing RSUs as our primary form of stock-based compensation, which vest 25% after one year and will then vest quarterly over the following three years . During 2018 and 2017, an equity choice program existed for annual awards that allowed for the choice of stock options or RSUs with certain limitations. The following table presents a summary of RSU activity: RSUs Weighted Average Grant-Date Fair Value (In thousands) Balance as of January 1, 2017 1,349 $ 114.58 Granted 1,350 123.24 Vested (492 ) 115.29 Cancelled (266 ) 116.26 Balance as of December 31, 2017 1,941 120.19 Granted 1,821 107.37 Vested (615 ) 118.41 Cancelled (386 ) 113.55 Balance as of December 31, 2018 2,761 113.12 Granted 2,937 121.39 Vested (952 ) 114.33 Cancelled (616 ) 117.54 Balance as of December 31, 2019 4,130 117.05 The total market value of shares vested during the years ended December 31, 2019 , 2018 and 2017 was $117 million , $68 million and $65 million . The following table presents a summary of our stock option activity: Options Weighted Average Exercise Price Remaining Contractual Life Aggregate Intrinsic Value (In thousands) (In years) (In millions) Balance as of January 1, 2017 18,841 $ 84.07 Granted 3,618 124.08 Exercised (3,422 ) 62.67 Cancelled (3,384 ) 96.86 Balance as of December 31, 2017 15,653 95.23 Granted 5,342 104.72 Exercised (2,098 ) 71.36 Cancelled (1,197 ) 107.26 Balance as of December 31, 2018 17,700 100.11 Granted 31 123.31 Exercised (3,370 ) 85.04 Cancelled (1,246 ) 111.31 Balance as of December 31, 2019 13,115 102.97 3.3 $ 112 Exercisable as of December 31, 2019 7,559 98.75 2.5 94 Vested and expected to vest after December 31, 2019 13,115 102.97 3.3 112 The aggregate intrinsic value of outstanding options shown in the stock option activity table above represents the total pretax intrinsic value at December 31, 2019 , based on our closing stock price of $108.14 as of the last trading date in 2019 . The total intrinsic value of stock options exercised was $145 million , $107 million and $249 million for the years ended December 31, 2019 , 2018 and 2017 . Options granted during the year ended December 31, 2019 were immaterial. The fair value of stock options granted during the years ended December 31, 2018 and 2017 were estimated at the date of grant using appropriate valuation techniques, including the Black-Scholes and Monte Carlo option-pricing models, assuming the following weighted average assumptions: 2018 2017 Risk-free interest rate 2.47 % 1.58 % Expected volatility 32.81 % 32.47 % Expected life (in years) 3.80 3.65 Dividend yield 1.11 % 0.92 % Weighted-average estimated fair value of options granted during the year $ 24.97 $ 30.17 In 2019 and 2018 , we recognized total stock-based compensation expense of $241 million and $203 million . In 2017 , we recognized total stock-based compensation expense of $149 million , which included the reversal of $41 million of previously recognized stock-based compensation as a result of the departure of our former CEO and the related forfeiture of certain of his stock-based awards within general and administrative expense. The total income tax benefit related to stock-based compensation expense was $55 million , $39 million and $38 million for 2019 , 2018 and 2017 . Cash received from stock-based award exercises for the years ended December 31, 2019 and 2018 was $284 million and $149 million . Total current income tax benefits during the years ended December 31, 2019 and 2018 associated with the exercise of stock-based awards held by our employees were $60 million and $34 million . As of December 31, 2019 , there was approximately $454 million of unrecognized stock-based compensation expense related to unvested stock-based awards, which is expected to be recognized in expense over a weighted-average period of 2.56 years . Employee Stock Purchase Plan We have an Employee Stock Purchase Plan (“ESPP”), which allows shares of our common stock to be purchased by eligible employees at three-month intervals at 85% of the fair market value of the stock on the last day of each three-month period. Eligible employees are allowed to contribute up to 10% of their base compensation. During 2019 , 2018 and 2017 , approximately 171,000 , 170,000 , and 141,000 shares were purchased under this plan for an average price of $99.41 , $101.26 and $112.31 per share. As of December 31, 2019 , we have reserved approximately 1 million shares of our common stock for issuance under the ESPP.</t>
  </si>
  <si>
    <t>Income Taxes</t>
  </si>
  <si>
    <t>Income Tax Disclosure [Abstract]</t>
  </si>
  <si>
    <t>NOTE 11 — Income Taxes The Tax Act, enacted in December 2017, significantly changed U.S. tax law by, among other things, lowering U.S. corporate income tax rates, implementing a territorial tax system, and imposing a one-time transition tax on deemed repatriated earnings of foreign subsidiaries. The Tax Act reduced the U.S. corporate income tax rate from 35% to 21%, effective January 1, 2018. Effective for tax years beginning after December 31, 2017, the Tax Act provides a foreign-derived intangible income (“FDII”) deduction, which is derived from the taxpayer’s Foreign Derived Deduction Eligible Income ("FDDEI") among other factors. For tax years 2018 to 2025, the allowable deduction is 37.5% of the gross FDII after the taxable income limitation, and 21.875% thereafter. For tax years 2018 to 2025, this equates to a 13.125% effective tax rate on excess returns earned directly by a U.S. corporation from foreign derived sales (including licenses and leases) or services, and 16.406% thereafter. The preferential rate is reflected on the U.S. tax return as a deduction for FDII. The following table summarizes our U.S. and foreign income (loss) before income taxes: Year Ended December 31, 2019 2018 2017 (In millions) U.S. $ 172 $ 32 $ (45 ) Foreign 603 453 462 Total $ 775 $ 485 $ 417 Provision for Income Taxes The following table summarizes our provision for income taxes: Year Ended December 31, 2019 2018 2017 (In millions) Current income tax expense: Federal $ 76 $ 186 $ 12 State 20 42 6 Foreign 198 167 130 Current income tax expense 294 395 148 Deferred income tax (benefit) expense: Federal (53 ) (273 ) (94 ) State (9 ) (25 ) (1 ) Foreign (29 ) (10 ) (8 ) Deferred income tax (benefit) expense (91 ) (308 ) (103 ) Income tax expense $ 203 $ 87 $ 45 We reduced our current income tax payable by $60 million , $34 million and $100 million for the years ended December 31, 2019 , 2018 and 2017 for tax deductions attributable to stock-based compensation. Deferred Income Taxes As of December 31, 2019 and 2018 , the significant components of our deferred tax assets and deferred tax liabilities were as follows: December 31, 2019 2018 (In millions) Deferred tax assets: Provision for accrued expenses $ 100 $ 87 Deferred loyalty rewards 183 166 Net operating loss and tax credit carryforwards 100 123 Stock-based compensation 86 67 Property and equipment 102 55 Operating lease liabilities 136 — Other 72 68 Total deferred tax assets 779 566 Less valuation allowance (77 ) (80 ) Net deferred tax assets $ 702 $ 486 Deferred tax liabilities: Goodwill and intangible assets (485 ) (486 ) Operating lease ROU assets (128 ) — Total deferred tax liabilities $ (613 ) $ (486 ) Net deferred tax liability $ 89 $ — As of December 31, 2019 , we had federal, state, and foreign net operating loss carryforwards (“NOLs”) of approximately $77 million , $80 million and $538 million . If not utilized, the federal and state NOLs will expire at various times between 2020 and 2039 . Foreign NOLs of $176 million may be carried forward indefinitely, and foreign NOLs of $362 million expire at various times starting from 2020 . As of December 31, 2019 , we had a valuation allowance of approximately $77 million related to certain NOL carryforwards for which it is more likely than not the tax benefits will not be realized. The valuation allowance decreased by $3 million from the amount recorded as of December 31, 2018 primarily due to historic pre-acquisition losses that were surrendered during 2019.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Due to the one-time transition tax on the deemed repatriation of post-1986 undistributed foreign subsidiary earnings and profits, the majority of previously unremitted earnings have now been subjected to U.S. federal income tax. To the extent that this repatriation resulted in differences between the book and tax carrying values of Expedia Group’s investment in foreign subsidiaries whose offshore earnings are not indefinitely reinvested, or to the extent that future distributions from these subsidiaries will be taxable, a deferred tax liability has been accrued. The amount of undistributed earnings in foreign subsidiaries where the foreign subsidiary has or will invest undistributed earnings indefinitely outside of the United States, and for which future distributions could be taxable, was $85 million as of December 31, 2019 . The unrecognized deferred tax liability related to the U.S. federal income tax consequences of these earnings was $18 million as of December 31, 2019 . Reconciliation of U.S. Federal Statutory Income Tax Rate to Effective Income Tax Rate A reconciliation of amounts computed by applying the federal statutory income tax rate to income before income taxes to total income tax expense is as follows: Year Ended December 31, 2019 2018 2017 (In millions) Income tax expense at the federal statutory rate of 21% for 2019 and 2018 and 35% for 2017 $ 163 $ 102 $ 146 Foreign tax rate differential 40 (42 ) (82 ) Federal research and development credit (25 ) (23 ) (16 ) Excess tax benefits related to stock-based compensation (13 ) (10 ) (60 ) Unrecognized tax benefits and related interest 17 23 27 Change in valuation allowance (3 ) 8 4 Return to provision true-ups (12 ) (7 ) 1 trivago stock-based compensation 7 7 5 State taxes 22 11 3 Non-deductible goodwill impairment — 16 — Tax Act transition tax — — 144 U.S. statutory tax rate change — — (158 ) Global intangible low-taxed income — 13 — Foreign-derived intangible income (14 ) (38 ) — Other, net 21 27 31 Income tax expense $ 203 $ 87 $ 45 Our effective tax rate for 2019 was higher than the 21% federal statutory income tax rate due to state income taxes, foreign income taxed at higher than the federal statutory tax rate, as well as losses in foreign jurisdictions for which we do not record a tax benefit. Our effective tax rate for 2018 was lower than the 21% federal statutory income tax rate due to earnings in foreign jurisdictions outside of the United States, primarily Switzerland, where the statutory income tax rate is lower as well as excess tax benefits relating to stock-based payments and FDII. Our effective tax rate for 2017 was lower than the 35% federal statutory rate due to earnings in foreign jurisdictions outside of the United States well as excess tax benefits related to stock-based payments. The increase in our effective tax rate for 2019 compared to 2018 was due to an increase in U.S. federal and state taxable income as a result of an internal reorganization. Unrecognized Tax Benefits and Interest A reconciliation of the beginning and ending amount of gross unrecognized tax benefits and interest is as follows: 2019 2018 2017 (In millions) Balance, beginning of year $ 293 $ 261 $ 220 Increases to tax positions related to the current year 12 24 35 Increases to tax positions related to prior years 5 2 4 Decreases to tax positions related to prior years — — (1 ) Reductions due to lapsed statute of limitations (2 ) (2 ) (3 ) Settlements during current year (11 ) — (1 ) Interest and penalties 8 8 7 Balance, end of year $ 305 $ 293 $ 261 As of December 31, 2019 , we had $305 million of gross unrecognized tax benefits, $188 million of which, if recognized, would affect the effective tax rate. As of December 31, 2018 , we had $293 million of gross unrecognized tax benefits, $180 million of which, if recognized, would affect the effective tax rate. As of December 31, 2017 , we had $261 million of gross unrecognized tax benefits, $155 million of which, if recognized, would affect the effective tax rate. As of December 31, 2019 and 2018 , total gross interest and penalties accrued was $37 million and $30 million , respectively. We recognized interest expense in 2019 and 2018 of $8 million in both periods and $7 million in 2017 in connection with our unrecognized tax benefits. The Company is routinely under audit by federal, state, local and foreign income tax authorities. These audits include questioning the timing and the amount of income and deductions, and the allocation of income and deductions among various tax jurisdictions. The Internal Revenue Service ("IRS") is currently examining Expedia Group’s U.S. consolidated federal income tax returns for the periods ended December 31, 2011 through December 31, 2013. The Company has consented to an extension of the statute of limitations, until March 31, 2021, related to these tax years. As of December 31, 2019 , for the Expedia Group, Inc. &amp; Subsidiaries group, statute of limitations for tax years 2011 through 2018 remain open to examination in the federal jurisdiction and most state jurisdictions. For the HomeAway and Orbitz groups, statutes of limitations for tax years 2001 through 2015 remain open to examination in the federal and most state jurisdictions due to NOL carryforwards. We are subject to taxation in the United States and various other state and foreign jurisdictions. During 2017, the Internal Revenue Service (“IRS”) issued proposed adjustments related to transfer pricing with our foreign subsidiaries for our 2009 to 2010 audit cycle. On July 12, 2019, we settled the audit for an immaterial impact to the consolidated financial statements. In addition, we are under examination by the IRS for our 2011 through 2013 tax years. During the fourth quarter of 2019, the IRS issued final adjustments related to transfer pricing with our foreign subsidiaries for our 2011 to 2013 audit cycle. The proposed adjustments would increase our U.S. taxable income by $696 million , which would result in federal tax of approximately $244 million subject to interest. We do not agree with the position of the IRS and are formally protesting the IRS position. Subsequent years remain open to examination by the IRS. We do not anticipate a significant impact to our gross unrecognized tax benefits within the next 12 months related to these years.</t>
  </si>
  <si>
    <t>Redeemable Non-controlling Interests</t>
  </si>
  <si>
    <t>Noncontrolling Interest [Abstract]</t>
  </si>
  <si>
    <t>NOTE 12 — Redeemable Non-controlling Interests We have non-controlling interests in majority owned entities, which are carried at fair value as the non-controlling interests contained certain rights, whereby we could acquire and the minority shareholders could sell to us the additional shares of the companies. A reconciliation of redeemable non-controlling interest for the years ended December 31, 2019 , 2018 and 2017 is as follows: Year Ended December 31, 2019 2018 2017 (In millions) Balance, beginning of the period $ 30 $ 22 $ — Acquisition of redeemable non-controlling interest — — 20 Purchase of subsidiary shares at fair value (28 ) — — Net income (loss) attributable to non-controlling interests (2 ) 1 3 Fair value adjustments 14 3 — Currency translation adjustments (1 ) (2 ) — Other 2 6 (1 ) Balance, end of period $ 15 $ 30 $ 22</t>
  </si>
  <si>
    <t>Stockholders' Equity</t>
  </si>
  <si>
    <t>Equity [Abstract]</t>
  </si>
  <si>
    <t>NOTE 13 — Stockholders’ Equity Common Stock and Class B Common Stock Our authorized common stock consists of 1.6 billion shares of common stock with par value of $0.0001 per share, and 400 million shares of Class B common stock with par value of $0.0001 per share. Both classes of common stock qualify for and share equally in dividends, if declared by our Board of Directors, and generally vote together on all matters. Common stock is entitled to 1 vote per share and Class B common stock is entitled to 10 votes per share. Holders of common stock, voting as a single, separate class are entitled to elect 25% of the total number of directors. Class B common stockholders may, at any time, convert their shares into common stock, on a one for one share basis. Upon conversion, the Class B common stock is retired and is not available for reissue. In the event of liquidation, dissolution, distribution of assets or winding-up of Expedia Group, Inc., the holders of both classes of common stock have equal rights to receive all the assets of Expedia Group, Inc. after the rights of the holders of the preferred stock, if any, have been satisfied. Preferred Stock As of December 31, 2019 and 2018 , we have no preferred stock outstanding. Treasury Stock As of December 31, 2019, the Company's treasury stock was comprised of approximately 119.6 million common stock and 7.3 million Class B shares. As of December 31, 2018 and 2017, the entire treasury stock balances of 97.2 million and 89.5 million was common stock. Share Repurchases. During 2019, 2012, 2010, and 2006, our Board of Directors, or the Executive Committee, acting on behalf of the Board of Directors, authorized a repurchase of up to 20 million outstanding shares of our common stock in each of the respective years, during 2015 authorized a repurchase of up to 10 million shares of our common stock and during 2018 authorized a repurchase of up to 15 million shares of our common stock for a total of 105 million shares. Shares repurchased under the authorized programs were as follows: Year Ended December 31, 2019 2018 2017 Number of shares repurchased 5.6 million 7.7 million 2.3 million Average price per share $ 122.72 $ 117.02 $ 127.04 Total cost of repurchases (in millions) (1) $ 683 $ 903 $ 294 ___________________________________ (1) Amount excludes transaction costs. As of December 31, 2019 , 26.7 million shares remain authorized for repurchase under the 2019 and 2018 authorizations with no fixed termination date for the repurchases. Subsequent to December 31, 2019 , we repurchased an additional 3.4 million shares for a total cost of $370 million , excluding transaction costs, representing an average purchase price of $109.88 per share. Dividends on our Common Stock In 2019 , 2018 and 2017 , the Executive Committee, acting on behalf of the Board of Directors, declared and paid the following dividends: Declaration Date Dividend Per Share Record Date Total Amount (in millions) Payment Date Year ended December 31, 2019: February 6, 2019 $ 0.32 March 7, 2019 $ 47 March 27, 2019 May 1, 2019 0.32 May 23, 2019 48 June 13, 2019 July 24, 2019 0.34 August 22, 2019 50 September 12, 2019 November 6, 2019 0.34 November 19, 2019 50 December 12, 2019 Year ended December 31, 2018: February 7, 2018 $ 0.30 March 8, 2018 $ 46 March 28, 2018 April 24, 2018 0.30 May 24, 2018 45 June 14, 2018 July 23, 2018 0.32 August 23, 2018 47 September 13, 2018 October 19, 2018 0.32 November 15, 2018 48 December 6, 2018 Year ended December 31, 2017: February 7, 2017 $ 0.28 March 9, 2017 $ 42 March 30, 2017 April 26, 2017 0.28 May 25, 2017 43 June 15, 2017 July 26, 2017 0.30 August 24, 2017 45 September 14, 2017 October 25, 2017 0.30 November 16, 2017 46 December 7, 2017 In addition, in February 2020 , the Executive Committee, acting on behalf of the Board of Directors, declared a quarterly cash dividend of $0.34 per share of outstanding common stock payable on March 26, 2020 to the stockholders of record as of the close of business on March 10, 2020 . Future declarations of dividends are subject to final determination by our Board of Directors. Accumulated Other Comprehensive Income (Loss) The balance of accumulated other comprehensive loss as of December 31, 2019 and 2018 was comprised of foreign currency translation adjustments. These translation adjustments include foreign currency transaction losses at December 31, 2019 and 2018 of $15 million ( $19 million before tax) and $27 million ( $35 million before tax) associated with our 2.5% Notes. The 2.5% Notes are Euro-denominated debt designated as hedges of certain of our Euro-denominated net assets. See NOTE 2 — Significant Accounting Policies for more information. Non-redeemable Non-controlling Interests As of December 31, 2019 and 2018 , our ownership interest in trivago was approximately 59.3% and 59.5% . In August 2018 , we purchased the remaining 25% minority equity interest in AAE Travel Pte. Ltd., the joint venture formed by Air Asia and Expedia Group in March 2011 . Prior to this transaction, we held a 75% controlling interest in the joint venture since 2015 . The cash consideration was approximately $62 million</t>
  </si>
  <si>
    <t>Earnings Per Share</t>
  </si>
  <si>
    <t>Earnings Per Share [Abstract]</t>
  </si>
  <si>
    <t>NOTE 14 — Earnings Per Share Basic Earnings Per Share Basic earnings per share was calculated for the years ended December 31, 2019 , 2018 and 2017 using the weighted average number of common and Class B common shares outstanding during the period excluding restricted stock and stock held in escrow. Diluted Earnings Per Share For the years ended December 31, 2019 , 2018 and 2017 , we computed diluted earnings per share using (i) the number of shares of common stock and Class B common stock used in the basic earnings per share calculation as indicated above (ii) if dilutive, the incremental common stock that we would issue upon the assumed exercise of stock options and the vesting of RSUs using the treasury stock method, and (iii) other stock-based commitments. The following table presents our basic and diluted earnings per share: Year Ended December 31, 2019 2018 2017 (In millions, except share and per share data) Net income attributable to Expedia Group, Inc. $ 565 $ 406 $ 378 Earnings per share attributable to Expedia Group, Inc. available to common stockholders: Basic $ 3.84 $ 2.71 $ 2.49 Diluted 3.77 2.65 2.42 Weighted average number of shares outstanding (000's): Basic 147,194 149,961 151,619 Dilutive effect of: Options to purchase common stock 1,873 2,317 4,218 Other dilutive securities 817 611 548 Diluted 149,884 152,889 156,385 Outstanding stock awards that have been excluded from the calculations of diluted earnings per share attributable to common stockholders because their effect would have been antidilutive were approximately seven million for the year ended December 31, 2019 , nine million for 2018 , and four million for 2017 . The earnings per share amounts are the same for common stock and Class B common stock because the holders of each class are legally entitled to equal per share distributions whether through dividends or in liquidation.</t>
  </si>
  <si>
    <t>Restructuring and Related Reorganization Charges</t>
  </si>
  <si>
    <t>Restructuring and Related Activities [Abstract]</t>
  </si>
  <si>
    <t>NOTE 15 — Restructuring and Related Reorganization Charges In connection with the centralization and migration of certain operational functions and systems as well as certain organizational alignment activities, we recognized $24 million and $17 million in restructuring and related reorganization charges during 2019 and 2017 . The charges were primarily related to employee severance, benefits and professional fees and approximately $17 million was unpaid as of December 31, 2019</t>
  </si>
  <si>
    <t>Other Income (Expense)</t>
  </si>
  <si>
    <t>Other Income and Expenses [Abstract]</t>
  </si>
  <si>
    <t>NOTE 16 — Other Income (Expense) Other, net The following table presents the components of other, net: For the Year Ended December 31, 2019 2018 2017 (In millions) Foreign exchange rate gains ( losses), net $ (34 ) $ 3 $ (46 ) Gains (losses) on minority equity investments, net 8 (111 ) (14 ) Other 12 (2 ) — Total $ (14 ) $ (110 ) $ (60 )</t>
  </si>
  <si>
    <t>Commitments and Contingencies</t>
  </si>
  <si>
    <t>Commitments and Contingencies Disclosure [Abstract]</t>
  </si>
  <si>
    <t>NOTE 17 — Commitments and Contingencies Letters of Credit, Purchase Obligations and Guarantees We have commitments and obligations that include purchase obligations, guarantees and LOCs, which could potentially require our payment in the event of demands by third parties or contingent events. The following table presents these commitments and obligations as of December 31, 2019 : By Period Total Less than 1 year 1 to 3 years 3 to 5 years More than 5 years (In millions) Purchase obligations $ 487 $ 339 $ 133 $ 15 $ — Guarantees 68 68 — — — Letters of credit 39 22 13 — 4 $ 594 $ 429 $ 146 $ 15 $ 4 Our purchase obligations represent the minimum obligations we have under agreements with certain of our vendors. These minimum obligations are less than our projected use for those periods. Payments may be more than the minimum obligations based on actual use. We have guarantees which consist primarily of bonds relating to tax assessments that we are contesting as well as bonds required by certain foreign countries’ aviation authorities for the potential non-delivery, by us, of packaged travel sold in those countries. The authorities also require that a portion of the total amount of packaged travel sold be bonded. Our guarantees also include certain surety bonds related to various company performance obligations. Our LOCs consist of stand-by LOCs, underwritten by a group of lenders, which we primarily issue for certain regulatory purposes as well as to certain hotel properties to secure our payment for hotel room transactions. The contractual expiration dates of these LOCs are shown in the table above. There were no material claims made against any stand-by LOCs during the years ended December 31, 2019 , 2018 and 2017 .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T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seven of these lawsuits have been dismissed. Some of these dismissals have been without prejudice and, generally, allow the governmental entity or entities to seek administrative remedies prior to pursuing further litigation. Thirty-thre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48 million and $46 million as of December 31, 2019 and 2018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For example, on September 13, 2018, the City of San Francisco refunded all pay-to-play payments previously made by Expedia Group companies, along with accumulated interest. The $78 million refund was recorded as a gain within legal reserves, occupancy tax and other in the consolidated statements of operations and $19 million of accumulated interest to interest income during 2018. We are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The court will set a date for a separate hearing regarding penalties and other orders. We recorded the estimated probable loss associated with the proceedings as of December 31, 2019. An estimate for the reasonable possible loss or range of loss in excess of the amount reserved cannot be made.</t>
  </si>
  <si>
    <t>Liberty Expedia Holdings Transaction</t>
  </si>
  <si>
    <t>Asset Acquisition [Abstract]</t>
  </si>
  <si>
    <t>NOTE 18 – Liberty Expedia Holdings Transaction On July 26, 2019, Expedia Group acquired all of the outstanding shares of Liberty Expedia Holdings, Inc. (“Liberty Expedia Holdings”) in a merger transaction in which the outstanding shares of Liberty Expedia Holdings’ Series A common stock and Series B common stock were exchanged for newly issued shares of common stock of Expedia Group with a fair value of $2.9 billion , assumption of $400 million in debt and $15 million of cash. We accounted for the acquired Liberty Expedia Holdings assets and liabilities, except for the Expedia Group shares repurchased, as a business combination. We accounted for the acquired Expedia Group shares held by Liberty Expedia Holdings as a share repurchase for consideration of $3.2 billion . As a result of this transaction, Expedia Group’s shares outstanding were reduced by approximately 3.1 million shares. The fair value of the assets and liabilities acquired in the business combination was $96 million , which was primarily comprised of $78 million of cash and $10 million of a trade name definite lived intangible asset related to Bodybuilding.com. Bodybuilding.com is primarily an Internet retailer of dietary supplements, sports nutrition products, and other health and wellness products. No goodwill was recorded for the portion of the transaction accounted for as a business combination. In connection with the Liberty Expedia Holdings transaction, a wholly-owned subsidiary of Expedia Group, Inc. (“Merger LLC”) assumed the obligations of Liberty Expedia Holdings with respect to the $400 million aggregate outstanding principal amount of 1.0% Exchangeable Senior Debentures due 2047 issued by Liberty Expedia Holdings (the “Exchangeable Debentures”) and the indenture governing the Exchangeable Debentures. Also in connection with the Liberty Expedia Holdings transaction, Liberty Expedia Holdings delivered a notice of redemption with respect to the Exchangeable Debentures, pursuant to which Merger LLC would redeem all of the Exchangeable Debentures at a redemption price, in cash, equal to the sum of (i) the adjusted principal amount of such Exchangeable Debentures, (ii) any accrued and unpaid interest on such Exchangeable Debentures to the redemption date, and (iii) any final period distribution on such Exchangeable Debentures (subject to the right of holders of the Exchangeable Debentures to exchange such Exchangeable Debentures for equity of Expedia Group, Inc. or, at Merger LLC’s election, cash or a combination of such equity and cash). On August 26, 2019, Merger LLC redeemed all of the Exchangeable Debentures in exchange for a total payment of approximately $401 million (with no holders of the Exchangeable Debentures electing to exchange). The purchase price allocation was based on preliminary valuations of the assets acquired and the liabilities assumed and is subject to revision. Bodybuilding.com was consolidated into our financial statements starting on the acquisition date and we have recognized a related $58 million in revenue and $7 million in operating losses for the year ended December 31, 2019 , which are included within Corporate and Eliminations in our segment footnote. Pro forma financial information has not been presented as, absent Liberty Expedia Holdings’ goodwill impairment related to Bodybuilding.com during the year ended December 31, 2018, such pro forma information would not be materially different from historical results. For information related to the Liberty Expedia Holdings transaction, see NOTE 19 — Related Party Transactions .</t>
  </si>
  <si>
    <t>Related Party Transactions</t>
  </si>
  <si>
    <t>Related Party Transactions [Abstract]</t>
  </si>
  <si>
    <t>NOTE 19 — Related Party Transactions Mr. Diller is the Chairman and Senior Executive of Expedia Group. Certain relationships between Mr. Diller and the Company in connection with the Liberty Expedia Transaction (as defined below) are described below. Prior to the closing of the Liberty Expedia Transaction on July 26, 2019, Liberty Expedia Holdings and its subsidiaries held 11,076,672 shares of Expedia Group common stock and 12,799,999 shares of Expedia Group Class B common stock, which shares represented approximately 53% of the total voting power of all shares of Expedia Group common stock and Class B common stock, based on a total of 136,832,712 shares of Expedia Group common stock and 12,799,999 shares of Class B common stock outstanding as of July 12, 2019. Pursuant to an Amended and Restated Stockholders Agreement between Liberty Expedia and Mr. Diller (as amended as of November 4, 2016, the “Stockholders Agreement”), Mr. Diller generally had the right to vote all shares of Expedia Group common stock and Class B common stock held by Liberty Expedia Holdings and its subsidiaries (the “Diller Proxy”). As described below, the Stockholders Agreement, including the Diller Proxy, was terminated on July 26, 2019, upon the closing of the Liberty Expedia Transaction. Merger Agreement On April 15, 2019, Expedia Group entered into an Agreement and Plan of Merger (as amended by Amendment No. 1 to Agreement and Plan of Merger, dated as of June 5, 2019,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transactions contemplated by the Merger Agreement and related agreements, the “Liberty Expedia Transaction”). The Merger Agreement provided for, among other things,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On July 26, 2019, the Combination was completed. At the effective time of the Merger (the “Effective Time”), each share of Series A common stock, par value $0.01 per share, of Liberty Expedia Holdings (the “Liberty Expedia Series A common stock”) and each share of Series B common stock, par value $0.01 per share, of Liberty Expedia Holdings (the “Liberty Expedia Series B common stock”) issued and outstanding immediately prior to the Effective Time (except for shares held by Liberty Expedia Holdings as treasury stock or held directly by Expedia Group) was converted into the right to receive a number of shares of Expedia Group common stock such that each holder of record of shares of Liberty Expedia Series A common stock or Liberty Expedia Series B common stock had the right to receive, in the aggregate, a number of shares of Expedia Group common stock equal to the product of the total number of shares of such series of Liberty Expedia Series A common stock and Liberty Expedia Series B common stock held of record by such holder immediately prior to the Merger multiplied by an exchange ratio equal to 0.36 , with such product rounded up to the next whole share of Expedia Group common stock. The aggregate consideration payable in the Combination was approximately 20.7 million shares of Expedia Group common stock. Voting Agreement In connection with the transactions contemplated by the Merger Agreement, John C. Malone and Leslie Malone (together, the “Malone Group”) entered into a voting agreement (the “Voting Agreement”) with the Company on April 15, 2019, pursuant to which, at the July 26, 2019 meeting of the Liberty Expedia Holdings stockholders at which the Merger was approved, the Malone Group voted shares of Liberty Expedia common stock representing approximately 32% of the total voting power of the issued and outstanding shares of Liberty Expedia Holdings common stock as of April 30, 2019, as reported in Liberty Expedia Holdings’ Definitive Proxy Statement on Schedule 14A filed on June 26, 2019, in favor of the Merger Agreement and the transactions contemplated thereby. Exchange Agreement Simultaneously with the entry into the Merger Agreement, Mr. Diller, The Diller Foundation d/b/a The Diller - von Furstenberg Family Foundation (the “Family Foundation”), Liberty Expedia Holdings and the Company entered into an Exchange Agreement (the “Exchange Agreement,” the rights contemplated by which and by the New Governance Agreement (as defined below) were agreed by Mr. Diller to be deemed to be in recognition and in lieu of Mr. Diller’s existing rights under the Former Governance Agreement (as defined below) and the Stockholders Agreement), and pursuant to which on July 26, 2019, immediately prior to the closing of the Combination, Mr. Diller and the Family Foundation exchanged with Liberty Expedia Holdings 5,523,452 shares of Expedia Group common stock for the same number of shares of Expedia Group Class B common stock held by Liberty Expedia Holdings (the shares of Class B common stock acquired by Mr. Diller and the Family Foundation pursuant to the Exchange Agreement, collectively referred to as the “Original Shares”). The Original Shares represent approximately 29% of the total voting power of all shares of Expedia Group common stock and Class B common stock, based on approximately 137 million shares of Expedia Group common stock and approximately 5.5 million shares of Class B common stock outstanding as of December 31, 2019. Former Governance Agreement During 2018 through July 26, 2019, Liberty Expedia Holdings (as assignee of Qurate Retail, Inc. (“Qurate”)) was a party to the Amended and Restated Governance Agreement, dated as of December 20, 2011, as amended, among the Company, Liberty Expedia Holdings and Mr. Diller (the “Former Governance Agreement”), pursuant to which Liberty Expedia Holdings had the right to nominate up to a number of directors equal to 20% of the total number of the directors on the Board (rounded up to the next whole number if the number of directors on the Board were not an even multiple of five) and had certain rights regarding committee participation, so long as Liberty Expedia Holdings satisfied certain stock ownership requirements. The Former Governance Agreement was terminated on July 26, 2019 upon the closing of the Liberty Expedia Transaction, at which time, pursuant to the Merger Agreement, each of the three directors serving on the Expedia Group Board of Directors who were nominated by Liberty Expedia Holdings resigned from the Board. New Governance Agreement Simultaneously with the entry into the Merger Agreement, the Company and Mr. Diller entered into a Second Amended and Restated Governance Agreement (the “New Governance Agreement,” the rights contemplated by which and by the Exchange Agreement were agreed by Mr. Diller to be deemed to be in recognition and in lieu of Mr. Diller’s existing rights under the Former Governance Agreement and the Stockholders Agreement), which provides, among other things, that Mr. Diller may exercise a right (the “Purchase/Exchange Right”) during the nine month period following the closing of the Combination, to acquire up to 7,276,547 shares of Expedia Group Class B common stock by (1) exchange with the Company (or its wholly owned subsidiary) for an equivalent number of shares of Expedia Group common stock, or (2) purchase from the Company (or its wholly owned subsidiary) at a price per share equal to the average closing price of Expedia Group common stock for the five trading days immediately preceding notice of exercise (any shares acquired pursuant to the Purchase/Exchange Right, the “Additional Shares”). The Purchase/Exchange Right may be exercised from time to time in whole or in part. Assuming the exercise in full by Mr. Diller of the Purchase/Exchange Right, the Original Shares and Additional Shares would collectively represent approximately 50% of the total voting power of all outstanding shares of Expedia Group common stock and Class B common stock, assuming a total of approximately 130 million shares of Expedia Group common stock and 12,799,999 shares of Class B common stock outstanding immediately following the exercise of the Purchase/Exchange Right. The foregoing assumes that Mr. Diller exercises his right to acquire the Additional Shares solely by exchanging shares of Expedia Group common stock acquired in the open market (or otherwise, other than from the Company). If Mr. Diller were to acquire the Additional Shares through cash purchases directly from the Company (or its wholly owned subsidiary), the Original Shares and Additional Shares would collectively represent approximately 48% of the total voting power of all outstanding shares of Expedia Group common stock and Class B common stock (based on approximately 137 million shares of Expedia Group common stock and 12,799,999 shares of Class B common stock outstanding immediately following the exercise of the Purchase/Exchange Right). Prior to the transfer of any Additional Shares, a transferee must deliver a proxy granting Mr. Diller sole voting control over such shares and deliver a joinder agreement agreeing to be bound by certain terms of the New Governance Agreement. Subject to limited exceptions, any transferred Additional Shares over which Mr. Diller does not maintain sole voting control will be automatically converted into shares of Expedia Group common stock. All Additional Shares will be automatically converted into shares of Expedia Group common stock immediately following the earliest of (a) Mr. Diller’s death or disability; (b) such time as Mr. Diller no longer serves as Chairman or Senior Executive of the Company,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 automatic conversion features described above negotiated by the Expedia Group Special Committee and agreed to by Mr. Diller under the New Governance Agreement did not exist under the Former Governance Agreement. Additionally, subject to limited exception, no current or future holder of Original Shares or Additional Shares may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Expedia Group common stock. These requirements negotiated by the Expedia Group Special Committee and agreed to by Mr. Diller under the New Governance Agreement did not exist under the Former Governance Agreement. At the 2019 Annual Meeting of the Company’s stockholders, the Company's stockholders approved a proposal to amend the Company's certificate of incorporation to reflect the aforementioned transfer restrictions, automatic conversion provisions and change-of-control restrictions reflected in the New Governance Agreement. The amendment was filed with the Secretary of State of Delaware on December 3, 2019, and became effective at 11:59 p.m., Eastern Time, on December 3, 2019. Following the closing of the Liberty Expedia Transaction, the Company ceased to be a controlled company under the Nasdaq Stock Market Listing Rules and is required to comply with all of Nasdaq’s corporate governance requirements on the phase-in schedule described below. On July 26, 2019, the Company received notice from Nasdaq confirming that the Company no longer complied with Nasdaq Marketplace Rule 5605(b)(1), which requires a majority of the Company’s Board of Directors to be composed of “independent directors” (as defined in Nasdaq Marketplace Rule 5605(a)(2)). Within 12 months from ceasing to be a “controlled company,” the Company is required to have a majority of independent directors on the Board of Directors. Additionally, the Compensation Committee is required to be composed of at least two members, one of whom is independent upon ceasing to be a “controlled company,” a majority of whom is independent within 90 days of ceasing to be a “controlled company” and all members of which are independent within one year of ceasing to be a “controlled company.” The Nominating Committee is required to include at least one member who is independent upon ceasing to be a “controlled company” and all members of which must be independent within one year of ceasing to be a “controlled company.” Currently, 7 of the 12 directors on the Board of Directors are independent (as defined in Nasdaq Marketplace Rule 5605(a)(2)). The Compensation Committee currently consists of two members, each of whom is independent and the Nominating Committee currently consists of three members, two of whom are independent. The Company is actively seeking to comply with the independent nominating committee rules, but is currently relying on the twelve-month phase-in period set forth in Nasdaq’s Marketplace Rule 5615(c)(3). While it is possible that Mr. Diller may at some point in the future beneficially own more than 50% of the outstanding voting power of the Company, the provisions of the New Governance Agreement and the Company's amended and restated certificate of incorporation provide that following one of the automatic conversion triggers mentioned above, the number of shares of Class B common stock outstanding and acquired by Mr. Diller in the Exchange or pursuant to the Purchase/Exchange Right will not exceed approximately 5.5 million shares of Expedia Group Class B common stock, or approximately 29% of the total voting power of Expedia Group based on approximately 137 million shares of Expedia Group common stock and approximately 5.5 million shares of Expedia Group Class B common stock outstanding as of December 31, 2019. Further, as described above, the New Governance Agreement and the Company's amended and restated certificate of incorporation provides that, subject to limited exception, no current or future holder of Original Shares or Additio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Expedia Group Class B common stock and shares of Expedia Group common stock. Other Agreements Simultaneously with the Company’s entry into the Merger Agreement, certain additional related agreements were entered into, including: A Stockholders Agreement Termination Agreement by and among Mr. Diller, Liberty Expedia Holdings and certain wholly owned subsidiaries of Liberty Expedia Holdings, pursuant to which the Stockholders Agreement, including the Diller Proxy, terminated on July 26, 2019, upon the closing of the Liberty Expedia Transaction; A Governance Agreement Termination Agreement, by and among Mr. Diller, the Company, Liberty Expedia Holdings and certain wholly owned subsidiaries of Liberty Expedia Holdings, pursuant to which the Former Governance Agreement terminated on July 26, 2019, upon the closing of the Liberty Expedia Transaction; An Assumption and Joinder Agreement to Tax Sharing Agreement by and among the Company, Liberty Expedia Holdings and Qurate, pursuant to which the Company agreed to assume, effective at the closing of the Liberty Expedia Transaction, Liberty Expedia Holdings’ rights and obligations under the Tax Sharing Agreement, dated as of November 4, 2016, by and between Qurate and Liberty Expedia Holdings; An Assumption Agreement Concerning Transaction Agreement Obligations by and among the Company, Liberty Expedia Holdings, Qurate and the Malone Group, pursuant to which the Company agreed to assume, effective at the closing of the Liberty Expedia Transaction, certain of Liberty Expedia Holdings’ rights and obligations under the Amended and Restated Transaction Agreement, dated as of September 22, 2016, as amended by the letter agreement dated as of March 6, 2018, as further amended by Amendment No. 2 to Transaction Agreement, dated as of April 15, 2019 (the “Transaction Agreement”), which survived the termination of the Transaction Agreement; and An Assumption and Joinder Agreement to Reorganization Agreement by and among the Company, Liberty Expedia Holdings and Qurate, pursuant to which the Company agreed to assume, effective at the closing of the Liberty Expedia Transaction, Liberty Expedia Holdings’ rights and obligations under the Reorganization Agreement, dated as of October 26, 2016, by and between Qurate and Liberty Expedia Holdings. IAC/InterActiveCorp In addition to serving as our Chairman and Senior Executive, Mr. Diller also serves as Chairman of the Board of Directors and Senior Executive at IAC. The Company and IAC are related parties, insofar as Mr. Diller serves as Chairman and Senior Executive of both Expedia Group and IAC. Each of IAC and Expedia Group has a 50% ownership interest in two aircraft that may be used by both companies. We share equally in fixed and nonrecurring costs for the planes; direct operating costs are pro-rated based on actual usage. In addition, in April 2019, Expedia Group and IAC entered into an agreement to jointly acquire a new corporate aircraft for a total expected cost of approximately $72 million (including purchase and related costs), which will be split evenly between the two companies. In 2019, we paid $23 million (50% of the purchase price and refurbishment costs paid to date) for our interest. The respective share of the balance is due upon delivery of the new aircraft, which is expected to occur in early 2021. As of December 31, 2019 and 2018, the net basis in our ownership interest in the planes was $53 million and $33 million , respectively, recorded in long-term investments and other assets. In 2019, 2018 and 2017, operating and maintenance costs paid directly to the jointly-owned subsidiary for the airplanes were nominal.</t>
  </si>
  <si>
    <t>Segment Information</t>
  </si>
  <si>
    <t>Segment Reporting [Abstract]</t>
  </si>
  <si>
    <t>NOTE 20 — Segment Information We have four reportable segments: Core OTA, trivago, Vrbo (previously referred to as our "HomeAway" segment)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Vrbo segment operates an online marketplace for the alternative accommodations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Our Core OTA segment includes the total costs of our global supply organizations and Core OTA and Vrbo include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Vrbo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as well as Bodybuilding.com subsequent to our acquisition on July 26, 2019.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2019 , 2018 and 2017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9 Core OTA trivago Vrbo Egencia Corporate &amp; Eliminations Total (In millions) Third-party revenue $ 9,427 $ 622 $ 1,340 $ 620 $ 58 $ 12,067 Intersegment revenue — 316 — — (316 ) — Revenue $ 9,427 $ 938 $ 1,340 $ 620 $ (258 ) $ 12,067 Adjusted EBITDA $ 2,447 $ 85 $ 281 $ 116 $ (795 ) $ 2,134 Depreciation (379 ) (11 ) (100 ) (50 ) (172 ) (712 ) Amortization of intangible assets — — — — (198 ) (198 ) Stock-based compensation — — — — (241 ) (241 ) Legal reserves, occupancy tax and other — — — — (34 ) (34 ) Restructuring and related reorganization charges — — — — (24 ) (24 ) Realized (gain) loss on revenue hedges (21 ) — (1 ) — — (22 ) Operating income (loss) $ 2,047 $ 74 $ 180 $ 66 $ (1,464 ) 903 Other expense, net (128 ) Income before income taxes 775 Provision for income taxes (203 ) Net income 572 Net income attributable to non-controlling interests (7 ) Net income attributable to Expedia Group, Inc. $ 565 Year ended December 31, 2018 Core OTA trivago Vrbo Egencia Corporate &amp; Eliminations Total (In millions) Third-party revenue $ 8,760 $ 691 $ 1,171 $ 601 $ — $ 11,223 Intersegment revenue — 393 — — (393 ) — Revenue $ 8,760 $ 1,084 $ 1,171 $ 601 $ (393 ) $ 11,223 Adjusted EBITDA $ 2,305 $ 16 $ 288 $ 107 $ (746 ) $ 1,970 Depreciation (344 ) (15 ) (66 ) (47 ) (204 ) (676 ) Amortization of intangible assets — — — — (283 ) (283 ) Impairment of goodwill — — — — (86 ) (86 ) Impairment of intangible assets — — — — (42 ) (42 ) Stock-based compensation — — — — (203 ) (203 ) Legal reserves, occupancy tax and other — — — — 59 59 Realized (gain) loss on revenue hedges (24 ) — (1 ) — — (25 ) Operating income (loss) $ 1,937 $ 1 $ 221 $ 60 $ (1,505 ) 714 Other expense, net (229 ) Income before income taxes 485 Provision for income taxes (87 ) Net income 398 Net loss attributable to non-controlling interests 8 Net income attributable to Expedia Group, Inc. $ 406 Year ended December 31, 2017 Core OTA trivago Vrbo Egencia Corporate &amp; Eliminations Total (In millions) Third-party revenue $ 7,881 $ 752 $ 906 $ 521 $ — $ 10,060 Intersegment revenue — 414 — — (414 ) — Revenue $ 7,881 $ 1,166 $ 906 $ 521 $ (414 ) $ 10,060 Adjusted EBITDA $ 2,057 $ 5 $ 202 $ 95 $ (646 ) $ 1,713 Depreciation (310 ) (9 ) (40 ) (41 ) (214 ) (614 ) Amortization of intangible assets — — — — (275 ) (275 ) Stock-based compensation — — — — (149 ) (149 ) Legal reserves, occupancy tax and other — — — — (25 ) (25 ) Restructuring and related reorganization charges — — — — (17 ) (17 ) Realized (gain) loss on revenue hedges (8 ) — — — — (8 ) Operating income (loss) $ 1,739 $ (4 ) $ 162 $ 54 $ (1,326 ) 625 Other income, net (208 ) Income before income taxes 417 Provision for income taxes (45 ) Net income 372 Net loss attributable to non-controlling interests 6 Net income attributable to Expedia Group, Inc. $ 378 Revenue by Business Model and Service Type The following table presents revenue by business model and service type for the years ended December 31, 2019 , 2018 and 2017 : Year Ended December 31, 2019 2018 2017 (1) (In millions) Business Model Merchant $ 6,459 $ 5,950 $ 5,394 Agency 3,165 3,010 2,687 Advertising and media 1,103 1,092 1,073 Vrbo 1,340 1,171 906 Total revenue $ 12,067 $ 11,223 $ 10,060 Service Type Lodging $ 8,472 $ 7,712 $ 6,851 Air 869 881 784 Advertising and media 1,103 1,092 1,073 Other (2) 1,623 1,538 1,352 Total revenue $ 12,067 $ 11,223 $ 10,060 ___________________________________ (1) Results for 2019 and 2018 are presented under the new revenue recognition accounting guidance, which we adopted on January 1, 2018 using the modified retrospective method. Therefore, 2017 results have not been adjusted and continued to be reported under the accounting standards in effect for that period. (2) Other includes car rental, insurance, destination services, cruise and fee revenue related to our corporate travel business, among other revenue streams, none of which are individually material. Other also includes product revenue of $58 million during the year ended December 31, 2019 related to our acquisition of Bodybuilding.com. Our Core OTA segment generates revenue from the merchant, agency and advertising and media business models as well as all service types. trivago segment revenue is primarily generated through advertising and media. All Vrbo revenue is included within the lodging service type. Our Egencia segment generates revenue from similar business models and service types to Core OTA applied to the corporate traveler with the majority being agency revenue. 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19 , 2018 and 2017 . No sales to an individual country other than the United States accounted for more than 10% of revenue for the presented years. Year Ended December 31, 2019 2018 2017 (In millions) Revenue United States $ 6,869 $ 6,202 $ 5,542 All other countries 5,198 5,021 4,518 $ 12,067 $ 11,223 $ 10,060 The following table presents property and equipment, net for the United States and all other countries, as of December 31, 2019 and 2018 : As of December 31, 2019 2018 (In millions) Property and equipment, net United States $ 2,038 $ 1,571 All other countries 160 306 $ 2,198 $ 1,877</t>
  </si>
  <si>
    <t>Valuation and Qualifying Accounts</t>
  </si>
  <si>
    <t>SEC Schedule, 12-09, Valuation and Qualifying Accounts [Abstract]</t>
  </si>
  <si>
    <t>NOTE 21 — Valuation and Qualifying Accounts 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at Beginning of Period Charges to Earnings Charges to Other Accounts (1) Deductions Balance at End of Period (In millions) 2019 Allowance for doubtful accounts $ 34 $ 25 $ (3 ) $ (15 ) $ 41 Other reserves 19 19 2018 Allowance for doubtful accounts $ 31 $ 27 $ (8 ) $ (16 ) $ 34 Other reserves 22 19 2017 Allowance for doubtful accounts $ 25 $ 19 $ 1 $ (14 ) $ 31 Other reserves 24 22 ___________________________________ (1) Charges to other accounts primarily relates to amounts acquired through acquisitions, net translation adjustments, and reclassifications.</t>
  </si>
  <si>
    <t>Quarterly Financial Information (Unaudited)</t>
  </si>
  <si>
    <t>Quarterly Financial Information Disclosure [Abstract]</t>
  </si>
  <si>
    <t>NOTE 22 — Quarterly Financial Information (Unaudited) Three Months Ended December 31 September 30 June 30 March 31 (In millions, except per share data) Year ended December 31, 2019 Revenue $ 2,747 $ 3,558 $ 3,153 $ 2,609 Operating income (loss) 160 609 265 (131 ) Net income (loss) attributable to Expedia Group, Inc 76 409 183 (103 ) Basic earnings (loss) per share (1) $ 0.52 $ 2.77 $ 1.23 $ (0.69 ) Diluted earnings (loss) per share (1) 0.52 2.71 1.21 (0.69 ) Year ended December 31, 2018 Revenue $ 2,559 $ 3,276 $ 2,880 $ 2,508 Operating income (loss) 96 672 111 (165 ) Net income (loss) attributable to Expedia Group, Inc. (2) 17 525 1 (137 ) Basic earnings (loss) per share (1) $ 0.11 $ 3.51 $ 0.01 $ (0.91 ) Diluted earnings (loss) per share (1) 0.11 3.43 0.01 (0.91 ) ___________________________________ (1) Earnings per share is computed independently for each of the quarters presented. Therefore, the sum of the quarterly earnings per share may not equal the total computed for the year. (2) During the fourth quarter of 2018, we recognized a $25 million impairment charge related to goodwill as well as a $42 million impairment charge related to indefinite lived intangible assets.</t>
  </si>
  <si>
    <t>Guarantor and Non-Guarantor Supplemental Financial Information</t>
  </si>
  <si>
    <t>Organization, Consolidation and Presentation of Financial Statements [Abstract]</t>
  </si>
  <si>
    <t>NOTE 23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Year Ended December 31, 2019 Parent Guarantor Subsidiaries Non-Guarantor Subsidiaries Eliminations Consolidated (In millions) Revenue $ — $ 9,463 $ 2,929 $ (325 ) $ 12,067 Costs and expenses: Cost of revenue — 1,569 616 (22 ) 2,163 Selling and marketing — 4,666 1,772 (303 ) 6,135 Technology and content — 1,247 516 — 1,763 General and administrative — 557 290 — 847 Amortization of intangible assets — 117 81 — 198 Legal reserves, occupancy tax and other — 16 18 — 34 Restructuring and related reorganization charges — 13 11 — 24 Intercompany (income) expense, net 2 856 (858 ) — — Operating income (2 ) 422 483 — 903 Other income (expense): Equity in pre-tax earnings of consolidated subsidiaries 702 372 — (1,074 ) — Other, net (176 ) 39 9 — (128 ) Total other income (expense), net 526 411 9 (1,074 ) (128 ) Income before income taxes 524 833 492 (1,074 ) 775 Provision for income taxes 41 (129 ) (115 ) — (203 ) Net income 565 704 377 (1,074 ) 572 Net (income) loss attributable to non-controlling interests — 3 (10 ) — (7 ) Net income attributable to Expedia Group, Inc. $ 565 $ 707 $ 367 $ (1,074 ) $ 565 Comprehensive income attributable to Expedia Group, Inc. $ 568 $ 696 $ 359 $ (1,055 ) $ 568 CONDENSED CONSOLIDATING STATEMENT OF OPERATIONS Year Ended December 31, 2018 Parent Guarantor Subsidiaries Non-Guarantor Subsidiaries Eliminations Consolidated (In millions) Revenue $ — $ 8,650 $ 2,973 $ (400 ) $ 11,223 Costs and expenses: Cost of revenue — 1,436 550 (21 ) 1,965 Selling and marketing — 4,153 1,993 (379 ) 5,767 Technology and content — 1,143 474 — 1,617 General and administrative — 515 293 — 808 Amortization of intangible assets — 174 109 — 283 Impairment of goodwill — — 86 — 86 Impairment of intangibles — 42 — — 42 Legal reserves, occupancy tax and other — (60 ) 1 — (59 ) Intercompany (income) expense, net — 808 (808 ) — — Operating income — 439 275 — 714 Other income (expense): Equity in pre-tax earnings of consolidated subsidiaries 549 209 — (758 ) — Other, net (187 ) (81 ) 39 — (229 ) Total other income, net 362 128 39 (758 ) (229 ) Income before income taxes 362 567 314 (758 ) 485 Provision for income taxes 44 (12 ) (119 ) — (87 ) Net income 406 555 195 (758 ) 398 Net loss attributable to non-controlling interests — 2 6 — 8 Net income attributable to Expedia Group, Inc. $ 406 $ 557 $ 201 $ (758 ) $ 406 Comprehensive income attributable to Expedia Group, Inc. $ 338 $ 459 $ 103 $ (562 ) $ 338 CONDENSED CONSOLIDATING STATEMENT OF OPERATIONS Year Ended December 31, 2017 Parent Guarantor Subsidiaries Non-Guarantor Subsidiaries Eliminations Consolidated (In millions) Revenue $ — $ 7,662 $ 2,817 $ (419 ) $ 10,060 Costs and expenses: Cost of revenue — 1,343 431 (17 ) 1,757 Selling and marketing — 3,715 1,985 (402 ) 5,298 Technology and content — 991 396 — 1,387 General and administrative — 409 267 — 676 Amortization of intangible assets — 182 93 — 275 Legal reserves, occupancy tax and other — 25 — — 25 Restructuring and related reorganization charges — 5 12 — 17 Intercompany (income) expense, net — 695 (695 ) — — Operating income — 297 328 — 625 Other income (expense): Equity in pre-tax earnings of consolidated subsidiaries 493 336 — (829 ) — Other, net (179 ) (60 ) 31 — (208 ) Total other income (expense), net 314 276 31 (829 ) (208 ) Income before income taxes 314 573 359 (829 ) 417 Provision for income taxes 64 (67 ) (42 ) — (45 ) Net income 378 506 317 (829 ) 372 Net loss attributable to non-controlling interests — 1 5 — 6 Net income attributable to Expedia Group, Inc. $ 378 $ 507 $ 322 $ (829 ) $ 378 Comprehensive income attributable to Expedia Group, Inc. $ 509 $ 698 $ 564 $ (1,262 ) $ 509 CONDENSED CONSOLIDATING BALANCE SHEET December 31, 2019 Parent Guarantor Subsidiaries Non-Guarantor Subsidiaries Eliminations Consolidated (In millions) ASSETS Total current assets $ 443 $ 7,416 $ 2,588 $ (2,712 ) $ 7,735 Investment in subsidiaries 11,345 3,297 — (14,642 ) — Intangible assets, net — 1,414 390 — 1,804 Goodwill — 6,366 1,761 — 8,127 Other assets, net — 2,540 1,248 (38 ) 3,750 TOTAL ASSETS $ 11,788 $ 21,033 $ 5,987 $ (17,392 ) $ 21,416 LIABILITIES AND STOCKHOLDERS’ EQUITY Total current liabilities $ 2,063 $ 9,097 $ 2,266 $ (2,712 ) $ 10,714 Long-term debt, excluding current maturities 4,189 — — — 4,189 Other long-term liabilities — 506 494 (38 ) 962 Redeemable non-controlling interests — 15 — — 15 Stockholders’ equity 5,536 11,415 3,227 (14,642 ) 5,536 TOTAL LIABILITIES AND STOCKHOLDERS’ EQUITY $ 11,788 $ 21,033 $ 5,987 $ (17,392 ) $ 21,416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excluding current maturities 3,717 — — — 3,717 Other long-term liabilities — 320 284 (29 ) 575 Redeemable non-controlling interests — 17 13 — 30 Stockholders’ equity 5,651 10,679 3,361 (14,040 ) 5,651 TOTAL LIABILITIES AND STOCKHOLDERS’ EQUITY $ 11,017 $ 18,412 $ 5,276 $ (16,672 ) $ 18,033 CONDENSED CONSOLIDATING STATEMENT OF CASH FLOWS Year Ended December 31, 2019 Parent Guarantor Subsidiaries Non-Guarantor Subsidiaries Consolidated (In millions) Operating activities: Net cash provided by operating activities $ — $ 2,113 $ 654 $ 2,767 Investing activities: Capital expenditures, including internal-use software and website development — (1,058 ) (102 ) (1,160 ) Purchases of investments — (1,280 ) (66 ) (1,346 ) Sales and maturities of investments — 816 36 852 Acquisitions, net of cash and restricted cash acquired — 80 — 80 Transfers (to) from related parties (351 ) 296 55 — Other, net — 21 — 21 Net cash used in investing activities (351 ) (1,125 ) (77 ) (1,553 ) Financing activities: Proceeds from issuance of long-term debt, net of debt issuance costs 1,231 — — 1,231 Payment of Liberty Expedia Exchangeable Debentures — (400 ) — (400 ) Purchases of treasury stock (743 ) — — (743 ) Payment of dividends to stockholders (195 ) — — (195 ) Proceeds from exercise of equity awards and employee stock purchase plan 301 — — 301 Changes in controlled subsidiaries, net — (17 ) (11 ) (28 ) Transfers (to) from related parties (242 ) 443 (201 ) — Other, net (1 ) 11 (1 ) 9 Net cash provided by (used in) financing activities 351 37 (213 ) 175 Effect of exchange rate changes on cash, cash equivalents, and restricted cash and cash equivalents — 8 (5 ) 3 Net increase in cash, cash equivalents, and restricted cash and cash equivalents — 1,033 359 1,392 Cash, cash equivalents, and restricted cash and cash equivalents at beginning of year — 1,190 1,515 2,705 Cash, cash equivalents, and restricted cash and cash equivalents at end of year $ — $ 2,223 $ 1,874 $ 4,097 CONDENSED CONSOLIDATING STATEMENT OF CASH FLOWS Year Ended December 31, 2018 Parent Guarantor Subsidiaries Non-Guarantor Subsidiaries Consolidated (In millions) Operating activities: Net cash provided by operating activities $ — $ 1,248 $ 727 $ 1,975 Investing activities: Capital expenditures, including internal-use software and website development — (752 ) (126 ) (878 ) Purchases of investments — (1,720 ) (83 ) (1,803 ) Sales and maturities of investments — 2,063 74 2,137 Acquisitions, net of cash and restricted cash acquired — (53 ) — (53 ) Transfers (to) from related parties — (86 ) 86 — Other, net — 35 3 38 Net cash used in investing activities — (513 ) (46 ) (559 ) Financing activities: Payment of long-term debt (500 ) — — (500 ) Purchases of treasury stock (923 ) — — (923 ) Proceeds from issuance of treasury stock 31 — — 31 Payment of dividends to stockholders (186 ) — — (186 ) Proceeds from exercise of equity awards and employee stock purchase plan 166 — — 166 Changes in controlled subsidiaries, net — — (62 ) (62 ) Transfers (to) from related parties 1,415 (785 ) (630 ) — Other, net (3 ) (10 ) (2 ) (15 ) Net cash used in financing activities — (795 ) (694 ) (1,489 ) Effect of exchange rate changes on cash, cash equivalents and restricted cash and cash equivalents — (71 ) (68 ) (139 ) Net decrease in cash, cash equivalents, and restricted cash and cash equivalents — (131 ) (81 ) (212 ) Cash, cash equivalents, and restricted cash and cash equivalents at beginning of year — 1,321 1,596 2,917 Cash, cash equivalents, and restricted cash and cash equivalents at end of year $ — $ 1,190 $ 1,515 $ 2,705 CONDENSED CONSOLIDATING STATEMENT OF CASH FLOWS Year Ended December 31, 2017 Parent Guarantor Subsidiaries Non-Guarantor Subsidiaries Consolidated (In millions) Operating activities: Net cash provided by operating activities $ — $ 1,312 $ 533 $ 1,845 Investing activities: Capital expenditures, including internal-use software and website development — (546 ) (164 ) (710 ) Purchases of investments — (1,222 ) (589 ) (1,811 ) Sales and maturities of investments — 875 221 1,096 Acquisitions, net of cash acquired — (168 ) (1 ) (169 ) Transfers (to) from related parties — (5 ) 5 — Other, net — 7 6 13 Net cash used in investing activities — (1,059 ) (522 ) (1,581 ) Financing activities: Proceeds from issuance of long-term debt, net of debt issuance costs 990 — — 990 Purchases of treasury stock (312 ) — — (312 ) Payment of dividends to stockholders (176 ) — — (176 ) Proceeds from exercise of equity awards and employee stock purchase plan 228 — 1 229 Changes in controlled subsidiaries, net — — (18 ) (18 ) Transfers (to) from related parties (725 ) 605 120 — Other, net (5 ) (15 ) (5 ) (25 ) Net cash provided by financing activities — 590 98 688 Effect of exchange rate changes on cash, cash equivalents and restricted cash and cash equivalents — 36 111 147 Net increase in cash, cash equivalents, and restricted cash and cash equivalents — 879 220 1,099 Cash, cash equivalents, and restricted cash and cash equivalents at beginning of year — 442 1,376 1,818 Cash, cash equivalents, and restricted cash and cash equivalents at end of year $ — $ 1,321 $ 1,596 $ 2,917</t>
  </si>
  <si>
    <t>Significant Accounting Policies Policies (Policies)</t>
  </si>
  <si>
    <t>Basis of Presentation</t>
  </si>
  <si>
    <t>Basis of Presentation The accompanying consolidated financial statements include Expedia Group,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We believe that the assumptions underlying our consolidated financial statements are reasonable. However, these consolidated financial statements do not present our future financial position, the results of our future operations and cash flows.</t>
  </si>
  <si>
    <t>Seasonality</t>
  </si>
  <si>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Vrbo, may influence the typical trend of the seasonality in the future, and there may also be business or market driven dynamics that result in short-term impacts to revenue or profitability that differ from the typical seasonal trends.</t>
  </si>
  <si>
    <t>Consolidation</t>
  </si>
  <si>
    <t>Consolidation Our consolidated financial statements include the accounts of Expedia Group,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and non-redeemable non-controlling interest entities. trivago is a separately listed company on the Nasdaq Global Select Market and, therefore, is subject to its own reporting and filing requirements, which could result in possible differences that are not expected to be material to Expedia Group, Inc. We have eliminated significant intercompany transactions and accounts in our consolidated financial statements.</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 xml:space="preserve">Reclassifications We have reclassified certain amounts related to our prior period results to conform to our current period presentation. </t>
  </si>
  <si>
    <t>Revenue Recognition</t>
  </si>
  <si>
    <t>Revenue Recognition We recognize revenue upon transfer of control of our promised services in an amount that reflects the consideration we expect to be entitled to in exchange for those services. For our primary transaction-based revenue sources, discussed below, we have determined net presentation (that is, the amount billed to a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We offer traditional travel services on a stand-alone and package basis generally either through the merchant or the agency business model. Under the merchant model, we facilitate the booking of hotel rooms, alternative accommodations, airline seats, car rentals and destination services from our travel suppliers and we are the merchant of record for such bookings. Under the agency model, we pass reservations booked by the traveler to the relevant travel supplier and the travel supplier serves as the merchant of record for such bookings. We receive commissions or ticketing fees from the travel supplier and/or traveler. For certain agency airline, hotel and car transactions, we also receive fees through global distribution systems (“GDS”) that provide the computer systems through which the travel supplier inventory is made available and through which reservations are booked. Under the advertising model, we offer travel and non-travel advertisers access to a potential source of incremental traffic and transactions through our various media and advertising offerings on trivago and our transaction-based websites. Our Vrbo business facilitates alternative accommodation bookings, earning per transaction commissions, traveler service fees or a combination, and provides subscription-based listing and other ancillary services to property owners and managers. The nature of our travel booking service performance obligations vary based on the travel service with differences primarily related to the degree to which we provide post booking services to the traveler and the timing when rights and obligations are triggered in our underlying supplier agreements. We consider both the traveler and travel supplier as our customers. Refer to NOTE 20 — Segment Information for revenue by business model and service type. Lodging. Our lodging revenue is comprised of revenue recognized under the merchant, agency and Vrbo business models. Merchant Hotel. We provide travelers access to book hotel room reservations through our contracts with lodging suppliers, which provide us with rates and availability information for rooms but for which we have no control over the rooms and do not bear inventory risk. Our travelers pay us for merchant hotel transactions prior to departing on their trip, generally when they book the reservation. We record the payment in deferred merchant bookings until the stayed night occurs, at which point we recognize the revenue, net of amounts paid to suppliers, as this is when our performance obligation is satisfied. In certain nonrefundable, nonchangeable transactions where we have no significant post booking services (primarily opaque hotel offerings), we record revenue when the traveler completes the transaction on our website, less a reserve for chargebacks and cancellations based on historical experience. Payments to suppliers are generally due within 30 days of check-in or stay. In certain instances when a supplier invoices us for less than the cost we accrued, we generally reduce our merchant accounts payable and the supplier costs within net revenue six months in arrears, net of an allowance, when we determine it is not probable that we will be required to pay the supplier, based on historical experience. Cancellation fees are collected and remitted to the supplier, if applicable. Agency Hotel. We generally record agency revenue from the hotel when the stayed night occurs as we provide post booking services to the traveler and, thus consider the stay as when our performance obligation is satisfied. We record an allowance for cancellations on this revenue based on historical experience. Vrbo. Vrbo's lodging revenue is generally earned on a pay-per-booking or pay-per-subscription basis. Pay-per-booking arrangements are commission-based where rental property owners and managers bear the inventory risk, have latitude in setting the price and compensate Vrbo for facilitating bookings with travelers. Under pay-per-booking arrangements, each booking is a separate contract as listings are typically cancelable at any time and the related revenue, net of amounts paid to property owners, is recognized at check in, which is the point in time when our service to the traveler is complete. In pay-per-subscription contracts, property owners or managers purchase in advance online advertising services related to the listing of their properties for rent over a fixed term (typically one year). As the performance obligation is the listing service and is provided to the property owner or manager over the life of the listing period, the pay-per-subscription revenue is recognized on a straight-line basis over the listing period. Vrbo also charges a traveler service fee at the time of booking. The service fee charged to travelers provides compensation for Vrbo's services, including but not limited to the use of Vrbo's website and a “Book with Confidence Guarantee” providing travelers with comprehensive payment protection and 24/7 traveler support. The performance obligation is to facilitate the booking of a property and assist travelers up to their check in process and, as such, the traveler service fee revenue is recognized at check-in. Revenue from other ancillary alternative accommodation services or products are recorded either upon delivery or when we provide the service. Merchant and Agency Air. We record revenue on air transactions when the traveler books the transaction, as we do not provide significant post booking services to the traveler and payments due to and from air carriers are typically due at the time of ticketing. We record a reserve for chargebacks and cancellations at the time of the transaction based on historical experience. In certain transactions, the GDS collects commissions from our suppliers and passes these commissions to us, net of their fees. Therefore, we view payments through the GDS as commissions from suppliers and record these commissions in net revenue. Fees paid to the GDS as compensation for their role in processing transactions are recorded as cost of revenue. Advertising and Media . We record revenue from click-through fees charged to our travel partners for leads sent to the travel partners’ websites. We record revenue from click-through fees after the traveler makes the click-through to the related travel partners’ websites. We record revenue for advertising placements ratably over the advertising period or upon delivery of advertising impressions, depending on the terms of the contract. Payments from advertisers are generally due within 30 days of invoicing. Other. Other primarily includes transaction revenue for booking services related to products such as car, cruise and destination services under the agency business model. We generally record the related revenue when the travel occurs, as in most cases we provide post booking services and this is when our performance obligation is complete. Additionally, no rights or obligations are triggered in our supplier agreements until the travel occurs. We record an allowance for cancellations on this revenue based on historical experience. In addition, other also includes travel insurance products primarily under the merchant model, for which revenue is recorded at the time the transaction is booked. Packages. Packages assembled by travelers through the packaging functionality on our websites generally include a merchant hotel component and some combination of an air, car or destination services component. The individual package components are accounted for as separate performance obligations and recognized in accordance with our revenue recognition policies stated above. Prepaid Merchant Bookings. We classify payments made to suppliers in advance of our performance obligations as prepaid merchant bookings included within prepaid and other current assets. Prepaid merchant bookings was $226 million as of December 31, 2019 and $26 million as of December 31, 2018. Deferred Merchant Bookings. We classify cash payments received in advance of our performance obligations as deferred merchant bookings. At December 31, 2018, $3.627 billion of cash advance cash payments was reported within deferred merchant bookings, $3.309 billion of which was recognized resulting in $488 million of revenue during the year ended December 31, 2019 . At December 31, 2019 , the related balance was $4.898 billion . Travelers enrolled in our internally administered traveler loyalty rewards programs earn points for each eligible booking made which can be redeemed for free or discounted future bookings. Hotels.com Rewards offers travelers one free night at any Hotels.com partner property after that traveler stays 10 nights, subject to certain restrictions. Expedia Rewards enables participating travelers to earn points on all hotel, flight, package and activities made on over 40 Brand Expedia websites. Orbitz Rewards allows travelers to earn OrbucksSM, the currency of Orbitz Rewards, on flights, hotels and vacation packages and instantly redeem those Orbucks on future bookings at various hotels worldwide. As travelers accumulate points towards free travel products, we defer the relative standalone selling price of earned points, net of expected breakage, as deferred loyalty rewards within deferred merchant bookings on the consolidated balance sheet. In order to estimate the standalone selling price of the underlying services on which points can be redeemed for all loyalty programs, we use an adjusted market assessment approach and consider the redemption values expected from the traveler. We then estimate the number of rewards that will not be redeemed based on historical activity in our members' accounts as well as statistical modeling techniques. Revenue is recognized when we have satisfied our performance obligation relating to the points, that is when the travel service purchased with the loyalty award is satisfied. The majority of rewards expected to be redeemed are recognized within one to two years of being earned. At December 31, 2018, $700 million of deferred loyalty rewards was reported within deferred merchant bookings, all of which was recognized as revenue during the year ended December 31, 2019 . At December 31, 2019 , the related balance was $781 million . Deferred Revenue. Deferred revenue primarily consists of Vrbo's traveler service fees received on bookings where we are not merchant of record due to the use of a third party payment processor, unearned subscription revenue as well as deferred advertising revenue. At December 31, 2018, $364 million was recorded as deferred revenue, $326 million of which was recognized as revenue during the year ended December 31, 2019 . At December 31, 2019 , the related balance was $321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Cash and Cash Equivalents</t>
  </si>
  <si>
    <t>Cash, Restricted Cash, and Cash Equivalents</t>
  </si>
  <si>
    <t>Short-term and Long-term Investments</t>
  </si>
  <si>
    <t xml:space="preserve">Short-term and Long-term Investments We determine the appropriate classification of our investments in marketable securities at the time of purchase and reevaluate such designation at each balance sheet date. Investments, other than minority equity investments, classified as available- for-sale are recorded at fair value with unrealized holding gains and losses recorded, net of tax, as a component of accumulated other comprehensive income ("OCI"). Realized gains and losses from the sale of available for sale investments, if any, are determined on a specific identification basis. Investments with remaining maturities of less than one year are classified within short-term investments. All other investments are classified within long-term investments and other assets. We record investments using the equity method when we have the ability to exercise significant influence over the investee. As of January 1, 2018, minority equity investments with readily determinable fair values, such as our investment in Despegar.com Corp ("Despegar"), are carried at fair value with changes in fair value recorded through net income. Minority investments without readily determinable fair values are measured using the equity method, or measured at cost with observable price changes reflected through net income. We perform a qualitative assessment on a quarterly basis and recognize an impairment if there are sufficient indicators that the fair value of the investment is less than carrying value. Changes in value are recorded in other income (expense), net. </t>
  </si>
  <si>
    <t>Accounts Receivable</t>
  </si>
  <si>
    <t>Accounts Receivable Accounts receivable are generally due within thirty days and are recorded net of an allowance for doubtful accounts.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t>
  </si>
  <si>
    <t>Property and Equipment We record property and equipment at cost, net of accumulated depreciation and amortization.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We compute depreciation using the straight-line method over the estimated useful lives of the assets, which is three to five years for computer equipment, capitalized software development and furniture and other equipment, 15 years for land improvements, and 40 years for buildings, which includes our new corporate headquarters. Land is not depreciated. We amortize leasehold improvement using the straight-line method, over the shorter of the estimated useful life of the improvement or the remaining term of the lease. We establish assets and liabilities for the present value of estimated future costs to return certain of our leased facilities to their original condition under the authoritative accounting guidance for asset retirement obligations. Such assets are depreciated over the lease period into operating expense, and the recorded liabilities are accreted to the future value of the estimated restoration costs.</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trade name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si>
  <si>
    <t>Recoverability of Goodwill and Indefinite-Lived Intangible Assets</t>
  </si>
  <si>
    <t>Recoverability of Goodwill and Indefinite-Lived Intangible Assets Goodwill is assigned to reporting units that are expected to benefit from the synergies of the business combination as of the acquisition date.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ntitative assessment and compare the fair value of the reporting unit to the carrying value. An impairment charge is recorded based on the excess of the reporting unit's carrying amount over its fair value. Periodically, we may choose to perform a qualitative assessment, prior to performing the quantitative analysis, to determine whether the fair value of the goodwill is more likely than not impaired. We generally base our measurement of fair value of reporting units on a blended analysis of the present value of future discounted cash flows and market valuation approach with the exception of our standalone publicly traded subsidiary, which is based on market valuation. The discounted cash flows model indicates the fair value of the reporting units based on the present value of the cash flows that we expect the reporting units to generate in the future. Our significant estimates in the discounted cash flows model include: our weighted average cost of capital; long-term rate of growth and profitability of our business; and working capital effects. The market valuation approach indicates the fair value of the business based on a comparison of the Company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s.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carrying and fair values of our reporting units in relation to the Company’s total fair value of equity plus debt as of the assessment date. Our equity value assumes our fully diluted market capitalization, using either the stock price on the valuation date or the average stock price over a range of dates around the valuation date, plus an estimated acquisition premium which is based on observable transactions of comparable companies. The debt value is based on the highest value expected to be paid to repurchase the debt, which can be fair value, principal or principal plus a premium depending on the terms of each debt instrument.</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one to twelve years . We review the carrying value of long-lived assets or asset groups, including property and equipment,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Assets held for sale, to the extent we have any, are reported at the lower of cost or fair value less costs to sell.</t>
  </si>
  <si>
    <t>Redeemable Noncontrolling Interests</t>
  </si>
  <si>
    <t>Redeemable Non-controlling Interests We have non-controlling interests in majority owned entities, which were carried at fair value as the non-controlling interests contained certain rights, whereby we could acquire and the minority shareholders could sell to us the additional shares of the company. If the redeemable non-controlling interest is redeemable at an amount other than fair value, we adjust the non-controlling interest to redemption value through earnings each period. In circumstances where the non-controlling interest is redeemable at fair value, changes in fair value of the shares for which the minority holders could sell to us were recorded to the non-controlling interest and as charges or credits to retained earnings (or additional paid-in capital in the absence of retained earnings). Fair value determinations required high levels of judgment (“Level 3” on the fair value hierarchy) and were based on various valuation techniques, including market comparables and discounted cash flow projections.</t>
  </si>
  <si>
    <t xml:space="preserve">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t>
  </si>
  <si>
    <t>Derivative Instruments</t>
  </si>
  <si>
    <t>Derivative Instruments Derivative instruments are carried at fair value on our consolidated balance sheets. The fair values of the derivative financial instruments generally represent the estimated amounts we would expect to receive or pay upon termination of the contracts as of the reporting date. At December 31, 2019 and 2018 , our derivative instruments primarily consisted of foreign currency forward contrac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do not hold or issue financial instruments for speculative or trading purposes. In June 2015, we issued Euro 650 million of registered senior unsecured notes that are due in June 2022 and bear interest at 2.5% (the “ 2.5% Note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t>
  </si>
  <si>
    <t>Foreign Currency Translation and Transaction Gains and Losses</t>
  </si>
  <si>
    <t>Foreign Currency Translation and Transaction Gains and Losses Certain of our operations outside of the United States use the related local currency as their functional currency. We translate revenue and expense at average rates of exchange during the period. We translate assets and liabilities at the rates of exchange as of the consolidated balance sheet dates and include foreign currency translation gains and losses as a component of accumulated OCI.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To the extent practicable, we attempt to minimize this exposure by maintaining natural hedges between our current assets and current liabilities of similarly denominated foreign currencies. Additionally, as discussed above, we use foreign currency forward contracts to economically hedge certain merchant revenue exposures and in lieu of holding certain foreign currency cash for the purpose of economically hedging our foreign currency-denominated operating liabilities.</t>
  </si>
  <si>
    <t>Debt Issuance Costs</t>
  </si>
  <si>
    <t xml:space="preserve">Debt Issuance Costs We defer costs we incur to issue debt, which are presented in the balance sheet as a direct deduction from the carrying amount of the related debt liability, and amortize these costs to interest expense over the term of the debt or, in circumstances where the debt can be redeemed at the option of the holders, over the term of the redemption option. </t>
  </si>
  <si>
    <t>Marketing Promotions</t>
  </si>
  <si>
    <t>Marketing Promotions We periodically provide incentive offers to our customers to encourage booking of travel products and services. Generally, our incentive offers are as follows: Current Discount Offers. These promotions include dollar or percent off discounts to be applied against current purchases. We record the discounts as reduction in revenue at the date we record the corresponding revenue transaction. Inducement Offers. These promotions include discounts granted at the time of a current purchase to be applied against a future qualifying purchase. We treat inducement offers as a reduction to revenue based on estimated future redemption rates. We allocate the discount amount at the time of the offer between the current performance obligation and the potential future performance obligations based on our expected relative value of the transactions. We estimate our redemption rates using our historical experience for similar inducement offers. Concession Offers. These promotions include discounts to be applied against a future purchase to maintain customer satisfaction. Upon issuance, we record these concession offers as a reduction to revenue based on estimated future redemption rates. We estimate our redemption rates using our historical experience for concession offers.</t>
  </si>
  <si>
    <t>Stock-Based Compensation</t>
  </si>
  <si>
    <t>Stock-Based Compensation We measure and amortize the fair value of restricted stock units (“RSUs”) and stock options as follows: Restricted Stock Units. RSUs are stock awards that are granted to employees entitling the holder to shares of common stock as the award vests, typically over a four -year period, but may accelerate in certain circumstances. During 2019, we started issuing RSUs as our primary form of stock-based compensation, which vest 25% after one year and will then vest quarterly over the following three years . We measure the value of RSUs at fair value based on the number of shares granted and the quoted price of our common stock at the date of grant. We amortize the fair value, net of actual forfeitures, as stock-based compensation expense over the vesting term on a straight-line basis. We record RSUs that may be settled by the holder in cash, rather than shares, as a liability and we remeasure these instruments at fair value at the end of each reporting period. Upon settlement of these awards, our total compensation expense recorded over the vesting period of the awards will equal the settlement amount, which is based on our stock price on the settlement date. Performance-based RSUs vest upon achievement of certain company-based performance conditions and expense is recognized when it is probable the performance condition will be achieved. Stock Options. Our employee stock options consist of service based awards, some of which also have market-based vesting conditions. We measure the value of stock options issued or modified, including unvested options assumed in acquisitions, on the grant date (or modification or acquisition dates, if applicable) at fair value, using appropriate valuation techniques, including the Black-Scholes and Monte Carlo option pricing models, for awards that contain market-based vesting conditions. The Black-Scholes valuation models incorporate various assumptions including expected volatility, expected term and risk-free interest rates. The expected volatility is based on historical volatility of our common stock and other relevant factors. We base our expected term assumptions on our historical experience and on the terms and conditions of the stock awards granted to employees. We amortize the fair value, net of actual forfeitures, over the remaining explicit vesting term in the case of service-based awards and the longer of the derived service period or the explicit service period for awards with market conditions on a straight-line basis. In addition, we classify certain employee option awards as liabilities when we deem it not probable that the employees holding the awards will bear the risk and rewards of stock ownership for a reasonable period of time. Such options are revalued at the end of each reporting period and upon settlement our total compensation expense recorded from grant date to settlement date will equal the settlement amount. The majority of our stock options vest over four years . Estimates of fair value are not intended to predict actual future events or the value ultimately realized by employees who receive these awards, and subsequent events are not indicative of the reasonableness of our original estimates of fair value. Earnings Per Share</t>
  </si>
  <si>
    <t>Earnings Per Share We compute basic earnings per share by taking net income attributable to Expedia Group, Inc. available to common stockholders divided by the weighted average number of common and Class B common shares outstanding during the period excluding restricted stock and stock held in escrow. Diluted earnings per share include the potential dilution that could occur from stock-based awards and other stock-based commitments using the treasury stock or the as if converted methods, as applicable. For additional information on how we compute earnings per share, see NOTE 14 — Earnings Per Share .</t>
  </si>
  <si>
    <t>Fair Value Recognition, Measurement and Disclosure</t>
  </si>
  <si>
    <t>Fair Value Recognition, Measurement and Disclosure The carrying amounts of cash and cash equivalents and restricted cash and cash equivalents reported on our consolidated balance sheets approximate fair value as we maintain them with various high-quality financial institutions. The accounts receivable are short-term in nature and are generally settled shortly after the sal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s</t>
  </si>
  <si>
    <t>Certain Risks and Concentrations Our business is subject to certain risks and concentrations including dependence on relationships with travel suppliers, primarily airlines and hotels, dependence on third-party technology providers, exposure to risks associated with online commerce security and payment related fraud. We also rely on global distribution system partners and third-party service providers for certain fulfillment services . Financial instruments, which potentially subject us to concentration of credit risk, consist primarily of cash and cash equivalents. We maintain some cash and cash equivalents balances with financial institutions that are in excess of Federal Deposit Insurance Corporation insurance limits. Our cash and cash equivalents are primarily composed of term deposits as well as bank (both interest and non-interest bearing) account balances denominated in U.S. dollars, Euros, British pound sterling, Canadian dollar, Australian dollar, Japanese yen and Brazilian real.</t>
  </si>
  <si>
    <t>Contingent Liabilities</t>
  </si>
  <si>
    <t>Contingent Liabilities We have a number of regulatory and legal matters outstanding, as discussed further in NOTE 17 — Commitments and Contingencies . Periodically,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Occupancy Tax</t>
  </si>
  <si>
    <t>Occupancy and Other Taxes Some states and localities impose taxes (e.g. transient occupancy, accommodation tax, sales tax, and/or business privilege tax) on the use or occupancy of hotel accommodations or other traveler services. Generally, hotels collect taxes based on the room rate paid to the hotel and remit these taxes to the various tax authorities. When a customer books a room through one of our travel services, we collect a tax recovery charge from the customer which we pay to the hotel. We calculate the tax recovery charge by applying the applicable tax rate supplied to us by the hotels to the amount that the hotel has agreed to receive for the rental of the room by the consumer. In most jurisdictions, we do not collect or remit taxes, nor do we pay taxes to the hotel operator on the portion of the customer payment we retain. Some jurisdictions have questioned our practice in this regard. While the applicable tax provisions vary among the jurisdictions, we generally believe that we are not required to collect and remit such taxes. More recently, a limited number of taxing jurisdictions have made similar claims against Vrbo for tax amounts due on the rental amounts charged by owners of alternative accommodations properties or for taxes on Vrbo’s services. Vrbo is an intermediary between a traveler and a party renting a vacation property and we believe is similarly not liable for such taxes. We are engaged in discussions with tax authorities in various jurisdictions to resolve these issues. Some tax authorities have brought lawsuits or have levied assessments asserting that we are required to collect and remit tax. The ultimate resolution in all jurisdictions cannot be determined at this time. We have established a reserve for the potential settlement of issues related to hotel occupancy and other taxes when determined to be probable and estimable. See NOTE 17 — Commitments and Contingencies for further discussion.</t>
  </si>
  <si>
    <t>Recent Accounting Policies Not Yet Adopted</t>
  </si>
  <si>
    <t>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The adoption of this new guidance is not expected to have a material impact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The adoption of this new guidance is not expected to have a material impact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The adoption of this new guidance is not expected to have a material impact on our consolidated financial statement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Significant Accounting Policies (Tables)</t>
  </si>
  <si>
    <t>Schedule of Cash and Cash Equivalents [Table Text Block]</t>
  </si>
  <si>
    <t>The following table reconciles cash, cash equivalents and restricted cash reported in our consolidated balance sheets to the total amount presented in our consolidated statements of cash flows: December 31, 2019 2018 (in millions) Cash and cash equivalents $ 3,315 $ 2,443 Restricted cash and cash equivalents 779 259 Restricted cash included within long-term investments and other assets 3 3 Total cash, cash equivalents and restricted cash and cash equivalents in the consolidated statement of cash flow $ 4,097 $ 2,705</t>
  </si>
  <si>
    <t>Acquisitions and Other Investments (Tables)</t>
  </si>
  <si>
    <t>Business Acquisition [Line Items]</t>
  </si>
  <si>
    <t>Schedule of Purchase Price Allocation</t>
  </si>
  <si>
    <t xml:space="preserve">During 2018, we completed two business combinations. The following summarizes the aggregate purchase price allocation for these acquisitions, in millions: Goodwill $ 31 Intangibles with definite lives (1) 24 Deferred tax liabilities, net (1 ) Total (2) $ 54 ___________________________________ (1) Acquired intangible assets with definite lives have a weighted average useful life of 2.9 years . (2) Includes cash acquired of $1 million . </t>
  </si>
  <si>
    <t>Travel Related Companies</t>
  </si>
  <si>
    <t>During 2017, we completed several business combinations, one of which we made an initial investment in during 2015. The following summarizes the aggregate purchase price allocation for these acquisitions, in millions: Goodwill $ 124 Intangibles with definite lives (1) 76 Net assets and non-controlling interests acquired (2) 15 Deferred tax liabilities (21 ) Total (3) $ 194 ___________________________________ (1) Acquired intangible assets with definite lives have a weighted average useful life of 3.8 years . (2) Includes cash and restricted cash acquired of $6 million . (3) The total purchase price includes noncash consideration of $10 million related to the removal of a minority investment upon our acquisition of a controlling interest as well as $8 million related to replacement stock awards attributable to pre-acquisition service, with the remainder paid in cash during the period.</t>
  </si>
  <si>
    <t>Fair Value Measurements (Tables)</t>
  </si>
  <si>
    <t>Financial Assets and Liabilities Measured at Fair Value on Recurring Basis</t>
  </si>
  <si>
    <t>Financial assets measured at fair value on a recurring basis as of December 31, 2019 are classified using the fair value hierarchy in the table below: Total Level 1 Level 2 (In millions) Assets Cash equivalents: Money market funds $ 36 $ 36 $ — Term deposits 865 — 865 U.S. treasury securities 10 10 — Investments: Term deposits 526 — 526 Marketable equity securities 129 129 — Total assets $ 1,566 $ 175 $ 1,391 Liabilities Derivatives: Foreign currency forward contracts $ 8 $ — $ 8 Financial assets measured at fair value on a recurring basis as of December 31, 2018 are classified using the fair value hierarchy in the table below: Total Level 1 Level 2 (In millions) Assets Cash equivalents: Money market funds $ 35 $ 35 $ — Term deposits 624 — 624 Derivatives: Foreign currency forward contracts 22 — 22 Investments: Term deposits 28 — 28 Marketable equity securities 119 119 — Total assets $ 828 $ 154 $ 674</t>
  </si>
  <si>
    <t>Property and Equipment, Net (Tables)</t>
  </si>
  <si>
    <t>Components of Property and Equipment, Net</t>
  </si>
  <si>
    <t>Our property and equipment consists of the following: December 31, 2019 2018 (In millions) Capitalized software development $ 2,947 $ 2,643 Computer equipment 643 597 Furniture and other equipment 114 94 Buildings and leasehold improvements 688 435 Land 129 129 4,521 3,898 Less: accumulated depreciation (2,833 ) (2,552 ) Projects in progress 510 531 Property and equipment, net $ 2,198 $ 1,877</t>
  </si>
  <si>
    <t>Leases (Tables)</t>
  </si>
  <si>
    <t>Schedule of Cash Flow Information for Operating Leases</t>
  </si>
  <si>
    <t>Supplemental cash flow information related to leases were as follows: Year ended 2019 Cash paid for amounts included in the measurement of lease liabilities: Operating cash flows for operating lease payments $ 152 Right-of-use assets obtained in exchange for lease obligations: Operating leases 183</t>
  </si>
  <si>
    <t>Schedule of Supplemental Balance Sheet Information for Operating Leases</t>
  </si>
  <si>
    <t>Supplemental consolidated balance sheet information related to leases were as follows: December 31, 2019 (in millions) Operating lease right-of-use assets $ 611 Current lease liabilities included within Accrued expenses and other current liabilities $ 119 Long-term lease liabilities included within Operating lease liabilities 532 Total operating lease liabilities $ 651 Weighted average remaining lease term 8.8 years Weighted average discount rate 3.5 %</t>
  </si>
  <si>
    <t>Schedule of Future Minimum Rental Payments for Operating Leases</t>
  </si>
  <si>
    <t>Maturities of lease liabilities are as follows: Operating Leases (in millions) Year ending December 31, 2020 $ 139 2021 121 2022 94 2023 67 2024 53 2025 and thereafter 291 Total lease payments 765 Less: imputed interest (114 ) Total $ 651</t>
  </si>
  <si>
    <t>Goodwill and Intangible Assets, Net (Tables)</t>
  </si>
  <si>
    <t>Schedule of Goodwill and Intangible Assets</t>
  </si>
  <si>
    <t>The following table presents our goodwill and intangible assets as of December 31, 2019 and 2018 : December 31, 2019 2018 (In millions) Goodwill $ 8,127 $ 8,120 Intangible assets with indefinite lives 1,284 1,400 Intangible assets with definite lives, net 520 592 $ 9,931 $ 10,112</t>
  </si>
  <si>
    <t>Changes in Goodwill by Reportable Segment</t>
  </si>
  <si>
    <t>The following table presents the changes in goodwill by reportable segment: Core OTA trivago Vrbo Egencia Total (In millions) Balance as of January 1, 2018 $ 4,840 $ 588 $ 2,656 $ 145 $ 8,229 Additions — — 31 — 31 Impairment charge (86 ) — — — (86 ) Foreign exchange translation and other (13 ) (27 ) (5 ) (9 ) (54 ) Balance as of December 31, 2018 4,741 561 2,682 136 8,120 Additions — — 21 — 21 Foreign exchange translation and other — (12 ) — (2 ) (14 ) Balance as of December 31, 2019 $ 4,741 $ 549 $ 2,703 $ 134 $ 8,127</t>
  </si>
  <si>
    <t>Components of Intangible Assets with Definite Lives</t>
  </si>
  <si>
    <t>The following table presents the components of our intangible assets with definite lives as of December 31, 2019 and 2018 : December 31, 2019 December 31, 2018 Cost Accumulated Amortization Net Cost Accumulated Amortization Net (In millions) Customer relationships $ 658 $ (499 ) $ 159 $ 659 $ (419 ) $ 240 Supplier relationships 651 (483 ) 168 650 (426 ) 224 Domain names 183 (109 ) 74 159 (83 ) 76 Technology 529 (521 ) 8 544 (510 ) 34 Other (1) 563 (452 ) 111 450 (432 ) 18 Total $ 2,584 $ (2,064 ) $ 520 $ 2,462 $ (1,870 ) $ 592 ___________________________________ (1) During the year ended December 31, 2019, we reclassified an intangible asset valued at $113 million from indefinite-lived to definite lived and began amortizing that asset over seven years</t>
  </si>
  <si>
    <t>Estimated Future Amortization Expense Related to Intangible Assets</t>
  </si>
  <si>
    <t>The estimated future amortization expense related to intangible assets with definite lives as of December 31, 2019 , assuming no subsequent impairment of the underlying assets, is as follows, in millions: 2020 $ 163 2021 117 2022 95 2023 55 2024 50 2025 and thereafter 40 Total $ 520</t>
  </si>
  <si>
    <t>Debt (Tables)</t>
  </si>
  <si>
    <t>Fair Value, Balance Sheet Grouping, Financial Statement Captions [Line Items]</t>
  </si>
  <si>
    <t>Long Term Debt Outstanding</t>
  </si>
  <si>
    <t xml:space="preserve">The following table sets forth our outstanding debt: December 31, 2019 2018 (In millions) 5.95% senior notes due 2020 $ 749 $ 748 2.5% (€650 million) senior notes due 2022 725 740 4.5% senior notes due 2024 497 496 5.0% senior notes due 2026 743 742 3.8% senior notes due 2028 992 991 3.25% senior dues due 2030 1,232 — Total debt (1) 4,938 3,717 Current maturities of long-term debt (749 ) — Long-term debt, excluding current maturities $ 4,189 $ 3,717 ___________________________________ (1) Net of discounts and debt issuance costs. </t>
  </si>
  <si>
    <t>Level 2</t>
  </si>
  <si>
    <t>The following table sets forth the approximate fair value of our outstanding debt, which is based on quoted market prices in less active markets (Level 2 inputs): December 31, 2019 2018 (In millions) 5.95% senior notes due 2020 $ 767 $ 778 2.5% (€650 million) senior notes due 2022 (1) 764 771 4.5% senior notes due 2024 536 504 5.0% senior notes due 2026 825 760 3.8% senior notes due 2028 1,021 915 3.25% senior notes due 2030 1,206 — ___________________________________ (1) Approximately 682 million Euro as of December 31, 2019 and 674 million Euro as of December 31, 2018 .</t>
  </si>
  <si>
    <t>Stock-Based Awards and Other Equity Instruments (Tables)</t>
  </si>
  <si>
    <t>Summary of Restricted Stock Units Activity</t>
  </si>
  <si>
    <t>The following table presents a summary of RSU activity: RSUs Weighted Average Grant-Date Fair Value (In thousands) Balance as of January 1, 2017 1,349 $ 114.58 Granted 1,350 123.24 Vested (492 ) 115.29 Cancelled (266 ) 116.26 Balance as of December 31, 2017 1,941 120.19 Granted 1,821 107.37 Vested (615 ) 118.41 Cancelled (386 ) 113.55 Balance as of December 31, 2018 2,761 113.12 Granted 2,937 121.39 Vested (952 ) 114.33 Cancelled (616 ) 117.54 Balance as of December 31, 2019 4,130 117.05</t>
  </si>
  <si>
    <t>Summary of Stock Option Activity</t>
  </si>
  <si>
    <t>The following table presents a summary of our stock option activity: Options Weighted Average Exercise Price Remaining Contractual Life Aggregate Intrinsic Value (In thousands) (In years) (In millions) Balance as of January 1, 2017 18,841 $ 84.07 Granted 3,618 124.08 Exercised (3,422 ) 62.67 Cancelled (3,384 ) 96.86 Balance as of December 31, 2017 15,653 95.23 Granted 5,342 104.72 Exercised (2,098 ) 71.36 Cancelled (1,197 ) 107.26 Balance as of December 31, 2018 17,700 100.11 Granted 31 123.31 Exercised (3,370 ) 85.04 Cancelled (1,246 ) 111.31 Balance as of December 31, 2019 13,115 102.97 3.3 $ 112 Exercisable as of December 31, 2019 7,559 98.75 2.5 94 Vested and expected to vest after December 31, 2019 13,115 102.97 3.3 112</t>
  </si>
  <si>
    <t>Weighted Average Assumptions of Black-Scholes and Monte Carlo Option-Pricing Models</t>
  </si>
  <si>
    <t>The fair value of stock options granted during the years ended December 31, 2018 and 2017 were estimated at the date of grant using appropriate valuation techniques, including the Black-Scholes and Monte Carlo option-pricing models, assuming the following weighted average assumptions: 2018 2017 Risk-free interest rate 2.47 % 1.58 % Expected volatility 32.81 % 32.47 % Expected life (in years) 3.80 3.65 Dividend yield 1.11 % 0.92 % Weighted-average estimated fair value of options granted during the year $ 24.97 $ 30.17</t>
  </si>
  <si>
    <t>Income Taxes (Tables)</t>
  </si>
  <si>
    <t>Domestic and Foreign Income (Loss) Before Income Taxes</t>
  </si>
  <si>
    <t>The following table summarizes our U.S. and foreign income (loss) before income taxes: Year Ended December 31, 2019 2018 2017 (In millions) U.S. $ 172 $ 32 $ (45 ) Foreign 603 453 462 Total $ 775 $ 485 $ 417</t>
  </si>
  <si>
    <t>Components of Income Tax Expense</t>
  </si>
  <si>
    <t>The following table summarizes our provision for income taxes: Year Ended December 31, 2019 2018 2017 (In millions) Current income tax expense: Federal $ 76 $ 186 $ 12 State 20 42 6 Foreign 198 167 130 Current income tax expense 294 395 148 Deferred income tax (benefit) expense: Federal (53 ) (273 ) (94 ) State (9 ) (25 ) (1 ) Foreign (29 ) (10 ) (8 ) Deferred income tax (benefit) expense (91 ) (308 ) (103 ) Income tax expense $ 203 $ 87 $ 45</t>
  </si>
  <si>
    <t>Components of Deferred Tax Assets and Deferred Tax Liabilities</t>
  </si>
  <si>
    <t>As of December 31, 2019 and 2018 , the significant components of our deferred tax assets and deferred tax liabilities were as follows: December 31, 2019 2018 (In millions) Deferred tax assets: Provision for accrued expenses $ 100 $ 87 Deferred loyalty rewards 183 166 Net operating loss and tax credit carryforwards 100 123 Stock-based compensation 86 67 Property and equipment 102 55 Operating lease liabilities 136 — Other 72 68 Total deferred tax assets 779 566 Less valuation allowance (77 ) (80 ) Net deferred tax assets $ 702 $ 486 Deferred tax liabilities: Goodwill and intangible assets (485 ) (486 ) Operating lease ROU assets (128 ) — Total deferred tax liabilities $ (613 ) $ (486 ) Net deferred tax liability $ 89 $ —</t>
  </si>
  <si>
    <t>Schedule of Statutory Federal Income Tax Rate to Income from Continuing Operations before Income Taxes</t>
  </si>
  <si>
    <t>A reconciliation of amounts computed by applying the federal statutory income tax rate to income before income taxes to total income tax expense is as follows: Year Ended December 31, 2019 2018 2017 (In millions) Income tax expense at the federal statutory rate of 21% for 2019 and 2018 and 35% for 2017 $ 163 $ 102 $ 146 Foreign tax rate differential 40 (42 ) (82 ) Federal research and development credit (25 ) (23 ) (16 ) Excess tax benefits related to stock-based compensation (13 ) (10 ) (60 ) Unrecognized tax benefits and related interest 17 23 27 Change in valuation allowance (3 ) 8 4 Return to provision true-ups (12 ) (7 ) 1 trivago stock-based compensation 7 7 5 State taxes 22 11 3 Non-deductible goodwill impairment — 16 — Tax Act transition tax — — 144 U.S. statutory tax rate change — — (158 ) Global intangible low-taxed income — 13 — Foreign-derived intangible income (14 ) (38 ) — Other, net 21 27 31 Income tax expense $ 203 $ 87 $ 45</t>
  </si>
  <si>
    <t>Income Tax Reconciliation of Beginning and Ending Amount of Gross Unrecognized Tax Benefits</t>
  </si>
  <si>
    <t>A reconciliation of the beginning and ending amount of gross unrecognized tax benefits and interest is as follows: 2019 2018 2017 (In millions) Balance, beginning of year $ 293 $ 261 $ 220 Increases to tax positions related to the current year 12 24 35 Increases to tax positions related to prior years 5 2 4 Decreases to tax positions related to prior years — — (1 ) Reductions due to lapsed statute of limitations (2 ) (2 ) (3 ) Settlements during current year (11 ) — (1 ) Interest and penalties 8 8 7 Balance, end of year $ 305 $ 293 $ 261</t>
  </si>
  <si>
    <t>Redeemable Non-controlling Interests (Tables)</t>
  </si>
  <si>
    <t>Reconciliation of Redeemable Noncontrolling Interest</t>
  </si>
  <si>
    <t>A reconciliation of redeemable non-controlling interest for the years ended December 31, 2019 , 2018 and 2017 is as follows: Year Ended December 31, 2019 2018 2017 (In millions) Balance, beginning of the period $ 30 $ 22 $ — Acquisition of redeemable non-controlling interest — — 20 Purchase of subsidiary shares at fair value (28 ) — — Net income (loss) attributable to non-controlling interests (2 ) 1 3 Fair value adjustments 14 3 — Currency translation adjustments (1 ) (2 ) — Other 2 6 (1 ) Balance, end of period $ 15 $ 30 $ 22</t>
  </si>
  <si>
    <t>Stockholders' Equity (Tables)</t>
  </si>
  <si>
    <t>Share Repurchases</t>
  </si>
  <si>
    <t>Shares repurchased under the authorized programs were as follows: Year Ended December 31, 2019 2018 2017 Number of shares repurchased 5.6 million 7.7 million 2.3 million Average price per share $ 122.72 $ 117.02 $ 127.04 Total cost of repurchases (in millions) (1) $ 683 $ 903 $ 294 ___________________________________ (1) Amount excludes transaction costs.</t>
  </si>
  <si>
    <t>Summary Of Dividends Declared</t>
  </si>
  <si>
    <t>In 2019 , 2018 and 2017 , the Executive Committee, acting on behalf of the Board of Directors, declared and paid the following dividends: Declaration Date Dividend Per Share Record Date Total Amount (in millions) Payment Date Year ended December 31, 2019: February 6, 2019 $ 0.32 March 7, 2019 $ 47 March 27, 2019 May 1, 2019 0.32 May 23, 2019 48 June 13, 2019 July 24, 2019 0.34 August 22, 2019 50 September 12, 2019 November 6, 2019 0.34 November 19, 2019 50 December 12, 2019 Year ended December 31, 2018: February 7, 2018 $ 0.30 March 8, 2018 $ 46 March 28, 2018 April 24, 2018 0.30 May 24, 2018 45 June 14, 2018 July 23, 2018 0.32 August 23, 2018 47 September 13, 2018 October 19, 2018 0.32 November 15, 2018 48 December 6, 2018 Year ended December 31, 2017: February 7, 2017 $ 0.28 March 9, 2017 $ 42 March 30, 2017 April 26, 2017 0.28 May 25, 2017 43 June 15, 2017 July 26, 2017 0.30 August 24, 2017 45 September 14, 2017 October 25, 2017 0.30 November 16, 2017 46 December 7, 2017</t>
  </si>
  <si>
    <t>Earnings Per Share (Tables)</t>
  </si>
  <si>
    <t>Basic and Diluted Earnings Per Share</t>
  </si>
  <si>
    <t>The following table presents our basic and diluted earnings per share: Year Ended December 31, 2019 2018 2017 (In millions, except share and per share data) Net income attributable to Expedia Group, Inc. $ 565 $ 406 $ 378 Earnings per share attributable to Expedia Group, Inc. available to common stockholders: Basic $ 3.84 $ 2.71 $ 2.49 Diluted 3.77 2.65 2.42 Weighted average number of shares outstanding (000's): Basic 147,194 149,961 151,619 Dilutive effect of: Options to purchase common stock 1,873 2,317 4,218 Other dilutive securities 817 611 548 Diluted 149,884 152,889 156,385</t>
  </si>
  <si>
    <t>Other Income (Expense) (Tables)</t>
  </si>
  <si>
    <t>Components of Other Income (Expense)</t>
  </si>
  <si>
    <t>The following table presents the components of other, net: For the Year Ended December 31, 2019 2018 2017 (In millions) Foreign exchange rate gains ( losses), net $ (34 ) $ 3 $ (46 ) Gains (losses) on minority equity investments, net 8 (111 ) (14 ) Other 12 (2 ) — Total $ (14 ) $ (110 ) $ (60 )</t>
  </si>
  <si>
    <t>Commitments and Contingencies (Tables)</t>
  </si>
  <si>
    <t>Schedule of Commitments and Obligations</t>
  </si>
  <si>
    <t>The following table presents these commitments and obligations as of December 31, 2019 : By Period Total Less than 1 year 1 to 3 years 3 to 5 years More than 5 years (In millions) Purchase obligations $ 487 $ 339 $ 133 $ 15 $ — Guarantees 68 68 — — — Letters of credit 39 22 13 — 4 $ 594 $ 429 $ 146 $ 15 $ 4</t>
  </si>
  <si>
    <t>Segment Information (Tables)</t>
  </si>
  <si>
    <t>Operating Segment Information</t>
  </si>
  <si>
    <t>The following tables present our segment information for 2019 , 2018 and 2017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9 Core OTA trivago Vrbo Egencia Corporate &amp; Eliminations Total (In millions) Third-party revenue $ 9,427 $ 622 $ 1,340 $ 620 $ 58 $ 12,067 Intersegment revenue — 316 — — (316 ) — Revenue $ 9,427 $ 938 $ 1,340 $ 620 $ (258 ) $ 12,067 Adjusted EBITDA $ 2,447 $ 85 $ 281 $ 116 $ (795 ) $ 2,134 Depreciation (379 ) (11 ) (100 ) (50 ) (172 ) (712 ) Amortization of intangible assets — — — — (198 ) (198 ) Stock-based compensation — — — — (241 ) (241 ) Legal reserves, occupancy tax and other — — — — (34 ) (34 ) Restructuring and related reorganization charges — — — — (24 ) (24 ) Realized (gain) loss on revenue hedges (21 ) — (1 ) — — (22 ) Operating income (loss) $ 2,047 $ 74 $ 180 $ 66 $ (1,464 ) 903 Other expense, net (128 ) Income before income taxes 775 Provision for income taxes (203 ) Net income 572 Net income attributable to non-controlling interests (7 ) Net income attributable to Expedia Group, Inc. $ 565 Year ended December 31, 2018 Core OTA trivago Vrbo Egencia Corporate &amp; Eliminations Total (In millions) Third-party revenue $ 8,760 $ 691 $ 1,171 $ 601 $ — $ 11,223 Intersegment revenue — 393 — — (393 ) — Revenue $ 8,760 $ 1,084 $ 1,171 $ 601 $ (393 ) $ 11,223 Adjusted EBITDA $ 2,305 $ 16 $ 288 $ 107 $ (746 ) $ 1,970 Depreciation (344 ) (15 ) (66 ) (47 ) (204 ) (676 ) Amortization of intangible assets — — — — (283 ) (283 ) Impairment of goodwill — — — — (86 ) (86 ) Impairment of intangible assets — — — — (42 ) (42 ) Stock-based compensation — — — — (203 ) (203 ) Legal reserves, occupancy tax and other — — — — 59 59 Realized (gain) loss on revenue hedges (24 ) — (1 ) — — (25 ) Operating income (loss) $ 1,937 $ 1 $ 221 $ 60 $ (1,505 ) 714 Other expense, net (229 ) Income before income taxes 485 Provision for income taxes (87 ) Net income 398 Net loss attributable to non-controlling interests 8 Net income attributable to Expedia Group, Inc. $ 406 Year ended December 31, 2017 Core OTA trivago Vrbo Egencia Corporate &amp; Eliminations Total (In millions) Third-party revenue $ 7,881 $ 752 $ 906 $ 521 $ — $ 10,060 Intersegment revenue — 414 — — (414 ) — Revenue $ 7,881 $ 1,166 $ 906 $ 521 $ (414 ) $ 10,060 Adjusted EBITDA $ 2,057 $ 5 $ 202 $ 95 $ (646 ) $ 1,713 Depreciation (310 ) (9 ) (40 ) (41 ) (214 ) (614 ) Amortization of intangible assets — — — — (275 ) (275 ) Stock-based compensation — — — — (149 ) (149 ) Legal reserves, occupancy tax and other — — — — (25 ) (25 ) Restructuring and related reorganization charges — — — — (17 ) (17 ) Realized (gain) loss on revenue hedges (8 ) — — — — (8 ) Operating income (loss) $ 1,739 $ (4 ) $ 162 $ 54 $ (1,326 ) 625 Other income, net (208 ) Income before income taxes 417 Provision for income taxes (45 ) Net income 372 Net loss attributable to non-controlling interests 6 Net income attributable to Expedia Group, Inc. $ 378</t>
  </si>
  <si>
    <t>Schedule of Revenue by Services</t>
  </si>
  <si>
    <t>Revenue by Business Model and Service Type The following table presents revenue by business model and service type for the years ended December 31, 2019 , 2018 and 2017 : Year Ended December 31, 2019 2018 2017 (1) (In millions) Business Model Merchant $ 6,459 $ 5,950 $ 5,394 Agency 3,165 3,010 2,687 Advertising and media 1,103 1,092 1,073 Vrbo 1,340 1,171 906 Total revenue $ 12,067 $ 11,223 $ 10,060 Service Type Lodging $ 8,472 $ 7,712 $ 6,851 Air 869 881 784 Advertising and media 1,103 1,092 1,073 Other (2) 1,623 1,538 1,352 Total revenue $ 12,067 $ 11,223 $ 10,060 ___________________________________ (1) Results for 2019 and 2018 are presented under the new revenue recognition accounting guidance, which we adopted on January 1, 2018 using the modified retrospective method. Therefore, 2017 results have not been adjusted and continued to be reported under the accounting standards in effect for that period. (2) Other includes car rental, insurance, destination services, cruise and fee revenue related to our corporate travel business, among other revenue streams, none of which are individually material. Other also includes product revenue of $58 million during the year ended December 31, 2019 related to our acquisition of Bodybuilding.com.</t>
  </si>
  <si>
    <t>Schedule of Revenue by Geographic Area</t>
  </si>
  <si>
    <t>Geographic Information The following table presents revenue by geographic area, the United States and all other countries, based on the geographic location of our websites or points of sale with the exception of trivago, which has all been allocated to Germany, the location of its corporate headquarters, for the years ended December 31, 2019 , 2018 and 2017 . No sales to an individual country other than the United States accounted for more than 10% of revenue for the presented years. Year Ended December 31, 2019 2018 2017 (In millions) Revenue United States $ 6,869 $ 6,202 $ 5,542 All other countries 5,198 5,021 4,518 $ 12,067 $ 11,223 $ 10,060</t>
  </si>
  <si>
    <t>Schedule of Property and Equipment by Geographic Area</t>
  </si>
  <si>
    <t>The following table presents property and equipment, net for the United States and all other countries, as of December 31, 2019 and 2018 : As of December 31, 2019 2018 (In millions) Property and equipment, net United States $ 2,038 $ 1,571 All other countries 160 306 $ 2,198 $ 1,877</t>
  </si>
  <si>
    <t>Valuation and Qualifying Accounts (Tables)</t>
  </si>
  <si>
    <t>Summary of Changes in Valuation and Qualifying Accounts</t>
  </si>
  <si>
    <t>The following table presents the changes in our valuation and qualifying accounts. Other reserves primarily include our accrual of the cost associated with purchases made on our website related to the use of fraudulent credit cards “charged-back” due to payment disputes and cancellation fees. Description Balance at Beginning of Period Charges to Earnings Charges to Other Accounts (1) Deductions Balance at End of Period (In millions) 2019 Allowance for doubtful accounts $ 34 $ 25 $ (3 ) $ (15 ) $ 41 Other reserves 19 19 2018 Allowance for doubtful accounts $ 31 $ 27 $ (8 ) $ (16 ) $ 34 Other reserves 22 19 2017 Allowance for doubtful accounts $ 25 $ 19 $ 1 $ (14 ) $ 31 Other reserves 24 22 ___________________________________ (1) Charges to other accounts primarily relates to amounts acquired through acquisitions, net translation adjustments, and reclassifications.</t>
  </si>
  <si>
    <t>Quarterly Financial Information (Unaudited) (Tables)</t>
  </si>
  <si>
    <t>Schedule Of Quarterly Financial Information</t>
  </si>
  <si>
    <t xml:space="preserve"> Three Months Ended December 31 September 30 June 30 March 31 (In millions, except per share data) Year ended December 31, 2019 Revenue $ 2,747 $ 3,558 $ 3,153 $ 2,609 Operating income (loss) 160 609 265 (131 ) Net income (loss) attributable to Expedia Group, Inc 76 409 183 (103 ) Basic earnings (loss) per share (1) $ 0.52 $ 2.77 $ 1.23 $ (0.69 ) Diluted earnings (loss) per share (1) 0.52 2.71 1.21 (0.69 ) Year ended December 31, 2018 Revenue $ 2,559 $ 3,276 $ 2,880 $ 2,508 Operating income (loss) 96 672 111 (165 ) Net income (loss) attributable to Expedia Group, Inc. (2) 17 525 1 (137 ) Basic earnings (loss) per share (1) $ 0.11 $ 3.51 $ 0.01 $ (0.91 ) Diluted earnings (loss) per share (1) 0.11 3.43 0.01 (0.91 ) ___________________________________ (1) Earnings per share is computed independently for each of the quarters presented. Therefore, the sum of the quarterly earnings per share may not equal the total computed for the year. (2) During the fourth quarter of 2018, we recognized a $25 million impairment charge related to goodwill as well as a $42 million impairment charge related to indefinite lived intangible assets.</t>
  </si>
  <si>
    <t>Guarantor and Non-Guarantor Supplemental Financial Information (Tables)</t>
  </si>
  <si>
    <t>Schedule of Statement of Operations Information</t>
  </si>
  <si>
    <t>CONDENSED CONSOLIDATING STATEMENT OF OPERATIONS Year Ended December 31, 2019 Parent Guarantor Subsidiaries Non-Guarantor Subsidiaries Eliminations Consolidated (In millions) Revenue $ — $ 9,463 $ 2,929 $ (325 ) $ 12,067 Costs and expenses: Cost of revenue — 1,569 616 (22 ) 2,163 Selling and marketing — 4,666 1,772 (303 ) 6,135 Technology and content — 1,247 516 — 1,763 General and administrative — 557 290 — 847 Amortization of intangible assets — 117 81 — 198 Legal reserves, occupancy tax and other — 16 18 — 34 Restructuring and related reorganization charges — 13 11 — 24 Intercompany (income) expense, net 2 856 (858 ) — — Operating income (2 ) 422 483 — 903 Other income (expense): Equity in pre-tax earnings of consolidated subsidiaries 702 372 — (1,074 ) — Other, net (176 ) 39 9 — (128 ) Total other income (expense), net 526 411 9 (1,074 ) (128 ) Income before income taxes 524 833 492 (1,074 ) 775 Provision for income taxes 41 (129 ) (115 ) — (203 ) Net income 565 704 377 (1,074 ) 572 Net (income) loss attributable to non-controlling interests — 3 (10 ) — (7 ) Net income attributable to Expedia Group, Inc. $ 565 $ 707 $ 367 $ (1,074 ) $ 565 Comprehensive income attributable to Expedia Group, Inc. $ 568 $ 696 $ 359 $ (1,055 ) $ 568 CONDENSED CONSOLIDATING STATEMENT OF OPERATIONS Year Ended December 31, 2018 Parent Guarantor Subsidiaries Non-Guarantor Subsidiaries Eliminations Consolidated (In millions) Revenue $ — $ 8,650 $ 2,973 $ (400 ) $ 11,223 Costs and expenses: Cost of revenue — 1,436 550 (21 ) 1,965 Selling and marketing — 4,153 1,993 (379 ) 5,767 Technology and content — 1,143 474 — 1,617 General and administrative — 515 293 — 808 Amortization of intangible assets — 174 109 — 283 Impairment of goodwill — — 86 — 86 Impairment of intangibles — 42 — — 42 Legal reserves, occupancy tax and other — (60 ) 1 — (59 ) Intercompany (income) expense, net — 808 (808 ) — — Operating income — 439 275 — 714 Other income (expense): Equity in pre-tax earnings of consolidated subsidiaries 549 209 — (758 ) — Other, net (187 ) (81 ) 39 — (229 ) Total other income, net 362 128 39 (758 ) (229 ) Income before income taxes 362 567 314 (758 ) 485 Provision for income taxes 44 (12 ) (119 ) — (87 ) Net income 406 555 195 (758 ) 398 Net loss attributable to non-controlling interests — 2 6 — 8 Net income attributable to Expedia Group, Inc. $ 406 $ 557 $ 201 $ (758 ) $ 406 Comprehensive income attributable to Expedia Group, Inc. $ 338 $ 459 $ 103 $ (562 ) $ 338 CONDENSED CONSOLIDATING STATEMENT OF OPERATIONS Year Ended December 31, 2017 Parent Guarantor Subsidiaries Non-Guarantor Subsidiaries Eliminations Consolidated (In millions) Revenue $ — $ 7,662 $ 2,817 $ (419 ) $ 10,060 Costs and expenses: Cost of revenue — 1,343 431 (17 ) 1,757 Selling and marketing — 3,715 1,985 (402 ) 5,298 Technology and content — 991 396 — 1,387 General and administrative — 409 267 — 676 Amortization of intangible assets — 182 93 — 275 Legal reserves, occupancy tax and other — 25 — — 25 Restructuring and related reorganization charges — 5 12 — 17 Intercompany (income) expense, net — 695 (695 ) — — Operating income — 297 328 — 625 Other income (expense): Equity in pre-tax earnings of consolidated subsidiaries 493 336 — (829 ) — Other, net (179 ) (60 ) 31 — (208 ) Total other income (expense), net 314 276 31 (829 ) (208 ) Income before income taxes 314 573 359 (829 ) 417 Provision for income taxes 64 (67 ) (42 ) — (45 ) Net income 378 506 317 (829 ) 372 Net loss attributable to non-controlling interests — 1 5 — 6 Net income attributable to Expedia Group, Inc. $ 378 $ 507 $ 322 $ (829 ) $ 378 Comprehensive income attributable to Expedia Group, Inc. $ 509 $ 698 $ 564 $ (1,262 ) $ 509</t>
  </si>
  <si>
    <t>Schedule of Balance Sheet Information</t>
  </si>
  <si>
    <t>CONDENSED CONSOLIDATING BALANCE SHEET December 31, 2019 Parent Guarantor Subsidiaries Non-Guarantor Subsidiaries Eliminations Consolidated (In millions) ASSETS Total current assets $ 443 $ 7,416 $ 2,588 $ (2,712 ) $ 7,735 Investment in subsidiaries 11,345 3,297 — (14,642 ) — Intangible assets, net — 1,414 390 — 1,804 Goodwill — 6,366 1,761 — 8,127 Other assets, net — 2,540 1,248 (38 ) 3,750 TOTAL ASSETS $ 11,788 $ 21,033 $ 5,987 $ (17,392 ) $ 21,416 LIABILITIES AND STOCKHOLDERS’ EQUITY Total current liabilities $ 2,063 $ 9,097 $ 2,266 $ (2,712 ) $ 10,714 Long-term debt, excluding current maturities 4,189 — — — 4,189 Other long-term liabilities — 506 494 (38 ) 962 Redeemable non-controlling interests — 15 — — 15 Stockholders’ equity 5,536 11,415 3,227 (14,642 ) 5,536 TOTAL LIABILITIES AND STOCKHOLDERS’ EQUITY $ 11,788 $ 21,033 $ 5,987 $ (17,392 ) $ 21,416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excluding current maturities 3,717 — — — 3,717 Other long-term liabilities — 320 284 (29 ) 575 Redeemable non-controlling interests — 17 13 — 30 Stockholders’ equity 5,651 10,679 3,361 (14,040 ) 5,651 TOTAL LIABILITIES AND STOCKHOLDERS’ EQUITY $ 11,017 $ 18,412 $ 5,276 $ (16,672 ) $ 18,033</t>
  </si>
  <si>
    <t>Schedule of Cash Flow Statement Information</t>
  </si>
  <si>
    <t>CONDENSED CONSOLIDATING STATEMENT OF CASH FLOWS Year Ended December 31, 2019 Parent Guarantor Subsidiaries Non-Guarantor Subsidiaries Consolidated (In millions) Operating activities: Net cash provided by operating activities $ — $ 2,113 $ 654 $ 2,767 Investing activities: Capital expenditures, including internal-use software and website development — (1,058 ) (102 ) (1,160 ) Purchases of investments — (1,280 ) (66 ) (1,346 ) Sales and maturities of investments — 816 36 852 Acquisitions, net of cash and restricted cash acquired — 80 — 80 Transfers (to) from related parties (351 ) 296 55 — Other, net — 21 — 21 Net cash used in investing activities (351 ) (1,125 ) (77 ) (1,553 ) Financing activities: Proceeds from issuance of long-term debt, net of debt issuance costs 1,231 — — 1,231 Payment of Liberty Expedia Exchangeable Debentures — (400 ) — (400 ) Purchases of treasury stock (743 ) — — (743 ) Payment of dividends to stockholders (195 ) — — (195 ) Proceeds from exercise of equity awards and employee stock purchase plan 301 — — 301 Changes in controlled subsidiaries, net — (17 ) (11 ) (28 ) Transfers (to) from related parties (242 ) 443 (201 ) — Other, net (1 ) 11 (1 ) 9 Net cash provided by (used in) financing activities 351 37 (213 ) 175 Effect of exchange rate changes on cash, cash equivalents, and restricted cash and cash equivalents — 8 (5 ) 3 Net increase in cash, cash equivalents, and restricted cash and cash equivalents — 1,033 359 1,392 Cash, cash equivalents, and restricted cash and cash equivalents at beginning of year — 1,190 1,515 2,705 Cash, cash equivalents, and restricted cash and cash equivalents at end of year $ — $ 2,223 $ 1,874 $ 4,097 CONDENSED CONSOLIDATING STATEMENT OF CASH FLOWS Year Ended December 31, 2018 Parent Guarantor Subsidiaries Non-Guarantor Subsidiaries Consolidated (In millions) Operating activities: Net cash provided by operating activities $ — $ 1,248 $ 727 $ 1,975 Investing activities: Capital expenditures, including internal-use software and website development — (752 ) (126 ) (878 ) Purchases of investments — (1,720 ) (83 ) (1,803 ) Sales and maturities of investments — 2,063 74 2,137 Acquisitions, net of cash and restricted cash acquired — (53 ) — (53 ) Transfers (to) from related parties — (86 ) 86 — Other, net — 35 3 38 Net cash used in investing activities — (513 ) (46 ) (559 ) Financing activities: Payment of long-term debt (500 ) — — (500 ) Purchases of treasury stock (923 ) — — (923 ) Proceeds from issuance of treasury stock 31 — — 31 Payment of dividends to stockholders (186 ) — — (186 ) Proceeds from exercise of equity awards and employee stock purchase plan 166 — — 166 Changes in controlled subsidiaries, net — — (62 ) (62 ) Transfers (to) from related parties 1,415 (785 ) (630 ) — Other, net (3 ) (10 ) (2 ) (15 ) Net cash used in financing activities — (795 ) (694 ) (1,489 ) Effect of exchange rate changes on cash, cash equivalents and restricted cash and cash equivalents — (71 ) (68 ) (139 ) Net decrease in cash, cash equivalents, and restricted cash and cash equivalents — (131 ) (81 ) (212 ) Cash, cash equivalents, and restricted cash and cash equivalents at beginning of year — 1,321 1,596 2,917 Cash, cash equivalents, and restricted cash and cash equivalents at end of year $ — $ 1,190 $ 1,515 $ 2,705 CONDENSED CONSOLIDATING STATEMENT OF CASH FLOWS Year Ended December 31, 2017 Parent Guarantor Subsidiaries Non-Guarantor Subsidiaries Consolidated (In millions) Operating activities: Net cash provided by operating activities $ — $ 1,312 $ 533 $ 1,845 Investing activities: Capital expenditures, including internal-use software and website development — (546 ) (164 ) (710 ) Purchases of investments — (1,222 ) (589 ) (1,811 ) Sales and maturities of investments — 875 221 1,096 Acquisitions, net of cash acquired — (168 ) (1 ) (169 ) Transfers (to) from related parties — (5 ) 5 — Other, net — 7 6 13 Net cash used in investing activities — (1,059 ) (522 ) (1,581 ) Financing activities: Proceeds from issuance of long-term debt, net of debt issuance costs 990 — — 990 Purchases of treasury stock (312 ) — — (312 ) Payment of dividends to stockholders (176 ) — — (176 ) Proceeds from exercise of equity awards and employee stock purchase plan 228 — 1 229 Changes in controlled subsidiaries, net — — (18 ) (18 ) Transfers (to) from related parties (725 ) 605 120 — Other, net (5 ) (15 ) (5 ) (25 ) Net cash provided by financing activities — 590 98 688 Effect of exchange rate changes on cash, cash equivalents and restricted cash and cash equivalents — 36 111 147 Net increase in cash, cash equivalents, and restricted cash and cash equivalents — 879 220 1,099 Cash, cash equivalents, and restricted cash and cash equivalents at beginning of year — 442 1,376 1,818 Cash, cash equivalents, and restricted cash and cash equivalents at end of year $ — $ 1,321 $ 1,596 $ 2,917</t>
  </si>
  <si>
    <t>Significant Accounting Policies - Additional Information (Details) $ in Millions</t>
  </si>
  <si>
    <t>Dec. 31, 2019USD ($)</t>
  </si>
  <si>
    <t>Dec. 31, 2018USD ($)</t>
  </si>
  <si>
    <t>Dec. 31, 2017USD ($)</t>
  </si>
  <si>
    <t>Dec. 31, 2019EUR (€)</t>
  </si>
  <si>
    <t>Jan. 01, 2019USD ($)</t>
  </si>
  <si>
    <t>Dec. 31, 2018EUR (€)</t>
  </si>
  <si>
    <t>Jan. 01, 2018USD ($)</t>
  </si>
  <si>
    <t>Jun. 30, 2015EUR (€)</t>
  </si>
  <si>
    <t>Significant Accounting Policies [Line Items]</t>
  </si>
  <si>
    <t>Prepaid merchant bookings</t>
  </si>
  <si>
    <t>Operating lease, liability</t>
  </si>
  <si>
    <t>Definite lived intangible assets, estimated useful life</t>
  </si>
  <si>
    <t>1 year</t>
  </si>
  <si>
    <t>Advertising expense</t>
  </si>
  <si>
    <t>Effect of retained earnings</t>
  </si>
  <si>
    <t>2.5% (€650 million) senior notes due 2022</t>
  </si>
  <si>
    <t>Senior unsecured notes principal amount | €</t>
  </si>
  <si>
    <t>Senior notes, interest rate</t>
  </si>
  <si>
    <t>2.50%</t>
  </si>
  <si>
    <t>Stock Options</t>
  </si>
  <si>
    <t>Vesting period</t>
  </si>
  <si>
    <t>4 years</t>
  </si>
  <si>
    <t>RSUs</t>
  </si>
  <si>
    <t>RSUs | Share-based Payment Arrangement, Tranche One</t>
  </si>
  <si>
    <t>Vesting percentage</t>
  </si>
  <si>
    <t>25.00%</t>
  </si>
  <si>
    <t>RSUs | Share-based Payment Arrangement, Tranche Two</t>
  </si>
  <si>
    <t>3 years</t>
  </si>
  <si>
    <t>Maximum</t>
  </si>
  <si>
    <t>12 years</t>
  </si>
  <si>
    <t>Computer equipment</t>
  </si>
  <si>
    <t>Property and equipment, estimated useful lives</t>
  </si>
  <si>
    <t>Computer equipment | Maximum</t>
  </si>
  <si>
    <t>5 years</t>
  </si>
  <si>
    <t>Software Development | Minimum</t>
  </si>
  <si>
    <t>Software Development | Maximum</t>
  </si>
  <si>
    <t>Furniture and other equipment | Minimum</t>
  </si>
  <si>
    <t>Furniture and other equipment | Maximum</t>
  </si>
  <si>
    <t>Land Improvements</t>
  </si>
  <si>
    <t>15 years</t>
  </si>
  <si>
    <t>Buildings</t>
  </si>
  <si>
    <t>40 years</t>
  </si>
  <si>
    <t>ASU 2016-02</t>
  </si>
  <si>
    <t>Deferred Merchant Bookings</t>
  </si>
  <si>
    <t>Deferred merchant bookings liability, current</t>
  </si>
  <si>
    <t>Deferred merchant booking liability, decrease due to recognition during period</t>
  </si>
  <si>
    <t>Contract with customer, liability, revenue recognized</t>
  </si>
  <si>
    <t>Deferred Loyalty Rewards</t>
  </si>
  <si>
    <t>Deferred Loyalty Rewards | Minimum</t>
  </si>
  <si>
    <t>Customer loyalty program, period of recognition</t>
  </si>
  <si>
    <t>Deferred Loyalty Rewards | Maximum</t>
  </si>
  <si>
    <t>2 years</t>
  </si>
  <si>
    <t>Other Deferred Revenue</t>
  </si>
  <si>
    <t>Significant Accounting Policies - Reconciliation of cash, cash equivalents and restricted cash (Details) - USD ($) $ in Millions</t>
  </si>
  <si>
    <t>Dec. 31, 2016</t>
  </si>
  <si>
    <t>Restricted cash included within long-term investments and other assets</t>
  </si>
  <si>
    <t>Total cash, cash equivalents and restricted cash and cash equivalents in the consolidated statement of cash flow</t>
  </si>
  <si>
    <t>Acquisitions and Other Investments - Additional Information (Details) - USD ($)</t>
  </si>
  <si>
    <t>Jul. 27, 2017</t>
  </si>
  <si>
    <t>Weighted average life of acquired intangible assets</t>
  </si>
  <si>
    <t>2 years 10 months 24 days</t>
  </si>
  <si>
    <t>Business acquisition, cash acquired</t>
  </si>
  <si>
    <t>Investments without readily determinable fair values</t>
  </si>
  <si>
    <t>Traveloka Holding Limited</t>
  </si>
  <si>
    <t>3 years 9 months 18 days</t>
  </si>
  <si>
    <t>Equity method investment, non-cash consideration</t>
  </si>
  <si>
    <t>Business acquisitions, equity interest</t>
  </si>
  <si>
    <t>Deductible for tax purposes</t>
  </si>
  <si>
    <t>Acquisitions and Other Investments - Summary of Fair Value of Assets Acquired and Liabilities Assumed in Conjunction with Acquisition (Details) - USD ($) $ in Millions</t>
  </si>
  <si>
    <t>Business Combination, Recognized Identifiable Assets Acquired and Liabilities Assumed, Assets [Abstract]</t>
  </si>
  <si>
    <t>Intangible assets with definite lives</t>
  </si>
  <si>
    <t>Net assets and non-controlling interests acquired</t>
  </si>
  <si>
    <t>Business Combination, Recognized Identifiable Assets Acquired and Liabilities Assumed, Liabilities [Abstract]</t>
  </si>
  <si>
    <t>Deferred tax liabilities</t>
  </si>
  <si>
    <t>Fair Value Measurements - Financial Instruments Measured at Fair Value (Details) - Recurring Basis - USD ($) $ in Millions</t>
  </si>
  <si>
    <t>Fair Value, Assets and Liabilities Measured on Recurring and Nonrecurring Basis [Line Items]</t>
  </si>
  <si>
    <t>Total assets</t>
  </si>
  <si>
    <t>Foreign currency forward contracts</t>
  </si>
  <si>
    <t>Foreign currency forward contracts, Assets</t>
  </si>
  <si>
    <t>Money market funds</t>
  </si>
  <si>
    <t>Cash equivalents</t>
  </si>
  <si>
    <t>Term deposits</t>
  </si>
  <si>
    <t>Investments</t>
  </si>
  <si>
    <t>U.S. treasury securities</t>
  </si>
  <si>
    <t>Marketable equity securities</t>
  </si>
  <si>
    <t>Level 1</t>
  </si>
  <si>
    <t>Level 1 | Foreign currency forward contracts</t>
  </si>
  <si>
    <t>Level 1 | Money market funds</t>
  </si>
  <si>
    <t>Level 1 | Term deposits</t>
  </si>
  <si>
    <t>Level 1 | U.S. treasury securities</t>
  </si>
  <si>
    <t>Level 1 | Marketable equity securities</t>
  </si>
  <si>
    <t>Level 2 | Foreign currency forward contracts</t>
  </si>
  <si>
    <t>Level 2 | Money market funds</t>
  </si>
  <si>
    <t>Level 2 | Term deposits</t>
  </si>
  <si>
    <t>Level 2 | U.S. treasury securities</t>
  </si>
  <si>
    <t>Level 2 | Marketable equity securities</t>
  </si>
  <si>
    <t>Fair Value Measurements - Additional Information (Details) - USD ($)</t>
  </si>
  <si>
    <t>Oct. 01, 2018</t>
  </si>
  <si>
    <t>Jun. 30, 2018</t>
  </si>
  <si>
    <t>Gain (Loss) on investments</t>
  </si>
  <si>
    <t>Net gains(losses) from foreign currency forward contracts</t>
  </si>
  <si>
    <t>Cost upward method investments</t>
  </si>
  <si>
    <t>Cost downward method investments</t>
  </si>
  <si>
    <t>Notional amount of foreign currency derivatives</t>
  </si>
  <si>
    <t>Recurring Basis | Foreign currency forward contracts</t>
  </si>
  <si>
    <t>Prepaid expenses</t>
  </si>
  <si>
    <t>Nonrecurring Basis</t>
  </si>
  <si>
    <t>Finite-lived intangible assets, fair value disclosure</t>
  </si>
  <si>
    <t>Equity securities, gain (loss)</t>
  </si>
  <si>
    <t>Equity securities, other-than-temporary impairments</t>
  </si>
  <si>
    <t>Loss on sale of cost method Investments</t>
  </si>
  <si>
    <t>Despegar.com Corp.</t>
  </si>
  <si>
    <t>Despegar.com Corp. | Available-for-sale Securities</t>
  </si>
  <si>
    <t>Amortized cost</t>
  </si>
  <si>
    <t>Accumulated gross unrealized loss</t>
  </si>
  <si>
    <t>Reporting Unit Within Core Online Travel Companies | Nonrecurring Basis</t>
  </si>
  <si>
    <t>Impairment of indefinite-lived intangible assets</t>
  </si>
  <si>
    <t>Property and Equipment, Net - Components of Property and Equipment, Net (Details) - USD ($) $ in Millions</t>
  </si>
  <si>
    <t>Property, Plant and Equipment [Line Items]</t>
  </si>
  <si>
    <t>Total property and equipment, gross</t>
  </si>
  <si>
    <t>Less: accumulated depreciation</t>
  </si>
  <si>
    <t>Projects in progress</t>
  </si>
  <si>
    <t>Capitalized software development</t>
  </si>
  <si>
    <t>Furniture and other equipment</t>
  </si>
  <si>
    <t>Buildings and leasehold improvements</t>
  </si>
  <si>
    <t>Land</t>
  </si>
  <si>
    <t>Property and Equipment, Net - Additional Information (Details) - USD ($) $ in Millions</t>
  </si>
  <si>
    <t>Dec. 31, 2015</t>
  </si>
  <si>
    <t>Capitalized software development costs, net of accumulated amortization</t>
  </si>
  <si>
    <t>Amortization of capitalized software development costs</t>
  </si>
  <si>
    <t>Capital expenditures</t>
  </si>
  <si>
    <t>Build To Suit Asset</t>
  </si>
  <si>
    <t>New Corporate Headquarters</t>
  </si>
  <si>
    <t>Accounts Payable</t>
  </si>
  <si>
    <t>Acquisition of property and equipment, non-cash investing activity</t>
  </si>
  <si>
    <t>Leases (Details) - USD ($) $ in Millions</t>
  </si>
  <si>
    <t>Lessee, Lease, Description [Line Items]</t>
  </si>
  <si>
    <t>Lessor, operating lease, renewal term</t>
  </si>
  <si>
    <t>10 years</t>
  </si>
  <si>
    <t>Lessor, operating lease, option to terminate</t>
  </si>
  <si>
    <t>Operating lease costs</t>
  </si>
  <si>
    <t>Lease rental expense</t>
  </si>
  <si>
    <t>Operating lease, lease not yet commenced, assumption and judgment, value of underlying asset, amount</t>
  </si>
  <si>
    <t>Minimum</t>
  </si>
  <si>
    <t>Lessee, operating lease, term of contract</t>
  </si>
  <si>
    <t>Lessee, operating lease, lease not yet commenced, term of contract</t>
  </si>
  <si>
    <t>18 years</t>
  </si>
  <si>
    <t>11 years</t>
  </si>
  <si>
    <t>Leases Supplemental Cash Flow Information (Details) $ in Millions</t>
  </si>
  <si>
    <t>Cash paid for amounts included in the measurement of lease liabilities</t>
  </si>
  <si>
    <t>Right-of-use assets obtained in exchange for lease obligations</t>
  </si>
  <si>
    <t>Leases Supplemental Balance Sheet Information (Details) - USD ($) $ in Millions</t>
  </si>
  <si>
    <t>Total operating lease liabilities</t>
  </si>
  <si>
    <t>Weighted average remaining lease term</t>
  </si>
  <si>
    <t>8 years 9 months 18 days</t>
  </si>
  <si>
    <t>Weighted average discount rate</t>
  </si>
  <si>
    <t>3.50%</t>
  </si>
  <si>
    <t>Leases Maturities of lease liabilities (Details) $ in Millions</t>
  </si>
  <si>
    <t>2020</t>
  </si>
  <si>
    <t>2021</t>
  </si>
  <si>
    <t>2022</t>
  </si>
  <si>
    <t>2023</t>
  </si>
  <si>
    <t>2024</t>
  </si>
  <si>
    <t>2025 and thereafter</t>
  </si>
  <si>
    <t>Total lease payments</t>
  </si>
  <si>
    <t>Less: imputed interest</t>
  </si>
  <si>
    <t>Goodwill and Intangible Assets, Net - Schedule of Goodwill and Intangible Assets (Details) - USD ($) $ in Millions</t>
  </si>
  <si>
    <t>Intangible assets with indefinite lives</t>
  </si>
  <si>
    <t>Intangible assets with definite lives, net</t>
  </si>
  <si>
    <t>Goodwill and intangible assets</t>
  </si>
  <si>
    <t>Goodwill and Intangible Assets, Net - Additional Information (Details) - USD ($)</t>
  </si>
  <si>
    <t>Goodwill [Line Items]</t>
  </si>
  <si>
    <t>Restatement Adjustment</t>
  </si>
  <si>
    <t>7 years</t>
  </si>
  <si>
    <t>Core OTA</t>
  </si>
  <si>
    <t>Accumulated goodwill impairment loss</t>
  </si>
  <si>
    <t>Goodwill and Intangible Assets, Net - Changes in Goodwill by Reportable Segment (Details) - USD ($) $ in Millions</t>
  </si>
  <si>
    <t>Goodwill, Beginning Balance</t>
  </si>
  <si>
    <t>Additions</t>
  </si>
  <si>
    <t>Foreign exchange translation and other</t>
  </si>
  <si>
    <t>Goodwill, Ending Balance</t>
  </si>
  <si>
    <t>trivago</t>
  </si>
  <si>
    <t>Vrbo</t>
  </si>
  <si>
    <t>Egencia</t>
  </si>
  <si>
    <t>Goodwill and Intangible Assets, Net - Components of Intangible Assets with Definite Lives (Details) - USD ($) $ in Millions</t>
  </si>
  <si>
    <t>Finite-Lived Intangible Assets [Line Items]</t>
  </si>
  <si>
    <t>Cost</t>
  </si>
  <si>
    <t>Accumulated Amortization</t>
  </si>
  <si>
    <t>Net</t>
  </si>
  <si>
    <t>Customer relationships</t>
  </si>
  <si>
    <t>Supplier relationships</t>
  </si>
  <si>
    <t>Domain names</t>
  </si>
  <si>
    <t>Technology</t>
  </si>
  <si>
    <t>Other(1)</t>
  </si>
  <si>
    <t>Goodwill and Intangible Assets, Net - Estimated Future Amortization Expense Related to Intangible Assets (Details) - USD ($) $ in Millions</t>
  </si>
  <si>
    <t>Finite-Lived Intangible Assets, Net, Amortization Expense, Fiscal Year Maturity [Abstract]</t>
  </si>
  <si>
    <t>Debt - Long Term Debt Outstanding (Details)</t>
  </si>
  <si>
    <t>Debt Instrument [Line Items]</t>
  </si>
  <si>
    <t>5.95% senior notes due 2020</t>
  </si>
  <si>
    <t>5.95%</t>
  </si>
  <si>
    <t>Senior unsecured notes principal amount</t>
  </si>
  <si>
    <t>4.5% senior notes due 2024</t>
  </si>
  <si>
    <t>4.50%</t>
  </si>
  <si>
    <t>5.0% senior notes due 2026</t>
  </si>
  <si>
    <t>5.00%</t>
  </si>
  <si>
    <t>3.8% senior notes due 2028</t>
  </si>
  <si>
    <t>3.80%</t>
  </si>
  <si>
    <t>3.25% senior dues due 2030</t>
  </si>
  <si>
    <t>3.25%</t>
  </si>
  <si>
    <t>Debt - Additional Information (Details)</t>
  </si>
  <si>
    <t>Senior Notes</t>
  </si>
  <si>
    <t>Accrued interest related to senior notes</t>
  </si>
  <si>
    <t>Credit Facility</t>
  </si>
  <si>
    <t>Credit facility</t>
  </si>
  <si>
    <t>Commitment fee on undrawn amounts</t>
  </si>
  <si>
    <t>0.15%</t>
  </si>
  <si>
    <t>Letters of credit issued under the credit facility</t>
  </si>
  <si>
    <t>Uncommitted Credit Facility | International Subsidiary One</t>
  </si>
  <si>
    <t>Credit facility | €</t>
  </si>
  <si>
    <t>Credit facility borrowings outstanding</t>
  </si>
  <si>
    <t>Senior notes issued price percentage</t>
  </si>
  <si>
    <t>99.893%</t>
  </si>
  <si>
    <t>Debt instrument redemption price percentage</t>
  </si>
  <si>
    <t>100.00%</t>
  </si>
  <si>
    <t>5.95% senior notes due 2020 | Upon the occurrence of certain change of control triggering events</t>
  </si>
  <si>
    <t>101.00%</t>
  </si>
  <si>
    <t>99.525%</t>
  </si>
  <si>
    <t>2.5% (€650 million)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99.225%</t>
  </si>
  <si>
    <t>Interest rate penalty</t>
  </si>
  <si>
    <t>0.25%</t>
  </si>
  <si>
    <t>3.25% senior dues due 2030 | Debt Instrument, Redemption, Period Three [Member]</t>
  </si>
  <si>
    <t>London Interbank Offered Rate (LIBOR) | Credit Facility</t>
  </si>
  <si>
    <t>Basis points added to LIBOR rate</t>
  </si>
  <si>
    <t>1.125%</t>
  </si>
  <si>
    <t>Debt - Fair Value of Debt Outstanding (Details)</t>
  </si>
  <si>
    <t>Fair value of senior notes | €</t>
  </si>
  <si>
    <t>Level 2 | 5.95% senior notes due 2020</t>
  </si>
  <si>
    <t>Fair value of senior notes</t>
  </si>
  <si>
    <t>Level 2 | 2.5% (€650 million) senior notes due 2022</t>
  </si>
  <si>
    <t>Level 2 | 4.5% senior notes due 2024</t>
  </si>
  <si>
    <t>Level 2 | 5.0% senior notes due 2026</t>
  </si>
  <si>
    <t>Level 2 | 3.8% senior notes due 2028</t>
  </si>
  <si>
    <t>Level 2 | 3.25% senior dues due 2030</t>
  </si>
  <si>
    <t>Employee Benefit Plans - Additional Information (Details) - USD ($) $ in Millions</t>
  </si>
  <si>
    <t>Defined Contribution Plan [Abstract]</t>
  </si>
  <si>
    <t>Percentage of employees contributions maximum</t>
  </si>
  <si>
    <t>50.00%</t>
  </si>
  <si>
    <t>Percentage of company matches of employees contributions maximum</t>
  </si>
  <si>
    <t>3.00%</t>
  </si>
  <si>
    <t>Employee vesting period</t>
  </si>
  <si>
    <t>Employer contributions for benefit plans</t>
  </si>
  <si>
    <t>Stock-Based Awards and Other Equity Instruments - Additional Information (Details) - USD ($) $ / shares in Units, shares in Thousands, $ in Millions</t>
  </si>
  <si>
    <t>Share-based Compensation Arrangement by Share-based Payment Award [Line Items]</t>
  </si>
  <si>
    <t>Common stock reserved for new stock-based awards, shares</t>
  </si>
  <si>
    <t>Market value of shares vested in period</t>
  </si>
  <si>
    <t>Stock-based compensation tax benefit</t>
  </si>
  <si>
    <t>Cash received from stock-based award exercises</t>
  </si>
  <si>
    <t>Income tax benefit associated with employees exercise of stock-based awards</t>
  </si>
  <si>
    <t>Unrecognized stock-based compensation expense</t>
  </si>
  <si>
    <t>Unrecognized stock-based compensation expense expected recognition period</t>
  </si>
  <si>
    <t>2 years 6 months 21 days</t>
  </si>
  <si>
    <t>Employee Stock Purchase Plan 2013</t>
  </si>
  <si>
    <t>Common stock purchase price as percentage of fair market value</t>
  </si>
  <si>
    <t>85.00%</t>
  </si>
  <si>
    <t>Eligible employees contribution of base compensation</t>
  </si>
  <si>
    <t>10.00%</t>
  </si>
  <si>
    <t>Employee stock purchase plan, shares purchased</t>
  </si>
  <si>
    <t>Employee stock ownership plan, average purchase price of shares purchased</t>
  </si>
  <si>
    <t>Shares of our common stock reserved for issuance</t>
  </si>
  <si>
    <t>Former Chief Executive Officer</t>
  </si>
  <si>
    <t>Stock-based compensation recovered due to forfeiture of awards</t>
  </si>
  <si>
    <t>Stock price, as of year end (in dollars per share)</t>
  </si>
  <si>
    <t>Total intrinsic value of stock options exercised, value</t>
  </si>
  <si>
    <t>Stock-Based Awards and Other Equity Instruments - Summary of Restricted Stock Units Activity (Details) - RSUs - $ / shares shares in Thousands</t>
  </si>
  <si>
    <t>Beginning balance (in shares)</t>
  </si>
  <si>
    <t>Granted (in shares)</t>
  </si>
  <si>
    <t>Vested (in shares)</t>
  </si>
  <si>
    <t>Cancelled (in shares)</t>
  </si>
  <si>
    <t>Ending balance (in shares)</t>
  </si>
  <si>
    <t>Weighted Average Grant-Date Fair Value</t>
  </si>
  <si>
    <t>Beginning balance (in dollars per share)</t>
  </si>
  <si>
    <t>Granted (in dollars per share)</t>
  </si>
  <si>
    <t>Vested (in dollars per share)</t>
  </si>
  <si>
    <t>Cancelled (in dollars per share)</t>
  </si>
  <si>
    <t>Ending balance (in dollars per share)</t>
  </si>
  <si>
    <t>Stock-Based Awards and Other Equity Instruments - Summary of Stock Option Activity (Details) - Stock Options - USD ($) $ / shares in Units, shares in Thousands, $ in Millions</t>
  </si>
  <si>
    <t>Options</t>
  </si>
  <si>
    <t>Exercised (in shares)</t>
  </si>
  <si>
    <t>Exercisable as of December 31, 2019 (in shares)</t>
  </si>
  <si>
    <t>Vested and expected to vest after December 31, 2019 (in shares)</t>
  </si>
  <si>
    <t>Weighted Average Exercise Price</t>
  </si>
  <si>
    <t>Exercised (in dollars per share)</t>
  </si>
  <si>
    <t>Exercisable as of December 31, 2019 (in dollars per share)</t>
  </si>
  <si>
    <t>Vested and expected to vest after December 31, 2019 (in dollars per share)</t>
  </si>
  <si>
    <t>Share-based Compensation Arrangement by Share-based Payment Award, Options, Additional Disclosures [Abstract]</t>
  </si>
  <si>
    <t>Remaining Contractual Life (In years), Balance as of December 31, 2019</t>
  </si>
  <si>
    <t>3 years 3 months 18 days</t>
  </si>
  <si>
    <t>Remaining Contractual Life (In years), Exercisable as of December 31, 2019</t>
  </si>
  <si>
    <t>2 years 6 months</t>
  </si>
  <si>
    <t>Remaining Contractual Life (In years), Vested and expected to vest after December 31, 2019</t>
  </si>
  <si>
    <t>Aggregate intrinsic value, Balance as of December 31, 2019</t>
  </si>
  <si>
    <t>Aggregate intrinsic value, Exercisable as of December 31, 2019</t>
  </si>
  <si>
    <t>Aggregate intrinsic value, Vested and expected to vest after December 31, 2019</t>
  </si>
  <si>
    <t>Stock-Based Awards and Other Equity Instruments - Weighted Average Assumptions of Black-Scholes and Monte Carlo Option-Pricing Models (Details) - Stock Options - $ / shares</t>
  </si>
  <si>
    <t>Risk-free interest rate</t>
  </si>
  <si>
    <t>2.47%</t>
  </si>
  <si>
    <t>1.58%</t>
  </si>
  <si>
    <t>Expected volatility</t>
  </si>
  <si>
    <t>32.81%</t>
  </si>
  <si>
    <t>32.47%</t>
  </si>
  <si>
    <t>Expected life (in years)</t>
  </si>
  <si>
    <t>3 years 7 months 24 days</t>
  </si>
  <si>
    <t>Dividend yield</t>
  </si>
  <si>
    <t>1.11%</t>
  </si>
  <si>
    <t>0.92%</t>
  </si>
  <si>
    <t>Weighted-average estimated fair value of options granted during the year (in dollars per share)</t>
  </si>
  <si>
    <t>Income Taxes - Domestic and Foreign Income Loss Before Income Taxes (Details) - USD ($) $ in Millions</t>
  </si>
  <si>
    <t>U.S.</t>
  </si>
  <si>
    <t>Foreign</t>
  </si>
  <si>
    <t>Income Taxes - Summary of Provision for Income Taxes (Details) - USD ($) $ in Millions</t>
  </si>
  <si>
    <t>Current income tax expense:</t>
  </si>
  <si>
    <t>Federal</t>
  </si>
  <si>
    <t>State</t>
  </si>
  <si>
    <t>Current income tax expense</t>
  </si>
  <si>
    <t>Deferred income tax (benefit) expense:</t>
  </si>
  <si>
    <t>Deferred income tax (benefit) expense</t>
  </si>
  <si>
    <t>Income tax expense</t>
  </si>
  <si>
    <t>Income Taxes - Additional Information (Details) - USD ($) $ in Millions</t>
  </si>
  <si>
    <t>Income Taxes [Line Items]</t>
  </si>
  <si>
    <t>Reduction in current income tax payable attributable to stock-based compensation</t>
  </si>
  <si>
    <t>Valuation allowance</t>
  </si>
  <si>
    <t>Increase (decrease) in NOL valuation allowance</t>
  </si>
  <si>
    <t>Undistributed earnings of foreign subsidiaries</t>
  </si>
  <si>
    <t>Effective interest rate of federal statutory income tax rate</t>
  </si>
  <si>
    <t>21.00%</t>
  </si>
  <si>
    <t>35.00%</t>
  </si>
  <si>
    <t>Unrecognized tax benefits</t>
  </si>
  <si>
    <t>Unrecognized tax benefits that would impact effective tax rate</t>
  </si>
  <si>
    <t>Uncertain tax positions, interest and penalties</t>
  </si>
  <si>
    <t>Interest and penalties</t>
  </si>
  <si>
    <t>Increase in prior years taxable revenue due to tax examination</t>
  </si>
  <si>
    <t>Additional federal tax expense due to tax examination</t>
  </si>
  <si>
    <t>Net operating loss carryforwards</t>
  </si>
  <si>
    <t>Unrecognized deferred tax liability related to the U.S. federal income tax consequences of undistributed earnings of foreign subsidiaries</t>
  </si>
  <si>
    <t>Indefinite foreign net operating loss carryforwards</t>
  </si>
  <si>
    <t>Foreign net operating loss carryforwards subject to expiration</t>
  </si>
  <si>
    <t>Income Taxes - Components of Deferred Tax Assets and Deferred Tax Liabilities (Details) - USD ($) $ in Millions</t>
  </si>
  <si>
    <t>Deferred tax assets:</t>
  </si>
  <si>
    <t>Provision for accrued expenses</t>
  </si>
  <si>
    <t>Deferred loyalty rewards</t>
  </si>
  <si>
    <t>Net operating loss and tax credit carryforwards</t>
  </si>
  <si>
    <t>Property and equipment</t>
  </si>
  <si>
    <t>Operating lease liabilities</t>
  </si>
  <si>
    <t>Total deferred tax assets</t>
  </si>
  <si>
    <t>Less valuation allowance</t>
  </si>
  <si>
    <t>Net deferred tax assets</t>
  </si>
  <si>
    <t>Deferred tax liabilities:</t>
  </si>
  <si>
    <t>Operating lease ROU assets</t>
  </si>
  <si>
    <t>Total deferred tax liabilities</t>
  </si>
  <si>
    <t>Net deferred tax liability</t>
  </si>
  <si>
    <t>Income Taxes - Schedule of Statutory Federal Income Tax Rate to Income from Continuing Operations Before Income Taxes (Details) - USD ($) $ in Millions</t>
  </si>
  <si>
    <t>Income tax expense at the federal statutory rate of 21% for 2019 and 2018 and 35% for 2017</t>
  </si>
  <si>
    <t>Foreign tax rate differential</t>
  </si>
  <si>
    <t>Federal research and development credit</t>
  </si>
  <si>
    <t>Excess tax benefits related to stock-based compensation</t>
  </si>
  <si>
    <t>Unrecognized tax benefits and related interest</t>
  </si>
  <si>
    <t>Change in valuation allowance</t>
  </si>
  <si>
    <t>Return to provision true-ups</t>
  </si>
  <si>
    <t>trivago stock-based compensation</t>
  </si>
  <si>
    <t>State taxes</t>
  </si>
  <si>
    <t>Non-deductible goodwill impairment</t>
  </si>
  <si>
    <t>Tax Act transition tax</t>
  </si>
  <si>
    <t>U.S. statutory tax rate change</t>
  </si>
  <si>
    <t>Global intangible low-taxed income</t>
  </si>
  <si>
    <t>Foreign-derived intangible income</t>
  </si>
  <si>
    <t>Income Taxes - Uncertain Tax Positions (Details) - USD ($) $ in Millions</t>
  </si>
  <si>
    <t>Reconciliation of Unrecognized Tax Benefits, Excluding Amounts Pertaining to Examined Tax Returns [Roll Forward]</t>
  </si>
  <si>
    <t>Beginning balance</t>
  </si>
  <si>
    <t>Increases to tax positions related to the current year</t>
  </si>
  <si>
    <t>Increases to tax positions related to prior years</t>
  </si>
  <si>
    <t>Decreases to tax positions related to prior years</t>
  </si>
  <si>
    <t>Reductions due to lapsed statute of limitations</t>
  </si>
  <si>
    <t>Settlements during current year</t>
  </si>
  <si>
    <t>Ending balance</t>
  </si>
  <si>
    <t>Redeemable Non-controlling Interests - Reconciliation of Redeemable Non-controlling Interest (Details) - USD ($) $ in Millions</t>
  </si>
  <si>
    <t>Stockholders' Equity Attributable to Noncontrolling Interest [Roll Forward]</t>
  </si>
  <si>
    <t>Acquisition of redeemable non-controlling interest</t>
  </si>
  <si>
    <t>Purchase of subsidiary shares at fair value</t>
  </si>
  <si>
    <t>Net income (loss) attributable to non-controlling interests</t>
  </si>
  <si>
    <t>Fair value adjustments</t>
  </si>
  <si>
    <t>Currency translation adjustments</t>
  </si>
  <si>
    <t>Stockholders' Equity - Additional Information (Details) $ / shares in Units, $ in Millions</t>
  </si>
  <si>
    <t>Feb. 13, 2020$ / shares</t>
  </si>
  <si>
    <t>Feb. 13, 2020USD ($)$ / sharesshares</t>
  </si>
  <si>
    <t>Dec. 31, 2019USD ($)vote$ / sharesshares</t>
  </si>
  <si>
    <t>Dec. 31, 2018USD ($)$ / sharesshares</t>
  </si>
  <si>
    <t>Dec. 31, 2017USD ($)$ / sharesshares</t>
  </si>
  <si>
    <t>Dec. 30, 2018shares</t>
  </si>
  <si>
    <t>Dec. 31, 2015shares</t>
  </si>
  <si>
    <t>Dec. 31, 2012shares</t>
  </si>
  <si>
    <t>Dec. 31, 2010shares</t>
  </si>
  <si>
    <t>Dec. 31, 2006shares</t>
  </si>
  <si>
    <t>Class of Stock [Line Items]</t>
  </si>
  <si>
    <t>Preferred stock outstanding (in shares)</t>
  </si>
  <si>
    <t>Treasury stock (in shares)</t>
  </si>
  <si>
    <t>Authorized share repurchase (in shares)</t>
  </si>
  <si>
    <t>Shares authorized and remaining under the repurchase program (in shares)</t>
  </si>
  <si>
    <t>Number of shares repurchased (in shares)</t>
  </si>
  <si>
    <t>Cost of stock repurchases | $</t>
  </si>
  <si>
    <t>Average price per share (in dollars per share) | $ / shares</t>
  </si>
  <si>
    <t>Subsequent Event</t>
  </si>
  <si>
    <t>Dividend per share (in dollars per share) | $ / shares</t>
  </si>
  <si>
    <t>Board of Directors Chairman</t>
  </si>
  <si>
    <t>Common stock, shares authorized (in shares)</t>
  </si>
  <si>
    <t>Common stock, par value (in dollars per share) | $ / shares</t>
  </si>
  <si>
    <t>Number of voting rights to each shareholder, per share | vote</t>
  </si>
  <si>
    <t>Shares, outstanding</t>
  </si>
  <si>
    <t>Total number of directors elected by holders of common stock, voting as single class, percentage</t>
  </si>
  <si>
    <t>Stockholders' Equity - Shares Repurchased (Details) - USD ($) $ / shares in Units, $ in Millions</t>
  </si>
  <si>
    <t>Average price per share (in dollars per share)</t>
  </si>
  <si>
    <t>Total cost of repurchases</t>
  </si>
  <si>
    <t>Stockholders' Equity - Summary of Dividends Declared (Details) - USD ($) $ / shares in Units, $ in Millions</t>
  </si>
  <si>
    <t>Dividends Payable [Line Items]</t>
  </si>
  <si>
    <t>February 6, 2019</t>
  </si>
  <si>
    <t>Dividend per share (in dollars per share)</t>
  </si>
  <si>
    <t>May 1, 2019</t>
  </si>
  <si>
    <t>July 24, 2019</t>
  </si>
  <si>
    <t>November 6, 2019</t>
  </si>
  <si>
    <t>February 7, 2018</t>
  </si>
  <si>
    <t>April 24, 2018</t>
  </si>
  <si>
    <t>July 23, 2018</t>
  </si>
  <si>
    <t>October 19, 2018</t>
  </si>
  <si>
    <t>February 7, 2017</t>
  </si>
  <si>
    <t>April 26, 2017</t>
  </si>
  <si>
    <t>July 26, 2017</t>
  </si>
  <si>
    <t>October 25, 2017</t>
  </si>
  <si>
    <t>Stockholders' Equity - Accumulated Other Comprehensive Loss (Details) - 2.5% (€650 million) senior notes due 2022 - USD ($) $ in Millions</t>
  </si>
  <si>
    <t>Jun. 30, 2015</t>
  </si>
  <si>
    <t>Accumulated Other Comprehensive Income (Loss) [Line Items]</t>
  </si>
  <si>
    <t>Foreign currency translation gains (losses), net of tax</t>
  </si>
  <si>
    <t>Foreign currency translation gains (losses), before tax</t>
  </si>
  <si>
    <t>Stockholders' Equity - Effects of Changes in Noncontrolling Interest (Details) - USD ($) $ in Millions</t>
  </si>
  <si>
    <t>1 Months Ended</t>
  </si>
  <si>
    <t>Aug. 31, 2018</t>
  </si>
  <si>
    <t>Air Asia</t>
  </si>
  <si>
    <t>Noncontrolling Interest [Line Items]</t>
  </si>
  <si>
    <t>Equity interests held prior to acquisition</t>
  </si>
  <si>
    <t>75.00%</t>
  </si>
  <si>
    <t>Cash consideration</t>
  </si>
  <si>
    <t>Ownership interest percentage</t>
  </si>
  <si>
    <t>59.30%</t>
  </si>
  <si>
    <t>59.50%</t>
  </si>
  <si>
    <t>AAE Travel Pte. Ltd.</t>
  </si>
  <si>
    <t>Earnings Per Share - Additional Information (Details) - shares shares in Millions</t>
  </si>
  <si>
    <t>Outstanding stock awards excluded from calculation of diluted earnings per share</t>
  </si>
  <si>
    <t>Earnings Per Share - Basic and Diluted earnings per Share (Details) - USD ($) $ / shares in Units, shares in Thousands, $ in Millions</t>
  </si>
  <si>
    <t>3 Months Ended</t>
  </si>
  <si>
    <t>Sep. 30, 2019</t>
  </si>
  <si>
    <t>Mar. 31, 2019</t>
  </si>
  <si>
    <t>Sep. 30, 2018</t>
  </si>
  <si>
    <t>Mar. 31, 2018</t>
  </si>
  <si>
    <t>Weighted average number of shares outstanding (000's):</t>
  </si>
  <si>
    <t>Dilutive effect of:</t>
  </si>
  <si>
    <t>Options to purchase common stock (in shares)</t>
  </si>
  <si>
    <t>Other dilutive securities (in shares)</t>
  </si>
  <si>
    <t>Restructuring and Related Reorganization Charges - Additional Information (Details) - USD ($) $ in Millions</t>
  </si>
  <si>
    <t>Restructuring reserve</t>
  </si>
  <si>
    <t>Other Income Expense (Details) - USD ($) $ in Millions</t>
  </si>
  <si>
    <t>Foreign exchange rate gains (losses), net</t>
  </si>
  <si>
    <t>Gains (losses) on minority equity investments, net</t>
  </si>
  <si>
    <t>Commitments and Contingencies - Schedule of Commitments and Obligations (Details) $ in Millions</t>
  </si>
  <si>
    <t>Purchase obligations</t>
  </si>
  <si>
    <t>Less than 1 year</t>
  </si>
  <si>
    <t>1 to 3 years</t>
  </si>
  <si>
    <t>3 to 5 years</t>
  </si>
  <si>
    <t>More than 5 years</t>
  </si>
  <si>
    <t>Guarantees</t>
  </si>
  <si>
    <t>Letters of credit</t>
  </si>
  <si>
    <t>Letters Of Credit</t>
  </si>
  <si>
    <t>Commitments and Contingencies - Additional Information (Details) $ in Millions</t>
  </si>
  <si>
    <t>Dec. 31, 2019USD ($)LegalMatter</t>
  </si>
  <si>
    <t>Loss Contingencies [Line Items]</t>
  </si>
  <si>
    <t>Reserve for legal contingencies | $</t>
  </si>
  <si>
    <t>Litigation relating to occupancy tax</t>
  </si>
  <si>
    <t>Number of lawsuits filed by cities, counties and states involving hotel occupancy taxes</t>
  </si>
  <si>
    <t>Number of lawsuits currently active</t>
  </si>
  <si>
    <t>Number of lawsuits dismissed to date</t>
  </si>
  <si>
    <t>Dismissal based in finding not subject to tax</t>
  </si>
  <si>
    <t>City of San Francisco</t>
  </si>
  <si>
    <t>Occupancy and other tax assessment refund received | $</t>
  </si>
  <si>
    <t>Occupancy and other tax assessment refund received, interest | $</t>
  </si>
  <si>
    <t>Liberty Expedia Holdings Transaction (Details) - USD ($) shares in Millions</t>
  </si>
  <si>
    <t>Jul. 26, 2019</t>
  </si>
  <si>
    <t>Aug. 26, 2019</t>
  </si>
  <si>
    <t>Asset Acquisition [Line Items]</t>
  </si>
  <si>
    <t>Long-term debt</t>
  </si>
  <si>
    <t>Share repurchase consideration</t>
  </si>
  <si>
    <t>Business combination, recognized identifiable assets acquired and liabilities assumed, cash</t>
  </si>
  <si>
    <t>Cash payment for consideration</t>
  </si>
  <si>
    <t>Stock issued during period, period increase (decrease)</t>
  </si>
  <si>
    <t>Exchangeable Senior Debentures due 2047 | Exchangeable Debentures | Liberty Expedia Holdings</t>
  </si>
  <si>
    <t>Debt, interest rate (percentage)</t>
  </si>
  <si>
    <t>1.00%</t>
  </si>
  <si>
    <t>Bodybuilding.com</t>
  </si>
  <si>
    <t>Fair value of the assets and liabilities acquired in the business combination</t>
  </si>
  <si>
    <t>Business combination, pro forma information, revenue of acquiree since acquisition date, actual</t>
  </si>
  <si>
    <t>Business combination, pro forma information, earnings or loss of acquiree since acquisition date, actual</t>
  </si>
  <si>
    <t>Trade Names | Bodybuilding.com</t>
  </si>
  <si>
    <t>Business combination, recognized identifiable assets acquired and liabilities assumed, finite-lived intangible assets</t>
  </si>
  <si>
    <t>Related Party Transactions - Additional Information (Details) - USD ($) $ / shares in Units, $ in Millions</t>
  </si>
  <si>
    <t>Apr. 30, 2019</t>
  </si>
  <si>
    <t>Jul. 25, 2019</t>
  </si>
  <si>
    <t>Jul. 12, 2019</t>
  </si>
  <si>
    <t>Related Party Transaction [Line Items]</t>
  </si>
  <si>
    <t>Common stock, voting power percentage</t>
  </si>
  <si>
    <t>Airplane Two | Expedia, Inc</t>
  </si>
  <si>
    <t>Airplane ownership interest</t>
  </si>
  <si>
    <t>Airplane Two | Iac</t>
  </si>
  <si>
    <t>New Airplane</t>
  </si>
  <si>
    <t>Related party transaction, expected costs of transaction</t>
  </si>
  <si>
    <t>Related party costs</t>
  </si>
  <si>
    <t>Flight Equipment</t>
  </si>
  <si>
    <t>Ownership Interest, In Shares</t>
  </si>
  <si>
    <t>20.00%</t>
  </si>
  <si>
    <t>53.00%</t>
  </si>
  <si>
    <t>The Malone Group</t>
  </si>
  <si>
    <t>32.00%</t>
  </si>
  <si>
    <t>Common Class B</t>
  </si>
  <si>
    <t>Conversion of stock, shares issued</t>
  </si>
  <si>
    <t>Common Class B | Liberty Expedia Holdings</t>
  </si>
  <si>
    <t>Common Class B | Liberty Expedia Holdings, LEMS I LLC</t>
  </si>
  <si>
    <t>Common Class A | Liberty Expedia Holdings, LEMS I LLC</t>
  </si>
  <si>
    <t>Common stock, expected shares outstanding</t>
  </si>
  <si>
    <t>Agreement And Plan Of Merger</t>
  </si>
  <si>
    <t>Second Amended And Restated Governance Agreement Exchange With The Company Option</t>
  </si>
  <si>
    <t>Conversion Of stock, future exchange rights, maximum share amount</t>
  </si>
  <si>
    <t>Second Amended And Restated Governance Agreement Purchase From The Company Option</t>
  </si>
  <si>
    <t>Board of Directors Chairman | The Diller Foundation d/b/a The Diller - von Furstenberg Family Foundation</t>
  </si>
  <si>
    <t>29.00%</t>
  </si>
  <si>
    <t>Board of Directors Chairman | Common Class B | The Diller Foundation d/b/a The Diller - von Furstenberg Family Foundation</t>
  </si>
  <si>
    <t>Board of Directors Chairman | Second Amended And Restated Governance Agreement | Common Class B</t>
  </si>
  <si>
    <t>Board of Directors Chairman | Second Amended And Restated Governance Agreement Purchase From The Company Option | The Diller Foundation d/b/a The Diller - von Furstenberg Family Foundation</t>
  </si>
  <si>
    <t>48.00%</t>
  </si>
  <si>
    <t>Board of Directors Chairman | Second Amended And Restated Governance Agreement Purchase From The Company Option | Common Class B | The Diller Foundation d/b/a The Diller - von Furstenberg Family Foundation</t>
  </si>
  <si>
    <t>Board of Directors Chairman | Exchange Agreement | The Diller Foundation d/b/a The Diller - von Furstenberg Family Foundation</t>
  </si>
  <si>
    <t>Maximum | Board of Directors Chairman | Common Class B | The Diller Foundation d/b/a The Diller - von Furstenberg Family Foundation</t>
  </si>
  <si>
    <t>Segment Information - Additional Information (Details)</t>
  </si>
  <si>
    <t>Dec. 31, 2019Segment</t>
  </si>
  <si>
    <t>Number of reportable segments</t>
  </si>
  <si>
    <t>Segment Information - Schedule of Segment Information (Details) - USD ($) $ in Millions</t>
  </si>
  <si>
    <t>Segment Reporting Information [Line Items]</t>
  </si>
  <si>
    <t>Intersegment revenue</t>
  </si>
  <si>
    <t>Adjusted EBITDA</t>
  </si>
  <si>
    <t>Depreciation</t>
  </si>
  <si>
    <t>Realized (gain) loss on revenue hedges</t>
  </si>
  <si>
    <t>Operating income (loss)</t>
  </si>
  <si>
    <t>Other expense, net</t>
  </si>
  <si>
    <t>Corporate &amp; Eliminations</t>
  </si>
  <si>
    <t>Corporate &amp; Eliminations | Bodybuilding.com</t>
  </si>
  <si>
    <t>Core OTA | Operating Segments</t>
  </si>
  <si>
    <t>trivago | Operating Segments</t>
  </si>
  <si>
    <t>Vrbo | Operating Segments</t>
  </si>
  <si>
    <t>Egencia | Operating Segments</t>
  </si>
  <si>
    <t>Segment Information - Revenue by Services and Geographic Area (Details) - USD ($) $ in Millions</t>
  </si>
  <si>
    <t>Segment Reporting, Revenue Reconciling Item [Line Items]</t>
  </si>
  <si>
    <t>United States</t>
  </si>
  <si>
    <t>All other countries</t>
  </si>
  <si>
    <t>Lodging</t>
  </si>
  <si>
    <t>Air</t>
  </si>
  <si>
    <t>Advertising and media</t>
  </si>
  <si>
    <t>Sales Channel, Through Intermediary | Merchant</t>
  </si>
  <si>
    <t>Sales Channel, Through Intermediary | Agency</t>
  </si>
  <si>
    <t>Sales Channel, Through Intermediary | Advertising and media</t>
  </si>
  <si>
    <t>Sales Channel, Through Intermediary | Vrbo</t>
  </si>
  <si>
    <t>Bodybuilding.com | Corporate &amp; Eliminations</t>
  </si>
  <si>
    <t>Segment Information - Schedule of Property Plant and Equipment by Geographic Area (Details) - USD ($) $ in Millions</t>
  </si>
  <si>
    <t>Segment Reporting, Asset Reconciling Item [Line Items]</t>
  </si>
  <si>
    <t>Valuation and Qualifying Accounts (Details) - USD ($) $ in Millions</t>
  </si>
  <si>
    <t>Allowance for doubtful accounts</t>
  </si>
  <si>
    <t>SEC Schedule, 12-09, Movement in Valuation Allowances and Reserves [Roll Forward]</t>
  </si>
  <si>
    <t>Balance at Beginning of Period</t>
  </si>
  <si>
    <t>Charges to Earnings</t>
  </si>
  <si>
    <t>Charges to Other Accounts</t>
  </si>
  <si>
    <t>Deductions</t>
  </si>
  <si>
    <t>Balance of End of Period</t>
  </si>
  <si>
    <t>Other reserves</t>
  </si>
  <si>
    <t>Quarterly Financial Information - Schedule of Quarterly Financial Information (Details) - USD ($) $ / shares in Units, $ in Millions</t>
  </si>
  <si>
    <t>Net income attributable to Expedia, Inc.</t>
  </si>
  <si>
    <t>Nonrecurring Basis | Reporting Unit Within Core Online Travel Companies</t>
  </si>
  <si>
    <t>Guarantor and Non-Guarantor Supplemental Financial Information - Schedule of Statement of Operations Information (Details) - USD ($) $ in Millions</t>
  </si>
  <si>
    <t>Condensed Income Statements, Captions [Line Items]</t>
  </si>
  <si>
    <t>Intercompany (income) expense, net</t>
  </si>
  <si>
    <t>Equity in pre-tax earnings of consolidated subsidiaries</t>
  </si>
  <si>
    <t>Net income (loss) attributable to noncontrolling interests</t>
  </si>
  <si>
    <t>Comprehensive income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Schedule of Balance Sheet Information (Details) - USD ($) $ in Millions</t>
  </si>
  <si>
    <t>ASSETS</t>
  </si>
  <si>
    <t>Investment in subsidiaries</t>
  </si>
  <si>
    <t>Other assets, net</t>
  </si>
  <si>
    <t>LIABILITIES AND STOCKHOLDERS’ EQUITY</t>
  </si>
  <si>
    <t>Stockholders’ equity</t>
  </si>
  <si>
    <t>Guarantor and Non-Guarantor Supplemental Financial Information - Schedule of Cash Flow Statement Information (Details) - USD ($) $ in Millions</t>
  </si>
  <si>
    <t>Transfers (to) from related parties</t>
  </si>
  <si>
    <t>Other Investing Activities Net</t>
  </si>
  <si>
    <t>Proceeds from issuance of long-term debt, net of debt issuance cost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5872910000</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34465673</v>
      </c>
    </row>
    <row r="39" spans="1:4">
      <c r="A39" s="4" t="s">
        <v>65</v>
      </c>
    </row>
    <row r="40" spans="1:4">
      <c r="A40" s="3" t="s">
        <v>5</v>
      </c>
    </row>
    <row r="41" spans="1:4">
      <c r="A41" s="4" t="s">
        <v>64</v>
      </c>
      <c r="C41" s="6" t="n">
        <v>5523452</v>
      </c>
    </row>
    <row r="42" spans="1:4">
      <c r="A42" s="4" t="s">
        <v>66</v>
      </c>
    </row>
    <row r="43" spans="1:4">
      <c r="A43" s="3" t="s">
        <v>5</v>
      </c>
    </row>
    <row r="44" spans="1:4">
      <c r="A44" s="4" t="s">
        <v>34</v>
      </c>
      <c r="B44" s="4" t="s">
        <v>67</v>
      </c>
    </row>
    <row r="45" spans="1:4">
      <c r="A45" s="4" t="s">
        <v>36</v>
      </c>
      <c r="B45" s="4" t="s">
        <v>68</v>
      </c>
    </row>
    <row r="46" spans="1:4">
      <c r="A46" s="4" t="s">
        <v>38</v>
      </c>
      <c r="B46"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71</v>
      </c>
    </row>
    <row r="2" spans="1:3">
      <c r="A2" s="3" t="s">
        <v>1045</v>
      </c>
    </row>
    <row r="3" spans="1:3">
      <c r="A3" s="4" t="s">
        <v>123</v>
      </c>
      <c r="B3" s="5" t="n">
        <v>2198</v>
      </c>
      <c r="C3" s="5" t="n">
        <v>1877</v>
      </c>
    </row>
    <row r="4" spans="1:3">
      <c r="A4" s="4" t="s">
        <v>1034</v>
      </c>
    </row>
    <row r="5" spans="1:3">
      <c r="A5" s="3" t="s">
        <v>1045</v>
      </c>
    </row>
    <row r="6" spans="1:3">
      <c r="A6" s="4" t="s">
        <v>123</v>
      </c>
      <c r="B6" s="6" t="n">
        <v>2038</v>
      </c>
      <c r="C6" s="6" t="n">
        <v>1571</v>
      </c>
    </row>
    <row r="7" spans="1:3">
      <c r="A7" s="4" t="s">
        <v>1035</v>
      </c>
    </row>
    <row r="8" spans="1:3">
      <c r="A8" s="3" t="s">
        <v>1045</v>
      </c>
    </row>
    <row r="9" spans="1:3">
      <c r="A9" s="4" t="s">
        <v>123</v>
      </c>
      <c r="B9" s="5" t="n">
        <v>160</v>
      </c>
      <c r="C9" s="5" t="n">
        <v>3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1</v>
      </c>
      <c r="D2" s="2" t="s">
        <v>72</v>
      </c>
    </row>
    <row r="3" spans="1:4">
      <c r="A3" s="4" t="s">
        <v>1047</v>
      </c>
    </row>
    <row r="4" spans="1:4">
      <c r="A4" s="3" t="s">
        <v>1048</v>
      </c>
    </row>
    <row r="5" spans="1:4">
      <c r="A5" s="4" t="s">
        <v>1049</v>
      </c>
      <c r="B5" s="5" t="n">
        <v>34</v>
      </c>
      <c r="C5" s="5" t="n">
        <v>31</v>
      </c>
      <c r="D5" s="5" t="n">
        <v>25</v>
      </c>
    </row>
    <row r="6" spans="1:4">
      <c r="A6" s="4" t="s">
        <v>1050</v>
      </c>
      <c r="B6" s="6" t="n">
        <v>25</v>
      </c>
      <c r="C6" s="6" t="n">
        <v>27</v>
      </c>
      <c r="D6" s="6" t="n">
        <v>19</v>
      </c>
    </row>
    <row r="7" spans="1:4">
      <c r="A7" s="4" t="s">
        <v>1051</v>
      </c>
      <c r="B7" s="6" t="n">
        <v>-3</v>
      </c>
      <c r="C7" s="6" t="n">
        <v>-8</v>
      </c>
      <c r="D7" s="6" t="n">
        <v>1</v>
      </c>
    </row>
    <row r="8" spans="1:4">
      <c r="A8" s="4" t="s">
        <v>1052</v>
      </c>
      <c r="B8" s="6" t="n">
        <v>-15</v>
      </c>
      <c r="C8" s="6" t="n">
        <v>-16</v>
      </c>
      <c r="D8" s="6" t="n">
        <v>-14</v>
      </c>
    </row>
    <row r="9" spans="1:4">
      <c r="A9" s="4" t="s">
        <v>1053</v>
      </c>
      <c r="B9" s="6" t="n">
        <v>41</v>
      </c>
      <c r="C9" s="6" t="n">
        <v>34</v>
      </c>
      <c r="D9" s="6" t="n">
        <v>31</v>
      </c>
    </row>
    <row r="10" spans="1:4">
      <c r="A10" s="4" t="s">
        <v>1054</v>
      </c>
    </row>
    <row r="11" spans="1:4">
      <c r="A11" s="3" t="s">
        <v>1048</v>
      </c>
    </row>
    <row r="12" spans="1:4">
      <c r="A12" s="4" t="s">
        <v>1049</v>
      </c>
      <c r="B12" s="6" t="n">
        <v>19</v>
      </c>
      <c r="C12" s="6" t="n">
        <v>22</v>
      </c>
      <c r="D12" s="6" t="n">
        <v>24</v>
      </c>
    </row>
    <row r="13" spans="1:4">
      <c r="A13" s="4" t="s">
        <v>1053</v>
      </c>
      <c r="B13" s="5" t="n">
        <v>19</v>
      </c>
      <c r="C13" s="5" t="n">
        <v>19</v>
      </c>
      <c r="D13" s="5" t="n">
        <v>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55</v>
      </c>
      <c r="B1" s="2" t="s">
        <v>559</v>
      </c>
      <c r="C1" s="2" t="s">
        <v>2</v>
      </c>
      <c r="D1" s="2" t="s">
        <v>926</v>
      </c>
      <c r="E1" s="2" t="s">
        <v>4</v>
      </c>
      <c r="F1" s="2" t="s">
        <v>927</v>
      </c>
      <c r="G1" s="2" t="s">
        <v>71</v>
      </c>
      <c r="H1" s="2" t="s">
        <v>928</v>
      </c>
      <c r="I1" s="2" t="s">
        <v>560</v>
      </c>
      <c r="J1" s="2" t="s">
        <v>929</v>
      </c>
      <c r="K1" s="2" t="s">
        <v>2</v>
      </c>
      <c r="L1" s="2" t="s">
        <v>71</v>
      </c>
      <c r="M1" s="2" t="s">
        <v>72</v>
      </c>
    </row>
    <row r="2" spans="1:13">
      <c r="A2" s="3" t="s">
        <v>310</v>
      </c>
    </row>
    <row r="3" spans="1:13">
      <c r="A3" s="4" t="s">
        <v>74</v>
      </c>
      <c r="C3" s="5" t="n">
        <v>2747</v>
      </c>
      <c r="D3" s="5" t="n">
        <v>3558</v>
      </c>
      <c r="E3" s="5" t="n">
        <v>3153</v>
      </c>
      <c r="F3" s="5" t="n">
        <v>2609</v>
      </c>
      <c r="G3" s="5" t="n">
        <v>2559</v>
      </c>
      <c r="H3" s="5" t="n">
        <v>3276</v>
      </c>
      <c r="I3" s="5" t="n">
        <v>2880</v>
      </c>
      <c r="J3" s="5" t="n">
        <v>2508</v>
      </c>
      <c r="K3" s="5" t="n">
        <v>12067</v>
      </c>
      <c r="L3" s="5" t="n">
        <v>11223</v>
      </c>
      <c r="M3" s="5" t="n">
        <v>10060</v>
      </c>
    </row>
    <row r="4" spans="1:13">
      <c r="A4" s="4" t="s">
        <v>86</v>
      </c>
      <c r="C4" s="6" t="n">
        <v>160</v>
      </c>
      <c r="D4" s="6" t="n">
        <v>609</v>
      </c>
      <c r="E4" s="6" t="n">
        <v>265</v>
      </c>
      <c r="F4" s="6" t="n">
        <v>-131</v>
      </c>
      <c r="G4" s="6" t="n">
        <v>96</v>
      </c>
      <c r="H4" s="6" t="n">
        <v>672</v>
      </c>
      <c r="I4" s="6" t="n">
        <v>111</v>
      </c>
      <c r="J4" s="6" t="n">
        <v>-165</v>
      </c>
      <c r="K4" s="6" t="n">
        <v>903</v>
      </c>
      <c r="L4" s="6" t="n">
        <v>714</v>
      </c>
      <c r="M4" s="6" t="n">
        <v>625</v>
      </c>
    </row>
    <row r="5" spans="1:13">
      <c r="A5" s="4" t="s">
        <v>1056</v>
      </c>
      <c r="C5" s="5" t="n">
        <v>76</v>
      </c>
      <c r="D5" s="5" t="n">
        <v>409</v>
      </c>
      <c r="E5" s="5" t="n">
        <v>183</v>
      </c>
      <c r="F5" s="5" t="n">
        <v>-103</v>
      </c>
      <c r="G5" s="5" t="n">
        <v>17</v>
      </c>
      <c r="H5" s="5" t="n">
        <v>525</v>
      </c>
      <c r="I5" s="5" t="n">
        <v>1</v>
      </c>
      <c r="J5" s="5" t="n">
        <v>-137</v>
      </c>
      <c r="K5" s="5" t="n">
        <v>565</v>
      </c>
      <c r="L5" s="5" t="n">
        <v>406</v>
      </c>
      <c r="M5" s="5" t="n">
        <v>378</v>
      </c>
    </row>
    <row r="6" spans="1:13">
      <c r="A6" s="4" t="s">
        <v>98</v>
      </c>
      <c r="C6" s="7" t="n">
        <v>0.52</v>
      </c>
      <c r="D6" s="7" t="n">
        <v>2.77</v>
      </c>
      <c r="E6" s="7" t="n">
        <v>1.23</v>
      </c>
      <c r="F6" s="7" t="n">
        <v>-0.6899999999999999</v>
      </c>
      <c r="G6" s="7" t="n">
        <v>0.11</v>
      </c>
      <c r="H6" s="7" t="n">
        <v>3.51</v>
      </c>
      <c r="I6" s="7" t="n">
        <v>0.01</v>
      </c>
      <c r="J6" s="7" t="n">
        <v>-0.91</v>
      </c>
      <c r="K6" s="7" t="n">
        <v>3.84</v>
      </c>
      <c r="L6" s="7" t="n">
        <v>2.71</v>
      </c>
      <c r="M6" s="7" t="n">
        <v>2.49</v>
      </c>
    </row>
    <row r="7" spans="1:13">
      <c r="A7" s="4" t="s">
        <v>99</v>
      </c>
      <c r="C7" s="7" t="n">
        <v>0.52</v>
      </c>
      <c r="D7" s="7" t="n">
        <v>2.71</v>
      </c>
      <c r="E7" s="7" t="n">
        <v>1.21</v>
      </c>
      <c r="F7" s="7" t="n">
        <v>-0.6899999999999999</v>
      </c>
      <c r="G7" s="7" t="n">
        <v>0.11</v>
      </c>
      <c r="H7" s="7" t="n">
        <v>3.43</v>
      </c>
      <c r="I7" s="7" t="n">
        <v>0.01</v>
      </c>
      <c r="J7" s="7" t="n">
        <v>-0.91</v>
      </c>
      <c r="K7" s="7" t="n">
        <v>3.77</v>
      </c>
      <c r="L7" s="7" t="n">
        <v>2.65</v>
      </c>
      <c r="M7" s="7" t="n">
        <v>2.42</v>
      </c>
    </row>
    <row r="8" spans="1:13">
      <c r="A8" s="3" t="s">
        <v>633</v>
      </c>
    </row>
    <row r="9" spans="1:13">
      <c r="A9" s="4" t="s">
        <v>82</v>
      </c>
      <c r="K9" s="5" t="n">
        <v>0</v>
      </c>
      <c r="L9" s="5" t="n">
        <v>86</v>
      </c>
      <c r="M9" s="5" t="n">
        <v>0</v>
      </c>
    </row>
    <row r="10" spans="1:13">
      <c r="A10" s="4" t="s">
        <v>83</v>
      </c>
      <c r="K10" s="6" t="n">
        <v>0</v>
      </c>
      <c r="L10" s="6" t="n">
        <v>42</v>
      </c>
      <c r="M10" s="6" t="n">
        <v>0</v>
      </c>
    </row>
    <row r="11" spans="1:13">
      <c r="A11" s="4" t="s">
        <v>636</v>
      </c>
    </row>
    <row r="12" spans="1:13">
      <c r="A12" s="3" t="s">
        <v>310</v>
      </c>
    </row>
    <row r="13" spans="1:13">
      <c r="A13" s="4" t="s">
        <v>74</v>
      </c>
      <c r="K13" s="5" t="n">
        <v>9427</v>
      </c>
      <c r="L13" s="6" t="n">
        <v>8760</v>
      </c>
      <c r="M13" s="5" t="n">
        <v>7881</v>
      </c>
    </row>
    <row r="14" spans="1:13">
      <c r="A14" s="3" t="s">
        <v>633</v>
      </c>
    </row>
    <row r="15" spans="1:13">
      <c r="A15" s="4" t="s">
        <v>82</v>
      </c>
      <c r="L15" s="6" t="n">
        <v>86</v>
      </c>
    </row>
    <row r="16" spans="1:13">
      <c r="A16" s="4" t="s">
        <v>83</v>
      </c>
      <c r="B16" s="5" t="n">
        <v>42</v>
      </c>
    </row>
    <row r="17" spans="1:13">
      <c r="A17" s="4" t="s">
        <v>1057</v>
      </c>
    </row>
    <row r="18" spans="1:13">
      <c r="A18" s="3" t="s">
        <v>633</v>
      </c>
    </row>
    <row r="19" spans="1:13">
      <c r="A19" s="4" t="s">
        <v>82</v>
      </c>
      <c r="B19" s="5" t="n">
        <v>25</v>
      </c>
      <c r="I19" s="5" t="n">
        <v>61</v>
      </c>
      <c r="L19" s="5" t="n">
        <v>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C1" s="2" t="s">
        <v>925</v>
      </c>
      <c r="K1" s="2" t="s">
        <v>1</v>
      </c>
    </row>
    <row r="2" spans="1:13">
      <c r="C2" s="2" t="s">
        <v>2</v>
      </c>
      <c r="D2" s="2" t="s">
        <v>926</v>
      </c>
      <c r="E2" s="2" t="s">
        <v>4</v>
      </c>
      <c r="F2" s="2" t="s">
        <v>927</v>
      </c>
      <c r="G2" s="2" t="s">
        <v>71</v>
      </c>
      <c r="H2" s="2" t="s">
        <v>928</v>
      </c>
      <c r="I2" s="2" t="s">
        <v>560</v>
      </c>
      <c r="J2" s="2" t="s">
        <v>929</v>
      </c>
      <c r="K2" s="2" t="s">
        <v>2</v>
      </c>
      <c r="L2" s="2" t="s">
        <v>71</v>
      </c>
      <c r="M2" s="2" t="s">
        <v>72</v>
      </c>
    </row>
    <row r="3" spans="1:13">
      <c r="A3" s="3" t="s">
        <v>1059</v>
      </c>
    </row>
    <row r="4" spans="1:13">
      <c r="A4" s="4" t="s">
        <v>74</v>
      </c>
      <c r="C4" s="5" t="n">
        <v>2747</v>
      </c>
      <c r="D4" s="5" t="n">
        <v>3558</v>
      </c>
      <c r="E4" s="5" t="n">
        <v>3153</v>
      </c>
      <c r="F4" s="5" t="n">
        <v>2609</v>
      </c>
      <c r="G4" s="5" t="n">
        <v>2559</v>
      </c>
      <c r="H4" s="5" t="n">
        <v>3276</v>
      </c>
      <c r="I4" s="5" t="n">
        <v>2880</v>
      </c>
      <c r="J4" s="5" t="n">
        <v>2508</v>
      </c>
      <c r="K4" s="5" t="n">
        <v>12067</v>
      </c>
      <c r="L4" s="5" t="n">
        <v>11223</v>
      </c>
      <c r="M4" s="5" t="n">
        <v>10060</v>
      </c>
    </row>
    <row r="5" spans="1:13">
      <c r="A5" s="3" t="s">
        <v>75</v>
      </c>
    </row>
    <row r="6" spans="1:13">
      <c r="A6" s="4" t="s">
        <v>76</v>
      </c>
      <c r="B6" s="4" t="s">
        <v>77</v>
      </c>
      <c r="K6" s="6" t="n">
        <v>2163</v>
      </c>
      <c r="L6" s="6" t="n">
        <v>1965</v>
      </c>
      <c r="M6" s="6" t="n">
        <v>1757</v>
      </c>
    </row>
    <row r="7" spans="1:13">
      <c r="A7" s="4" t="s">
        <v>78</v>
      </c>
      <c r="B7" s="4" t="s">
        <v>77</v>
      </c>
      <c r="K7" s="6" t="n">
        <v>6135</v>
      </c>
      <c r="L7" s="6" t="n">
        <v>5767</v>
      </c>
      <c r="M7" s="6" t="n">
        <v>5298</v>
      </c>
    </row>
    <row r="8" spans="1:13">
      <c r="A8" s="4" t="s">
        <v>79</v>
      </c>
      <c r="B8" s="4" t="s">
        <v>77</v>
      </c>
      <c r="K8" s="6" t="n">
        <v>1763</v>
      </c>
      <c r="L8" s="6" t="n">
        <v>1617</v>
      </c>
      <c r="M8" s="6" t="n">
        <v>1387</v>
      </c>
    </row>
    <row r="9" spans="1:13">
      <c r="A9" s="4" t="s">
        <v>80</v>
      </c>
      <c r="B9" s="4" t="s">
        <v>77</v>
      </c>
      <c r="K9" s="6" t="n">
        <v>847</v>
      </c>
      <c r="L9" s="6" t="n">
        <v>808</v>
      </c>
      <c r="M9" s="6" t="n">
        <v>676</v>
      </c>
    </row>
    <row r="10" spans="1:13">
      <c r="A10" s="4" t="s">
        <v>81</v>
      </c>
      <c r="K10" s="6" t="n">
        <v>198</v>
      </c>
      <c r="L10" s="6" t="n">
        <v>283</v>
      </c>
      <c r="M10" s="6" t="n">
        <v>275</v>
      </c>
    </row>
    <row r="11" spans="1:13">
      <c r="A11" s="4" t="s">
        <v>82</v>
      </c>
      <c r="K11" s="6" t="n">
        <v>0</v>
      </c>
      <c r="L11" s="6" t="n">
        <v>86</v>
      </c>
      <c r="M11" s="6" t="n">
        <v>0</v>
      </c>
    </row>
    <row r="12" spans="1:13">
      <c r="A12" s="4" t="s">
        <v>83</v>
      </c>
      <c r="K12" s="6" t="n">
        <v>0</v>
      </c>
      <c r="L12" s="6" t="n">
        <v>42</v>
      </c>
      <c r="M12" s="6" t="n">
        <v>0</v>
      </c>
    </row>
    <row r="13" spans="1:13">
      <c r="A13" s="4" t="s">
        <v>84</v>
      </c>
      <c r="K13" s="6" t="n">
        <v>34</v>
      </c>
      <c r="L13" s="6" t="n">
        <v>-59</v>
      </c>
      <c r="M13" s="6" t="n">
        <v>25</v>
      </c>
    </row>
    <row r="14" spans="1:13">
      <c r="A14" s="4" t="s">
        <v>85</v>
      </c>
      <c r="K14" s="6" t="n">
        <v>24</v>
      </c>
      <c r="L14" s="6" t="n">
        <v>0</v>
      </c>
      <c r="M14" s="6" t="n">
        <v>17</v>
      </c>
    </row>
    <row r="15" spans="1:13">
      <c r="A15" s="4" t="s">
        <v>1060</v>
      </c>
      <c r="K15" s="6" t="n">
        <v>0</v>
      </c>
      <c r="L15" s="6" t="n">
        <v>0</v>
      </c>
      <c r="M15" s="6" t="n">
        <v>0</v>
      </c>
    </row>
    <row r="16" spans="1:13">
      <c r="A16" s="4" t="s">
        <v>1024</v>
      </c>
      <c r="C16" s="6" t="n">
        <v>160</v>
      </c>
      <c r="D16" s="6" t="n">
        <v>609</v>
      </c>
      <c r="E16" s="6" t="n">
        <v>265</v>
      </c>
      <c r="F16" s="6" t="n">
        <v>-131</v>
      </c>
      <c r="G16" s="6" t="n">
        <v>96</v>
      </c>
      <c r="H16" s="6" t="n">
        <v>672</v>
      </c>
      <c r="I16" s="6" t="n">
        <v>111</v>
      </c>
      <c r="J16" s="6" t="n">
        <v>-165</v>
      </c>
      <c r="K16" s="6" t="n">
        <v>903</v>
      </c>
      <c r="L16" s="6" t="n">
        <v>714</v>
      </c>
      <c r="M16" s="6" t="n">
        <v>625</v>
      </c>
    </row>
    <row r="17" spans="1:13">
      <c r="A17" s="3" t="s">
        <v>87</v>
      </c>
    </row>
    <row r="18" spans="1:13">
      <c r="A18" s="4" t="s">
        <v>1061</v>
      </c>
      <c r="K18" s="6" t="n">
        <v>0</v>
      </c>
      <c r="L18" s="6" t="n">
        <v>0</v>
      </c>
      <c r="M18" s="6" t="n">
        <v>0</v>
      </c>
    </row>
    <row r="19" spans="1:13">
      <c r="A19" s="4" t="s">
        <v>90</v>
      </c>
      <c r="K19" s="6" t="n">
        <v>-128</v>
      </c>
      <c r="L19" s="6" t="n">
        <v>-229</v>
      </c>
      <c r="M19" s="6" t="n">
        <v>-208</v>
      </c>
    </row>
    <row r="20" spans="1:13">
      <c r="A20" s="4" t="s">
        <v>91</v>
      </c>
      <c r="K20" s="6" t="n">
        <v>-128</v>
      </c>
      <c r="L20" s="6" t="n">
        <v>-229</v>
      </c>
      <c r="M20" s="6" t="n">
        <v>-208</v>
      </c>
    </row>
    <row r="21" spans="1:13">
      <c r="A21" s="4" t="s">
        <v>92</v>
      </c>
      <c r="K21" s="6" t="n">
        <v>775</v>
      </c>
      <c r="L21" s="6" t="n">
        <v>485</v>
      </c>
      <c r="M21" s="6" t="n">
        <v>417</v>
      </c>
    </row>
    <row r="22" spans="1:13">
      <c r="A22" s="4" t="s">
        <v>93</v>
      </c>
      <c r="K22" s="6" t="n">
        <v>-203</v>
      </c>
      <c r="L22" s="6" t="n">
        <v>-87</v>
      </c>
      <c r="M22" s="6" t="n">
        <v>-45</v>
      </c>
    </row>
    <row r="23" spans="1:13">
      <c r="A23" s="4" t="s">
        <v>94</v>
      </c>
      <c r="K23" s="6" t="n">
        <v>572</v>
      </c>
      <c r="L23" s="6" t="n">
        <v>398</v>
      </c>
      <c r="M23" s="6" t="n">
        <v>372</v>
      </c>
    </row>
    <row r="24" spans="1:13">
      <c r="A24" s="4" t="s">
        <v>1062</v>
      </c>
      <c r="K24" s="6" t="n">
        <v>-7</v>
      </c>
      <c r="L24" s="6" t="n">
        <v>8</v>
      </c>
      <c r="M24" s="6" t="n">
        <v>6</v>
      </c>
    </row>
    <row r="25" spans="1:13">
      <c r="A25" s="4" t="s">
        <v>1056</v>
      </c>
      <c r="C25" s="5" t="n">
        <v>76</v>
      </c>
      <c r="D25" s="5" t="n">
        <v>409</v>
      </c>
      <c r="E25" s="5" t="n">
        <v>183</v>
      </c>
      <c r="F25" s="5" t="n">
        <v>-103</v>
      </c>
      <c r="G25" s="5" t="n">
        <v>17</v>
      </c>
      <c r="H25" s="5" t="n">
        <v>525</v>
      </c>
      <c r="I25" s="5" t="n">
        <v>1</v>
      </c>
      <c r="J25" s="5" t="n">
        <v>-137</v>
      </c>
      <c r="K25" s="6" t="n">
        <v>565</v>
      </c>
      <c r="L25" s="6" t="n">
        <v>406</v>
      </c>
      <c r="M25" s="6" t="n">
        <v>378</v>
      </c>
    </row>
    <row r="26" spans="1:13">
      <c r="A26" s="4" t="s">
        <v>1063</v>
      </c>
      <c r="K26" s="6" t="n">
        <v>568</v>
      </c>
      <c r="L26" s="6" t="n">
        <v>338</v>
      </c>
      <c r="M26" s="6" t="n">
        <v>509</v>
      </c>
    </row>
    <row r="27" spans="1:13">
      <c r="A27" s="4" t="s">
        <v>1064</v>
      </c>
    </row>
    <row r="28" spans="1:13">
      <c r="A28" s="3" t="s">
        <v>1059</v>
      </c>
    </row>
    <row r="29" spans="1:13">
      <c r="A29" s="4" t="s">
        <v>74</v>
      </c>
      <c r="K29" s="6" t="n">
        <v>0</v>
      </c>
      <c r="L29" s="6" t="n">
        <v>0</v>
      </c>
      <c r="M29" s="6" t="n">
        <v>0</v>
      </c>
    </row>
    <row r="30" spans="1:13">
      <c r="A30" s="3" t="s">
        <v>75</v>
      </c>
    </row>
    <row r="31" spans="1:13">
      <c r="A31" s="4" t="s">
        <v>76</v>
      </c>
      <c r="K31" s="6" t="n">
        <v>0</v>
      </c>
      <c r="L31" s="6" t="n">
        <v>0</v>
      </c>
      <c r="M31" s="6" t="n">
        <v>0</v>
      </c>
    </row>
    <row r="32" spans="1:13">
      <c r="A32" s="4" t="s">
        <v>78</v>
      </c>
      <c r="K32" s="6" t="n">
        <v>0</v>
      </c>
      <c r="L32" s="6" t="n">
        <v>0</v>
      </c>
      <c r="M32" s="6" t="n">
        <v>0</v>
      </c>
    </row>
    <row r="33" spans="1:13">
      <c r="A33" s="4" t="s">
        <v>79</v>
      </c>
      <c r="K33" s="6" t="n">
        <v>0</v>
      </c>
      <c r="L33" s="6" t="n">
        <v>0</v>
      </c>
      <c r="M33" s="6" t="n">
        <v>0</v>
      </c>
    </row>
    <row r="34" spans="1:13">
      <c r="A34" s="4" t="s">
        <v>80</v>
      </c>
      <c r="K34" s="6" t="n">
        <v>0</v>
      </c>
      <c r="L34" s="6" t="n">
        <v>0</v>
      </c>
      <c r="M34" s="6" t="n">
        <v>0</v>
      </c>
    </row>
    <row r="35" spans="1:13">
      <c r="A35" s="4" t="s">
        <v>81</v>
      </c>
      <c r="K35" s="6" t="n">
        <v>0</v>
      </c>
      <c r="L35" s="6" t="n">
        <v>0</v>
      </c>
      <c r="M35" s="6" t="n">
        <v>0</v>
      </c>
    </row>
    <row r="36" spans="1:13">
      <c r="A36" s="4" t="s">
        <v>82</v>
      </c>
      <c r="L36" s="6" t="n">
        <v>0</v>
      </c>
    </row>
    <row r="37" spans="1:13">
      <c r="A37" s="4" t="s">
        <v>83</v>
      </c>
      <c r="L37" s="6" t="n">
        <v>0</v>
      </c>
    </row>
    <row r="38" spans="1:13">
      <c r="A38" s="4" t="s">
        <v>84</v>
      </c>
      <c r="K38" s="6" t="n">
        <v>0</v>
      </c>
      <c r="L38" s="6" t="n">
        <v>0</v>
      </c>
      <c r="M38" s="6" t="n">
        <v>0</v>
      </c>
    </row>
    <row r="39" spans="1:13">
      <c r="A39" s="4" t="s">
        <v>85</v>
      </c>
      <c r="K39" s="6" t="n">
        <v>0</v>
      </c>
      <c r="M39" s="6" t="n">
        <v>0</v>
      </c>
    </row>
    <row r="40" spans="1:13">
      <c r="A40" s="4" t="s">
        <v>1060</v>
      </c>
      <c r="K40" s="6" t="n">
        <v>2</v>
      </c>
      <c r="L40" s="6" t="n">
        <v>0</v>
      </c>
      <c r="M40" s="6" t="n">
        <v>0</v>
      </c>
    </row>
    <row r="41" spans="1:13">
      <c r="A41" s="4" t="s">
        <v>1024</v>
      </c>
      <c r="K41" s="6" t="n">
        <v>-2</v>
      </c>
      <c r="L41" s="6" t="n">
        <v>0</v>
      </c>
      <c r="M41" s="6" t="n">
        <v>0</v>
      </c>
    </row>
    <row r="42" spans="1:13">
      <c r="A42" s="3" t="s">
        <v>87</v>
      </c>
    </row>
    <row r="43" spans="1:13">
      <c r="A43" s="4" t="s">
        <v>1061</v>
      </c>
      <c r="K43" s="6" t="n">
        <v>702</v>
      </c>
      <c r="L43" s="6" t="n">
        <v>549</v>
      </c>
      <c r="M43" s="6" t="n">
        <v>493</v>
      </c>
    </row>
    <row r="44" spans="1:13">
      <c r="A44" s="4" t="s">
        <v>90</v>
      </c>
      <c r="K44" s="6" t="n">
        <v>-176</v>
      </c>
      <c r="L44" s="6" t="n">
        <v>-187</v>
      </c>
      <c r="M44" s="6" t="n">
        <v>-179</v>
      </c>
    </row>
    <row r="45" spans="1:13">
      <c r="A45" s="4" t="s">
        <v>91</v>
      </c>
      <c r="K45" s="6" t="n">
        <v>526</v>
      </c>
      <c r="L45" s="6" t="n">
        <v>362</v>
      </c>
      <c r="M45" s="6" t="n">
        <v>314</v>
      </c>
    </row>
    <row r="46" spans="1:13">
      <c r="A46" s="4" t="s">
        <v>92</v>
      </c>
      <c r="K46" s="6" t="n">
        <v>524</v>
      </c>
      <c r="L46" s="6" t="n">
        <v>362</v>
      </c>
      <c r="M46" s="6" t="n">
        <v>314</v>
      </c>
    </row>
    <row r="47" spans="1:13">
      <c r="A47" s="4" t="s">
        <v>93</v>
      </c>
      <c r="K47" s="6" t="n">
        <v>41</v>
      </c>
      <c r="L47" s="6" t="n">
        <v>44</v>
      </c>
      <c r="M47" s="6" t="n">
        <v>64</v>
      </c>
    </row>
    <row r="48" spans="1:13">
      <c r="A48" s="4" t="s">
        <v>94</v>
      </c>
      <c r="K48" s="6" t="n">
        <v>565</v>
      </c>
      <c r="L48" s="6" t="n">
        <v>406</v>
      </c>
      <c r="M48" s="6" t="n">
        <v>378</v>
      </c>
    </row>
    <row r="49" spans="1:13">
      <c r="A49" s="4" t="s">
        <v>1062</v>
      </c>
      <c r="K49" s="6" t="n">
        <v>0</v>
      </c>
      <c r="L49" s="6" t="n">
        <v>0</v>
      </c>
      <c r="M49" s="6" t="n">
        <v>0</v>
      </c>
    </row>
    <row r="50" spans="1:13">
      <c r="A50" s="4" t="s">
        <v>1056</v>
      </c>
      <c r="K50" s="6" t="n">
        <v>565</v>
      </c>
      <c r="L50" s="6" t="n">
        <v>406</v>
      </c>
      <c r="M50" s="6" t="n">
        <v>378</v>
      </c>
    </row>
    <row r="51" spans="1:13">
      <c r="A51" s="4" t="s">
        <v>1063</v>
      </c>
      <c r="K51" s="6" t="n">
        <v>568</v>
      </c>
      <c r="L51" s="6" t="n">
        <v>338</v>
      </c>
      <c r="M51" s="6" t="n">
        <v>509</v>
      </c>
    </row>
    <row r="52" spans="1:13">
      <c r="A52" s="4" t="s">
        <v>1065</v>
      </c>
    </row>
    <row r="53" spans="1:13">
      <c r="A53" s="3" t="s">
        <v>1059</v>
      </c>
    </row>
    <row r="54" spans="1:13">
      <c r="A54" s="4" t="s">
        <v>74</v>
      </c>
      <c r="K54" s="6" t="n">
        <v>9463</v>
      </c>
      <c r="L54" s="6" t="n">
        <v>8650</v>
      </c>
      <c r="M54" s="6" t="n">
        <v>7662</v>
      </c>
    </row>
    <row r="55" spans="1:13">
      <c r="A55" s="3" t="s">
        <v>75</v>
      </c>
    </row>
    <row r="56" spans="1:13">
      <c r="A56" s="4" t="s">
        <v>76</v>
      </c>
      <c r="K56" s="6" t="n">
        <v>1569</v>
      </c>
      <c r="L56" s="6" t="n">
        <v>1436</v>
      </c>
      <c r="M56" s="6" t="n">
        <v>1343</v>
      </c>
    </row>
    <row r="57" spans="1:13">
      <c r="A57" s="4" t="s">
        <v>78</v>
      </c>
      <c r="K57" s="6" t="n">
        <v>4666</v>
      </c>
      <c r="L57" s="6" t="n">
        <v>4153</v>
      </c>
      <c r="M57" s="6" t="n">
        <v>3715</v>
      </c>
    </row>
    <row r="58" spans="1:13">
      <c r="A58" s="4" t="s">
        <v>79</v>
      </c>
      <c r="K58" s="6" t="n">
        <v>1247</v>
      </c>
      <c r="L58" s="6" t="n">
        <v>1143</v>
      </c>
      <c r="M58" s="6" t="n">
        <v>991</v>
      </c>
    </row>
    <row r="59" spans="1:13">
      <c r="A59" s="4" t="s">
        <v>80</v>
      </c>
      <c r="K59" s="6" t="n">
        <v>557</v>
      </c>
      <c r="L59" s="6" t="n">
        <v>515</v>
      </c>
      <c r="M59" s="6" t="n">
        <v>409</v>
      </c>
    </row>
    <row r="60" spans="1:13">
      <c r="A60" s="4" t="s">
        <v>81</v>
      </c>
      <c r="K60" s="6" t="n">
        <v>117</v>
      </c>
      <c r="L60" s="6" t="n">
        <v>174</v>
      </c>
      <c r="M60" s="6" t="n">
        <v>182</v>
      </c>
    </row>
    <row r="61" spans="1:13">
      <c r="A61" s="4" t="s">
        <v>82</v>
      </c>
      <c r="L61" s="6" t="n">
        <v>0</v>
      </c>
    </row>
    <row r="62" spans="1:13">
      <c r="A62" s="4" t="s">
        <v>83</v>
      </c>
      <c r="L62" s="6" t="n">
        <v>42</v>
      </c>
    </row>
    <row r="63" spans="1:13">
      <c r="A63" s="4" t="s">
        <v>84</v>
      </c>
      <c r="K63" s="6" t="n">
        <v>16</v>
      </c>
      <c r="L63" s="6" t="n">
        <v>-60</v>
      </c>
      <c r="M63" s="6" t="n">
        <v>25</v>
      </c>
    </row>
    <row r="64" spans="1:13">
      <c r="A64" s="4" t="s">
        <v>85</v>
      </c>
      <c r="K64" s="6" t="n">
        <v>13</v>
      </c>
      <c r="M64" s="6" t="n">
        <v>5</v>
      </c>
    </row>
    <row r="65" spans="1:13">
      <c r="A65" s="4" t="s">
        <v>1060</v>
      </c>
      <c r="K65" s="6" t="n">
        <v>856</v>
      </c>
      <c r="L65" s="6" t="n">
        <v>808</v>
      </c>
      <c r="M65" s="6" t="n">
        <v>695</v>
      </c>
    </row>
    <row r="66" spans="1:13">
      <c r="A66" s="4" t="s">
        <v>1024</v>
      </c>
      <c r="K66" s="6" t="n">
        <v>422</v>
      </c>
      <c r="L66" s="6" t="n">
        <v>439</v>
      </c>
      <c r="M66" s="6" t="n">
        <v>297</v>
      </c>
    </row>
    <row r="67" spans="1:13">
      <c r="A67" s="3" t="s">
        <v>87</v>
      </c>
    </row>
    <row r="68" spans="1:13">
      <c r="A68" s="4" t="s">
        <v>1061</v>
      </c>
      <c r="K68" s="6" t="n">
        <v>372</v>
      </c>
      <c r="L68" s="6" t="n">
        <v>209</v>
      </c>
      <c r="M68" s="6" t="n">
        <v>336</v>
      </c>
    </row>
    <row r="69" spans="1:13">
      <c r="A69" s="4" t="s">
        <v>90</v>
      </c>
      <c r="K69" s="6" t="n">
        <v>39</v>
      </c>
      <c r="L69" s="6" t="n">
        <v>-81</v>
      </c>
      <c r="M69" s="6" t="n">
        <v>-60</v>
      </c>
    </row>
    <row r="70" spans="1:13">
      <c r="A70" s="4" t="s">
        <v>91</v>
      </c>
      <c r="K70" s="6" t="n">
        <v>411</v>
      </c>
      <c r="L70" s="6" t="n">
        <v>128</v>
      </c>
      <c r="M70" s="6" t="n">
        <v>276</v>
      </c>
    </row>
    <row r="71" spans="1:13">
      <c r="A71" s="4" t="s">
        <v>92</v>
      </c>
      <c r="K71" s="6" t="n">
        <v>833</v>
      </c>
      <c r="L71" s="6" t="n">
        <v>567</v>
      </c>
      <c r="M71" s="6" t="n">
        <v>573</v>
      </c>
    </row>
    <row r="72" spans="1:13">
      <c r="A72" s="4" t="s">
        <v>93</v>
      </c>
      <c r="K72" s="6" t="n">
        <v>-129</v>
      </c>
      <c r="L72" s="6" t="n">
        <v>-12</v>
      </c>
      <c r="M72" s="6" t="n">
        <v>-67</v>
      </c>
    </row>
    <row r="73" spans="1:13">
      <c r="A73" s="4" t="s">
        <v>94</v>
      </c>
      <c r="K73" s="6" t="n">
        <v>704</v>
      </c>
      <c r="L73" s="6" t="n">
        <v>555</v>
      </c>
      <c r="M73" s="6" t="n">
        <v>506</v>
      </c>
    </row>
    <row r="74" spans="1:13">
      <c r="A74" s="4" t="s">
        <v>1062</v>
      </c>
      <c r="K74" s="6" t="n">
        <v>3</v>
      </c>
      <c r="L74" s="6" t="n">
        <v>2</v>
      </c>
      <c r="M74" s="6" t="n">
        <v>1</v>
      </c>
    </row>
    <row r="75" spans="1:13">
      <c r="A75" s="4" t="s">
        <v>1056</v>
      </c>
      <c r="K75" s="6" t="n">
        <v>707</v>
      </c>
      <c r="L75" s="6" t="n">
        <v>557</v>
      </c>
      <c r="M75" s="6" t="n">
        <v>507</v>
      </c>
    </row>
    <row r="76" spans="1:13">
      <c r="A76" s="4" t="s">
        <v>1063</v>
      </c>
      <c r="K76" s="6" t="n">
        <v>696</v>
      </c>
      <c r="L76" s="6" t="n">
        <v>459</v>
      </c>
      <c r="M76" s="6" t="n">
        <v>698</v>
      </c>
    </row>
    <row r="77" spans="1:13">
      <c r="A77" s="4" t="s">
        <v>1066</v>
      </c>
    </row>
    <row r="78" spans="1:13">
      <c r="A78" s="3" t="s">
        <v>1059</v>
      </c>
    </row>
    <row r="79" spans="1:13">
      <c r="A79" s="4" t="s">
        <v>74</v>
      </c>
      <c r="K79" s="6" t="n">
        <v>2929</v>
      </c>
      <c r="L79" s="6" t="n">
        <v>2973</v>
      </c>
      <c r="M79" s="6" t="n">
        <v>2817</v>
      </c>
    </row>
    <row r="80" spans="1:13">
      <c r="A80" s="3" t="s">
        <v>75</v>
      </c>
    </row>
    <row r="81" spans="1:13">
      <c r="A81" s="4" t="s">
        <v>76</v>
      </c>
      <c r="K81" s="6" t="n">
        <v>616</v>
      </c>
      <c r="L81" s="6" t="n">
        <v>550</v>
      </c>
      <c r="M81" s="6" t="n">
        <v>431</v>
      </c>
    </row>
    <row r="82" spans="1:13">
      <c r="A82" s="4" t="s">
        <v>78</v>
      </c>
      <c r="K82" s="6" t="n">
        <v>1772</v>
      </c>
      <c r="L82" s="6" t="n">
        <v>1993</v>
      </c>
      <c r="M82" s="6" t="n">
        <v>1985</v>
      </c>
    </row>
    <row r="83" spans="1:13">
      <c r="A83" s="4" t="s">
        <v>79</v>
      </c>
      <c r="K83" s="6" t="n">
        <v>516</v>
      </c>
      <c r="L83" s="6" t="n">
        <v>474</v>
      </c>
      <c r="M83" s="6" t="n">
        <v>396</v>
      </c>
    </row>
    <row r="84" spans="1:13">
      <c r="A84" s="4" t="s">
        <v>80</v>
      </c>
      <c r="K84" s="6" t="n">
        <v>290</v>
      </c>
      <c r="L84" s="6" t="n">
        <v>293</v>
      </c>
      <c r="M84" s="6" t="n">
        <v>267</v>
      </c>
    </row>
    <row r="85" spans="1:13">
      <c r="A85" s="4" t="s">
        <v>81</v>
      </c>
      <c r="K85" s="6" t="n">
        <v>81</v>
      </c>
      <c r="L85" s="6" t="n">
        <v>109</v>
      </c>
      <c r="M85" s="6" t="n">
        <v>93</v>
      </c>
    </row>
    <row r="86" spans="1:13">
      <c r="A86" s="4" t="s">
        <v>82</v>
      </c>
      <c r="L86" s="6" t="n">
        <v>86</v>
      </c>
    </row>
    <row r="87" spans="1:13">
      <c r="A87" s="4" t="s">
        <v>83</v>
      </c>
      <c r="L87" s="6" t="n">
        <v>0</v>
      </c>
    </row>
    <row r="88" spans="1:13">
      <c r="A88" s="4" t="s">
        <v>84</v>
      </c>
      <c r="K88" s="6" t="n">
        <v>18</v>
      </c>
      <c r="L88" s="6" t="n">
        <v>1</v>
      </c>
      <c r="M88" s="6" t="n">
        <v>0</v>
      </c>
    </row>
    <row r="89" spans="1:13">
      <c r="A89" s="4" t="s">
        <v>85</v>
      </c>
      <c r="K89" s="6" t="n">
        <v>11</v>
      </c>
      <c r="M89" s="6" t="n">
        <v>12</v>
      </c>
    </row>
    <row r="90" spans="1:13">
      <c r="A90" s="4" t="s">
        <v>1060</v>
      </c>
      <c r="K90" s="6" t="n">
        <v>-858</v>
      </c>
      <c r="L90" s="6" t="n">
        <v>-808</v>
      </c>
      <c r="M90" s="6" t="n">
        <v>-695</v>
      </c>
    </row>
    <row r="91" spans="1:13">
      <c r="A91" s="4" t="s">
        <v>1024</v>
      </c>
      <c r="K91" s="6" t="n">
        <v>483</v>
      </c>
      <c r="L91" s="6" t="n">
        <v>275</v>
      </c>
      <c r="M91" s="6" t="n">
        <v>328</v>
      </c>
    </row>
    <row r="92" spans="1:13">
      <c r="A92" s="3" t="s">
        <v>87</v>
      </c>
    </row>
    <row r="93" spans="1:13">
      <c r="A93" s="4" t="s">
        <v>1061</v>
      </c>
      <c r="K93" s="6" t="n">
        <v>0</v>
      </c>
      <c r="L93" s="6" t="n">
        <v>0</v>
      </c>
      <c r="M93" s="6" t="n">
        <v>0</v>
      </c>
    </row>
    <row r="94" spans="1:13">
      <c r="A94" s="4" t="s">
        <v>90</v>
      </c>
      <c r="K94" s="6" t="n">
        <v>9</v>
      </c>
      <c r="L94" s="6" t="n">
        <v>39</v>
      </c>
      <c r="M94" s="6" t="n">
        <v>31</v>
      </c>
    </row>
    <row r="95" spans="1:13">
      <c r="A95" s="4" t="s">
        <v>91</v>
      </c>
      <c r="K95" s="6" t="n">
        <v>9</v>
      </c>
      <c r="L95" s="6" t="n">
        <v>39</v>
      </c>
      <c r="M95" s="6" t="n">
        <v>31</v>
      </c>
    </row>
    <row r="96" spans="1:13">
      <c r="A96" s="4" t="s">
        <v>92</v>
      </c>
      <c r="K96" s="6" t="n">
        <v>492</v>
      </c>
      <c r="L96" s="6" t="n">
        <v>314</v>
      </c>
      <c r="M96" s="6" t="n">
        <v>359</v>
      </c>
    </row>
    <row r="97" spans="1:13">
      <c r="A97" s="4" t="s">
        <v>93</v>
      </c>
      <c r="K97" s="6" t="n">
        <v>-115</v>
      </c>
      <c r="L97" s="6" t="n">
        <v>-119</v>
      </c>
      <c r="M97" s="6" t="n">
        <v>-42</v>
      </c>
    </row>
    <row r="98" spans="1:13">
      <c r="A98" s="4" t="s">
        <v>94</v>
      </c>
      <c r="K98" s="6" t="n">
        <v>377</v>
      </c>
      <c r="L98" s="6" t="n">
        <v>195</v>
      </c>
      <c r="M98" s="6" t="n">
        <v>317</v>
      </c>
    </row>
    <row r="99" spans="1:13">
      <c r="A99" s="4" t="s">
        <v>1062</v>
      </c>
      <c r="K99" s="6" t="n">
        <v>-10</v>
      </c>
      <c r="L99" s="6" t="n">
        <v>6</v>
      </c>
      <c r="M99" s="6" t="n">
        <v>5</v>
      </c>
    </row>
    <row r="100" spans="1:13">
      <c r="A100" s="4" t="s">
        <v>1056</v>
      </c>
      <c r="K100" s="6" t="n">
        <v>367</v>
      </c>
      <c r="L100" s="6" t="n">
        <v>201</v>
      </c>
      <c r="M100" s="6" t="n">
        <v>322</v>
      </c>
    </row>
    <row r="101" spans="1:13">
      <c r="A101" s="4" t="s">
        <v>1063</v>
      </c>
      <c r="K101" s="6" t="n">
        <v>359</v>
      </c>
      <c r="L101" s="6" t="n">
        <v>103</v>
      </c>
      <c r="M101" s="6" t="n">
        <v>564</v>
      </c>
    </row>
    <row r="102" spans="1:13">
      <c r="A102" s="4" t="s">
        <v>1067</v>
      </c>
    </row>
    <row r="103" spans="1:13">
      <c r="A103" s="3" t="s">
        <v>1059</v>
      </c>
    </row>
    <row r="104" spans="1:13">
      <c r="A104" s="4" t="s">
        <v>74</v>
      </c>
      <c r="K104" s="6" t="n">
        <v>-325</v>
      </c>
      <c r="L104" s="6" t="n">
        <v>-400</v>
      </c>
      <c r="M104" s="6" t="n">
        <v>-419</v>
      </c>
    </row>
    <row r="105" spans="1:13">
      <c r="A105" s="3" t="s">
        <v>75</v>
      </c>
    </row>
    <row r="106" spans="1:13">
      <c r="A106" s="4" t="s">
        <v>76</v>
      </c>
      <c r="K106" s="6" t="n">
        <v>-22</v>
      </c>
      <c r="L106" s="6" t="n">
        <v>-21</v>
      </c>
      <c r="M106" s="6" t="n">
        <v>-17</v>
      </c>
    </row>
    <row r="107" spans="1:13">
      <c r="A107" s="4" t="s">
        <v>78</v>
      </c>
      <c r="K107" s="6" t="n">
        <v>-303</v>
      </c>
      <c r="L107" s="6" t="n">
        <v>-379</v>
      </c>
      <c r="M107" s="6" t="n">
        <v>-402</v>
      </c>
    </row>
    <row r="108" spans="1:13">
      <c r="A108" s="4" t="s">
        <v>79</v>
      </c>
      <c r="K108" s="6" t="n">
        <v>0</v>
      </c>
      <c r="L108" s="6" t="n">
        <v>0</v>
      </c>
      <c r="M108" s="6" t="n">
        <v>0</v>
      </c>
    </row>
    <row r="109" spans="1:13">
      <c r="A109" s="4" t="s">
        <v>80</v>
      </c>
      <c r="K109" s="6" t="n">
        <v>0</v>
      </c>
      <c r="L109" s="6" t="n">
        <v>0</v>
      </c>
      <c r="M109" s="6" t="n">
        <v>0</v>
      </c>
    </row>
    <row r="110" spans="1:13">
      <c r="A110" s="4" t="s">
        <v>81</v>
      </c>
      <c r="K110" s="6" t="n">
        <v>0</v>
      </c>
      <c r="L110" s="6" t="n">
        <v>0</v>
      </c>
      <c r="M110" s="6" t="n">
        <v>0</v>
      </c>
    </row>
    <row r="111" spans="1:13">
      <c r="A111" s="4" t="s">
        <v>82</v>
      </c>
      <c r="L111" s="6" t="n">
        <v>0</v>
      </c>
    </row>
    <row r="112" spans="1:13">
      <c r="A112" s="4" t="s">
        <v>83</v>
      </c>
      <c r="L112" s="6" t="n">
        <v>0</v>
      </c>
    </row>
    <row r="113" spans="1:13">
      <c r="A113" s="4" t="s">
        <v>84</v>
      </c>
      <c r="K113" s="6" t="n">
        <v>0</v>
      </c>
      <c r="L113" s="6" t="n">
        <v>0</v>
      </c>
      <c r="M113" s="6" t="n">
        <v>0</v>
      </c>
    </row>
    <row r="114" spans="1:13">
      <c r="A114" s="4" t="s">
        <v>85</v>
      </c>
      <c r="K114" s="6" t="n">
        <v>0</v>
      </c>
      <c r="M114" s="6" t="n">
        <v>0</v>
      </c>
    </row>
    <row r="115" spans="1:13">
      <c r="A115" s="4" t="s">
        <v>1060</v>
      </c>
      <c r="K115" s="6" t="n">
        <v>0</v>
      </c>
      <c r="L115" s="6" t="n">
        <v>0</v>
      </c>
      <c r="M115" s="6" t="n">
        <v>0</v>
      </c>
    </row>
    <row r="116" spans="1:13">
      <c r="A116" s="4" t="s">
        <v>1024</v>
      </c>
      <c r="K116" s="6" t="n">
        <v>0</v>
      </c>
      <c r="L116" s="6" t="n">
        <v>0</v>
      </c>
      <c r="M116" s="6" t="n">
        <v>0</v>
      </c>
    </row>
    <row r="117" spans="1:13">
      <c r="A117" s="3" t="s">
        <v>87</v>
      </c>
    </row>
    <row r="118" spans="1:13">
      <c r="A118" s="4" t="s">
        <v>1061</v>
      </c>
      <c r="K118" s="6" t="n">
        <v>-1074</v>
      </c>
      <c r="L118" s="6" t="n">
        <v>-758</v>
      </c>
      <c r="M118" s="6" t="n">
        <v>-829</v>
      </c>
    </row>
    <row r="119" spans="1:13">
      <c r="A119" s="4" t="s">
        <v>90</v>
      </c>
      <c r="K119" s="6" t="n">
        <v>0</v>
      </c>
      <c r="L119" s="6" t="n">
        <v>0</v>
      </c>
      <c r="M119" s="6" t="n">
        <v>0</v>
      </c>
    </row>
    <row r="120" spans="1:13">
      <c r="A120" s="4" t="s">
        <v>91</v>
      </c>
      <c r="K120" s="6" t="n">
        <v>-1074</v>
      </c>
      <c r="L120" s="6" t="n">
        <v>-758</v>
      </c>
      <c r="M120" s="6" t="n">
        <v>-829</v>
      </c>
    </row>
    <row r="121" spans="1:13">
      <c r="A121" s="4" t="s">
        <v>92</v>
      </c>
      <c r="K121" s="6" t="n">
        <v>-1074</v>
      </c>
      <c r="L121" s="6" t="n">
        <v>-758</v>
      </c>
      <c r="M121" s="6" t="n">
        <v>-829</v>
      </c>
    </row>
    <row r="122" spans="1:13">
      <c r="A122" s="4" t="s">
        <v>93</v>
      </c>
      <c r="K122" s="6" t="n">
        <v>0</v>
      </c>
      <c r="L122" s="6" t="n">
        <v>0</v>
      </c>
      <c r="M122" s="6" t="n">
        <v>0</v>
      </c>
    </row>
    <row r="123" spans="1:13">
      <c r="A123" s="4" t="s">
        <v>94</v>
      </c>
      <c r="K123" s="6" t="n">
        <v>-1074</v>
      </c>
      <c r="L123" s="6" t="n">
        <v>-758</v>
      </c>
      <c r="M123" s="6" t="n">
        <v>-829</v>
      </c>
    </row>
    <row r="124" spans="1:13">
      <c r="A124" s="4" t="s">
        <v>1062</v>
      </c>
      <c r="K124" s="6" t="n">
        <v>0</v>
      </c>
      <c r="L124" s="6" t="n">
        <v>0</v>
      </c>
      <c r="M124" s="6" t="n">
        <v>0</v>
      </c>
    </row>
    <row r="125" spans="1:13">
      <c r="A125" s="4" t="s">
        <v>1056</v>
      </c>
      <c r="K125" s="6" t="n">
        <v>-1074</v>
      </c>
      <c r="L125" s="6" t="n">
        <v>-758</v>
      </c>
      <c r="M125" s="6" t="n">
        <v>-829</v>
      </c>
    </row>
    <row r="126" spans="1:13">
      <c r="A126" s="4" t="s">
        <v>1063</v>
      </c>
      <c r="K126" s="5" t="n">
        <v>-1055</v>
      </c>
      <c r="L126" s="5" t="n">
        <v>-562</v>
      </c>
      <c r="M126" s="5" t="n">
        <v>-1262</v>
      </c>
    </row>
    <row r="127" spans="1:13"/>
    <row r="128" spans="1:13">
      <c r="A128" s="4" t="s">
        <v>77</v>
      </c>
      <c r="B128" s="4" t="s">
        <v>103</v>
      </c>
    </row>
  </sheetData>
  <mergeCells count="5">
    <mergeCell ref="A1:B2"/>
    <mergeCell ref="C1:J1"/>
    <mergeCell ref="K1:M1"/>
    <mergeCell ref="A127:L127"/>
    <mergeCell ref="B128:L1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2</v>
      </c>
      <c r="C1" s="2" t="s">
        <v>71</v>
      </c>
      <c r="D1" s="2" t="s">
        <v>72</v>
      </c>
      <c r="E1" s="2" t="s">
        <v>516</v>
      </c>
    </row>
    <row r="2" spans="1:5">
      <c r="A2" s="3" t="s">
        <v>1069</v>
      </c>
    </row>
    <row r="3" spans="1:5">
      <c r="A3" s="4" t="s">
        <v>122</v>
      </c>
      <c r="B3" s="5" t="n">
        <v>7735</v>
      </c>
      <c r="C3" s="5" t="n">
        <v>5197</v>
      </c>
    </row>
    <row r="4" spans="1:5">
      <c r="A4" s="4" t="s">
        <v>1070</v>
      </c>
      <c r="B4" s="6" t="n">
        <v>0</v>
      </c>
      <c r="C4" s="6" t="n">
        <v>0</v>
      </c>
    </row>
    <row r="5" spans="1:5">
      <c r="A5" s="4" t="s">
        <v>127</v>
      </c>
      <c r="B5" s="6" t="n">
        <v>1804</v>
      </c>
      <c r="C5" s="6" t="n">
        <v>1992</v>
      </c>
    </row>
    <row r="6" spans="1:5">
      <c r="A6" s="4" t="s">
        <v>128</v>
      </c>
      <c r="B6" s="6" t="n">
        <v>8127</v>
      </c>
      <c r="C6" s="6" t="n">
        <v>8120</v>
      </c>
      <c r="D6" s="5" t="n">
        <v>8229</v>
      </c>
    </row>
    <row r="7" spans="1:5">
      <c r="A7" s="4" t="s">
        <v>1071</v>
      </c>
      <c r="B7" s="6" t="n">
        <v>3750</v>
      </c>
      <c r="C7" s="6" t="n">
        <v>2724</v>
      </c>
    </row>
    <row r="8" spans="1:5">
      <c r="A8" s="4" t="s">
        <v>129</v>
      </c>
      <c r="B8" s="6" t="n">
        <v>21416</v>
      </c>
      <c r="C8" s="6" t="n">
        <v>18033</v>
      </c>
    </row>
    <row r="9" spans="1:5">
      <c r="A9" s="3" t="s">
        <v>1072</v>
      </c>
    </row>
    <row r="10" spans="1:5">
      <c r="A10" s="4" t="s">
        <v>138</v>
      </c>
      <c r="B10" s="6" t="n">
        <v>10714</v>
      </c>
      <c r="C10" s="6" t="n">
        <v>8060</v>
      </c>
    </row>
    <row r="11" spans="1:5">
      <c r="A11" s="4" t="s">
        <v>139</v>
      </c>
      <c r="B11" s="6" t="n">
        <v>4189</v>
      </c>
      <c r="C11" s="6" t="n">
        <v>3717</v>
      </c>
    </row>
    <row r="12" spans="1:5">
      <c r="A12" s="4" t="s">
        <v>141</v>
      </c>
      <c r="B12" s="6" t="n">
        <v>962</v>
      </c>
      <c r="C12" s="6" t="n">
        <v>575</v>
      </c>
    </row>
    <row r="13" spans="1:5">
      <c r="A13" s="4" t="s">
        <v>144</v>
      </c>
      <c r="B13" s="6" t="n">
        <v>15</v>
      </c>
      <c r="C13" s="6" t="n">
        <v>30</v>
      </c>
      <c r="D13" s="6" t="n">
        <v>22</v>
      </c>
      <c r="E13" s="5" t="n">
        <v>0</v>
      </c>
    </row>
    <row r="14" spans="1:5">
      <c r="A14" s="4" t="s">
        <v>1073</v>
      </c>
      <c r="B14" s="6" t="n">
        <v>5536</v>
      </c>
      <c r="C14" s="6" t="n">
        <v>5651</v>
      </c>
      <c r="D14" s="5" t="n">
        <v>6129</v>
      </c>
      <c r="E14" s="5" t="n">
        <v>5693</v>
      </c>
    </row>
    <row r="15" spans="1:5">
      <c r="A15" s="4" t="s">
        <v>153</v>
      </c>
      <c r="B15" s="6" t="n">
        <v>21416</v>
      </c>
      <c r="C15" s="6" t="n">
        <v>18033</v>
      </c>
    </row>
    <row r="16" spans="1:5">
      <c r="A16" s="4" t="s">
        <v>1064</v>
      </c>
    </row>
    <row r="17" spans="1:5">
      <c r="A17" s="3" t="s">
        <v>1069</v>
      </c>
    </row>
    <row r="18" spans="1:5">
      <c r="A18" s="4" t="s">
        <v>122</v>
      </c>
      <c r="B18" s="6" t="n">
        <v>443</v>
      </c>
      <c r="C18" s="6" t="n">
        <v>402</v>
      </c>
    </row>
    <row r="19" spans="1:5">
      <c r="A19" s="4" t="s">
        <v>1070</v>
      </c>
      <c r="B19" s="6" t="n">
        <v>11345</v>
      </c>
      <c r="C19" s="6" t="n">
        <v>10615</v>
      </c>
    </row>
    <row r="20" spans="1:5">
      <c r="A20" s="4" t="s">
        <v>127</v>
      </c>
      <c r="B20" s="6" t="n">
        <v>0</v>
      </c>
      <c r="C20" s="6" t="n">
        <v>0</v>
      </c>
    </row>
    <row r="21" spans="1:5">
      <c r="A21" s="4" t="s">
        <v>128</v>
      </c>
      <c r="B21" s="6" t="n">
        <v>0</v>
      </c>
      <c r="C21" s="6" t="n">
        <v>0</v>
      </c>
    </row>
    <row r="22" spans="1:5">
      <c r="A22" s="4" t="s">
        <v>1071</v>
      </c>
      <c r="B22" s="6" t="n">
        <v>0</v>
      </c>
      <c r="C22" s="6" t="n">
        <v>0</v>
      </c>
    </row>
    <row r="23" spans="1:5">
      <c r="A23" s="4" t="s">
        <v>129</v>
      </c>
      <c r="B23" s="6" t="n">
        <v>11788</v>
      </c>
      <c r="C23" s="6" t="n">
        <v>11017</v>
      </c>
    </row>
    <row r="24" spans="1:5">
      <c r="A24" s="3" t="s">
        <v>1072</v>
      </c>
    </row>
    <row r="25" spans="1:5">
      <c r="A25" s="4" t="s">
        <v>138</v>
      </c>
      <c r="B25" s="6" t="n">
        <v>2063</v>
      </c>
      <c r="C25" s="6" t="n">
        <v>1649</v>
      </c>
    </row>
    <row r="26" spans="1:5">
      <c r="A26" s="4" t="s">
        <v>139</v>
      </c>
      <c r="B26" s="6" t="n">
        <v>4189</v>
      </c>
      <c r="C26" s="6" t="n">
        <v>3717</v>
      </c>
    </row>
    <row r="27" spans="1:5">
      <c r="A27" s="4" t="s">
        <v>141</v>
      </c>
      <c r="B27" s="6" t="n">
        <v>0</v>
      </c>
      <c r="C27" s="6" t="n">
        <v>0</v>
      </c>
    </row>
    <row r="28" spans="1:5">
      <c r="A28" s="4" t="s">
        <v>144</v>
      </c>
      <c r="B28" s="6" t="n">
        <v>0</v>
      </c>
      <c r="C28" s="6" t="n">
        <v>0</v>
      </c>
    </row>
    <row r="29" spans="1:5">
      <c r="A29" s="4" t="s">
        <v>1073</v>
      </c>
      <c r="B29" s="6" t="n">
        <v>5536</v>
      </c>
      <c r="C29" s="6" t="n">
        <v>5651</v>
      </c>
    </row>
    <row r="30" spans="1:5">
      <c r="A30" s="4" t="s">
        <v>153</v>
      </c>
      <c r="B30" s="6" t="n">
        <v>11788</v>
      </c>
      <c r="C30" s="6" t="n">
        <v>11017</v>
      </c>
    </row>
    <row r="31" spans="1:5">
      <c r="A31" s="4" t="s">
        <v>1065</v>
      </c>
    </row>
    <row r="32" spans="1:5">
      <c r="A32" s="3" t="s">
        <v>1069</v>
      </c>
    </row>
    <row r="33" spans="1:5">
      <c r="A33" s="4" t="s">
        <v>122</v>
      </c>
      <c r="B33" s="6" t="n">
        <v>7416</v>
      </c>
      <c r="C33" s="6" t="n">
        <v>5261</v>
      </c>
    </row>
    <row r="34" spans="1:5">
      <c r="A34" s="4" t="s">
        <v>1070</v>
      </c>
      <c r="B34" s="6" t="n">
        <v>3297</v>
      </c>
      <c r="C34" s="6" t="n">
        <v>3425</v>
      </c>
    </row>
    <row r="35" spans="1:5">
      <c r="A35" s="4" t="s">
        <v>127</v>
      </c>
      <c r="B35" s="6" t="n">
        <v>1414</v>
      </c>
      <c r="C35" s="6" t="n">
        <v>1520</v>
      </c>
    </row>
    <row r="36" spans="1:5">
      <c r="A36" s="4" t="s">
        <v>128</v>
      </c>
      <c r="B36" s="6" t="n">
        <v>6366</v>
      </c>
      <c r="C36" s="6" t="n">
        <v>6366</v>
      </c>
    </row>
    <row r="37" spans="1:5">
      <c r="A37" s="4" t="s">
        <v>1071</v>
      </c>
      <c r="B37" s="6" t="n">
        <v>2540</v>
      </c>
      <c r="C37" s="6" t="n">
        <v>1840</v>
      </c>
    </row>
    <row r="38" spans="1:5">
      <c r="A38" s="4" t="s">
        <v>129</v>
      </c>
      <c r="B38" s="6" t="n">
        <v>21033</v>
      </c>
      <c r="C38" s="6" t="n">
        <v>18412</v>
      </c>
    </row>
    <row r="39" spans="1:5">
      <c r="A39" s="3" t="s">
        <v>1072</v>
      </c>
    </row>
    <row r="40" spans="1:5">
      <c r="A40" s="4" t="s">
        <v>138</v>
      </c>
      <c r="B40" s="6" t="n">
        <v>9097</v>
      </c>
      <c r="C40" s="6" t="n">
        <v>7396</v>
      </c>
    </row>
    <row r="41" spans="1:5">
      <c r="A41" s="4" t="s">
        <v>139</v>
      </c>
      <c r="B41" s="6" t="n">
        <v>0</v>
      </c>
      <c r="C41" s="6" t="n">
        <v>0</v>
      </c>
    </row>
    <row r="42" spans="1:5">
      <c r="A42" s="4" t="s">
        <v>141</v>
      </c>
      <c r="B42" s="6" t="n">
        <v>506</v>
      </c>
      <c r="C42" s="6" t="n">
        <v>320</v>
      </c>
    </row>
    <row r="43" spans="1:5">
      <c r="A43" s="4" t="s">
        <v>144</v>
      </c>
      <c r="B43" s="6" t="n">
        <v>15</v>
      </c>
      <c r="C43" s="6" t="n">
        <v>17</v>
      </c>
    </row>
    <row r="44" spans="1:5">
      <c r="A44" s="4" t="s">
        <v>1073</v>
      </c>
      <c r="B44" s="6" t="n">
        <v>11415</v>
      </c>
      <c r="C44" s="6" t="n">
        <v>10679</v>
      </c>
    </row>
    <row r="45" spans="1:5">
      <c r="A45" s="4" t="s">
        <v>153</v>
      </c>
      <c r="B45" s="6" t="n">
        <v>21033</v>
      </c>
      <c r="C45" s="6" t="n">
        <v>18412</v>
      </c>
    </row>
    <row r="46" spans="1:5">
      <c r="A46" s="4" t="s">
        <v>1066</v>
      </c>
    </row>
    <row r="47" spans="1:5">
      <c r="A47" s="3" t="s">
        <v>1069</v>
      </c>
    </row>
    <row r="48" spans="1:5">
      <c r="A48" s="4" t="s">
        <v>122</v>
      </c>
      <c r="B48" s="6" t="n">
        <v>2588</v>
      </c>
      <c r="C48" s="6" t="n">
        <v>2137</v>
      </c>
    </row>
    <row r="49" spans="1:5">
      <c r="A49" s="4" t="s">
        <v>1070</v>
      </c>
      <c r="B49" s="6" t="n">
        <v>0</v>
      </c>
      <c r="C49" s="6" t="n">
        <v>0</v>
      </c>
    </row>
    <row r="50" spans="1:5">
      <c r="A50" s="4" t="s">
        <v>127</v>
      </c>
      <c r="B50" s="6" t="n">
        <v>390</v>
      </c>
      <c r="C50" s="6" t="n">
        <v>472</v>
      </c>
    </row>
    <row r="51" spans="1:5">
      <c r="A51" s="4" t="s">
        <v>128</v>
      </c>
      <c r="B51" s="6" t="n">
        <v>1761</v>
      </c>
      <c r="C51" s="6" t="n">
        <v>1754</v>
      </c>
    </row>
    <row r="52" spans="1:5">
      <c r="A52" s="4" t="s">
        <v>1071</v>
      </c>
      <c r="B52" s="6" t="n">
        <v>1248</v>
      </c>
      <c r="C52" s="6" t="n">
        <v>913</v>
      </c>
    </row>
    <row r="53" spans="1:5">
      <c r="A53" s="4" t="s">
        <v>129</v>
      </c>
      <c r="B53" s="6" t="n">
        <v>5987</v>
      </c>
      <c r="C53" s="6" t="n">
        <v>5276</v>
      </c>
    </row>
    <row r="54" spans="1:5">
      <c r="A54" s="3" t="s">
        <v>1072</v>
      </c>
    </row>
    <row r="55" spans="1:5">
      <c r="A55" s="4" t="s">
        <v>138</v>
      </c>
      <c r="B55" s="6" t="n">
        <v>2266</v>
      </c>
      <c r="C55" s="6" t="n">
        <v>1618</v>
      </c>
    </row>
    <row r="56" spans="1:5">
      <c r="A56" s="4" t="s">
        <v>139</v>
      </c>
      <c r="B56" s="6" t="n">
        <v>0</v>
      </c>
      <c r="C56" s="6" t="n">
        <v>0</v>
      </c>
    </row>
    <row r="57" spans="1:5">
      <c r="A57" s="4" t="s">
        <v>141</v>
      </c>
      <c r="B57" s="6" t="n">
        <v>494</v>
      </c>
      <c r="C57" s="6" t="n">
        <v>284</v>
      </c>
    </row>
    <row r="58" spans="1:5">
      <c r="A58" s="4" t="s">
        <v>144</v>
      </c>
      <c r="B58" s="6" t="n">
        <v>0</v>
      </c>
      <c r="C58" s="6" t="n">
        <v>13</v>
      </c>
    </row>
    <row r="59" spans="1:5">
      <c r="A59" s="4" t="s">
        <v>1073</v>
      </c>
      <c r="B59" s="6" t="n">
        <v>3227</v>
      </c>
      <c r="C59" s="6" t="n">
        <v>3361</v>
      </c>
    </row>
    <row r="60" spans="1:5">
      <c r="A60" s="4" t="s">
        <v>153</v>
      </c>
      <c r="B60" s="6" t="n">
        <v>5987</v>
      </c>
      <c r="C60" s="6" t="n">
        <v>5276</v>
      </c>
    </row>
    <row r="61" spans="1:5">
      <c r="A61" s="4" t="s">
        <v>1067</v>
      </c>
    </row>
    <row r="62" spans="1:5">
      <c r="A62" s="3" t="s">
        <v>1069</v>
      </c>
    </row>
    <row r="63" spans="1:5">
      <c r="A63" s="4" t="s">
        <v>122</v>
      </c>
      <c r="B63" s="6" t="n">
        <v>-2712</v>
      </c>
      <c r="C63" s="6" t="n">
        <v>-2603</v>
      </c>
    </row>
    <row r="64" spans="1:5">
      <c r="A64" s="4" t="s">
        <v>1070</v>
      </c>
      <c r="B64" s="6" t="n">
        <v>-14642</v>
      </c>
      <c r="C64" s="6" t="n">
        <v>-14040</v>
      </c>
    </row>
    <row r="65" spans="1:5">
      <c r="A65" s="4" t="s">
        <v>127</v>
      </c>
      <c r="B65" s="6" t="n">
        <v>0</v>
      </c>
      <c r="C65" s="6" t="n">
        <v>0</v>
      </c>
    </row>
    <row r="66" spans="1:5">
      <c r="A66" s="4" t="s">
        <v>128</v>
      </c>
      <c r="B66" s="6" t="n">
        <v>0</v>
      </c>
      <c r="C66" s="6" t="n">
        <v>0</v>
      </c>
    </row>
    <row r="67" spans="1:5">
      <c r="A67" s="4" t="s">
        <v>1071</v>
      </c>
      <c r="B67" s="6" t="n">
        <v>-38</v>
      </c>
      <c r="C67" s="6" t="n">
        <v>-29</v>
      </c>
    </row>
    <row r="68" spans="1:5">
      <c r="A68" s="4" t="s">
        <v>129</v>
      </c>
      <c r="B68" s="6" t="n">
        <v>-17392</v>
      </c>
      <c r="C68" s="6" t="n">
        <v>-16672</v>
      </c>
    </row>
    <row r="69" spans="1:5">
      <c r="A69" s="3" t="s">
        <v>1072</v>
      </c>
    </row>
    <row r="70" spans="1:5">
      <c r="A70" s="4" t="s">
        <v>138</v>
      </c>
      <c r="B70" s="6" t="n">
        <v>-2712</v>
      </c>
      <c r="C70" s="6" t="n">
        <v>-2603</v>
      </c>
    </row>
    <row r="71" spans="1:5">
      <c r="A71" s="4" t="s">
        <v>139</v>
      </c>
      <c r="B71" s="6" t="n">
        <v>0</v>
      </c>
      <c r="C71" s="6" t="n">
        <v>0</v>
      </c>
    </row>
    <row r="72" spans="1:5">
      <c r="A72" s="4" t="s">
        <v>141</v>
      </c>
      <c r="B72" s="6" t="n">
        <v>-38</v>
      </c>
      <c r="C72" s="6" t="n">
        <v>-29</v>
      </c>
    </row>
    <row r="73" spans="1:5">
      <c r="A73" s="4" t="s">
        <v>144</v>
      </c>
      <c r="B73" s="6" t="n">
        <v>0</v>
      </c>
      <c r="C73" s="6" t="n">
        <v>0</v>
      </c>
    </row>
    <row r="74" spans="1:5">
      <c r="A74" s="4" t="s">
        <v>1073</v>
      </c>
      <c r="B74" s="6" t="n">
        <v>-14642</v>
      </c>
      <c r="C74" s="6" t="n">
        <v>-14040</v>
      </c>
    </row>
    <row r="75" spans="1:5">
      <c r="A75" s="4" t="s">
        <v>153</v>
      </c>
      <c r="B75" s="5" t="n">
        <v>-17392</v>
      </c>
      <c r="C75" s="5" t="n">
        <v>-166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71</v>
      </c>
      <c r="D2" s="2" t="s">
        <v>72</v>
      </c>
    </row>
    <row r="3" spans="1:4">
      <c r="A3" s="3" t="s">
        <v>211</v>
      </c>
    </row>
    <row r="4" spans="1:4">
      <c r="A4" s="4" t="s">
        <v>224</v>
      </c>
      <c r="B4" s="5" t="n">
        <v>2767</v>
      </c>
      <c r="C4" s="5" t="n">
        <v>1975</v>
      </c>
      <c r="D4" s="5" t="n">
        <v>1845</v>
      </c>
    </row>
    <row r="5" spans="1:4">
      <c r="A5" s="3" t="s">
        <v>225</v>
      </c>
    </row>
    <row r="6" spans="1:4">
      <c r="A6" s="4" t="s">
        <v>226</v>
      </c>
      <c r="B6" s="6" t="n">
        <v>-1160</v>
      </c>
      <c r="C6" s="6" t="n">
        <v>-878</v>
      </c>
      <c r="D6" s="6" t="n">
        <v>-710</v>
      </c>
    </row>
    <row r="7" spans="1:4">
      <c r="A7" s="4" t="s">
        <v>227</v>
      </c>
      <c r="B7" s="6" t="n">
        <v>-1346</v>
      </c>
      <c r="C7" s="6" t="n">
        <v>-1803</v>
      </c>
      <c r="D7" s="6" t="n">
        <v>-1811</v>
      </c>
    </row>
    <row r="8" spans="1:4">
      <c r="A8" s="4" t="s">
        <v>228</v>
      </c>
      <c r="B8" s="6" t="n">
        <v>852</v>
      </c>
      <c r="C8" s="6" t="n">
        <v>2137</v>
      </c>
      <c r="D8" s="6" t="n">
        <v>1096</v>
      </c>
    </row>
    <row r="9" spans="1:4">
      <c r="A9" s="4" t="s">
        <v>229</v>
      </c>
      <c r="B9" s="6" t="n">
        <v>80</v>
      </c>
      <c r="C9" s="6" t="n">
        <v>-53</v>
      </c>
      <c r="D9" s="6" t="n">
        <v>-169</v>
      </c>
    </row>
    <row r="10" spans="1:4">
      <c r="A10" s="4" t="s">
        <v>1075</v>
      </c>
      <c r="B10" s="6" t="n">
        <v>0</v>
      </c>
      <c r="C10" s="6" t="n">
        <v>0</v>
      </c>
      <c r="D10" s="6" t="n">
        <v>0</v>
      </c>
    </row>
    <row r="11" spans="1:4">
      <c r="A11" s="4" t="s">
        <v>1076</v>
      </c>
      <c r="B11" s="6" t="n">
        <v>21</v>
      </c>
      <c r="C11" s="6" t="n">
        <v>38</v>
      </c>
      <c r="D11" s="6" t="n">
        <v>13</v>
      </c>
    </row>
    <row r="12" spans="1:4">
      <c r="A12" s="4" t="s">
        <v>230</v>
      </c>
      <c r="B12" s="6" t="n">
        <v>-1553</v>
      </c>
      <c r="C12" s="6" t="n">
        <v>-559</v>
      </c>
      <c r="D12" s="6" t="n">
        <v>-1581</v>
      </c>
    </row>
    <row r="13" spans="1:4">
      <c r="A13" s="3" t="s">
        <v>231</v>
      </c>
    </row>
    <row r="14" spans="1:4">
      <c r="A14" s="4" t="s">
        <v>1077</v>
      </c>
      <c r="B14" s="6" t="n">
        <v>1231</v>
      </c>
      <c r="C14" s="6" t="n">
        <v>0</v>
      </c>
      <c r="D14" s="6" t="n">
        <v>990</v>
      </c>
    </row>
    <row r="15" spans="1:4">
      <c r="A15" s="4" t="s">
        <v>234</v>
      </c>
      <c r="B15" s="6" t="n">
        <v>-400</v>
      </c>
      <c r="C15" s="6" t="n">
        <v>0</v>
      </c>
      <c r="D15" s="6" t="n">
        <v>0</v>
      </c>
    </row>
    <row r="16" spans="1:4">
      <c r="A16" s="4" t="s">
        <v>235</v>
      </c>
      <c r="B16" s="6" t="n">
        <v>-743</v>
      </c>
      <c r="C16" s="6" t="n">
        <v>-923</v>
      </c>
      <c r="D16" s="6" t="n">
        <v>-312</v>
      </c>
    </row>
    <row r="17" spans="1:4">
      <c r="A17" s="4" t="s">
        <v>194</v>
      </c>
      <c r="B17" s="6" t="n">
        <v>0</v>
      </c>
      <c r="C17" s="6" t="n">
        <v>31</v>
      </c>
      <c r="D17" s="6" t="n">
        <v>0</v>
      </c>
    </row>
    <row r="18" spans="1:4">
      <c r="A18" s="4" t="s">
        <v>236</v>
      </c>
      <c r="B18" s="6" t="n">
        <v>-195</v>
      </c>
      <c r="C18" s="6" t="n">
        <v>-186</v>
      </c>
      <c r="D18" s="6" t="n">
        <v>-176</v>
      </c>
    </row>
    <row r="19" spans="1:4">
      <c r="A19" s="4" t="s">
        <v>237</v>
      </c>
      <c r="B19" s="6" t="n">
        <v>301</v>
      </c>
      <c r="C19" s="6" t="n">
        <v>166</v>
      </c>
      <c r="D19" s="6" t="n">
        <v>229</v>
      </c>
    </row>
    <row r="20" spans="1:4">
      <c r="A20" s="4" t="s">
        <v>238</v>
      </c>
      <c r="B20" s="6" t="n">
        <v>-28</v>
      </c>
      <c r="C20" s="6" t="n">
        <v>-62</v>
      </c>
      <c r="D20" s="6" t="n">
        <v>-18</v>
      </c>
    </row>
    <row r="21" spans="1:4">
      <c r="A21" s="4" t="s">
        <v>1075</v>
      </c>
      <c r="B21" s="6" t="n">
        <v>0</v>
      </c>
      <c r="C21" s="6" t="n">
        <v>0</v>
      </c>
      <c r="D21" s="6" t="n">
        <v>0</v>
      </c>
    </row>
    <row r="22" spans="1:4">
      <c r="A22" s="4" t="s">
        <v>90</v>
      </c>
      <c r="B22" s="6" t="n">
        <v>9</v>
      </c>
      <c r="C22" s="6" t="n">
        <v>-15</v>
      </c>
      <c r="D22" s="6" t="n">
        <v>-25</v>
      </c>
    </row>
    <row r="23" spans="1:4">
      <c r="A23" s="4" t="s">
        <v>233</v>
      </c>
      <c r="B23" s="6" t="n">
        <v>0</v>
      </c>
      <c r="C23" s="6" t="n">
        <v>-500</v>
      </c>
      <c r="D23" s="6" t="n">
        <v>0</v>
      </c>
    </row>
    <row r="24" spans="1:4">
      <c r="A24" s="4" t="s">
        <v>239</v>
      </c>
      <c r="B24" s="6" t="n">
        <v>175</v>
      </c>
      <c r="C24" s="6" t="n">
        <v>-1489</v>
      </c>
      <c r="D24" s="6" t="n">
        <v>688</v>
      </c>
    </row>
    <row r="25" spans="1:4">
      <c r="A25" s="4" t="s">
        <v>240</v>
      </c>
      <c r="B25" s="6" t="n">
        <v>3</v>
      </c>
      <c r="C25" s="6" t="n">
        <v>-139</v>
      </c>
      <c r="D25" s="6" t="n">
        <v>147</v>
      </c>
    </row>
    <row r="26" spans="1:4">
      <c r="A26" s="4" t="s">
        <v>241</v>
      </c>
      <c r="B26" s="6" t="n">
        <v>1392</v>
      </c>
      <c r="C26" s="6" t="n">
        <v>-212</v>
      </c>
      <c r="D26" s="6" t="n">
        <v>1099</v>
      </c>
    </row>
    <row r="27" spans="1:4">
      <c r="A27" s="4" t="s">
        <v>242</v>
      </c>
      <c r="B27" s="6" t="n">
        <v>2705</v>
      </c>
      <c r="C27" s="6" t="n">
        <v>2917</v>
      </c>
      <c r="D27" s="6" t="n">
        <v>1818</v>
      </c>
    </row>
    <row r="28" spans="1:4">
      <c r="A28" s="4" t="s">
        <v>243</v>
      </c>
      <c r="B28" s="6" t="n">
        <v>4097</v>
      </c>
      <c r="C28" s="6" t="n">
        <v>2705</v>
      </c>
      <c r="D28" s="6" t="n">
        <v>2917</v>
      </c>
    </row>
    <row r="29" spans="1:4">
      <c r="A29" s="4" t="s">
        <v>1064</v>
      </c>
    </row>
    <row r="30" spans="1:4">
      <c r="A30" s="3" t="s">
        <v>211</v>
      </c>
    </row>
    <row r="31" spans="1:4">
      <c r="A31" s="4" t="s">
        <v>224</v>
      </c>
      <c r="B31" s="6" t="n">
        <v>0</v>
      </c>
      <c r="C31" s="6" t="n">
        <v>0</v>
      </c>
      <c r="D31" s="6" t="n">
        <v>0</v>
      </c>
    </row>
    <row r="32" spans="1:4">
      <c r="A32" s="3" t="s">
        <v>225</v>
      </c>
    </row>
    <row r="33" spans="1:4">
      <c r="A33" s="4" t="s">
        <v>226</v>
      </c>
      <c r="B33" s="6" t="n">
        <v>0</v>
      </c>
      <c r="C33" s="6" t="n">
        <v>0</v>
      </c>
      <c r="D33" s="6" t="n">
        <v>0</v>
      </c>
    </row>
    <row r="34" spans="1:4">
      <c r="A34" s="4" t="s">
        <v>227</v>
      </c>
      <c r="B34" s="6" t="n">
        <v>0</v>
      </c>
      <c r="C34" s="6" t="n">
        <v>0</v>
      </c>
      <c r="D34" s="6" t="n">
        <v>0</v>
      </c>
    </row>
    <row r="35" spans="1:4">
      <c r="A35" s="4" t="s">
        <v>228</v>
      </c>
      <c r="B35" s="6" t="n">
        <v>0</v>
      </c>
      <c r="C35" s="6" t="n">
        <v>0</v>
      </c>
      <c r="D35" s="6" t="n">
        <v>0</v>
      </c>
    </row>
    <row r="36" spans="1:4">
      <c r="A36" s="4" t="s">
        <v>229</v>
      </c>
      <c r="B36" s="6" t="n">
        <v>0</v>
      </c>
      <c r="C36" s="6" t="n">
        <v>0</v>
      </c>
      <c r="D36" s="6" t="n">
        <v>0</v>
      </c>
    </row>
    <row r="37" spans="1:4">
      <c r="A37" s="4" t="s">
        <v>1075</v>
      </c>
      <c r="B37" s="6" t="n">
        <v>-351</v>
      </c>
      <c r="C37" s="6" t="n">
        <v>0</v>
      </c>
      <c r="D37" s="6" t="n">
        <v>0</v>
      </c>
    </row>
    <row r="38" spans="1:4">
      <c r="A38" s="4" t="s">
        <v>1076</v>
      </c>
      <c r="B38" s="6" t="n">
        <v>0</v>
      </c>
      <c r="C38" s="6" t="n">
        <v>0</v>
      </c>
      <c r="D38" s="6" t="n">
        <v>0</v>
      </c>
    </row>
    <row r="39" spans="1:4">
      <c r="A39" s="4" t="s">
        <v>230</v>
      </c>
      <c r="B39" s="6" t="n">
        <v>-351</v>
      </c>
      <c r="C39" s="6" t="n">
        <v>0</v>
      </c>
      <c r="D39" s="6" t="n">
        <v>0</v>
      </c>
    </row>
    <row r="40" spans="1:4">
      <c r="A40" s="3" t="s">
        <v>231</v>
      </c>
    </row>
    <row r="41" spans="1:4">
      <c r="A41" s="4" t="s">
        <v>1077</v>
      </c>
      <c r="B41" s="6" t="n">
        <v>1231</v>
      </c>
      <c r="D41" s="6" t="n">
        <v>990</v>
      </c>
    </row>
    <row r="42" spans="1:4">
      <c r="A42" s="4" t="s">
        <v>234</v>
      </c>
      <c r="B42" s="6" t="n">
        <v>0</v>
      </c>
    </row>
    <row r="43" spans="1:4">
      <c r="A43" s="4" t="s">
        <v>235</v>
      </c>
      <c r="B43" s="6" t="n">
        <v>-743</v>
      </c>
      <c r="C43" s="6" t="n">
        <v>-923</v>
      </c>
      <c r="D43" s="6" t="n">
        <v>-312</v>
      </c>
    </row>
    <row r="44" spans="1:4">
      <c r="A44" s="4" t="s">
        <v>194</v>
      </c>
      <c r="C44" s="6" t="n">
        <v>31</v>
      </c>
    </row>
    <row r="45" spans="1:4">
      <c r="A45" s="4" t="s">
        <v>236</v>
      </c>
      <c r="B45" s="6" t="n">
        <v>-195</v>
      </c>
      <c r="C45" s="6" t="n">
        <v>-186</v>
      </c>
      <c r="D45" s="6" t="n">
        <v>-176</v>
      </c>
    </row>
    <row r="46" spans="1:4">
      <c r="A46" s="4" t="s">
        <v>237</v>
      </c>
      <c r="B46" s="6" t="n">
        <v>301</v>
      </c>
      <c r="C46" s="6" t="n">
        <v>166</v>
      </c>
      <c r="D46" s="6" t="n">
        <v>228</v>
      </c>
    </row>
    <row r="47" spans="1:4">
      <c r="A47" s="4" t="s">
        <v>238</v>
      </c>
      <c r="B47" s="6" t="n">
        <v>0</v>
      </c>
      <c r="C47" s="6" t="n">
        <v>0</v>
      </c>
      <c r="D47" s="6" t="n">
        <v>0</v>
      </c>
    </row>
    <row r="48" spans="1:4">
      <c r="A48" s="4" t="s">
        <v>1075</v>
      </c>
      <c r="B48" s="6" t="n">
        <v>-242</v>
      </c>
      <c r="C48" s="6" t="n">
        <v>1415</v>
      </c>
      <c r="D48" s="6" t="n">
        <v>-725</v>
      </c>
    </row>
    <row r="49" spans="1:4">
      <c r="A49" s="4" t="s">
        <v>90</v>
      </c>
      <c r="B49" s="6" t="n">
        <v>-1</v>
      </c>
      <c r="C49" s="6" t="n">
        <v>-3</v>
      </c>
      <c r="D49" s="6" t="n">
        <v>-5</v>
      </c>
    </row>
    <row r="50" spans="1:4">
      <c r="A50" s="4" t="s">
        <v>233</v>
      </c>
      <c r="C50" s="6" t="n">
        <v>-500</v>
      </c>
    </row>
    <row r="51" spans="1:4">
      <c r="A51" s="4" t="s">
        <v>239</v>
      </c>
      <c r="B51" s="6" t="n">
        <v>351</v>
      </c>
      <c r="C51" s="6" t="n">
        <v>0</v>
      </c>
      <c r="D51" s="6" t="n">
        <v>0</v>
      </c>
    </row>
    <row r="52" spans="1:4">
      <c r="A52" s="4" t="s">
        <v>240</v>
      </c>
      <c r="B52" s="6" t="n">
        <v>0</v>
      </c>
      <c r="C52" s="6" t="n">
        <v>0</v>
      </c>
      <c r="D52" s="6" t="n">
        <v>0</v>
      </c>
    </row>
    <row r="53" spans="1:4">
      <c r="A53" s="4" t="s">
        <v>241</v>
      </c>
      <c r="B53" s="6" t="n">
        <v>0</v>
      </c>
      <c r="C53" s="6" t="n">
        <v>0</v>
      </c>
      <c r="D53" s="6" t="n">
        <v>0</v>
      </c>
    </row>
    <row r="54" spans="1:4">
      <c r="A54" s="4" t="s">
        <v>242</v>
      </c>
      <c r="B54" s="6" t="n">
        <v>0</v>
      </c>
      <c r="C54" s="6" t="n">
        <v>0</v>
      </c>
      <c r="D54" s="6" t="n">
        <v>0</v>
      </c>
    </row>
    <row r="55" spans="1:4">
      <c r="A55" s="4" t="s">
        <v>243</v>
      </c>
      <c r="B55" s="6" t="n">
        <v>0</v>
      </c>
      <c r="C55" s="6" t="n">
        <v>0</v>
      </c>
      <c r="D55" s="6" t="n">
        <v>0</v>
      </c>
    </row>
    <row r="56" spans="1:4">
      <c r="A56" s="4" t="s">
        <v>1065</v>
      </c>
    </row>
    <row r="57" spans="1:4">
      <c r="A57" s="3" t="s">
        <v>211</v>
      </c>
    </row>
    <row r="58" spans="1:4">
      <c r="A58" s="4" t="s">
        <v>224</v>
      </c>
      <c r="B58" s="6" t="n">
        <v>2113</v>
      </c>
      <c r="C58" s="6" t="n">
        <v>1248</v>
      </c>
      <c r="D58" s="6" t="n">
        <v>1312</v>
      </c>
    </row>
    <row r="59" spans="1:4">
      <c r="A59" s="3" t="s">
        <v>225</v>
      </c>
    </row>
    <row r="60" spans="1:4">
      <c r="A60" s="4" t="s">
        <v>226</v>
      </c>
      <c r="B60" s="6" t="n">
        <v>-1058</v>
      </c>
      <c r="C60" s="6" t="n">
        <v>-752</v>
      </c>
      <c r="D60" s="6" t="n">
        <v>-546</v>
      </c>
    </row>
    <row r="61" spans="1:4">
      <c r="A61" s="4" t="s">
        <v>227</v>
      </c>
      <c r="B61" s="6" t="n">
        <v>-1280</v>
      </c>
      <c r="C61" s="6" t="n">
        <v>-1720</v>
      </c>
      <c r="D61" s="6" t="n">
        <v>-1222</v>
      </c>
    </row>
    <row r="62" spans="1:4">
      <c r="A62" s="4" t="s">
        <v>228</v>
      </c>
      <c r="B62" s="6" t="n">
        <v>816</v>
      </c>
      <c r="C62" s="6" t="n">
        <v>2063</v>
      </c>
      <c r="D62" s="6" t="n">
        <v>875</v>
      </c>
    </row>
    <row r="63" spans="1:4">
      <c r="A63" s="4" t="s">
        <v>229</v>
      </c>
      <c r="B63" s="6" t="n">
        <v>80</v>
      </c>
      <c r="C63" s="6" t="n">
        <v>-53</v>
      </c>
      <c r="D63" s="6" t="n">
        <v>-168</v>
      </c>
    </row>
    <row r="64" spans="1:4">
      <c r="A64" s="4" t="s">
        <v>1075</v>
      </c>
      <c r="B64" s="6" t="n">
        <v>296</v>
      </c>
      <c r="C64" s="6" t="n">
        <v>-86</v>
      </c>
      <c r="D64" s="6" t="n">
        <v>-5</v>
      </c>
    </row>
    <row r="65" spans="1:4">
      <c r="A65" s="4" t="s">
        <v>1076</v>
      </c>
      <c r="B65" s="6" t="n">
        <v>21</v>
      </c>
      <c r="C65" s="6" t="n">
        <v>35</v>
      </c>
      <c r="D65" s="6" t="n">
        <v>7</v>
      </c>
    </row>
    <row r="66" spans="1:4">
      <c r="A66" s="4" t="s">
        <v>230</v>
      </c>
      <c r="B66" s="6" t="n">
        <v>-1125</v>
      </c>
      <c r="C66" s="6" t="n">
        <v>-513</v>
      </c>
      <c r="D66" s="6" t="n">
        <v>-1059</v>
      </c>
    </row>
    <row r="67" spans="1:4">
      <c r="A67" s="3" t="s">
        <v>231</v>
      </c>
    </row>
    <row r="68" spans="1:4">
      <c r="A68" s="4" t="s">
        <v>1077</v>
      </c>
      <c r="B68" s="6" t="n">
        <v>0</v>
      </c>
      <c r="D68" s="6" t="n">
        <v>0</v>
      </c>
    </row>
    <row r="69" spans="1:4">
      <c r="A69" s="4" t="s">
        <v>234</v>
      </c>
      <c r="B69" s="6" t="n">
        <v>-400</v>
      </c>
    </row>
    <row r="70" spans="1:4">
      <c r="A70" s="4" t="s">
        <v>235</v>
      </c>
      <c r="B70" s="6" t="n">
        <v>0</v>
      </c>
      <c r="C70" s="6" t="n">
        <v>0</v>
      </c>
      <c r="D70" s="6" t="n">
        <v>0</v>
      </c>
    </row>
    <row r="71" spans="1:4">
      <c r="A71" s="4" t="s">
        <v>194</v>
      </c>
      <c r="C71" s="6" t="n">
        <v>0</v>
      </c>
    </row>
    <row r="72" spans="1:4">
      <c r="A72" s="4" t="s">
        <v>236</v>
      </c>
      <c r="B72" s="6" t="n">
        <v>0</v>
      </c>
      <c r="C72" s="6" t="n">
        <v>0</v>
      </c>
      <c r="D72" s="6" t="n">
        <v>0</v>
      </c>
    </row>
    <row r="73" spans="1:4">
      <c r="A73" s="4" t="s">
        <v>237</v>
      </c>
      <c r="B73" s="6" t="n">
        <v>0</v>
      </c>
      <c r="C73" s="6" t="n">
        <v>0</v>
      </c>
      <c r="D73" s="6" t="n">
        <v>0</v>
      </c>
    </row>
    <row r="74" spans="1:4">
      <c r="A74" s="4" t="s">
        <v>238</v>
      </c>
      <c r="B74" s="6" t="n">
        <v>-17</v>
      </c>
      <c r="C74" s="6" t="n">
        <v>0</v>
      </c>
      <c r="D74" s="6" t="n">
        <v>0</v>
      </c>
    </row>
    <row r="75" spans="1:4">
      <c r="A75" s="4" t="s">
        <v>1075</v>
      </c>
      <c r="B75" s="6" t="n">
        <v>443</v>
      </c>
      <c r="C75" s="6" t="n">
        <v>-785</v>
      </c>
      <c r="D75" s="6" t="n">
        <v>605</v>
      </c>
    </row>
    <row r="76" spans="1:4">
      <c r="A76" s="4" t="s">
        <v>90</v>
      </c>
      <c r="B76" s="6" t="n">
        <v>11</v>
      </c>
      <c r="C76" s="6" t="n">
        <v>-10</v>
      </c>
      <c r="D76" s="6" t="n">
        <v>-15</v>
      </c>
    </row>
    <row r="77" spans="1:4">
      <c r="A77" s="4" t="s">
        <v>233</v>
      </c>
      <c r="C77" s="6" t="n">
        <v>0</v>
      </c>
    </row>
    <row r="78" spans="1:4">
      <c r="A78" s="4" t="s">
        <v>239</v>
      </c>
      <c r="B78" s="6" t="n">
        <v>37</v>
      </c>
      <c r="C78" s="6" t="n">
        <v>-795</v>
      </c>
      <c r="D78" s="6" t="n">
        <v>590</v>
      </c>
    </row>
    <row r="79" spans="1:4">
      <c r="A79" s="4" t="s">
        <v>240</v>
      </c>
      <c r="B79" s="6" t="n">
        <v>8</v>
      </c>
      <c r="C79" s="6" t="n">
        <v>-71</v>
      </c>
      <c r="D79" s="6" t="n">
        <v>36</v>
      </c>
    </row>
    <row r="80" spans="1:4">
      <c r="A80" s="4" t="s">
        <v>241</v>
      </c>
      <c r="B80" s="6" t="n">
        <v>1033</v>
      </c>
      <c r="C80" s="6" t="n">
        <v>-131</v>
      </c>
      <c r="D80" s="6" t="n">
        <v>879</v>
      </c>
    </row>
    <row r="81" spans="1:4">
      <c r="A81" s="4" t="s">
        <v>242</v>
      </c>
      <c r="B81" s="6" t="n">
        <v>1190</v>
      </c>
      <c r="C81" s="6" t="n">
        <v>1321</v>
      </c>
      <c r="D81" s="6" t="n">
        <v>442</v>
      </c>
    </row>
    <row r="82" spans="1:4">
      <c r="A82" s="4" t="s">
        <v>243</v>
      </c>
      <c r="B82" s="6" t="n">
        <v>2223</v>
      </c>
      <c r="C82" s="6" t="n">
        <v>1190</v>
      </c>
      <c r="D82" s="6" t="n">
        <v>1321</v>
      </c>
    </row>
    <row r="83" spans="1:4">
      <c r="A83" s="4" t="s">
        <v>1066</v>
      </c>
    </row>
    <row r="84" spans="1:4">
      <c r="A84" s="3" t="s">
        <v>211</v>
      </c>
    </row>
    <row r="85" spans="1:4">
      <c r="A85" s="4" t="s">
        <v>224</v>
      </c>
      <c r="B85" s="6" t="n">
        <v>654</v>
      </c>
      <c r="C85" s="6" t="n">
        <v>727</v>
      </c>
      <c r="D85" s="6" t="n">
        <v>533</v>
      </c>
    </row>
    <row r="86" spans="1:4">
      <c r="A86" s="3" t="s">
        <v>225</v>
      </c>
    </row>
    <row r="87" spans="1:4">
      <c r="A87" s="4" t="s">
        <v>226</v>
      </c>
      <c r="B87" s="6" t="n">
        <v>-102</v>
      </c>
      <c r="C87" s="6" t="n">
        <v>-126</v>
      </c>
      <c r="D87" s="6" t="n">
        <v>-164</v>
      </c>
    </row>
    <row r="88" spans="1:4">
      <c r="A88" s="4" t="s">
        <v>227</v>
      </c>
      <c r="B88" s="6" t="n">
        <v>-66</v>
      </c>
      <c r="C88" s="6" t="n">
        <v>-83</v>
      </c>
      <c r="D88" s="6" t="n">
        <v>-589</v>
      </c>
    </row>
    <row r="89" spans="1:4">
      <c r="A89" s="4" t="s">
        <v>228</v>
      </c>
      <c r="B89" s="6" t="n">
        <v>36</v>
      </c>
      <c r="C89" s="6" t="n">
        <v>74</v>
      </c>
      <c r="D89" s="6" t="n">
        <v>221</v>
      </c>
    </row>
    <row r="90" spans="1:4">
      <c r="A90" s="4" t="s">
        <v>229</v>
      </c>
      <c r="B90" s="6" t="n">
        <v>0</v>
      </c>
      <c r="C90" s="6" t="n">
        <v>0</v>
      </c>
      <c r="D90" s="6" t="n">
        <v>-1</v>
      </c>
    </row>
    <row r="91" spans="1:4">
      <c r="A91" s="4" t="s">
        <v>1075</v>
      </c>
      <c r="B91" s="6" t="n">
        <v>55</v>
      </c>
      <c r="C91" s="6" t="n">
        <v>86</v>
      </c>
      <c r="D91" s="6" t="n">
        <v>5</v>
      </c>
    </row>
    <row r="92" spans="1:4">
      <c r="A92" s="4" t="s">
        <v>1076</v>
      </c>
      <c r="B92" s="6" t="n">
        <v>0</v>
      </c>
      <c r="C92" s="6" t="n">
        <v>3</v>
      </c>
      <c r="D92" s="6" t="n">
        <v>6</v>
      </c>
    </row>
    <row r="93" spans="1:4">
      <c r="A93" s="4" t="s">
        <v>230</v>
      </c>
      <c r="B93" s="6" t="n">
        <v>-77</v>
      </c>
      <c r="C93" s="6" t="n">
        <v>-46</v>
      </c>
      <c r="D93" s="6" t="n">
        <v>-522</v>
      </c>
    </row>
    <row r="94" spans="1:4">
      <c r="A94" s="3" t="s">
        <v>231</v>
      </c>
    </row>
    <row r="95" spans="1:4">
      <c r="A95" s="4" t="s">
        <v>1077</v>
      </c>
      <c r="B95" s="6" t="n">
        <v>0</v>
      </c>
      <c r="D95" s="6" t="n">
        <v>0</v>
      </c>
    </row>
    <row r="96" spans="1:4">
      <c r="A96" s="4" t="s">
        <v>234</v>
      </c>
      <c r="B96" s="6" t="n">
        <v>0</v>
      </c>
    </row>
    <row r="97" spans="1:4">
      <c r="A97" s="4" t="s">
        <v>235</v>
      </c>
      <c r="B97" s="6" t="n">
        <v>0</v>
      </c>
      <c r="C97" s="6" t="n">
        <v>0</v>
      </c>
      <c r="D97" s="6" t="n">
        <v>0</v>
      </c>
    </row>
    <row r="98" spans="1:4">
      <c r="A98" s="4" t="s">
        <v>194</v>
      </c>
      <c r="C98" s="6" t="n">
        <v>0</v>
      </c>
    </row>
    <row r="99" spans="1:4">
      <c r="A99" s="4" t="s">
        <v>236</v>
      </c>
      <c r="B99" s="6" t="n">
        <v>0</v>
      </c>
      <c r="C99" s="6" t="n">
        <v>0</v>
      </c>
      <c r="D99" s="6" t="n">
        <v>0</v>
      </c>
    </row>
    <row r="100" spans="1:4">
      <c r="A100" s="4" t="s">
        <v>237</v>
      </c>
      <c r="B100" s="6" t="n">
        <v>0</v>
      </c>
      <c r="C100" s="6" t="n">
        <v>0</v>
      </c>
      <c r="D100" s="6" t="n">
        <v>1</v>
      </c>
    </row>
    <row r="101" spans="1:4">
      <c r="A101" s="4" t="s">
        <v>238</v>
      </c>
      <c r="B101" s="6" t="n">
        <v>-11</v>
      </c>
      <c r="C101" s="6" t="n">
        <v>-62</v>
      </c>
      <c r="D101" s="6" t="n">
        <v>-18</v>
      </c>
    </row>
    <row r="102" spans="1:4">
      <c r="A102" s="4" t="s">
        <v>1075</v>
      </c>
      <c r="B102" s="6" t="n">
        <v>-201</v>
      </c>
      <c r="C102" s="6" t="n">
        <v>-630</v>
      </c>
      <c r="D102" s="6" t="n">
        <v>120</v>
      </c>
    </row>
    <row r="103" spans="1:4">
      <c r="A103" s="4" t="s">
        <v>90</v>
      </c>
      <c r="B103" s="6" t="n">
        <v>-1</v>
      </c>
      <c r="C103" s="6" t="n">
        <v>-2</v>
      </c>
      <c r="D103" s="6" t="n">
        <v>-5</v>
      </c>
    </row>
    <row r="104" spans="1:4">
      <c r="A104" s="4" t="s">
        <v>233</v>
      </c>
      <c r="C104" s="6" t="n">
        <v>0</v>
      </c>
    </row>
    <row r="105" spans="1:4">
      <c r="A105" s="4" t="s">
        <v>239</v>
      </c>
      <c r="B105" s="6" t="n">
        <v>-213</v>
      </c>
      <c r="C105" s="6" t="n">
        <v>-694</v>
      </c>
      <c r="D105" s="6" t="n">
        <v>98</v>
      </c>
    </row>
    <row r="106" spans="1:4">
      <c r="A106" s="4" t="s">
        <v>240</v>
      </c>
      <c r="B106" s="6" t="n">
        <v>-5</v>
      </c>
      <c r="C106" s="6" t="n">
        <v>-68</v>
      </c>
      <c r="D106" s="6" t="n">
        <v>111</v>
      </c>
    </row>
    <row r="107" spans="1:4">
      <c r="A107" s="4" t="s">
        <v>241</v>
      </c>
      <c r="B107" s="6" t="n">
        <v>359</v>
      </c>
      <c r="C107" s="6" t="n">
        <v>-81</v>
      </c>
      <c r="D107" s="6" t="n">
        <v>220</v>
      </c>
    </row>
    <row r="108" spans="1:4">
      <c r="A108" s="4" t="s">
        <v>242</v>
      </c>
      <c r="B108" s="6" t="n">
        <v>1515</v>
      </c>
      <c r="C108" s="6" t="n">
        <v>1596</v>
      </c>
      <c r="D108" s="6" t="n">
        <v>1376</v>
      </c>
    </row>
    <row r="109" spans="1:4">
      <c r="A109" s="4" t="s">
        <v>243</v>
      </c>
      <c r="B109" s="5" t="n">
        <v>1874</v>
      </c>
      <c r="C109" s="5" t="n">
        <v>1515</v>
      </c>
      <c r="D109" s="5" t="n">
        <v>15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78</v>
      </c>
      <c r="B1" s="1" t="s">
        <v>1079</v>
      </c>
      <c r="C1" s="2" t="s">
        <v>1080</v>
      </c>
    </row>
    <row r="2" spans="1:3">
      <c r="A2" s="4" t="s">
        <v>1081</v>
      </c>
    </row>
    <row r="3" spans="1:3">
      <c r="A3" s="4" t="s">
        <v>1082</v>
      </c>
      <c r="B3" s="4" t="s">
        <v>1083</v>
      </c>
      <c r="C3" s="5" t="n">
        <v>-3000000</v>
      </c>
    </row>
    <row r="4" spans="1:3">
      <c r="A4" s="4" t="s">
        <v>1084</v>
      </c>
    </row>
    <row r="5" spans="1:3">
      <c r="A5" s="4" t="s">
        <v>1082</v>
      </c>
      <c r="B5" s="4" t="s">
        <v>1083</v>
      </c>
      <c r="C5" s="6" t="n">
        <v>-31000000</v>
      </c>
    </row>
    <row r="6" spans="1:3">
      <c r="A6" s="4" t="s">
        <v>1082</v>
      </c>
      <c r="B6" s="4" t="s">
        <v>1083</v>
      </c>
      <c r="C6" s="5" t="n">
        <v>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v>
      </c>
      <c r="D2" s="2" t="s">
        <v>71</v>
      </c>
      <c r="E2" s="2" t="s">
        <v>72</v>
      </c>
    </row>
    <row r="3" spans="1:5">
      <c r="A3" s="3" t="s">
        <v>73</v>
      </c>
    </row>
    <row r="4" spans="1:5">
      <c r="A4" s="4" t="s">
        <v>74</v>
      </c>
      <c r="C4" s="5" t="n">
        <v>12067</v>
      </c>
      <c r="D4" s="5" t="n">
        <v>11223</v>
      </c>
      <c r="E4" s="5" t="n">
        <v>10060</v>
      </c>
    </row>
    <row r="5" spans="1:5">
      <c r="A5" s="3" t="s">
        <v>75</v>
      </c>
    </row>
    <row r="6" spans="1:5">
      <c r="A6" s="4" t="s">
        <v>76</v>
      </c>
      <c r="B6" s="4" t="s">
        <v>77</v>
      </c>
      <c r="C6" s="6" t="n">
        <v>2163</v>
      </c>
      <c r="D6" s="6" t="n">
        <v>1965</v>
      </c>
      <c r="E6" s="6" t="n">
        <v>1757</v>
      </c>
    </row>
    <row r="7" spans="1:5">
      <c r="A7" s="4" t="s">
        <v>78</v>
      </c>
      <c r="B7" s="4" t="s">
        <v>77</v>
      </c>
      <c r="C7" s="6" t="n">
        <v>6135</v>
      </c>
      <c r="D7" s="6" t="n">
        <v>5767</v>
      </c>
      <c r="E7" s="6" t="n">
        <v>5298</v>
      </c>
    </row>
    <row r="8" spans="1:5">
      <c r="A8" s="4" t="s">
        <v>79</v>
      </c>
      <c r="B8" s="4" t="s">
        <v>77</v>
      </c>
      <c r="C8" s="6" t="n">
        <v>1763</v>
      </c>
      <c r="D8" s="6" t="n">
        <v>1617</v>
      </c>
      <c r="E8" s="6" t="n">
        <v>1387</v>
      </c>
    </row>
    <row r="9" spans="1:5">
      <c r="A9" s="4" t="s">
        <v>80</v>
      </c>
      <c r="B9" s="4" t="s">
        <v>77</v>
      </c>
      <c r="C9" s="6" t="n">
        <v>847</v>
      </c>
      <c r="D9" s="6" t="n">
        <v>808</v>
      </c>
      <c r="E9" s="6" t="n">
        <v>676</v>
      </c>
    </row>
    <row r="10" spans="1:5">
      <c r="A10" s="4" t="s">
        <v>81</v>
      </c>
      <c r="C10" s="6" t="n">
        <v>198</v>
      </c>
      <c r="D10" s="6" t="n">
        <v>283</v>
      </c>
      <c r="E10" s="6" t="n">
        <v>275</v>
      </c>
    </row>
    <row r="11" spans="1:5">
      <c r="A11" s="4" t="s">
        <v>82</v>
      </c>
      <c r="C11" s="6" t="n">
        <v>0</v>
      </c>
      <c r="D11" s="6" t="n">
        <v>86</v>
      </c>
      <c r="E11" s="6" t="n">
        <v>0</v>
      </c>
    </row>
    <row r="12" spans="1:5">
      <c r="A12" s="4" t="s">
        <v>83</v>
      </c>
      <c r="C12" s="6" t="n">
        <v>0</v>
      </c>
      <c r="D12" s="6" t="n">
        <v>42</v>
      </c>
      <c r="E12" s="6" t="n">
        <v>0</v>
      </c>
    </row>
    <row r="13" spans="1:5">
      <c r="A13" s="4" t="s">
        <v>84</v>
      </c>
      <c r="C13" s="6" t="n">
        <v>34</v>
      </c>
      <c r="D13" s="6" t="n">
        <v>-59</v>
      </c>
      <c r="E13" s="6" t="n">
        <v>25</v>
      </c>
    </row>
    <row r="14" spans="1:5">
      <c r="A14" s="4" t="s">
        <v>85</v>
      </c>
      <c r="C14" s="6" t="n">
        <v>24</v>
      </c>
      <c r="D14" s="6" t="n">
        <v>0</v>
      </c>
      <c r="E14" s="6" t="n">
        <v>17</v>
      </c>
    </row>
    <row r="15" spans="1:5">
      <c r="A15" s="4" t="s">
        <v>86</v>
      </c>
      <c r="C15" s="6" t="n">
        <v>903</v>
      </c>
      <c r="D15" s="6" t="n">
        <v>714</v>
      </c>
      <c r="E15" s="6" t="n">
        <v>625</v>
      </c>
    </row>
    <row r="16" spans="1:5">
      <c r="A16" s="3" t="s">
        <v>87</v>
      </c>
    </row>
    <row r="17" spans="1:5">
      <c r="A17" s="4" t="s">
        <v>88</v>
      </c>
      <c r="C17" s="6" t="n">
        <v>59</v>
      </c>
      <c r="D17" s="6" t="n">
        <v>71</v>
      </c>
      <c r="E17" s="6" t="n">
        <v>34</v>
      </c>
    </row>
    <row r="18" spans="1:5">
      <c r="A18" s="4" t="s">
        <v>89</v>
      </c>
      <c r="C18" s="6" t="n">
        <v>-173</v>
      </c>
      <c r="D18" s="6" t="n">
        <v>-190</v>
      </c>
      <c r="E18" s="6" t="n">
        <v>-182</v>
      </c>
    </row>
    <row r="19" spans="1:5">
      <c r="A19" s="4" t="s">
        <v>90</v>
      </c>
      <c r="C19" s="6" t="n">
        <v>-14</v>
      </c>
      <c r="D19" s="6" t="n">
        <v>-110</v>
      </c>
      <c r="E19" s="6" t="n">
        <v>-60</v>
      </c>
    </row>
    <row r="20" spans="1:5">
      <c r="A20" s="4" t="s">
        <v>91</v>
      </c>
      <c r="C20" s="6" t="n">
        <v>-128</v>
      </c>
      <c r="D20" s="6" t="n">
        <v>-229</v>
      </c>
      <c r="E20" s="6" t="n">
        <v>-208</v>
      </c>
    </row>
    <row r="21" spans="1:5">
      <c r="A21" s="4" t="s">
        <v>92</v>
      </c>
      <c r="C21" s="6" t="n">
        <v>775</v>
      </c>
      <c r="D21" s="6" t="n">
        <v>485</v>
      </c>
      <c r="E21" s="6" t="n">
        <v>417</v>
      </c>
    </row>
    <row r="22" spans="1:5">
      <c r="A22" s="4" t="s">
        <v>93</v>
      </c>
      <c r="C22" s="6" t="n">
        <v>-203</v>
      </c>
      <c r="D22" s="6" t="n">
        <v>-87</v>
      </c>
      <c r="E22" s="6" t="n">
        <v>-45</v>
      </c>
    </row>
    <row r="23" spans="1:5">
      <c r="A23" s="4" t="s">
        <v>94</v>
      </c>
      <c r="C23" s="6" t="n">
        <v>572</v>
      </c>
      <c r="D23" s="6" t="n">
        <v>398</v>
      </c>
      <c r="E23" s="6" t="n">
        <v>372</v>
      </c>
    </row>
    <row r="24" spans="1:5">
      <c r="A24" s="4" t="s">
        <v>95</v>
      </c>
      <c r="C24" s="6" t="n">
        <v>-7</v>
      </c>
      <c r="D24" s="6" t="n">
        <v>8</v>
      </c>
      <c r="E24" s="6" t="n">
        <v>6</v>
      </c>
    </row>
    <row r="25" spans="1:5">
      <c r="A25" s="4" t="s">
        <v>96</v>
      </c>
      <c r="C25" s="5" t="n">
        <v>565</v>
      </c>
      <c r="D25" s="5" t="n">
        <v>406</v>
      </c>
      <c r="E25" s="5" t="n">
        <v>378</v>
      </c>
    </row>
    <row r="26" spans="1:5">
      <c r="A26" s="3" t="s">
        <v>97</v>
      </c>
    </row>
    <row r="27" spans="1:5">
      <c r="A27" s="4" t="s">
        <v>98</v>
      </c>
      <c r="C27" s="7" t="n">
        <v>3.84</v>
      </c>
      <c r="D27" s="7" t="n">
        <v>2.71</v>
      </c>
      <c r="E27" s="7" t="n">
        <v>2.49</v>
      </c>
    </row>
    <row r="28" spans="1:5">
      <c r="A28" s="4" t="s">
        <v>99</v>
      </c>
      <c r="C28" s="7" t="n">
        <v>3.77</v>
      </c>
      <c r="D28" s="7" t="n">
        <v>2.65</v>
      </c>
      <c r="E28" s="7" t="n">
        <v>2.42</v>
      </c>
    </row>
    <row r="29" spans="1:5">
      <c r="A29" s="3" t="s">
        <v>100</v>
      </c>
    </row>
    <row r="30" spans="1:5">
      <c r="A30" s="4" t="s">
        <v>101</v>
      </c>
      <c r="C30" s="6" t="n">
        <v>147194</v>
      </c>
      <c r="D30" s="6" t="n">
        <v>149961</v>
      </c>
      <c r="E30" s="6" t="n">
        <v>151619</v>
      </c>
    </row>
    <row r="31" spans="1:5">
      <c r="A31" s="4" t="s">
        <v>102</v>
      </c>
      <c r="C31" s="6" t="n">
        <v>149884</v>
      </c>
      <c r="D31" s="6" t="n">
        <v>152889</v>
      </c>
      <c r="E31" s="6" t="n">
        <v>156385</v>
      </c>
    </row>
    <row r="32" spans="1:5"/>
    <row r="33" spans="1:5">
      <c r="A33" s="4" t="s">
        <v>77</v>
      </c>
      <c r="B33" s="4" t="s">
        <v>103</v>
      </c>
    </row>
  </sheetData>
  <mergeCells count="4">
    <mergeCell ref="A1:B2"/>
    <mergeCell ref="C1:E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v>
      </c>
      <c r="B1" s="2" t="s">
        <v>1</v>
      </c>
    </row>
    <row r="2" spans="1:4">
      <c r="B2" s="2" t="s">
        <v>2</v>
      </c>
      <c r="C2" s="2" t="s">
        <v>71</v>
      </c>
      <c r="D2" s="2" t="s">
        <v>72</v>
      </c>
    </row>
    <row r="3" spans="1:4">
      <c r="A3" s="4" t="s">
        <v>105</v>
      </c>
      <c r="B3" s="5" t="n">
        <v>241</v>
      </c>
      <c r="C3" s="5" t="n">
        <v>203</v>
      </c>
      <c r="D3" s="5" t="n">
        <v>149</v>
      </c>
    </row>
    <row r="4" spans="1:4">
      <c r="A4" s="4" t="s">
        <v>76</v>
      </c>
    </row>
    <row r="5" spans="1:4">
      <c r="A5" s="4" t="s">
        <v>105</v>
      </c>
      <c r="B5" s="6" t="n">
        <v>12</v>
      </c>
      <c r="C5" s="6" t="n">
        <v>11</v>
      </c>
      <c r="D5" s="6" t="n">
        <v>10</v>
      </c>
    </row>
    <row r="6" spans="1:4">
      <c r="A6" s="4" t="s">
        <v>78</v>
      </c>
    </row>
    <row r="7" spans="1:4">
      <c r="A7" s="4" t="s">
        <v>105</v>
      </c>
      <c r="B7" s="6" t="n">
        <v>45</v>
      </c>
      <c r="C7" s="6" t="n">
        <v>44</v>
      </c>
      <c r="D7" s="6" t="n">
        <v>40</v>
      </c>
    </row>
    <row r="8" spans="1:4">
      <c r="A8" s="4" t="s">
        <v>79</v>
      </c>
    </row>
    <row r="9" spans="1:4">
      <c r="A9" s="4" t="s">
        <v>105</v>
      </c>
      <c r="B9" s="6" t="n">
        <v>74</v>
      </c>
      <c r="C9" s="6" t="n">
        <v>61</v>
      </c>
      <c r="D9" s="6" t="n">
        <v>55</v>
      </c>
    </row>
    <row r="10" spans="1:4">
      <c r="A10" s="4" t="s">
        <v>80</v>
      </c>
    </row>
    <row r="11" spans="1:4">
      <c r="A11" s="4" t="s">
        <v>105</v>
      </c>
      <c r="B11" s="5" t="n">
        <v>110</v>
      </c>
      <c r="C11" s="5" t="n">
        <v>87</v>
      </c>
      <c r="D11" s="5" t="n">
        <v>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276</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285</v>
      </c>
      <c r="B24" s="4" t="s">
        <v>355</v>
      </c>
    </row>
    <row r="25" spans="1:2">
      <c r="A25" s="4" t="s">
        <v>356</v>
      </c>
      <c r="B25" s="4" t="s">
        <v>357</v>
      </c>
    </row>
    <row r="26" spans="1:2">
      <c r="A26" s="4" t="s">
        <v>358</v>
      </c>
      <c r="B26" s="4" t="s">
        <v>359</v>
      </c>
    </row>
    <row r="27" spans="1:2">
      <c r="A27" s="4" t="s">
        <v>360</v>
      </c>
      <c r="B27" s="4" t="s">
        <v>361</v>
      </c>
    </row>
    <row r="28" spans="1:2">
      <c r="A28" s="4" t="s">
        <v>362</v>
      </c>
      <c r="B28" s="4" t="s">
        <v>363</v>
      </c>
    </row>
    <row r="29" spans="1:2">
      <c r="A29" s="4" t="s">
        <v>364</v>
      </c>
      <c r="B29" s="4" t="s">
        <v>365</v>
      </c>
    </row>
    <row r="30" spans="1:2">
      <c r="A30" s="4" t="s">
        <v>255</v>
      </c>
      <c r="B30"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48</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0</v>
      </c>
      <c r="B1" s="2" t="s">
        <v>1</v>
      </c>
    </row>
    <row r="2" spans="1:2">
      <c r="B2" s="2" t="s">
        <v>2</v>
      </c>
    </row>
    <row r="3" spans="1:2">
      <c r="A3" s="3" t="s">
        <v>371</v>
      </c>
    </row>
    <row r="4" spans="1:2">
      <c r="A4" s="4" t="s">
        <v>372</v>
      </c>
      <c r="B4" s="4" t="s">
        <v>373</v>
      </c>
    </row>
    <row r="5" spans="1:2">
      <c r="A5" s="4" t="s">
        <v>374</v>
      </c>
    </row>
    <row r="6" spans="1:2">
      <c r="A6" s="3" t="s">
        <v>371</v>
      </c>
    </row>
    <row r="7" spans="1:2">
      <c r="A7" s="4" t="s">
        <v>372</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59</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v>
      </c>
      <c r="B1" s="2" t="s">
        <v>1</v>
      </c>
    </row>
    <row r="2" spans="1:4">
      <c r="B2" s="2" t="s">
        <v>2</v>
      </c>
      <c r="C2" s="2" t="s">
        <v>71</v>
      </c>
      <c r="D2" s="2" t="s">
        <v>72</v>
      </c>
    </row>
    <row r="3" spans="1:4">
      <c r="A3" s="3" t="s">
        <v>107</v>
      </c>
    </row>
    <row r="4" spans="1:4">
      <c r="A4" s="4" t="s">
        <v>94</v>
      </c>
      <c r="B4" s="5" t="n">
        <v>572</v>
      </c>
      <c r="C4" s="5" t="n">
        <v>398</v>
      </c>
      <c r="D4" s="5" t="n">
        <v>372</v>
      </c>
    </row>
    <row r="5" spans="1:4">
      <c r="A5" s="3" t="s">
        <v>108</v>
      </c>
    </row>
    <row r="6" spans="1:4">
      <c r="A6" s="4" t="s">
        <v>109</v>
      </c>
      <c r="B6" s="6" t="n">
        <v>-5</v>
      </c>
      <c r="C6" s="6" t="n">
        <v>-86</v>
      </c>
      <c r="D6" s="6" t="n">
        <v>189</v>
      </c>
    </row>
    <row r="7" spans="1:4">
      <c r="A7" s="4" t="s">
        <v>110</v>
      </c>
      <c r="B7" s="6" t="n">
        <v>0</v>
      </c>
      <c r="C7" s="6" t="n">
        <v>0</v>
      </c>
      <c r="D7" s="6" t="n">
        <v>-7</v>
      </c>
    </row>
    <row r="8" spans="1:4">
      <c r="A8" s="4" t="s">
        <v>108</v>
      </c>
      <c r="B8" s="6" t="n">
        <v>-5</v>
      </c>
      <c r="C8" s="6" t="n">
        <v>-86</v>
      </c>
      <c r="D8" s="6" t="n">
        <v>182</v>
      </c>
    </row>
    <row r="9" spans="1:4">
      <c r="A9" s="4" t="s">
        <v>111</v>
      </c>
      <c r="B9" s="6" t="n">
        <v>567</v>
      </c>
      <c r="C9" s="6" t="n">
        <v>312</v>
      </c>
      <c r="D9" s="6" t="n">
        <v>554</v>
      </c>
    </row>
    <row r="10" spans="1:4">
      <c r="A10" s="4" t="s">
        <v>112</v>
      </c>
      <c r="B10" s="6" t="n">
        <v>-1</v>
      </c>
      <c r="C10" s="6" t="n">
        <v>-26</v>
      </c>
      <c r="D10" s="6" t="n">
        <v>45</v>
      </c>
    </row>
    <row r="11" spans="1:4">
      <c r="A11" s="4" t="s">
        <v>113</v>
      </c>
      <c r="B11" s="5" t="n">
        <v>568</v>
      </c>
      <c r="C11" s="5" t="n">
        <v>338</v>
      </c>
      <c r="D11" s="5" t="n">
        <v>5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v>
      </c>
    </row>
    <row r="3" spans="1:2">
      <c r="A3" s="3" t="s">
        <v>399</v>
      </c>
    </row>
    <row r="4" spans="1:2">
      <c r="A4" s="4" t="s">
        <v>400</v>
      </c>
      <c r="B4" s="4" t="s">
        <v>401</v>
      </c>
    </row>
    <row r="5" spans="1:2">
      <c r="A5" s="4" t="s">
        <v>402</v>
      </c>
    </row>
    <row r="6" spans="1:2">
      <c r="A6" s="3" t="s">
        <v>399</v>
      </c>
    </row>
    <row r="7" spans="1:2">
      <c r="A7" s="4" t="s">
        <v>400</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80</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5</v>
      </c>
      <c r="B1" s="2" t="s">
        <v>1</v>
      </c>
    </row>
    <row r="2" spans="1:2">
      <c r="B2" s="2" t="s">
        <v>2</v>
      </c>
    </row>
    <row r="3" spans="1:2">
      <c r="A3" s="3" t="s">
        <v>28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0</v>
      </c>
      <c r="B1" s="2" t="s">
        <v>1</v>
      </c>
    </row>
    <row r="2" spans="1:2">
      <c r="B2" s="2" t="s">
        <v>2</v>
      </c>
    </row>
    <row r="3" spans="1:2">
      <c r="A3" s="3" t="s">
        <v>286</v>
      </c>
    </row>
    <row r="4" spans="1:2">
      <c r="A4" s="4" t="s">
        <v>431</v>
      </c>
      <c r="B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292</v>
      </c>
    </row>
    <row r="4" spans="1:2">
      <c r="A4" s="4" t="s">
        <v>434</v>
      </c>
      <c r="B4"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v>
      </c>
    </row>
    <row r="3" spans="1:2">
      <c r="A3" s="3" t="s">
        <v>295</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304</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8</v>
      </c>
      <c r="B1" s="2" t="s">
        <v>1</v>
      </c>
    </row>
    <row r="2" spans="1:2">
      <c r="B2" s="2" t="s">
        <v>2</v>
      </c>
    </row>
    <row r="3" spans="1:2">
      <c r="A3" s="3" t="s">
        <v>307</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v>
      </c>
      <c r="B1" s="2" t="s">
        <v>2</v>
      </c>
      <c r="C1" s="2" t="s">
        <v>71</v>
      </c>
    </row>
    <row r="2" spans="1:3">
      <c r="A2" s="3" t="s">
        <v>115</v>
      </c>
    </row>
    <row r="3" spans="1:3">
      <c r="A3" s="4" t="s">
        <v>116</v>
      </c>
      <c r="B3" s="5" t="n">
        <v>3315</v>
      </c>
      <c r="C3" s="5" t="n">
        <v>2443</v>
      </c>
    </row>
    <row r="4" spans="1:3">
      <c r="A4" s="4" t="s">
        <v>117</v>
      </c>
      <c r="B4" s="6" t="n">
        <v>779</v>
      </c>
      <c r="C4" s="6" t="n">
        <v>259</v>
      </c>
    </row>
    <row r="5" spans="1:3">
      <c r="A5" s="4" t="s">
        <v>118</v>
      </c>
      <c r="B5" s="6" t="n">
        <v>526</v>
      </c>
      <c r="C5" s="6" t="n">
        <v>28</v>
      </c>
    </row>
    <row r="6" spans="1:3">
      <c r="A6" s="4" t="s">
        <v>119</v>
      </c>
      <c r="B6" s="6" t="n">
        <v>2524</v>
      </c>
      <c r="C6" s="6" t="n">
        <v>2151</v>
      </c>
    </row>
    <row r="7" spans="1:3">
      <c r="A7" s="4" t="s">
        <v>120</v>
      </c>
      <c r="B7" s="6" t="n">
        <v>70</v>
      </c>
      <c r="C7" s="6" t="n">
        <v>24</v>
      </c>
    </row>
    <row r="8" spans="1:3">
      <c r="A8" s="4" t="s">
        <v>121</v>
      </c>
      <c r="B8" s="6" t="n">
        <v>521</v>
      </c>
      <c r="C8" s="6" t="n">
        <v>292</v>
      </c>
    </row>
    <row r="9" spans="1:3">
      <c r="A9" s="4" t="s">
        <v>122</v>
      </c>
      <c r="B9" s="6" t="n">
        <v>7735</v>
      </c>
      <c r="C9" s="6" t="n">
        <v>5197</v>
      </c>
    </row>
    <row r="10" spans="1:3">
      <c r="A10" s="4" t="s">
        <v>123</v>
      </c>
      <c r="B10" s="6" t="n">
        <v>2198</v>
      </c>
      <c r="C10" s="6" t="n">
        <v>1877</v>
      </c>
    </row>
    <row r="11" spans="1:3">
      <c r="A11" s="4" t="s">
        <v>124</v>
      </c>
      <c r="B11" s="6" t="n">
        <v>611</v>
      </c>
      <c r="C11" s="6" t="n">
        <v>0</v>
      </c>
    </row>
    <row r="12" spans="1:3">
      <c r="A12" s="4" t="s">
        <v>125</v>
      </c>
      <c r="B12" s="6" t="n">
        <v>796</v>
      </c>
      <c r="C12" s="6" t="n">
        <v>778</v>
      </c>
    </row>
    <row r="13" spans="1:3">
      <c r="A13" s="4" t="s">
        <v>126</v>
      </c>
      <c r="B13" s="6" t="n">
        <v>145</v>
      </c>
      <c r="C13" s="6" t="n">
        <v>69</v>
      </c>
    </row>
    <row r="14" spans="1:3">
      <c r="A14" s="4" t="s">
        <v>127</v>
      </c>
      <c r="B14" s="6" t="n">
        <v>1804</v>
      </c>
      <c r="C14" s="6" t="n">
        <v>1992</v>
      </c>
    </row>
    <row r="15" spans="1:3">
      <c r="A15" s="4" t="s">
        <v>128</v>
      </c>
      <c r="B15" s="6" t="n">
        <v>8127</v>
      </c>
      <c r="C15" s="6" t="n">
        <v>8120</v>
      </c>
    </row>
    <row r="16" spans="1:3">
      <c r="A16" s="4" t="s">
        <v>129</v>
      </c>
      <c r="B16" s="6" t="n">
        <v>21416</v>
      </c>
      <c r="C16" s="6" t="n">
        <v>18033</v>
      </c>
    </row>
    <row r="17" spans="1:3">
      <c r="A17" s="3" t="s">
        <v>130</v>
      </c>
    </row>
    <row r="18" spans="1:3">
      <c r="A18" s="4" t="s">
        <v>131</v>
      </c>
      <c r="B18" s="6" t="n">
        <v>1921</v>
      </c>
      <c r="C18" s="6" t="n">
        <v>1699</v>
      </c>
    </row>
    <row r="19" spans="1:3">
      <c r="A19" s="4" t="s">
        <v>132</v>
      </c>
      <c r="B19" s="6" t="n">
        <v>906</v>
      </c>
      <c r="C19" s="6" t="n">
        <v>788</v>
      </c>
    </row>
    <row r="20" spans="1:3">
      <c r="A20" s="4" t="s">
        <v>133</v>
      </c>
      <c r="B20" s="6" t="n">
        <v>5679</v>
      </c>
      <c r="C20" s="6" t="n">
        <v>4327</v>
      </c>
    </row>
    <row r="21" spans="1:3">
      <c r="A21" s="4" t="s">
        <v>134</v>
      </c>
      <c r="B21" s="6" t="n">
        <v>321</v>
      </c>
      <c r="C21" s="6" t="n">
        <v>364</v>
      </c>
    </row>
    <row r="22" spans="1:3">
      <c r="A22" s="4" t="s">
        <v>135</v>
      </c>
      <c r="B22" s="6" t="n">
        <v>88</v>
      </c>
      <c r="C22" s="6" t="n">
        <v>74</v>
      </c>
    </row>
    <row r="23" spans="1:3">
      <c r="A23" s="4" t="s">
        <v>136</v>
      </c>
      <c r="B23" s="6" t="n">
        <v>1050</v>
      </c>
      <c r="C23" s="6" t="n">
        <v>808</v>
      </c>
    </row>
    <row r="24" spans="1:3">
      <c r="A24" s="4" t="s">
        <v>137</v>
      </c>
      <c r="B24" s="6" t="n">
        <v>749</v>
      </c>
      <c r="C24" s="6" t="n">
        <v>0</v>
      </c>
    </row>
    <row r="25" spans="1:3">
      <c r="A25" s="4" t="s">
        <v>138</v>
      </c>
      <c r="B25" s="6" t="n">
        <v>10714</v>
      </c>
      <c r="C25" s="6" t="n">
        <v>8060</v>
      </c>
    </row>
    <row r="26" spans="1:3">
      <c r="A26" s="4" t="s">
        <v>139</v>
      </c>
      <c r="B26" s="6" t="n">
        <v>4189</v>
      </c>
      <c r="C26" s="6" t="n">
        <v>3717</v>
      </c>
    </row>
    <row r="27" spans="1:3">
      <c r="A27" s="4" t="s">
        <v>126</v>
      </c>
      <c r="B27" s="6" t="n">
        <v>56</v>
      </c>
      <c r="C27" s="6" t="n">
        <v>69</v>
      </c>
    </row>
    <row r="28" spans="1:3">
      <c r="A28" s="4" t="s">
        <v>140</v>
      </c>
      <c r="B28" s="6" t="n">
        <v>532</v>
      </c>
      <c r="C28" s="6" t="n">
        <v>0</v>
      </c>
    </row>
    <row r="29" spans="1:3">
      <c r="A29" s="4" t="s">
        <v>141</v>
      </c>
      <c r="B29" s="6" t="n">
        <v>374</v>
      </c>
      <c r="C29" s="6" t="n">
        <v>506</v>
      </c>
    </row>
    <row r="30" spans="1:3">
      <c r="A30" s="4" t="s">
        <v>142</v>
      </c>
      <c r="B30" s="4" t="s">
        <v>143</v>
      </c>
      <c r="C30" s="4" t="s">
        <v>143</v>
      </c>
    </row>
    <row r="31" spans="1:3">
      <c r="A31" s="4" t="s">
        <v>144</v>
      </c>
      <c r="B31" s="6" t="n">
        <v>15</v>
      </c>
      <c r="C31" s="6" t="n">
        <v>30</v>
      </c>
    </row>
    <row r="32" spans="1:3">
      <c r="A32" s="3" t="s">
        <v>145</v>
      </c>
    </row>
    <row r="33" spans="1:3">
      <c r="A33" s="4" t="s">
        <v>146</v>
      </c>
      <c r="B33" s="6" t="n">
        <v>12978</v>
      </c>
      <c r="C33" s="6" t="n">
        <v>9549</v>
      </c>
    </row>
    <row r="34" spans="1:3">
      <c r="A34" s="4" t="s">
        <v>147</v>
      </c>
      <c r="B34" s="6" t="n">
        <v>-9673</v>
      </c>
      <c r="C34" s="6" t="n">
        <v>-5742</v>
      </c>
    </row>
    <row r="35" spans="1:3">
      <c r="A35" s="4" t="s">
        <v>148</v>
      </c>
      <c r="B35" s="6" t="n">
        <v>879</v>
      </c>
      <c r="C35" s="6" t="n">
        <v>517</v>
      </c>
    </row>
    <row r="36" spans="1:3">
      <c r="A36" s="4" t="s">
        <v>149</v>
      </c>
      <c r="B36" s="6" t="n">
        <v>-217</v>
      </c>
      <c r="C36" s="6" t="n">
        <v>-220</v>
      </c>
    </row>
    <row r="37" spans="1:3">
      <c r="A37" s="4" t="s">
        <v>150</v>
      </c>
      <c r="B37" s="6" t="n">
        <v>3967</v>
      </c>
      <c r="C37" s="6" t="n">
        <v>4104</v>
      </c>
    </row>
    <row r="38" spans="1:3">
      <c r="A38" s="4" t="s">
        <v>151</v>
      </c>
      <c r="B38" s="6" t="n">
        <v>1569</v>
      </c>
      <c r="C38" s="6" t="n">
        <v>1547</v>
      </c>
    </row>
    <row r="39" spans="1:3">
      <c r="A39" s="4" t="s">
        <v>152</v>
      </c>
      <c r="B39" s="6" t="n">
        <v>5536</v>
      </c>
      <c r="C39" s="6" t="n">
        <v>5651</v>
      </c>
    </row>
    <row r="40" spans="1:3">
      <c r="A40" s="4" t="s">
        <v>153</v>
      </c>
      <c r="B40" s="6" t="n">
        <v>21416</v>
      </c>
      <c r="C40" s="6" t="n">
        <v>18033</v>
      </c>
    </row>
    <row r="41" spans="1:3">
      <c r="A41" s="4" t="s">
        <v>65</v>
      </c>
    </row>
    <row r="42" spans="1:3">
      <c r="A42" s="3" t="s">
        <v>145</v>
      </c>
    </row>
    <row r="43" spans="1:3">
      <c r="A43" s="4" t="s">
        <v>63</v>
      </c>
      <c r="B43" s="6" t="n">
        <v>0</v>
      </c>
      <c r="C43" s="6" t="n">
        <v>0</v>
      </c>
    </row>
    <row r="44" spans="1:3">
      <c r="A44" s="4" t="s">
        <v>63</v>
      </c>
    </row>
    <row r="45" spans="1:3">
      <c r="A45" s="3" t="s">
        <v>145</v>
      </c>
    </row>
    <row r="46" spans="1:3">
      <c r="A46" s="4" t="s">
        <v>63</v>
      </c>
      <c r="B46" s="6" t="n">
        <v>0</v>
      </c>
      <c r="C46" s="6" t="n">
        <v>0</v>
      </c>
    </row>
    <row r="47" spans="1:3">
      <c r="A47" s="4" t="s">
        <v>152</v>
      </c>
      <c r="B47" s="6" t="n">
        <v>0</v>
      </c>
      <c r="C47" s="6" t="n">
        <v>0</v>
      </c>
    </row>
    <row r="48" spans="1:3">
      <c r="A48" s="4" t="s">
        <v>154</v>
      </c>
    </row>
    <row r="49" spans="1:3">
      <c r="A49" s="3" t="s">
        <v>145</v>
      </c>
    </row>
    <row r="50" spans="1:3">
      <c r="A50" s="4" t="s">
        <v>152</v>
      </c>
      <c r="B50" s="5" t="n">
        <v>0</v>
      </c>
      <c r="C5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10</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1</v>
      </c>
      <c r="B1" s="2" t="s">
        <v>1</v>
      </c>
    </row>
    <row r="2" spans="1:9">
      <c r="B2" s="2" t="s">
        <v>462</v>
      </c>
      <c r="C2" s="2" t="s">
        <v>463</v>
      </c>
      <c r="D2" s="2" t="s">
        <v>464</v>
      </c>
      <c r="E2" s="2" t="s">
        <v>465</v>
      </c>
      <c r="F2" s="2" t="s">
        <v>466</v>
      </c>
      <c r="G2" s="2" t="s">
        <v>467</v>
      </c>
      <c r="H2" s="2" t="s">
        <v>468</v>
      </c>
      <c r="I2" s="2" t="s">
        <v>469</v>
      </c>
    </row>
    <row r="3" spans="1:9">
      <c r="A3" s="3" t="s">
        <v>470</v>
      </c>
    </row>
    <row r="4" spans="1:9">
      <c r="A4" s="4" t="s">
        <v>471</v>
      </c>
      <c r="B4" s="5" t="n">
        <v>226</v>
      </c>
      <c r="C4" s="5" t="n">
        <v>26</v>
      </c>
    </row>
    <row r="5" spans="1:9">
      <c r="A5" s="4" t="s">
        <v>124</v>
      </c>
      <c r="B5" s="6" t="n">
        <v>611</v>
      </c>
      <c r="C5" s="6" t="n">
        <v>0</v>
      </c>
    </row>
    <row r="6" spans="1:9">
      <c r="A6" s="4" t="s">
        <v>472</v>
      </c>
      <c r="B6" s="6" t="n">
        <v>651</v>
      </c>
    </row>
    <row r="7" spans="1:9">
      <c r="A7" s="4" t="s">
        <v>134</v>
      </c>
      <c r="B7" s="5" t="n">
        <v>321</v>
      </c>
      <c r="C7" s="6" t="n">
        <v>364</v>
      </c>
    </row>
    <row r="8" spans="1:9">
      <c r="A8" s="4" t="s">
        <v>473</v>
      </c>
      <c r="B8" s="4" t="s">
        <v>474</v>
      </c>
    </row>
    <row r="9" spans="1:9">
      <c r="A9" s="4" t="s">
        <v>475</v>
      </c>
      <c r="B9" s="5" t="n">
        <v>3500</v>
      </c>
      <c r="C9" s="5" t="n">
        <v>3400</v>
      </c>
      <c r="D9" s="5" t="n">
        <v>3300</v>
      </c>
    </row>
    <row r="10" spans="1:9">
      <c r="A10" s="4" t="s">
        <v>476</v>
      </c>
      <c r="F10" s="5" t="n">
        <v>6</v>
      </c>
      <c r="H10" s="5" t="n">
        <v>-34</v>
      </c>
    </row>
    <row r="11" spans="1:9">
      <c r="A11" s="4" t="s">
        <v>477</v>
      </c>
    </row>
    <row r="12" spans="1:9">
      <c r="A12" s="3" t="s">
        <v>470</v>
      </c>
    </row>
    <row r="13" spans="1:9">
      <c r="A13" s="4" t="s">
        <v>478</v>
      </c>
      <c r="E13" s="9" t="n">
        <v>650000000</v>
      </c>
      <c r="G13" s="9" t="n">
        <v>650000000</v>
      </c>
      <c r="I13" s="9" t="n">
        <v>650000000</v>
      </c>
    </row>
    <row r="14" spans="1:9">
      <c r="A14" s="4" t="s">
        <v>479</v>
      </c>
      <c r="B14" s="4" t="s">
        <v>480</v>
      </c>
      <c r="C14" s="4" t="s">
        <v>480</v>
      </c>
      <c r="E14" s="4" t="s">
        <v>480</v>
      </c>
      <c r="G14" s="4" t="s">
        <v>480</v>
      </c>
      <c r="I14" s="4" t="s">
        <v>480</v>
      </c>
    </row>
    <row r="15" spans="1:9">
      <c r="A15" s="4" t="s">
        <v>481</v>
      </c>
    </row>
    <row r="16" spans="1:9">
      <c r="A16" s="3" t="s">
        <v>470</v>
      </c>
    </row>
    <row r="17" spans="1:9">
      <c r="A17" s="4" t="s">
        <v>482</v>
      </c>
      <c r="B17" s="4" t="s">
        <v>483</v>
      </c>
    </row>
    <row r="18" spans="1:9">
      <c r="A18" s="4" t="s">
        <v>484</v>
      </c>
    </row>
    <row r="19" spans="1:9">
      <c r="A19" s="3" t="s">
        <v>470</v>
      </c>
    </row>
    <row r="20" spans="1:9">
      <c r="A20" s="4" t="s">
        <v>482</v>
      </c>
      <c r="B20" s="4" t="s">
        <v>483</v>
      </c>
    </row>
    <row r="21" spans="1:9">
      <c r="A21" s="4" t="s">
        <v>485</v>
      </c>
    </row>
    <row r="22" spans="1:9">
      <c r="A22" s="3" t="s">
        <v>470</v>
      </c>
    </row>
    <row r="23" spans="1:9">
      <c r="A23" s="4" t="s">
        <v>482</v>
      </c>
      <c r="B23" s="4" t="s">
        <v>474</v>
      </c>
    </row>
    <row r="24" spans="1:9">
      <c r="A24" s="4" t="s">
        <v>486</v>
      </c>
      <c r="B24" s="4" t="s">
        <v>487</v>
      </c>
    </row>
    <row r="25" spans="1:9">
      <c r="A25" s="4" t="s">
        <v>488</v>
      </c>
    </row>
    <row r="26" spans="1:9">
      <c r="A26" s="3" t="s">
        <v>470</v>
      </c>
    </row>
    <row r="27" spans="1:9">
      <c r="A27" s="4" t="s">
        <v>482</v>
      </c>
      <c r="B27" s="4" t="s">
        <v>489</v>
      </c>
    </row>
    <row r="28" spans="1:9">
      <c r="A28" s="4" t="s">
        <v>490</v>
      </c>
    </row>
    <row r="29" spans="1:9">
      <c r="A29" s="3" t="s">
        <v>470</v>
      </c>
    </row>
    <row r="30" spans="1:9">
      <c r="A30" s="4" t="s">
        <v>473</v>
      </c>
      <c r="B30" s="4" t="s">
        <v>491</v>
      </c>
    </row>
    <row r="31" spans="1:9">
      <c r="A31" s="4" t="s">
        <v>492</v>
      </c>
    </row>
    <row r="32" spans="1:9">
      <c r="A32" s="3" t="s">
        <v>470</v>
      </c>
    </row>
    <row r="33" spans="1:9">
      <c r="A33" s="4" t="s">
        <v>493</v>
      </c>
      <c r="B33" s="4" t="s">
        <v>489</v>
      </c>
    </row>
    <row r="34" spans="1:9">
      <c r="A34" s="4" t="s">
        <v>494</v>
      </c>
    </row>
    <row r="35" spans="1:9">
      <c r="A35" s="3" t="s">
        <v>470</v>
      </c>
    </row>
    <row r="36" spans="1:9">
      <c r="A36" s="4" t="s">
        <v>493</v>
      </c>
      <c r="B36" s="4" t="s">
        <v>495</v>
      </c>
    </row>
    <row r="37" spans="1:9">
      <c r="A37" s="4" t="s">
        <v>496</v>
      </c>
    </row>
    <row r="38" spans="1:9">
      <c r="A38" s="3" t="s">
        <v>470</v>
      </c>
    </row>
    <row r="39" spans="1:9">
      <c r="A39" s="4" t="s">
        <v>493</v>
      </c>
      <c r="B39" s="4" t="s">
        <v>489</v>
      </c>
    </row>
    <row r="40" spans="1:9">
      <c r="A40" s="4" t="s">
        <v>497</v>
      </c>
    </row>
    <row r="41" spans="1:9">
      <c r="A41" s="3" t="s">
        <v>470</v>
      </c>
    </row>
    <row r="42" spans="1:9">
      <c r="A42" s="4" t="s">
        <v>493</v>
      </c>
      <c r="B42" s="4" t="s">
        <v>495</v>
      </c>
    </row>
    <row r="43" spans="1:9">
      <c r="A43" s="4" t="s">
        <v>498</v>
      </c>
    </row>
    <row r="44" spans="1:9">
      <c r="A44" s="3" t="s">
        <v>470</v>
      </c>
    </row>
    <row r="45" spans="1:9">
      <c r="A45" s="4" t="s">
        <v>493</v>
      </c>
      <c r="B45" s="4" t="s">
        <v>489</v>
      </c>
    </row>
    <row r="46" spans="1:9">
      <c r="A46" s="4" t="s">
        <v>499</v>
      </c>
    </row>
    <row r="47" spans="1:9">
      <c r="A47" s="3" t="s">
        <v>470</v>
      </c>
    </row>
    <row r="48" spans="1:9">
      <c r="A48" s="4" t="s">
        <v>493</v>
      </c>
      <c r="B48" s="4" t="s">
        <v>495</v>
      </c>
    </row>
    <row r="49" spans="1:9">
      <c r="A49" s="4" t="s">
        <v>500</v>
      </c>
    </row>
    <row r="50" spans="1:9">
      <c r="A50" s="3" t="s">
        <v>470</v>
      </c>
    </row>
    <row r="51" spans="1:9">
      <c r="A51" s="4" t="s">
        <v>493</v>
      </c>
      <c r="B51" s="4" t="s">
        <v>501</v>
      </c>
    </row>
    <row r="52" spans="1:9">
      <c r="A52" s="4" t="s">
        <v>502</v>
      </c>
    </row>
    <row r="53" spans="1:9">
      <c r="A53" s="3" t="s">
        <v>470</v>
      </c>
    </row>
    <row r="54" spans="1:9">
      <c r="A54" s="4" t="s">
        <v>493</v>
      </c>
      <c r="B54" s="4" t="s">
        <v>503</v>
      </c>
    </row>
    <row r="55" spans="1:9">
      <c r="A55" s="4" t="s">
        <v>504</v>
      </c>
    </row>
    <row r="56" spans="1:9">
      <c r="A56" s="3" t="s">
        <v>470</v>
      </c>
    </row>
    <row r="57" spans="1:9">
      <c r="A57" s="4" t="s">
        <v>124</v>
      </c>
      <c r="F57" s="6" t="n">
        <v>565</v>
      </c>
    </row>
    <row r="58" spans="1:9">
      <c r="A58" s="4" t="s">
        <v>472</v>
      </c>
      <c r="F58" s="6" t="n">
        <v>615</v>
      </c>
    </row>
    <row r="59" spans="1:9">
      <c r="A59" s="4" t="s">
        <v>476</v>
      </c>
      <c r="F59" s="5" t="n">
        <v>6</v>
      </c>
    </row>
    <row r="60" spans="1:9">
      <c r="A60" s="4" t="s">
        <v>505</v>
      </c>
    </row>
    <row r="61" spans="1:9">
      <c r="A61" s="3" t="s">
        <v>470</v>
      </c>
    </row>
    <row r="62" spans="1:9">
      <c r="A62" s="4" t="s">
        <v>506</v>
      </c>
      <c r="B62" s="5" t="n">
        <v>4898</v>
      </c>
      <c r="C62" s="5" t="n">
        <v>3627</v>
      </c>
    </row>
    <row r="63" spans="1:9">
      <c r="A63" s="4" t="s">
        <v>507</v>
      </c>
      <c r="B63" s="6" t="n">
        <v>3309</v>
      </c>
    </row>
    <row r="64" spans="1:9">
      <c r="A64" s="4" t="s">
        <v>508</v>
      </c>
      <c r="B64" s="6" t="n">
        <v>488</v>
      </c>
    </row>
    <row r="65" spans="1:9">
      <c r="A65" s="4" t="s">
        <v>509</v>
      </c>
    </row>
    <row r="66" spans="1:9">
      <c r="A66" s="3" t="s">
        <v>470</v>
      </c>
    </row>
    <row r="67" spans="1:9">
      <c r="A67" s="4" t="s">
        <v>506</v>
      </c>
      <c r="B67" s="5" t="n">
        <v>781</v>
      </c>
      <c r="C67" s="6" t="n">
        <v>700</v>
      </c>
    </row>
    <row r="68" spans="1:9">
      <c r="A68" s="4" t="s">
        <v>510</v>
      </c>
    </row>
    <row r="69" spans="1:9">
      <c r="A69" s="3" t="s">
        <v>470</v>
      </c>
    </row>
    <row r="70" spans="1:9">
      <c r="A70" s="4" t="s">
        <v>511</v>
      </c>
      <c r="B70" s="4" t="s">
        <v>474</v>
      </c>
    </row>
    <row r="71" spans="1:9">
      <c r="A71" s="4" t="s">
        <v>512</v>
      </c>
    </row>
    <row r="72" spans="1:9">
      <c r="A72" s="3" t="s">
        <v>470</v>
      </c>
    </row>
    <row r="73" spans="1:9">
      <c r="A73" s="4" t="s">
        <v>511</v>
      </c>
      <c r="B73" s="4" t="s">
        <v>513</v>
      </c>
    </row>
    <row r="74" spans="1:9">
      <c r="A74" s="4" t="s">
        <v>514</v>
      </c>
    </row>
    <row r="75" spans="1:9">
      <c r="A75" s="3" t="s">
        <v>470</v>
      </c>
    </row>
    <row r="76" spans="1:9">
      <c r="A76" s="4" t="s">
        <v>508</v>
      </c>
      <c r="B76" s="5" t="n">
        <v>326</v>
      </c>
    </row>
    <row r="77" spans="1:9">
      <c r="A77" s="4" t="s">
        <v>134</v>
      </c>
      <c r="B77" s="5" t="n">
        <v>321</v>
      </c>
      <c r="C77" s="5" t="n">
        <v>3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71</v>
      </c>
      <c r="D1" s="2" t="s">
        <v>72</v>
      </c>
      <c r="E1" s="2" t="s">
        <v>516</v>
      </c>
    </row>
    <row r="2" spans="1:5">
      <c r="A2" s="3" t="s">
        <v>248</v>
      </c>
    </row>
    <row r="3" spans="1:5">
      <c r="A3" s="4" t="s">
        <v>116</v>
      </c>
      <c r="B3" s="5" t="n">
        <v>3315</v>
      </c>
      <c r="C3" s="5" t="n">
        <v>2443</v>
      </c>
    </row>
    <row r="4" spans="1:5">
      <c r="A4" s="4" t="s">
        <v>117</v>
      </c>
      <c r="B4" s="6" t="n">
        <v>779</v>
      </c>
      <c r="C4" s="6" t="n">
        <v>259</v>
      </c>
    </row>
    <row r="5" spans="1:5">
      <c r="A5" s="4" t="s">
        <v>517</v>
      </c>
      <c r="B5" s="6" t="n">
        <v>3</v>
      </c>
      <c r="C5" s="6" t="n">
        <v>3</v>
      </c>
    </row>
    <row r="6" spans="1:5">
      <c r="A6" s="4" t="s">
        <v>518</v>
      </c>
      <c r="B6" s="5" t="n">
        <v>4097</v>
      </c>
      <c r="C6" s="5" t="n">
        <v>2705</v>
      </c>
      <c r="D6" s="5" t="n">
        <v>2917</v>
      </c>
      <c r="E6" s="5" t="n">
        <v>18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519</v>
      </c>
      <c r="B1" s="2" t="s">
        <v>1</v>
      </c>
    </row>
    <row r="2" spans="1:5">
      <c r="B2" s="2" t="s">
        <v>71</v>
      </c>
      <c r="C2" s="2" t="s">
        <v>72</v>
      </c>
      <c r="D2" s="2" t="s">
        <v>2</v>
      </c>
      <c r="E2" s="2" t="s">
        <v>520</v>
      </c>
    </row>
    <row r="3" spans="1:5">
      <c r="A3" s="3" t="s">
        <v>371</v>
      </c>
    </row>
    <row r="4" spans="1:5">
      <c r="A4" s="4" t="s">
        <v>521</v>
      </c>
      <c r="B4" s="4" t="s">
        <v>522</v>
      </c>
    </row>
    <row r="5" spans="1:5">
      <c r="A5" s="4" t="s">
        <v>523</v>
      </c>
      <c r="B5" s="5" t="n">
        <v>1000000</v>
      </c>
    </row>
    <row r="6" spans="1:5">
      <c r="A6" s="4" t="s">
        <v>524</v>
      </c>
      <c r="B6" s="6" t="n">
        <v>476000000</v>
      </c>
      <c r="C6" s="5" t="n">
        <v>0</v>
      </c>
      <c r="D6" s="5" t="n">
        <v>467000000</v>
      </c>
    </row>
    <row r="7" spans="1:5">
      <c r="A7" s="4" t="s">
        <v>525</v>
      </c>
    </row>
    <row r="8" spans="1:5">
      <c r="A8" s="3" t="s">
        <v>371</v>
      </c>
    </row>
    <row r="9" spans="1:5">
      <c r="A9" s="4" t="s">
        <v>524</v>
      </c>
      <c r="B9" s="5" t="n">
        <v>70000000</v>
      </c>
      <c r="E9" s="5" t="n">
        <v>350000000</v>
      </c>
    </row>
    <row r="10" spans="1:5">
      <c r="A10" s="4" t="s">
        <v>374</v>
      </c>
    </row>
    <row r="11" spans="1:5">
      <c r="A11" s="3" t="s">
        <v>371</v>
      </c>
    </row>
    <row r="12" spans="1:5">
      <c r="A12" s="4" t="s">
        <v>521</v>
      </c>
      <c r="C12" s="4" t="s">
        <v>526</v>
      </c>
    </row>
    <row r="13" spans="1:5">
      <c r="A13" s="4" t="s">
        <v>523</v>
      </c>
      <c r="C13" s="5" t="n">
        <v>6000000</v>
      </c>
    </row>
    <row r="14" spans="1:5">
      <c r="A14" s="4" t="s">
        <v>527</v>
      </c>
      <c r="C14" s="6" t="n">
        <v>10000000</v>
      </c>
    </row>
    <row r="15" spans="1:5">
      <c r="A15" s="4" t="s">
        <v>528</v>
      </c>
      <c r="C15" s="6" t="n">
        <v>8000000</v>
      </c>
    </row>
    <row r="16" spans="1:5">
      <c r="A16" s="4" t="s">
        <v>529</v>
      </c>
      <c r="C16" s="5" t="n">
        <v>1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71</v>
      </c>
      <c r="D1" s="2" t="s">
        <v>72</v>
      </c>
    </row>
    <row r="2" spans="1:4">
      <c r="A2" s="3" t="s">
        <v>531</v>
      </c>
    </row>
    <row r="3" spans="1:4">
      <c r="A3" s="4" t="s">
        <v>128</v>
      </c>
      <c r="B3" s="5" t="n">
        <v>8127</v>
      </c>
      <c r="C3" s="5" t="n">
        <v>8120</v>
      </c>
      <c r="D3" s="5" t="n">
        <v>8229</v>
      </c>
    </row>
    <row r="4" spans="1:4">
      <c r="A4" s="4" t="s">
        <v>374</v>
      </c>
    </row>
    <row r="5" spans="1:4">
      <c r="A5" s="3" t="s">
        <v>531</v>
      </c>
    </row>
    <row r="6" spans="1:4">
      <c r="A6" s="4" t="s">
        <v>128</v>
      </c>
      <c r="C6" s="6" t="n">
        <v>31</v>
      </c>
      <c r="D6" s="6" t="n">
        <v>124</v>
      </c>
    </row>
    <row r="7" spans="1:4">
      <c r="A7" s="4" t="s">
        <v>532</v>
      </c>
      <c r="C7" s="6" t="n">
        <v>24</v>
      </c>
      <c r="D7" s="6" t="n">
        <v>76</v>
      </c>
    </row>
    <row r="8" spans="1:4">
      <c r="A8" s="4" t="s">
        <v>533</v>
      </c>
      <c r="D8" s="6" t="n">
        <v>15</v>
      </c>
    </row>
    <row r="9" spans="1:4">
      <c r="A9" s="3" t="s">
        <v>534</v>
      </c>
    </row>
    <row r="10" spans="1:4">
      <c r="A10" s="4" t="s">
        <v>535</v>
      </c>
      <c r="C10" s="6" t="n">
        <v>-1</v>
      </c>
      <c r="D10" s="6" t="n">
        <v>-21</v>
      </c>
    </row>
    <row r="11" spans="1:4">
      <c r="A11" s="4" t="s">
        <v>163</v>
      </c>
      <c r="C11" s="5" t="n">
        <v>54</v>
      </c>
      <c r="D11" s="5" t="n">
        <v>1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71</v>
      </c>
    </row>
    <row r="2" spans="1:3">
      <c r="A2" s="3" t="s">
        <v>537</v>
      </c>
    </row>
    <row r="3" spans="1:3">
      <c r="A3" s="4" t="s">
        <v>538</v>
      </c>
      <c r="B3" s="5" t="n">
        <v>1566</v>
      </c>
      <c r="C3" s="5" t="n">
        <v>828</v>
      </c>
    </row>
    <row r="4" spans="1:3">
      <c r="A4" s="4" t="s">
        <v>539</v>
      </c>
    </row>
    <row r="5" spans="1:3">
      <c r="A5" s="3" t="s">
        <v>537</v>
      </c>
    </row>
    <row r="6" spans="1:3">
      <c r="A6" s="4" t="s">
        <v>540</v>
      </c>
      <c r="C6" s="6" t="n">
        <v>22</v>
      </c>
    </row>
    <row r="7" spans="1:3">
      <c r="A7" s="4" t="s">
        <v>539</v>
      </c>
      <c r="B7" s="6" t="n">
        <v>8</v>
      </c>
    </row>
    <row r="8" spans="1:3">
      <c r="A8" s="4" t="s">
        <v>541</v>
      </c>
    </row>
    <row r="9" spans="1:3">
      <c r="A9" s="3" t="s">
        <v>537</v>
      </c>
    </row>
    <row r="10" spans="1:3">
      <c r="A10" s="4" t="s">
        <v>542</v>
      </c>
      <c r="B10" s="6" t="n">
        <v>36</v>
      </c>
      <c r="C10" s="6" t="n">
        <v>35</v>
      </c>
    </row>
    <row r="11" spans="1:3">
      <c r="A11" s="4" t="s">
        <v>543</v>
      </c>
    </row>
    <row r="12" spans="1:3">
      <c r="A12" s="3" t="s">
        <v>537</v>
      </c>
    </row>
    <row r="13" spans="1:3">
      <c r="A13" s="4" t="s">
        <v>542</v>
      </c>
      <c r="B13" s="6" t="n">
        <v>865</v>
      </c>
      <c r="C13" s="6" t="n">
        <v>624</v>
      </c>
    </row>
    <row r="14" spans="1:3">
      <c r="A14" s="4" t="s">
        <v>544</v>
      </c>
      <c r="B14" s="6" t="n">
        <v>526</v>
      </c>
      <c r="C14" s="6" t="n">
        <v>28</v>
      </c>
    </row>
    <row r="15" spans="1:3">
      <c r="A15" s="4" t="s">
        <v>545</v>
      </c>
    </row>
    <row r="16" spans="1:3">
      <c r="A16" s="3" t="s">
        <v>537</v>
      </c>
    </row>
    <row r="17" spans="1:3">
      <c r="A17" s="4" t="s">
        <v>542</v>
      </c>
      <c r="B17" s="6" t="n">
        <v>10</v>
      </c>
    </row>
    <row r="18" spans="1:3">
      <c r="A18" s="4" t="s">
        <v>546</v>
      </c>
    </row>
    <row r="19" spans="1:3">
      <c r="A19" s="3" t="s">
        <v>537</v>
      </c>
    </row>
    <row r="20" spans="1:3">
      <c r="A20" s="4" t="s">
        <v>544</v>
      </c>
      <c r="B20" s="6" t="n">
        <v>129</v>
      </c>
      <c r="C20" s="6" t="n">
        <v>119</v>
      </c>
    </row>
    <row r="21" spans="1:3">
      <c r="A21" s="4" t="s">
        <v>547</v>
      </c>
    </row>
    <row r="22" spans="1:3">
      <c r="A22" s="3" t="s">
        <v>537</v>
      </c>
    </row>
    <row r="23" spans="1:3">
      <c r="A23" s="4" t="s">
        <v>538</v>
      </c>
      <c r="B23" s="6" t="n">
        <v>175</v>
      </c>
      <c r="C23" s="6" t="n">
        <v>154</v>
      </c>
    </row>
    <row r="24" spans="1:3">
      <c r="A24" s="4" t="s">
        <v>548</v>
      </c>
    </row>
    <row r="25" spans="1:3">
      <c r="A25" s="3" t="s">
        <v>537</v>
      </c>
    </row>
    <row r="26" spans="1:3">
      <c r="A26" s="4" t="s">
        <v>540</v>
      </c>
      <c r="C26" s="6" t="n">
        <v>0</v>
      </c>
    </row>
    <row r="27" spans="1:3">
      <c r="A27" s="4" t="s">
        <v>539</v>
      </c>
      <c r="B27" s="6" t="n">
        <v>0</v>
      </c>
    </row>
    <row r="28" spans="1:3">
      <c r="A28" s="4" t="s">
        <v>549</v>
      </c>
    </row>
    <row r="29" spans="1:3">
      <c r="A29" s="3" t="s">
        <v>537</v>
      </c>
    </row>
    <row r="30" spans="1:3">
      <c r="A30" s="4" t="s">
        <v>542</v>
      </c>
      <c r="B30" s="6" t="n">
        <v>36</v>
      </c>
      <c r="C30" s="6" t="n">
        <v>35</v>
      </c>
    </row>
    <row r="31" spans="1:3">
      <c r="A31" s="4" t="s">
        <v>550</v>
      </c>
    </row>
    <row r="32" spans="1:3">
      <c r="A32" s="3" t="s">
        <v>537</v>
      </c>
    </row>
    <row r="33" spans="1:3">
      <c r="A33" s="4" t="s">
        <v>542</v>
      </c>
      <c r="B33" s="6" t="n">
        <v>0</v>
      </c>
      <c r="C33" s="6" t="n">
        <v>0</v>
      </c>
    </row>
    <row r="34" spans="1:3">
      <c r="A34" s="4" t="s">
        <v>544</v>
      </c>
      <c r="B34" s="6" t="n">
        <v>0</v>
      </c>
      <c r="C34" s="6" t="n">
        <v>0</v>
      </c>
    </row>
    <row r="35" spans="1:3">
      <c r="A35" s="4" t="s">
        <v>551</v>
      </c>
    </row>
    <row r="36" spans="1:3">
      <c r="A36" s="3" t="s">
        <v>537</v>
      </c>
    </row>
    <row r="37" spans="1:3">
      <c r="A37" s="4" t="s">
        <v>542</v>
      </c>
      <c r="B37" s="6" t="n">
        <v>10</v>
      </c>
    </row>
    <row r="38" spans="1:3">
      <c r="A38" s="4" t="s">
        <v>552</v>
      </c>
    </row>
    <row r="39" spans="1:3">
      <c r="A39" s="3" t="s">
        <v>537</v>
      </c>
    </row>
    <row r="40" spans="1:3">
      <c r="A40" s="4" t="s">
        <v>544</v>
      </c>
      <c r="B40" s="6" t="n">
        <v>129</v>
      </c>
      <c r="C40" s="6" t="n">
        <v>119</v>
      </c>
    </row>
    <row r="41" spans="1:3">
      <c r="A41" s="4" t="s">
        <v>402</v>
      </c>
    </row>
    <row r="42" spans="1:3">
      <c r="A42" s="3" t="s">
        <v>537</v>
      </c>
    </row>
    <row r="43" spans="1:3">
      <c r="A43" s="4" t="s">
        <v>538</v>
      </c>
      <c r="B43" s="6" t="n">
        <v>1391</v>
      </c>
      <c r="C43" s="6" t="n">
        <v>674</v>
      </c>
    </row>
    <row r="44" spans="1:3">
      <c r="A44" s="4" t="s">
        <v>553</v>
      </c>
    </row>
    <row r="45" spans="1:3">
      <c r="A45" s="3" t="s">
        <v>537</v>
      </c>
    </row>
    <row r="46" spans="1:3">
      <c r="A46" s="4" t="s">
        <v>540</v>
      </c>
      <c r="C46" s="6" t="n">
        <v>22</v>
      </c>
    </row>
    <row r="47" spans="1:3">
      <c r="A47" s="4" t="s">
        <v>539</v>
      </c>
      <c r="B47" s="6" t="n">
        <v>8</v>
      </c>
    </row>
    <row r="48" spans="1:3">
      <c r="A48" s="4" t="s">
        <v>554</v>
      </c>
    </row>
    <row r="49" spans="1:3">
      <c r="A49" s="3" t="s">
        <v>537</v>
      </c>
    </row>
    <row r="50" spans="1:3">
      <c r="A50" s="4" t="s">
        <v>542</v>
      </c>
      <c r="B50" s="6" t="n">
        <v>0</v>
      </c>
      <c r="C50" s="6" t="n">
        <v>0</v>
      </c>
    </row>
    <row r="51" spans="1:3">
      <c r="A51" s="4" t="s">
        <v>555</v>
      </c>
    </row>
    <row r="52" spans="1:3">
      <c r="A52" s="3" t="s">
        <v>537</v>
      </c>
    </row>
    <row r="53" spans="1:3">
      <c r="A53" s="4" t="s">
        <v>542</v>
      </c>
      <c r="B53" s="6" t="n">
        <v>865</v>
      </c>
      <c r="C53" s="6" t="n">
        <v>624</v>
      </c>
    </row>
    <row r="54" spans="1:3">
      <c r="A54" s="4" t="s">
        <v>544</v>
      </c>
      <c r="B54" s="6" t="n">
        <v>526</v>
      </c>
      <c r="C54" s="6" t="n">
        <v>28</v>
      </c>
    </row>
    <row r="55" spans="1:3">
      <c r="A55" s="4" t="s">
        <v>556</v>
      </c>
    </row>
    <row r="56" spans="1:3">
      <c r="A56" s="3" t="s">
        <v>537</v>
      </c>
    </row>
    <row r="57" spans="1:3">
      <c r="A57" s="4" t="s">
        <v>542</v>
      </c>
      <c r="B57" s="6" t="n">
        <v>0</v>
      </c>
    </row>
    <row r="58" spans="1:3">
      <c r="A58" s="4" t="s">
        <v>557</v>
      </c>
    </row>
    <row r="59" spans="1:3">
      <c r="A59" s="3" t="s">
        <v>537</v>
      </c>
    </row>
    <row r="60" spans="1:3">
      <c r="A60" s="4" t="s">
        <v>544</v>
      </c>
      <c r="B60" s="5" t="n">
        <v>0</v>
      </c>
      <c r="C60"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8</v>
      </c>
      <c r="B1" s="2" t="s">
        <v>559</v>
      </c>
      <c r="C1" s="2" t="s">
        <v>560</v>
      </c>
      <c r="D1" s="2" t="s">
        <v>2</v>
      </c>
      <c r="E1" s="2" t="s">
        <v>71</v>
      </c>
      <c r="F1" s="2" t="s">
        <v>72</v>
      </c>
    </row>
    <row r="2" spans="1:6">
      <c r="A2" s="3" t="s">
        <v>537</v>
      </c>
    </row>
    <row r="3" spans="1:6">
      <c r="A3" s="4" t="s">
        <v>561</v>
      </c>
      <c r="D3" s="5" t="n">
        <v>8000000</v>
      </c>
      <c r="E3" s="5" t="n">
        <v>-111000000</v>
      </c>
      <c r="F3" s="5" t="n">
        <v>-14000000</v>
      </c>
    </row>
    <row r="4" spans="1:6">
      <c r="A4" s="4" t="s">
        <v>562</v>
      </c>
      <c r="D4" s="6" t="n">
        <v>-8000000</v>
      </c>
      <c r="E4" s="6" t="n">
        <v>47000000</v>
      </c>
      <c r="F4" s="6" t="n">
        <v>17000000</v>
      </c>
    </row>
    <row r="5" spans="1:6">
      <c r="A5" s="4" t="s">
        <v>82</v>
      </c>
      <c r="D5" s="6" t="n">
        <v>0</v>
      </c>
      <c r="E5" s="6" t="n">
        <v>86000000</v>
      </c>
      <c r="F5" s="6" t="n">
        <v>0</v>
      </c>
    </row>
    <row r="6" spans="1:6">
      <c r="A6" s="4" t="s">
        <v>524</v>
      </c>
      <c r="D6" s="6" t="n">
        <v>467000000</v>
      </c>
      <c r="E6" s="6" t="n">
        <v>476000000</v>
      </c>
      <c r="F6" s="6" t="n">
        <v>0</v>
      </c>
    </row>
    <row r="7" spans="1:6">
      <c r="A7" s="4" t="s">
        <v>563</v>
      </c>
      <c r="D7" s="6" t="n">
        <v>33000000</v>
      </c>
    </row>
    <row r="8" spans="1:6">
      <c r="A8" s="4" t="s">
        <v>564</v>
      </c>
      <c r="D8" s="6" t="n">
        <v>2000000</v>
      </c>
    </row>
    <row r="9" spans="1:6">
      <c r="A9" s="4" t="s">
        <v>539</v>
      </c>
    </row>
    <row r="10" spans="1:6">
      <c r="A10" s="3" t="s">
        <v>537</v>
      </c>
    </row>
    <row r="11" spans="1:6">
      <c r="A11" s="4" t="s">
        <v>565</v>
      </c>
      <c r="D11" s="6" t="n">
        <v>3200000000</v>
      </c>
    </row>
    <row r="12" spans="1:6">
      <c r="A12" s="4" t="s">
        <v>566</v>
      </c>
    </row>
    <row r="13" spans="1:6">
      <c r="A13" s="3" t="s">
        <v>537</v>
      </c>
    </row>
    <row r="14" spans="1:6">
      <c r="A14" s="4" t="s">
        <v>539</v>
      </c>
      <c r="D14" s="6" t="n">
        <v>8000000</v>
      </c>
    </row>
    <row r="15" spans="1:6">
      <c r="A15" s="4" t="s">
        <v>567</v>
      </c>
      <c r="E15" s="6" t="n">
        <v>22000000</v>
      </c>
    </row>
    <row r="16" spans="1:6">
      <c r="A16" s="4" t="s">
        <v>568</v>
      </c>
    </row>
    <row r="17" spans="1:6">
      <c r="A17" s="3" t="s">
        <v>537</v>
      </c>
    </row>
    <row r="18" spans="1:6">
      <c r="A18" s="4" t="s">
        <v>569</v>
      </c>
      <c r="E18" s="6" t="n">
        <v>27000000</v>
      </c>
    </row>
    <row r="19" spans="1:6">
      <c r="A19" s="4" t="s">
        <v>570</v>
      </c>
      <c r="D19" s="6" t="n">
        <v>-2000000</v>
      </c>
      <c r="E19" s="6" t="n">
        <v>33000000</v>
      </c>
      <c r="F19" s="6" t="n">
        <v>-14000000</v>
      </c>
    </row>
    <row r="20" spans="1:6">
      <c r="A20" s="4" t="s">
        <v>571</v>
      </c>
      <c r="F20" s="6" t="n">
        <v>6000000</v>
      </c>
    </row>
    <row r="21" spans="1:6">
      <c r="A21" s="4" t="s">
        <v>572</v>
      </c>
      <c r="F21" s="6" t="n">
        <v>9000000</v>
      </c>
    </row>
    <row r="22" spans="1:6">
      <c r="A22" s="4" t="s">
        <v>573</v>
      </c>
    </row>
    <row r="23" spans="1:6">
      <c r="A23" s="3" t="s">
        <v>537</v>
      </c>
    </row>
    <row r="24" spans="1:6">
      <c r="A24" s="4" t="s">
        <v>561</v>
      </c>
      <c r="D24" s="5" t="n">
        <v>10000000</v>
      </c>
      <c r="E24" s="6" t="n">
        <v>-145000000</v>
      </c>
    </row>
    <row r="25" spans="1:6">
      <c r="A25" s="4" t="s">
        <v>574</v>
      </c>
    </row>
    <row r="26" spans="1:6">
      <c r="A26" s="3" t="s">
        <v>537</v>
      </c>
    </row>
    <row r="27" spans="1:6">
      <c r="A27" s="4" t="s">
        <v>575</v>
      </c>
      <c r="F27" s="6" t="n">
        <v>273000000</v>
      </c>
    </row>
    <row r="28" spans="1:6">
      <c r="A28" s="4" t="s">
        <v>576</v>
      </c>
      <c r="F28" s="5" t="n">
        <v>9000000</v>
      </c>
    </row>
    <row r="29" spans="1:6">
      <c r="A29" s="4" t="s">
        <v>577</v>
      </c>
    </row>
    <row r="30" spans="1:6">
      <c r="A30" s="3" t="s">
        <v>537</v>
      </c>
    </row>
    <row r="31" spans="1:6">
      <c r="A31" s="4" t="s">
        <v>82</v>
      </c>
      <c r="B31" s="5" t="n">
        <v>25000000</v>
      </c>
      <c r="C31" s="5" t="n">
        <v>61000000</v>
      </c>
      <c r="E31" s="6" t="n">
        <v>86000000</v>
      </c>
    </row>
    <row r="32" spans="1:6">
      <c r="A32" s="4" t="s">
        <v>578</v>
      </c>
      <c r="E32" s="5" t="n">
        <v>4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71</v>
      </c>
    </row>
    <row r="2" spans="1:3">
      <c r="A2" s="3" t="s">
        <v>580</v>
      </c>
    </row>
    <row r="3" spans="1:3">
      <c r="A3" s="4" t="s">
        <v>581</v>
      </c>
      <c r="B3" s="5" t="n">
        <v>4521</v>
      </c>
      <c r="C3" s="5" t="n">
        <v>3898</v>
      </c>
    </row>
    <row r="4" spans="1:3">
      <c r="A4" s="4" t="s">
        <v>582</v>
      </c>
      <c r="B4" s="6" t="n">
        <v>-2833</v>
      </c>
      <c r="C4" s="6" t="n">
        <v>-2552</v>
      </c>
    </row>
    <row r="5" spans="1:3">
      <c r="A5" s="4" t="s">
        <v>583</v>
      </c>
      <c r="B5" s="6" t="n">
        <v>510</v>
      </c>
      <c r="C5" s="6" t="n">
        <v>531</v>
      </c>
    </row>
    <row r="6" spans="1:3">
      <c r="A6" s="4" t="s">
        <v>123</v>
      </c>
      <c r="B6" s="6" t="n">
        <v>2198</v>
      </c>
      <c r="C6" s="6" t="n">
        <v>1877</v>
      </c>
    </row>
    <row r="7" spans="1:3">
      <c r="A7" s="4" t="s">
        <v>584</v>
      </c>
    </row>
    <row r="8" spans="1:3">
      <c r="A8" s="3" t="s">
        <v>580</v>
      </c>
    </row>
    <row r="9" spans="1:3">
      <c r="A9" s="4" t="s">
        <v>581</v>
      </c>
      <c r="B9" s="6" t="n">
        <v>2947</v>
      </c>
      <c r="C9" s="6" t="n">
        <v>2643</v>
      </c>
    </row>
    <row r="10" spans="1:3">
      <c r="A10" s="4" t="s">
        <v>492</v>
      </c>
    </row>
    <row r="11" spans="1:3">
      <c r="A11" s="3" t="s">
        <v>580</v>
      </c>
    </row>
    <row r="12" spans="1:3">
      <c r="A12" s="4" t="s">
        <v>581</v>
      </c>
      <c r="B12" s="6" t="n">
        <v>643</v>
      </c>
      <c r="C12" s="6" t="n">
        <v>597</v>
      </c>
    </row>
    <row r="13" spans="1:3">
      <c r="A13" s="4" t="s">
        <v>585</v>
      </c>
    </row>
    <row r="14" spans="1:3">
      <c r="A14" s="3" t="s">
        <v>580</v>
      </c>
    </row>
    <row r="15" spans="1:3">
      <c r="A15" s="4" t="s">
        <v>581</v>
      </c>
      <c r="B15" s="6" t="n">
        <v>114</v>
      </c>
      <c r="C15" s="6" t="n">
        <v>94</v>
      </c>
    </row>
    <row r="16" spans="1:3">
      <c r="A16" s="4" t="s">
        <v>586</v>
      </c>
    </row>
    <row r="17" spans="1:3">
      <c r="A17" s="3" t="s">
        <v>580</v>
      </c>
    </row>
    <row r="18" spans="1:3">
      <c r="A18" s="4" t="s">
        <v>581</v>
      </c>
      <c r="B18" s="6" t="n">
        <v>688</v>
      </c>
      <c r="C18" s="6" t="n">
        <v>435</v>
      </c>
    </row>
    <row r="19" spans="1:3">
      <c r="A19" s="4" t="s">
        <v>587</v>
      </c>
    </row>
    <row r="20" spans="1:3">
      <c r="A20" s="3" t="s">
        <v>580</v>
      </c>
    </row>
    <row r="21" spans="1:3">
      <c r="A21" s="4" t="s">
        <v>581</v>
      </c>
      <c r="B21" s="5" t="n">
        <v>129</v>
      </c>
      <c r="C21" s="5" t="n">
        <v>1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71</v>
      </c>
      <c r="D2" s="2" t="s">
        <v>72</v>
      </c>
      <c r="E2" s="2" t="s">
        <v>589</v>
      </c>
    </row>
    <row r="3" spans="1:5">
      <c r="A3" s="3" t="s">
        <v>580</v>
      </c>
    </row>
    <row r="4" spans="1:5">
      <c r="A4" s="4" t="s">
        <v>590</v>
      </c>
      <c r="B4" s="5" t="n">
        <v>893</v>
      </c>
      <c r="C4" s="5" t="n">
        <v>829</v>
      </c>
    </row>
    <row r="5" spans="1:5">
      <c r="A5" s="4" t="s">
        <v>591</v>
      </c>
      <c r="B5" s="6" t="n">
        <v>556</v>
      </c>
      <c r="C5" s="6" t="n">
        <v>479</v>
      </c>
      <c r="D5" s="5" t="n">
        <v>398</v>
      </c>
    </row>
    <row r="6" spans="1:5">
      <c r="A6" s="4" t="s">
        <v>123</v>
      </c>
      <c r="B6" s="6" t="n">
        <v>2198</v>
      </c>
      <c r="C6" s="6" t="n">
        <v>1877</v>
      </c>
    </row>
    <row r="7" spans="1:5">
      <c r="A7" s="4" t="s">
        <v>592</v>
      </c>
      <c r="B7" s="6" t="n">
        <v>1160</v>
      </c>
      <c r="C7" s="6" t="n">
        <v>878</v>
      </c>
      <c r="D7" s="6" t="n">
        <v>710</v>
      </c>
    </row>
    <row r="8" spans="1:5">
      <c r="A8" s="4" t="s">
        <v>593</v>
      </c>
    </row>
    <row r="9" spans="1:5">
      <c r="A9" s="3" t="s">
        <v>580</v>
      </c>
    </row>
    <row r="10" spans="1:5">
      <c r="A10" s="4" t="s">
        <v>123</v>
      </c>
      <c r="C10" s="6" t="n">
        <v>152</v>
      </c>
    </row>
    <row r="11" spans="1:5">
      <c r="A11" s="4" t="s">
        <v>594</v>
      </c>
    </row>
    <row r="12" spans="1:5">
      <c r="A12" s="3" t="s">
        <v>580</v>
      </c>
    </row>
    <row r="13" spans="1:5">
      <c r="A13" s="4" t="s">
        <v>592</v>
      </c>
      <c r="E13" s="5" t="n">
        <v>229</v>
      </c>
    </row>
    <row r="14" spans="1:5">
      <c r="A14" s="4" t="s">
        <v>595</v>
      </c>
    </row>
    <row r="15" spans="1:5">
      <c r="A15" s="3" t="s">
        <v>580</v>
      </c>
    </row>
    <row r="16" spans="1:5">
      <c r="A16" s="4" t="s">
        <v>596</v>
      </c>
      <c r="B16" s="5" t="n">
        <v>34</v>
      </c>
      <c r="C16" s="5" t="n">
        <v>55</v>
      </c>
      <c r="D16" s="5" t="n">
        <v>2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5</v>
      </c>
      <c r="B1" s="2" t="s">
        <v>2</v>
      </c>
      <c r="C1" s="2" t="s">
        <v>71</v>
      </c>
    </row>
    <row r="2" spans="1:3">
      <c r="A2" s="4" t="s">
        <v>156</v>
      </c>
      <c r="B2" s="5" t="n">
        <v>41</v>
      </c>
      <c r="C2" s="5" t="n">
        <v>34</v>
      </c>
    </row>
    <row r="3" spans="1:3">
      <c r="A3" s="4" t="s">
        <v>157</v>
      </c>
      <c r="B3" s="6" t="n">
        <v>126893000</v>
      </c>
      <c r="C3" s="6" t="n">
        <v>97159000</v>
      </c>
    </row>
    <row r="4" spans="1:3">
      <c r="A4" s="4" t="s">
        <v>65</v>
      </c>
    </row>
    <row r="5" spans="1:3">
      <c r="A5" s="4" t="s">
        <v>158</v>
      </c>
      <c r="B5" s="8" t="n">
        <v>0.0001</v>
      </c>
      <c r="C5" s="8" t="n">
        <v>0.0001</v>
      </c>
    </row>
    <row r="6" spans="1:3">
      <c r="A6" s="4" t="s">
        <v>159</v>
      </c>
      <c r="B6" s="6" t="n">
        <v>400000000</v>
      </c>
      <c r="C6" s="6" t="n">
        <v>400000000</v>
      </c>
    </row>
    <row r="7" spans="1:3">
      <c r="A7" s="4" t="s">
        <v>160</v>
      </c>
      <c r="B7" s="6" t="n">
        <v>12799999</v>
      </c>
      <c r="C7" s="6" t="n">
        <v>12799999</v>
      </c>
    </row>
    <row r="8" spans="1:3">
      <c r="A8" s="4" t="s">
        <v>161</v>
      </c>
      <c r="B8" s="6" t="n">
        <v>5523452</v>
      </c>
      <c r="C8" s="6" t="n">
        <v>12799999</v>
      </c>
    </row>
    <row r="9" spans="1:3">
      <c r="A9" s="4" t="s">
        <v>157</v>
      </c>
      <c r="B9" s="6" t="n">
        <v>7300000</v>
      </c>
    </row>
    <row r="10" spans="1:3">
      <c r="A10" s="4" t="s">
        <v>63</v>
      </c>
    </row>
    <row r="11" spans="1:3">
      <c r="A11" s="4" t="s">
        <v>158</v>
      </c>
      <c r="B11" s="8" t="n">
        <v>0.0001</v>
      </c>
      <c r="C11" s="8" t="n">
        <v>0.0001</v>
      </c>
    </row>
    <row r="12" spans="1:3">
      <c r="A12" s="4" t="s">
        <v>159</v>
      </c>
      <c r="B12" s="6" t="n">
        <v>1600000000</v>
      </c>
      <c r="C12" s="6" t="n">
        <v>1600000000</v>
      </c>
    </row>
    <row r="13" spans="1:3">
      <c r="A13" s="4" t="s">
        <v>160</v>
      </c>
      <c r="B13" s="6" t="n">
        <v>256691777</v>
      </c>
      <c r="C13" s="6" t="n">
        <v>231492986</v>
      </c>
    </row>
    <row r="14" spans="1:3">
      <c r="A14" s="4" t="s">
        <v>161</v>
      </c>
      <c r="B14" s="6" t="n">
        <v>137075799</v>
      </c>
      <c r="C14" s="6" t="n">
        <v>1343344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71</v>
      </c>
      <c r="D2" s="2" t="s">
        <v>72</v>
      </c>
    </row>
    <row r="3" spans="1:4">
      <c r="A3" s="3" t="s">
        <v>598</v>
      </c>
    </row>
    <row r="4" spans="1:4">
      <c r="A4" s="4" t="s">
        <v>599</v>
      </c>
      <c r="B4" s="4" t="s">
        <v>600</v>
      </c>
    </row>
    <row r="5" spans="1:4">
      <c r="A5" s="4" t="s">
        <v>601</v>
      </c>
      <c r="B5" s="4" t="s">
        <v>474</v>
      </c>
    </row>
    <row r="6" spans="1:4">
      <c r="A6" s="4" t="s">
        <v>602</v>
      </c>
      <c r="B6" s="5" t="n">
        <v>170</v>
      </c>
    </row>
    <row r="7" spans="1:4">
      <c r="A7" s="4" t="s">
        <v>603</v>
      </c>
      <c r="C7" s="5" t="n">
        <v>182</v>
      </c>
      <c r="D7" s="5" t="n">
        <v>168</v>
      </c>
    </row>
    <row r="8" spans="1:4">
      <c r="A8" s="4" t="s">
        <v>604</v>
      </c>
      <c r="B8" s="5" t="n">
        <v>116</v>
      </c>
    </row>
    <row r="9" spans="1:4">
      <c r="A9" s="4" t="s">
        <v>605</v>
      </c>
    </row>
    <row r="10" spans="1:4">
      <c r="A10" s="3" t="s">
        <v>598</v>
      </c>
    </row>
    <row r="11" spans="1:4">
      <c r="A11" s="4" t="s">
        <v>606</v>
      </c>
      <c r="B11" s="4" t="s">
        <v>474</v>
      </c>
    </row>
    <row r="12" spans="1:4">
      <c r="A12" s="4" t="s">
        <v>607</v>
      </c>
      <c r="B12" s="4" t="s">
        <v>489</v>
      </c>
    </row>
    <row r="13" spans="1:4">
      <c r="A13" s="4" t="s">
        <v>490</v>
      </c>
    </row>
    <row r="14" spans="1:4">
      <c r="A14" s="3" t="s">
        <v>598</v>
      </c>
    </row>
    <row r="15" spans="1:4">
      <c r="A15" s="4" t="s">
        <v>606</v>
      </c>
      <c r="B15" s="4" t="s">
        <v>608</v>
      </c>
    </row>
    <row r="16" spans="1:4">
      <c r="A16" s="4" t="s">
        <v>607</v>
      </c>
      <c r="B16" s="4" t="s">
        <v>6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10</v>
      </c>
      <c r="B1" s="2" t="s">
        <v>1</v>
      </c>
    </row>
    <row r="2" spans="1:2">
      <c r="B2" s="2" t="s">
        <v>462</v>
      </c>
    </row>
    <row r="3" spans="1:2">
      <c r="A3" s="3" t="s">
        <v>262</v>
      </c>
    </row>
    <row r="4" spans="1:2">
      <c r="A4" s="4" t="s">
        <v>611</v>
      </c>
      <c r="B4" s="5" t="n">
        <v>152</v>
      </c>
    </row>
    <row r="5" spans="1:2">
      <c r="A5" s="4" t="s">
        <v>612</v>
      </c>
      <c r="B5" s="5" t="n">
        <v>1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3</v>
      </c>
      <c r="B1" s="2" t="s">
        <v>2</v>
      </c>
      <c r="C1" s="2" t="s">
        <v>71</v>
      </c>
    </row>
    <row r="2" spans="1:3">
      <c r="A2" s="3" t="s">
        <v>262</v>
      </c>
    </row>
    <row r="3" spans="1:3">
      <c r="A3" s="4" t="s">
        <v>124</v>
      </c>
      <c r="B3" s="5" t="n">
        <v>611</v>
      </c>
      <c r="C3" s="5" t="n">
        <v>0</v>
      </c>
    </row>
    <row r="4" spans="1:3">
      <c r="A4" s="4" t="s">
        <v>136</v>
      </c>
      <c r="B4" s="6" t="n">
        <v>119</v>
      </c>
    </row>
    <row r="5" spans="1:3">
      <c r="A5" s="4" t="s">
        <v>140</v>
      </c>
      <c r="B5" s="6" t="n">
        <v>532</v>
      </c>
      <c r="C5" s="5" t="n">
        <v>0</v>
      </c>
    </row>
    <row r="6" spans="1:3">
      <c r="A6" s="4" t="s">
        <v>614</v>
      </c>
      <c r="B6" s="5" t="n">
        <v>651</v>
      </c>
    </row>
    <row r="7" spans="1:3">
      <c r="A7" s="4" t="s">
        <v>615</v>
      </c>
      <c r="B7" s="4" t="s">
        <v>616</v>
      </c>
    </row>
    <row r="8" spans="1:3">
      <c r="A8" s="4" t="s">
        <v>617</v>
      </c>
      <c r="B8" s="4" t="s">
        <v>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19</v>
      </c>
      <c r="B1" s="2" t="s">
        <v>462</v>
      </c>
    </row>
    <row r="2" spans="1:2">
      <c r="A2" s="3" t="s">
        <v>262</v>
      </c>
    </row>
    <row r="3" spans="1:2">
      <c r="A3" s="4" t="s">
        <v>620</v>
      </c>
      <c r="B3" s="5" t="n">
        <v>139</v>
      </c>
    </row>
    <row r="4" spans="1:2">
      <c r="A4" s="4" t="s">
        <v>621</v>
      </c>
      <c r="B4" s="6" t="n">
        <v>121</v>
      </c>
    </row>
    <row r="5" spans="1:2">
      <c r="A5" s="4" t="s">
        <v>622</v>
      </c>
      <c r="B5" s="6" t="n">
        <v>94</v>
      </c>
    </row>
    <row r="6" spans="1:2">
      <c r="A6" s="4" t="s">
        <v>623</v>
      </c>
      <c r="B6" s="6" t="n">
        <v>67</v>
      </c>
    </row>
    <row r="7" spans="1:2">
      <c r="A7" s="4" t="s">
        <v>624</v>
      </c>
      <c r="B7" s="6" t="n">
        <v>53</v>
      </c>
    </row>
    <row r="8" spans="1:2">
      <c r="A8" s="4" t="s">
        <v>625</v>
      </c>
      <c r="B8" s="6" t="n">
        <v>291</v>
      </c>
    </row>
    <row r="9" spans="1:2">
      <c r="A9" s="4" t="s">
        <v>626</v>
      </c>
      <c r="B9" s="6" t="n">
        <v>765</v>
      </c>
    </row>
    <row r="10" spans="1:2">
      <c r="A10" s="4" t="s">
        <v>627</v>
      </c>
      <c r="B10" s="6" t="n">
        <v>-114</v>
      </c>
    </row>
    <row r="11" spans="1:2">
      <c r="A11" s="4" t="s">
        <v>614</v>
      </c>
      <c r="B11" s="5" t="n">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71</v>
      </c>
      <c r="D1" s="2" t="s">
        <v>72</v>
      </c>
    </row>
    <row r="2" spans="1:4">
      <c r="A2" s="3" t="s">
        <v>265</v>
      </c>
    </row>
    <row r="3" spans="1:4">
      <c r="A3" s="4" t="s">
        <v>128</v>
      </c>
      <c r="B3" s="5" t="n">
        <v>8127</v>
      </c>
      <c r="C3" s="5" t="n">
        <v>8120</v>
      </c>
      <c r="D3" s="5" t="n">
        <v>8229</v>
      </c>
    </row>
    <row r="4" spans="1:4">
      <c r="A4" s="4" t="s">
        <v>629</v>
      </c>
      <c r="B4" s="6" t="n">
        <v>1284</v>
      </c>
      <c r="C4" s="6" t="n">
        <v>1400</v>
      </c>
    </row>
    <row r="5" spans="1:4">
      <c r="A5" s="4" t="s">
        <v>630</v>
      </c>
      <c r="B5" s="6" t="n">
        <v>520</v>
      </c>
      <c r="C5" s="6" t="n">
        <v>592</v>
      </c>
    </row>
    <row r="6" spans="1:4">
      <c r="A6" s="4" t="s">
        <v>631</v>
      </c>
      <c r="B6" s="5" t="n">
        <v>9931</v>
      </c>
      <c r="C6" s="5" t="n">
        <v>101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32</v>
      </c>
      <c r="B1" s="2" t="s">
        <v>559</v>
      </c>
      <c r="C1" s="2" t="s">
        <v>560</v>
      </c>
      <c r="D1" s="2" t="s">
        <v>2</v>
      </c>
      <c r="E1" s="2" t="s">
        <v>71</v>
      </c>
      <c r="F1" s="2" t="s">
        <v>72</v>
      </c>
    </row>
    <row r="2" spans="1:6">
      <c r="A2" s="3" t="s">
        <v>633</v>
      </c>
    </row>
    <row r="3" spans="1:6">
      <c r="A3" s="4" t="s">
        <v>83</v>
      </c>
      <c r="D3" s="5" t="n">
        <v>0</v>
      </c>
      <c r="E3" s="5" t="n">
        <v>42000000</v>
      </c>
      <c r="F3" s="5" t="n">
        <v>0</v>
      </c>
    </row>
    <row r="4" spans="1:6">
      <c r="A4" s="4" t="s">
        <v>82</v>
      </c>
      <c r="D4" s="6" t="n">
        <v>0</v>
      </c>
      <c r="E4" s="6" t="n">
        <v>86000000</v>
      </c>
      <c r="F4" s="5" t="n">
        <v>0</v>
      </c>
    </row>
    <row r="5" spans="1:6">
      <c r="A5" s="4" t="s">
        <v>629</v>
      </c>
      <c r="D5" s="6" t="n">
        <v>1284000000</v>
      </c>
      <c r="E5" s="6" t="n">
        <v>1400000000</v>
      </c>
    </row>
    <row r="6" spans="1:6">
      <c r="A6" s="4" t="s">
        <v>630</v>
      </c>
      <c r="D6" s="5" t="n">
        <v>520000000</v>
      </c>
      <c r="E6" s="6" t="n">
        <v>592000000</v>
      </c>
    </row>
    <row r="7" spans="1:6">
      <c r="A7" s="4" t="s">
        <v>473</v>
      </c>
      <c r="D7" s="4" t="s">
        <v>474</v>
      </c>
    </row>
    <row r="8" spans="1:6">
      <c r="A8" s="4" t="s">
        <v>634</v>
      </c>
    </row>
    <row r="9" spans="1:6">
      <c r="A9" s="3" t="s">
        <v>633</v>
      </c>
    </row>
    <row r="10" spans="1:6">
      <c r="A10" s="4" t="s">
        <v>629</v>
      </c>
      <c r="D10" s="5" t="n">
        <v>-113000000</v>
      </c>
    </row>
    <row r="11" spans="1:6">
      <c r="A11" s="4" t="s">
        <v>630</v>
      </c>
      <c r="D11" s="5" t="n">
        <v>113000000</v>
      </c>
    </row>
    <row r="12" spans="1:6">
      <c r="A12" s="4" t="s">
        <v>473</v>
      </c>
      <c r="D12" s="4" t="s">
        <v>635</v>
      </c>
    </row>
    <row r="13" spans="1:6">
      <c r="A13" s="4" t="s">
        <v>636</v>
      </c>
    </row>
    <row r="14" spans="1:6">
      <c r="A14" s="3" t="s">
        <v>633</v>
      </c>
    </row>
    <row r="15" spans="1:6">
      <c r="A15" s="4" t="s">
        <v>83</v>
      </c>
      <c r="B15" s="5" t="n">
        <v>42000000</v>
      </c>
    </row>
    <row r="16" spans="1:6">
      <c r="A16" s="4" t="s">
        <v>82</v>
      </c>
      <c r="E16" s="6" t="n">
        <v>86000000</v>
      </c>
    </row>
    <row r="17" spans="1:6">
      <c r="A17" s="4" t="s">
        <v>637</v>
      </c>
      <c r="D17" s="5" t="n">
        <v>2600000000</v>
      </c>
      <c r="E17" s="6" t="n">
        <v>2600000000</v>
      </c>
    </row>
    <row r="18" spans="1:6">
      <c r="A18" s="4" t="s">
        <v>577</v>
      </c>
    </row>
    <row r="19" spans="1:6">
      <c r="A19" s="3" t="s">
        <v>633</v>
      </c>
    </row>
    <row r="20" spans="1:6">
      <c r="A20" s="4" t="s">
        <v>82</v>
      </c>
      <c r="B20" s="5" t="n">
        <v>25000000</v>
      </c>
      <c r="C20" s="5" t="n">
        <v>61000000</v>
      </c>
      <c r="E20" s="5" t="n">
        <v>8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71</v>
      </c>
      <c r="D2" s="2" t="s">
        <v>72</v>
      </c>
    </row>
    <row r="3" spans="1:4">
      <c r="A3" s="3" t="s">
        <v>633</v>
      </c>
    </row>
    <row r="4" spans="1:4">
      <c r="A4" s="4" t="s">
        <v>639</v>
      </c>
      <c r="B4" s="5" t="n">
        <v>8120</v>
      </c>
      <c r="C4" s="5" t="n">
        <v>8229</v>
      </c>
    </row>
    <row r="5" spans="1:4">
      <c r="A5" s="4" t="s">
        <v>640</v>
      </c>
      <c r="B5" s="6" t="n">
        <v>21</v>
      </c>
      <c r="C5" s="6" t="n">
        <v>31</v>
      </c>
    </row>
    <row r="6" spans="1:4">
      <c r="A6" s="4" t="s">
        <v>82</v>
      </c>
      <c r="B6" s="6" t="n">
        <v>0</v>
      </c>
      <c r="C6" s="6" t="n">
        <v>-86</v>
      </c>
      <c r="D6" s="5" t="n">
        <v>0</v>
      </c>
    </row>
    <row r="7" spans="1:4">
      <c r="A7" s="4" t="s">
        <v>641</v>
      </c>
      <c r="B7" s="6" t="n">
        <v>-14</v>
      </c>
      <c r="C7" s="6" t="n">
        <v>-54</v>
      </c>
    </row>
    <row r="8" spans="1:4">
      <c r="A8" s="4" t="s">
        <v>642</v>
      </c>
      <c r="B8" s="6" t="n">
        <v>8127</v>
      </c>
      <c r="C8" s="6" t="n">
        <v>8120</v>
      </c>
      <c r="D8" s="6" t="n">
        <v>8229</v>
      </c>
    </row>
    <row r="9" spans="1:4">
      <c r="A9" s="4" t="s">
        <v>636</v>
      </c>
    </row>
    <row r="10" spans="1:4">
      <c r="A10" s="3" t="s">
        <v>633</v>
      </c>
    </row>
    <row r="11" spans="1:4">
      <c r="A11" s="4" t="s">
        <v>639</v>
      </c>
      <c r="B11" s="6" t="n">
        <v>4741</v>
      </c>
      <c r="C11" s="6" t="n">
        <v>4840</v>
      </c>
    </row>
    <row r="12" spans="1:4">
      <c r="A12" s="4" t="s">
        <v>640</v>
      </c>
      <c r="B12" s="6" t="n">
        <v>0</v>
      </c>
      <c r="C12" s="6" t="n">
        <v>0</v>
      </c>
    </row>
    <row r="13" spans="1:4">
      <c r="A13" s="4" t="s">
        <v>82</v>
      </c>
      <c r="C13" s="6" t="n">
        <v>-86</v>
      </c>
    </row>
    <row r="14" spans="1:4">
      <c r="A14" s="4" t="s">
        <v>641</v>
      </c>
      <c r="B14" s="6" t="n">
        <v>0</v>
      </c>
      <c r="C14" s="6" t="n">
        <v>-13</v>
      </c>
    </row>
    <row r="15" spans="1:4">
      <c r="A15" s="4" t="s">
        <v>642</v>
      </c>
      <c r="B15" s="6" t="n">
        <v>4741</v>
      </c>
      <c r="C15" s="6" t="n">
        <v>4741</v>
      </c>
      <c r="D15" s="6" t="n">
        <v>4840</v>
      </c>
    </row>
    <row r="16" spans="1:4">
      <c r="A16" s="4" t="s">
        <v>643</v>
      </c>
    </row>
    <row r="17" spans="1:4">
      <c r="A17" s="3" t="s">
        <v>633</v>
      </c>
    </row>
    <row r="18" spans="1:4">
      <c r="A18" s="4" t="s">
        <v>639</v>
      </c>
      <c r="B18" s="6" t="n">
        <v>561</v>
      </c>
      <c r="C18" s="6" t="n">
        <v>588</v>
      </c>
    </row>
    <row r="19" spans="1:4">
      <c r="A19" s="4" t="s">
        <v>640</v>
      </c>
      <c r="B19" s="6" t="n">
        <v>0</v>
      </c>
      <c r="C19" s="6" t="n">
        <v>0</v>
      </c>
    </row>
    <row r="20" spans="1:4">
      <c r="A20" s="4" t="s">
        <v>82</v>
      </c>
      <c r="C20" s="6" t="n">
        <v>0</v>
      </c>
    </row>
    <row r="21" spans="1:4">
      <c r="A21" s="4" t="s">
        <v>641</v>
      </c>
      <c r="B21" s="6" t="n">
        <v>-12</v>
      </c>
      <c r="C21" s="6" t="n">
        <v>-27</v>
      </c>
    </row>
    <row r="22" spans="1:4">
      <c r="A22" s="4" t="s">
        <v>642</v>
      </c>
      <c r="B22" s="6" t="n">
        <v>549</v>
      </c>
      <c r="C22" s="6" t="n">
        <v>561</v>
      </c>
      <c r="D22" s="6" t="n">
        <v>588</v>
      </c>
    </row>
    <row r="23" spans="1:4">
      <c r="A23" s="4" t="s">
        <v>644</v>
      </c>
    </row>
    <row r="24" spans="1:4">
      <c r="A24" s="3" t="s">
        <v>633</v>
      </c>
    </row>
    <row r="25" spans="1:4">
      <c r="A25" s="4" t="s">
        <v>639</v>
      </c>
      <c r="B25" s="6" t="n">
        <v>2682</v>
      </c>
      <c r="C25" s="6" t="n">
        <v>2656</v>
      </c>
    </row>
    <row r="26" spans="1:4">
      <c r="A26" s="4" t="s">
        <v>640</v>
      </c>
      <c r="B26" s="6" t="n">
        <v>21</v>
      </c>
      <c r="C26" s="6" t="n">
        <v>31</v>
      </c>
    </row>
    <row r="27" spans="1:4">
      <c r="A27" s="4" t="s">
        <v>82</v>
      </c>
      <c r="C27" s="6" t="n">
        <v>0</v>
      </c>
    </row>
    <row r="28" spans="1:4">
      <c r="A28" s="4" t="s">
        <v>641</v>
      </c>
      <c r="B28" s="6" t="n">
        <v>0</v>
      </c>
      <c r="C28" s="6" t="n">
        <v>-5</v>
      </c>
    </row>
    <row r="29" spans="1:4">
      <c r="A29" s="4" t="s">
        <v>642</v>
      </c>
      <c r="B29" s="6" t="n">
        <v>2703</v>
      </c>
      <c r="C29" s="6" t="n">
        <v>2682</v>
      </c>
      <c r="D29" s="6" t="n">
        <v>2656</v>
      </c>
    </row>
    <row r="30" spans="1:4">
      <c r="A30" s="4" t="s">
        <v>645</v>
      </c>
    </row>
    <row r="31" spans="1:4">
      <c r="A31" s="3" t="s">
        <v>633</v>
      </c>
    </row>
    <row r="32" spans="1:4">
      <c r="A32" s="4" t="s">
        <v>639</v>
      </c>
      <c r="B32" s="6" t="n">
        <v>136</v>
      </c>
      <c r="C32" s="6" t="n">
        <v>145</v>
      </c>
    </row>
    <row r="33" spans="1:4">
      <c r="A33" s="4" t="s">
        <v>640</v>
      </c>
      <c r="B33" s="6" t="n">
        <v>0</v>
      </c>
    </row>
    <row r="34" spans="1:4">
      <c r="A34" s="4" t="s">
        <v>82</v>
      </c>
      <c r="C34" s="6" t="n">
        <v>0</v>
      </c>
    </row>
    <row r="35" spans="1:4">
      <c r="A35" s="4" t="s">
        <v>641</v>
      </c>
      <c r="B35" s="6" t="n">
        <v>-2</v>
      </c>
      <c r="C35" s="6" t="n">
        <v>-9</v>
      </c>
    </row>
    <row r="36" spans="1:4">
      <c r="A36" s="4" t="s">
        <v>642</v>
      </c>
      <c r="B36" s="5" t="n">
        <v>134</v>
      </c>
      <c r="C36" s="5" t="n">
        <v>136</v>
      </c>
      <c r="D36" s="5" t="n">
        <v>1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71</v>
      </c>
    </row>
    <row r="2" spans="1:3">
      <c r="A2" s="3" t="s">
        <v>647</v>
      </c>
    </row>
    <row r="3" spans="1:3">
      <c r="A3" s="4" t="s">
        <v>648</v>
      </c>
      <c r="B3" s="5" t="n">
        <v>2584</v>
      </c>
      <c r="C3" s="5" t="n">
        <v>2462</v>
      </c>
    </row>
    <row r="4" spans="1:3">
      <c r="A4" s="4" t="s">
        <v>649</v>
      </c>
      <c r="B4" s="6" t="n">
        <v>-2064</v>
      </c>
      <c r="C4" s="6" t="n">
        <v>-1870</v>
      </c>
    </row>
    <row r="5" spans="1:3">
      <c r="A5" s="4" t="s">
        <v>650</v>
      </c>
      <c r="B5" s="6" t="n">
        <v>520</v>
      </c>
      <c r="C5" s="6" t="n">
        <v>592</v>
      </c>
    </row>
    <row r="6" spans="1:3">
      <c r="A6" s="4" t="s">
        <v>651</v>
      </c>
    </row>
    <row r="7" spans="1:3">
      <c r="A7" s="3" t="s">
        <v>647</v>
      </c>
    </row>
    <row r="8" spans="1:3">
      <c r="A8" s="4" t="s">
        <v>648</v>
      </c>
      <c r="B8" s="6" t="n">
        <v>658</v>
      </c>
      <c r="C8" s="6" t="n">
        <v>659</v>
      </c>
    </row>
    <row r="9" spans="1:3">
      <c r="A9" s="4" t="s">
        <v>649</v>
      </c>
      <c r="B9" s="6" t="n">
        <v>-499</v>
      </c>
      <c r="C9" s="6" t="n">
        <v>-419</v>
      </c>
    </row>
    <row r="10" spans="1:3">
      <c r="A10" s="4" t="s">
        <v>650</v>
      </c>
      <c r="B10" s="6" t="n">
        <v>159</v>
      </c>
      <c r="C10" s="6" t="n">
        <v>240</v>
      </c>
    </row>
    <row r="11" spans="1:3">
      <c r="A11" s="4" t="s">
        <v>652</v>
      </c>
    </row>
    <row r="12" spans="1:3">
      <c r="A12" s="3" t="s">
        <v>647</v>
      </c>
    </row>
    <row r="13" spans="1:3">
      <c r="A13" s="4" t="s">
        <v>648</v>
      </c>
      <c r="B13" s="6" t="n">
        <v>651</v>
      </c>
      <c r="C13" s="6" t="n">
        <v>650</v>
      </c>
    </row>
    <row r="14" spans="1:3">
      <c r="A14" s="4" t="s">
        <v>649</v>
      </c>
      <c r="B14" s="6" t="n">
        <v>-483</v>
      </c>
      <c r="C14" s="6" t="n">
        <v>-426</v>
      </c>
    </row>
    <row r="15" spans="1:3">
      <c r="A15" s="4" t="s">
        <v>650</v>
      </c>
      <c r="B15" s="6" t="n">
        <v>168</v>
      </c>
      <c r="C15" s="6" t="n">
        <v>224</v>
      </c>
    </row>
    <row r="16" spans="1:3">
      <c r="A16" s="4" t="s">
        <v>653</v>
      </c>
    </row>
    <row r="17" spans="1:3">
      <c r="A17" s="3" t="s">
        <v>647</v>
      </c>
    </row>
    <row r="18" spans="1:3">
      <c r="A18" s="4" t="s">
        <v>648</v>
      </c>
      <c r="B18" s="6" t="n">
        <v>183</v>
      </c>
      <c r="C18" s="6" t="n">
        <v>159</v>
      </c>
    </row>
    <row r="19" spans="1:3">
      <c r="A19" s="4" t="s">
        <v>649</v>
      </c>
      <c r="B19" s="6" t="n">
        <v>-109</v>
      </c>
      <c r="C19" s="6" t="n">
        <v>-83</v>
      </c>
    </row>
    <row r="20" spans="1:3">
      <c r="A20" s="4" t="s">
        <v>650</v>
      </c>
      <c r="B20" s="6" t="n">
        <v>74</v>
      </c>
      <c r="C20" s="6" t="n">
        <v>76</v>
      </c>
    </row>
    <row r="21" spans="1:3">
      <c r="A21" s="4" t="s">
        <v>654</v>
      </c>
    </row>
    <row r="22" spans="1:3">
      <c r="A22" s="3" t="s">
        <v>647</v>
      </c>
    </row>
    <row r="23" spans="1:3">
      <c r="A23" s="4" t="s">
        <v>648</v>
      </c>
      <c r="B23" s="6" t="n">
        <v>529</v>
      </c>
      <c r="C23" s="6" t="n">
        <v>544</v>
      </c>
    </row>
    <row r="24" spans="1:3">
      <c r="A24" s="4" t="s">
        <v>649</v>
      </c>
      <c r="B24" s="6" t="n">
        <v>-521</v>
      </c>
      <c r="C24" s="6" t="n">
        <v>-510</v>
      </c>
    </row>
    <row r="25" spans="1:3">
      <c r="A25" s="4" t="s">
        <v>650</v>
      </c>
      <c r="B25" s="6" t="n">
        <v>8</v>
      </c>
      <c r="C25" s="6" t="n">
        <v>34</v>
      </c>
    </row>
    <row r="26" spans="1:3">
      <c r="A26" s="4" t="s">
        <v>655</v>
      </c>
    </row>
    <row r="27" spans="1:3">
      <c r="A27" s="3" t="s">
        <v>647</v>
      </c>
    </row>
    <row r="28" spans="1:3">
      <c r="A28" s="4" t="s">
        <v>648</v>
      </c>
      <c r="B28" s="6" t="n">
        <v>563</v>
      </c>
      <c r="C28" s="6" t="n">
        <v>450</v>
      </c>
    </row>
    <row r="29" spans="1:3">
      <c r="A29" s="4" t="s">
        <v>649</v>
      </c>
      <c r="B29" s="6" t="n">
        <v>-452</v>
      </c>
      <c r="C29" s="6" t="n">
        <v>-432</v>
      </c>
    </row>
    <row r="30" spans="1:3">
      <c r="A30" s="4" t="s">
        <v>650</v>
      </c>
      <c r="B30" s="5" t="n">
        <v>111</v>
      </c>
      <c r="C30" s="5" t="n">
        <v>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71</v>
      </c>
      <c r="D2" s="2" t="s">
        <v>72</v>
      </c>
    </row>
    <row r="3" spans="1:4">
      <c r="A3" s="3" t="s">
        <v>265</v>
      </c>
    </row>
    <row r="4" spans="1:4">
      <c r="A4" s="4" t="s">
        <v>81</v>
      </c>
      <c r="B4" s="5" t="n">
        <v>198</v>
      </c>
      <c r="C4" s="5" t="n">
        <v>283</v>
      </c>
      <c r="D4" s="5" t="n">
        <v>275</v>
      </c>
    </row>
    <row r="5" spans="1:4">
      <c r="A5" s="3" t="s">
        <v>657</v>
      </c>
    </row>
    <row r="6" spans="1:4">
      <c r="A6" s="4" t="s">
        <v>620</v>
      </c>
      <c r="B6" s="6" t="n">
        <v>163</v>
      </c>
    </row>
    <row r="7" spans="1:4">
      <c r="A7" s="4" t="s">
        <v>621</v>
      </c>
      <c r="B7" s="6" t="n">
        <v>117</v>
      </c>
    </row>
    <row r="8" spans="1:4">
      <c r="A8" s="4" t="s">
        <v>622</v>
      </c>
      <c r="B8" s="6" t="n">
        <v>95</v>
      </c>
    </row>
    <row r="9" spans="1:4">
      <c r="A9" s="4" t="s">
        <v>623</v>
      </c>
      <c r="B9" s="6" t="n">
        <v>55</v>
      </c>
    </row>
    <row r="10" spans="1:4">
      <c r="A10" s="4" t="s">
        <v>624</v>
      </c>
      <c r="B10" s="6" t="n">
        <v>50</v>
      </c>
    </row>
    <row r="11" spans="1:4">
      <c r="A11" s="4" t="s">
        <v>625</v>
      </c>
      <c r="B11" s="6" t="n">
        <v>40</v>
      </c>
    </row>
    <row r="12" spans="1:4">
      <c r="A12" s="4" t="s">
        <v>650</v>
      </c>
      <c r="B12" s="5" t="n">
        <v>520</v>
      </c>
      <c r="C12" s="5" t="n">
        <v>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s>
  <sheetData>
    <row r="1" spans="1:6">
      <c r="A1" s="1" t="s">
        <v>658</v>
      </c>
      <c r="B1" s="2" t="s">
        <v>462</v>
      </c>
      <c r="C1" s="2" t="s">
        <v>465</v>
      </c>
      <c r="D1" s="2" t="s">
        <v>463</v>
      </c>
      <c r="E1" s="2" t="s">
        <v>467</v>
      </c>
      <c r="F1" s="2" t="s">
        <v>469</v>
      </c>
    </row>
    <row r="2" spans="1:6">
      <c r="A2" s="3" t="s">
        <v>659</v>
      </c>
    </row>
    <row r="3" spans="1:6">
      <c r="A3" s="4" t="s">
        <v>163</v>
      </c>
      <c r="B3" s="5" t="n">
        <v>4938000000</v>
      </c>
      <c r="D3" s="5" t="n">
        <v>3717000000</v>
      </c>
    </row>
    <row r="4" spans="1:6">
      <c r="A4" s="4" t="s">
        <v>137</v>
      </c>
      <c r="B4" s="6" t="n">
        <v>-749000000</v>
      </c>
      <c r="D4" s="6" t="n">
        <v>0</v>
      </c>
    </row>
    <row r="5" spans="1:6">
      <c r="A5" s="4" t="s">
        <v>139</v>
      </c>
      <c r="B5" s="6" t="n">
        <v>4189000000</v>
      </c>
      <c r="D5" s="6" t="n">
        <v>3717000000</v>
      </c>
    </row>
    <row r="6" spans="1:6">
      <c r="A6" s="4" t="s">
        <v>660</v>
      </c>
    </row>
    <row r="7" spans="1:6">
      <c r="A7" s="3" t="s">
        <v>659</v>
      </c>
    </row>
    <row r="8" spans="1:6">
      <c r="A8" s="4" t="s">
        <v>163</v>
      </c>
      <c r="B8" s="5" t="n">
        <v>749000000</v>
      </c>
      <c r="D8" s="5" t="n">
        <v>748000000</v>
      </c>
    </row>
    <row r="9" spans="1:6">
      <c r="A9" s="4" t="s">
        <v>479</v>
      </c>
      <c r="B9" s="4" t="s">
        <v>661</v>
      </c>
      <c r="C9" s="4" t="s">
        <v>661</v>
      </c>
      <c r="D9" s="4" t="s">
        <v>661</v>
      </c>
      <c r="E9" s="4" t="s">
        <v>661</v>
      </c>
    </row>
    <row r="10" spans="1:6">
      <c r="A10" s="4" t="s">
        <v>662</v>
      </c>
      <c r="B10" s="5" t="n">
        <v>750000000</v>
      </c>
    </row>
    <row r="11" spans="1:6">
      <c r="A11" s="4" t="s">
        <v>477</v>
      </c>
    </row>
    <row r="12" spans="1:6">
      <c r="A12" s="3" t="s">
        <v>659</v>
      </c>
    </row>
    <row r="13" spans="1:6">
      <c r="A13" s="4" t="s">
        <v>163</v>
      </c>
      <c r="B13" s="5" t="n">
        <v>725000000</v>
      </c>
      <c r="D13" s="5" t="n">
        <v>740000000</v>
      </c>
    </row>
    <row r="14" spans="1:6">
      <c r="A14" s="4" t="s">
        <v>479</v>
      </c>
      <c r="B14" s="4" t="s">
        <v>480</v>
      </c>
      <c r="C14" s="4" t="s">
        <v>480</v>
      </c>
      <c r="D14" s="4" t="s">
        <v>480</v>
      </c>
      <c r="E14" s="4" t="s">
        <v>480</v>
      </c>
      <c r="F14" s="4" t="s">
        <v>480</v>
      </c>
    </row>
    <row r="15" spans="1:6">
      <c r="A15" s="4" t="s">
        <v>478</v>
      </c>
      <c r="C15" s="9" t="n">
        <v>650000000</v>
      </c>
      <c r="E15" s="9" t="n">
        <v>650000000</v>
      </c>
      <c r="F15" s="9" t="n">
        <v>650000000</v>
      </c>
    </row>
    <row r="16" spans="1:6">
      <c r="A16" s="4" t="s">
        <v>663</v>
      </c>
    </row>
    <row r="17" spans="1:6">
      <c r="A17" s="3" t="s">
        <v>659</v>
      </c>
    </row>
    <row r="18" spans="1:6">
      <c r="A18" s="4" t="s">
        <v>163</v>
      </c>
      <c r="B18" s="5" t="n">
        <v>497000000</v>
      </c>
      <c r="D18" s="5" t="n">
        <v>496000000</v>
      </c>
    </row>
    <row r="19" spans="1:6">
      <c r="A19" s="4" t="s">
        <v>479</v>
      </c>
      <c r="B19" s="4" t="s">
        <v>664</v>
      </c>
      <c r="C19" s="4" t="s">
        <v>664</v>
      </c>
      <c r="D19" s="4" t="s">
        <v>664</v>
      </c>
      <c r="E19" s="4" t="s">
        <v>664</v>
      </c>
    </row>
    <row r="20" spans="1:6">
      <c r="A20" s="4" t="s">
        <v>662</v>
      </c>
      <c r="B20" s="5" t="n">
        <v>500000000</v>
      </c>
    </row>
    <row r="21" spans="1:6">
      <c r="A21" s="4" t="s">
        <v>665</v>
      </c>
    </row>
    <row r="22" spans="1:6">
      <c r="A22" s="3" t="s">
        <v>659</v>
      </c>
    </row>
    <row r="23" spans="1:6">
      <c r="A23" s="4" t="s">
        <v>163</v>
      </c>
      <c r="B23" s="5" t="n">
        <v>743000000</v>
      </c>
      <c r="D23" s="5" t="n">
        <v>742000000</v>
      </c>
    </row>
    <row r="24" spans="1:6">
      <c r="A24" s="4" t="s">
        <v>479</v>
      </c>
      <c r="B24" s="4" t="s">
        <v>666</v>
      </c>
      <c r="C24" s="4" t="s">
        <v>666</v>
      </c>
      <c r="D24" s="4" t="s">
        <v>666</v>
      </c>
      <c r="E24" s="4" t="s">
        <v>666</v>
      </c>
    </row>
    <row r="25" spans="1:6">
      <c r="A25" s="4" t="s">
        <v>662</v>
      </c>
      <c r="B25" s="5" t="n">
        <v>750000000</v>
      </c>
    </row>
    <row r="26" spans="1:6">
      <c r="A26" s="4" t="s">
        <v>667</v>
      </c>
    </row>
    <row r="27" spans="1:6">
      <c r="A27" s="3" t="s">
        <v>659</v>
      </c>
    </row>
    <row r="28" spans="1:6">
      <c r="A28" s="4" t="s">
        <v>163</v>
      </c>
      <c r="B28" s="5" t="n">
        <v>992000000</v>
      </c>
      <c r="D28" s="5" t="n">
        <v>991000000</v>
      </c>
    </row>
    <row r="29" spans="1:6">
      <c r="A29" s="4" t="s">
        <v>479</v>
      </c>
      <c r="B29" s="4" t="s">
        <v>668</v>
      </c>
      <c r="C29" s="4" t="s">
        <v>668</v>
      </c>
      <c r="D29" s="4" t="s">
        <v>668</v>
      </c>
      <c r="E29" s="4" t="s">
        <v>668</v>
      </c>
    </row>
    <row r="30" spans="1:6">
      <c r="A30" s="4" t="s">
        <v>662</v>
      </c>
      <c r="B30" s="5" t="n">
        <v>1000000000</v>
      </c>
    </row>
    <row r="31" spans="1:6">
      <c r="A31" s="4" t="s">
        <v>669</v>
      </c>
    </row>
    <row r="32" spans="1:6">
      <c r="A32" s="3" t="s">
        <v>659</v>
      </c>
    </row>
    <row r="33" spans="1:6">
      <c r="A33" s="4" t="s">
        <v>163</v>
      </c>
      <c r="B33" s="5" t="n">
        <v>1232000000</v>
      </c>
      <c r="D33" s="5" t="n">
        <v>0</v>
      </c>
    </row>
    <row r="34" spans="1:6">
      <c r="A34" s="4" t="s">
        <v>479</v>
      </c>
      <c r="B34" s="4" t="s">
        <v>670</v>
      </c>
      <c r="C34" s="4" t="s">
        <v>670</v>
      </c>
    </row>
    <row r="35" spans="1:6">
      <c r="A35" s="4" t="s">
        <v>662</v>
      </c>
      <c r="B35" s="5" t="n">
        <v>1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3"/>
    <col customWidth="1" max="5" min="5" width="27"/>
    <col customWidth="1" max="6" min="6" width="36"/>
    <col customWidth="1" max="7" min="7" width="28"/>
    <col customWidth="1" max="8" min="8" width="46"/>
    <col customWidth="1" max="9" min="9" width="40"/>
    <col customWidth="1" max="10" min="10" width="25"/>
    <col customWidth="1" max="11" min="11" width="37"/>
    <col customWidth="1" max="12" min="12" width="51"/>
    <col customWidth="1" max="13" min="13" width="60"/>
  </cols>
  <sheetData>
    <row r="1" spans="1:13">
      <c r="A1" s="1" t="s">
        <v>162</v>
      </c>
      <c r="B1" s="2" t="s">
        <v>163</v>
      </c>
      <c r="C1" s="2" t="s">
        <v>63</v>
      </c>
      <c r="D1" s="2" t="s">
        <v>164</v>
      </c>
      <c r="E1" s="2" t="s">
        <v>146</v>
      </c>
      <c r="F1" s="2" t="s">
        <v>165</v>
      </c>
      <c r="G1" s="2" t="s">
        <v>166</v>
      </c>
      <c r="H1" s="2" t="s">
        <v>149</v>
      </c>
      <c r="I1" s="2" t="s">
        <v>167</v>
      </c>
      <c r="J1" s="2" t="s">
        <v>168</v>
      </c>
      <c r="K1" s="2" t="s">
        <v>169</v>
      </c>
      <c r="L1" s="2" t="s">
        <v>170</v>
      </c>
      <c r="M1" s="2" t="s">
        <v>171</v>
      </c>
    </row>
    <row r="2" spans="1:13">
      <c r="A2" s="4" t="s">
        <v>172</v>
      </c>
      <c r="C2" s="6" t="n">
        <v>224309769</v>
      </c>
      <c r="D2" s="6" t="n">
        <v>12799999</v>
      </c>
    </row>
    <row r="3" spans="1:13">
      <c r="A3" s="4" t="s">
        <v>173</v>
      </c>
      <c r="F3" s="6" t="n">
        <v>87077319</v>
      </c>
    </row>
    <row r="4" spans="1:13">
      <c r="A4" s="4" t="s">
        <v>174</v>
      </c>
      <c r="B4" s="5" t="n">
        <v>5693</v>
      </c>
      <c r="C4" s="5" t="n">
        <v>0</v>
      </c>
      <c r="D4" s="5" t="n">
        <v>0</v>
      </c>
      <c r="E4" s="5" t="n">
        <v>8794</v>
      </c>
      <c r="F4" s="5" t="n">
        <v>-4511</v>
      </c>
      <c r="G4" s="5" t="n">
        <v>129</v>
      </c>
      <c r="H4" s="5" t="n">
        <v>-280</v>
      </c>
      <c r="I4" s="5" t="n">
        <v>1561</v>
      </c>
    </row>
    <row r="5" spans="1:13">
      <c r="A5" s="4" t="s">
        <v>175</v>
      </c>
      <c r="B5" s="6" t="n">
        <v>369</v>
      </c>
      <c r="G5" s="6" t="n">
        <v>378</v>
      </c>
      <c r="I5" s="6" t="n">
        <v>-9</v>
      </c>
    </row>
    <row r="6" spans="1:13">
      <c r="A6" s="4" t="s">
        <v>176</v>
      </c>
      <c r="B6" s="6" t="n">
        <v>182</v>
      </c>
      <c r="H6" s="6" t="n">
        <v>131</v>
      </c>
      <c r="I6" s="6" t="n">
        <v>51</v>
      </c>
    </row>
    <row r="7" spans="1:13">
      <c r="A7" s="4" t="s">
        <v>177</v>
      </c>
      <c r="B7" s="6" t="n">
        <v>-176</v>
      </c>
      <c r="E7" s="6" t="n">
        <v>0</v>
      </c>
      <c r="G7" s="6" t="n">
        <v>-176</v>
      </c>
    </row>
    <row r="8" spans="1:13">
      <c r="A8" s="4" t="s">
        <v>178</v>
      </c>
      <c r="C8" s="6" t="n">
        <v>3982546</v>
      </c>
    </row>
    <row r="9" spans="1:13">
      <c r="A9" s="4" t="s">
        <v>179</v>
      </c>
      <c r="B9" s="6" t="n">
        <v>228</v>
      </c>
      <c r="C9" s="5" t="n">
        <v>0</v>
      </c>
      <c r="E9" s="6" t="n">
        <v>228</v>
      </c>
    </row>
    <row r="10" spans="1:13">
      <c r="A10" s="4" t="s">
        <v>180</v>
      </c>
      <c r="B10" s="6" t="n">
        <v>-9</v>
      </c>
      <c r="E10" s="6" t="n">
        <v>-9</v>
      </c>
    </row>
    <row r="11" spans="1:13">
      <c r="A11" s="4" t="s">
        <v>181</v>
      </c>
      <c r="C11" s="6" t="n">
        <v>175040</v>
      </c>
    </row>
    <row r="12" spans="1:13">
      <c r="A12" s="4" t="s">
        <v>182</v>
      </c>
      <c r="B12" s="6" t="n">
        <v>0</v>
      </c>
      <c r="C12" s="5" t="n">
        <v>0</v>
      </c>
      <c r="E12" s="6" t="n">
        <v>0</v>
      </c>
    </row>
    <row r="13" spans="1:13">
      <c r="A13" s="4" t="s">
        <v>183</v>
      </c>
      <c r="F13" s="6" t="n">
        <v>133319</v>
      </c>
    </row>
    <row r="14" spans="1:13">
      <c r="A14" s="4" t="s">
        <v>184</v>
      </c>
      <c r="B14" s="5" t="n">
        <v>-17</v>
      </c>
      <c r="F14" s="5" t="n">
        <v>-17</v>
      </c>
    </row>
    <row r="15" spans="1:13">
      <c r="A15" s="4" t="s">
        <v>185</v>
      </c>
      <c r="B15" s="6" t="n">
        <v>2300000</v>
      </c>
      <c r="F15" s="6" t="n">
        <v>2317617</v>
      </c>
    </row>
    <row r="16" spans="1:13">
      <c r="A16" s="4" t="s">
        <v>186</v>
      </c>
      <c r="B16" s="5" t="n">
        <v>-294</v>
      </c>
      <c r="F16" s="5" t="n">
        <v>-294</v>
      </c>
    </row>
    <row r="17" spans="1:13">
      <c r="A17" s="4" t="s">
        <v>187</v>
      </c>
      <c r="B17" s="6" t="n">
        <v>6</v>
      </c>
      <c r="E17" s="6" t="n">
        <v>3</v>
      </c>
      <c r="I17" s="6" t="n">
        <v>3</v>
      </c>
    </row>
    <row r="18" spans="1:13">
      <c r="A18" s="4" t="s">
        <v>188</v>
      </c>
      <c r="B18" s="6" t="n">
        <v>148</v>
      </c>
      <c r="E18" s="6" t="n">
        <v>148</v>
      </c>
    </row>
    <row r="19" spans="1:13">
      <c r="A19" s="4" t="s">
        <v>189</v>
      </c>
      <c r="B19" s="6" t="n">
        <v>-1</v>
      </c>
      <c r="E19" s="6" t="n">
        <v>-1</v>
      </c>
      <c r="I19" s="4" t="s">
        <v>143</v>
      </c>
    </row>
    <row r="20" spans="1:13">
      <c r="A20" s="4" t="s">
        <v>190</v>
      </c>
      <c r="F20" s="6" t="n">
        <v>89528255</v>
      </c>
    </row>
    <row r="21" spans="1:13">
      <c r="A21" s="4" t="s">
        <v>191</v>
      </c>
      <c r="C21" s="6" t="n">
        <v>228467355</v>
      </c>
      <c r="D21" s="6" t="n">
        <v>12799999</v>
      </c>
    </row>
    <row r="22" spans="1:13">
      <c r="A22" s="4" t="s">
        <v>192</v>
      </c>
      <c r="B22" s="6" t="n">
        <v>6129</v>
      </c>
      <c r="C22" s="5" t="n">
        <v>0</v>
      </c>
      <c r="D22" s="5" t="n">
        <v>0</v>
      </c>
      <c r="E22" s="6" t="n">
        <v>9163</v>
      </c>
      <c r="F22" s="5" t="n">
        <v>-4822</v>
      </c>
      <c r="G22" s="6" t="n">
        <v>331</v>
      </c>
      <c r="H22" s="6" t="n">
        <v>-149</v>
      </c>
      <c r="I22" s="6" t="n">
        <v>1606</v>
      </c>
    </row>
    <row r="23" spans="1:13">
      <c r="A23" s="4" t="s">
        <v>175</v>
      </c>
      <c r="B23" s="6" t="n">
        <v>397</v>
      </c>
      <c r="G23" s="6" t="n">
        <v>406</v>
      </c>
      <c r="I23" s="6" t="n">
        <v>-9</v>
      </c>
    </row>
    <row r="24" spans="1:13">
      <c r="A24" s="4" t="s">
        <v>176</v>
      </c>
      <c r="B24" s="6" t="n">
        <v>-86</v>
      </c>
      <c r="H24" s="6" t="n">
        <v>-68</v>
      </c>
      <c r="I24" s="6" t="n">
        <v>-18</v>
      </c>
    </row>
    <row r="25" spans="1:13">
      <c r="A25" s="4" t="s">
        <v>177</v>
      </c>
      <c r="B25" s="6" t="n">
        <v>-186</v>
      </c>
      <c r="G25" s="6" t="n">
        <v>-186</v>
      </c>
    </row>
    <row r="26" spans="1:13">
      <c r="A26" s="4" t="s">
        <v>178</v>
      </c>
      <c r="C26" s="6" t="n">
        <v>2850591</v>
      </c>
    </row>
    <row r="27" spans="1:13">
      <c r="A27" s="4" t="s">
        <v>179</v>
      </c>
      <c r="B27" s="6" t="n">
        <v>166</v>
      </c>
      <c r="C27" s="5" t="n">
        <v>0</v>
      </c>
      <c r="E27" s="6" t="n">
        <v>166</v>
      </c>
    </row>
    <row r="28" spans="1:13">
      <c r="A28" s="4" t="s">
        <v>180</v>
      </c>
      <c r="B28" s="6" t="n">
        <v>-2</v>
      </c>
      <c r="E28" s="6" t="n">
        <v>-2</v>
      </c>
    </row>
    <row r="29" spans="1:13">
      <c r="A29" s="4" t="s">
        <v>181</v>
      </c>
      <c r="C29" s="6" t="n">
        <v>175040</v>
      </c>
    </row>
    <row r="30" spans="1:13">
      <c r="A30" s="4" t="s">
        <v>182</v>
      </c>
      <c r="B30" s="6" t="n">
        <v>0</v>
      </c>
      <c r="C30" s="5" t="n">
        <v>0</v>
      </c>
      <c r="E30" s="6" t="n">
        <v>0</v>
      </c>
    </row>
    <row r="31" spans="1:13">
      <c r="A31" s="4" t="s">
        <v>183</v>
      </c>
      <c r="F31" s="6" t="n">
        <v>179783</v>
      </c>
    </row>
    <row r="32" spans="1:13">
      <c r="A32" s="4" t="s">
        <v>184</v>
      </c>
      <c r="B32" s="5" t="n">
        <v>-20</v>
      </c>
      <c r="F32" s="5" t="n">
        <v>-20</v>
      </c>
    </row>
    <row r="33" spans="1:13">
      <c r="A33" s="4" t="s">
        <v>185</v>
      </c>
      <c r="B33" s="6" t="n">
        <v>7700000</v>
      </c>
      <c r="F33" s="6" t="n">
        <v>7720194</v>
      </c>
    </row>
    <row r="34" spans="1:13">
      <c r="A34" s="4" t="s">
        <v>186</v>
      </c>
      <c r="B34" s="5" t="n">
        <v>-904</v>
      </c>
      <c r="F34" s="5" t="n">
        <v>-904</v>
      </c>
    </row>
    <row r="35" spans="1:13">
      <c r="A35" s="4" t="s">
        <v>193</v>
      </c>
      <c r="F35" s="6" t="n">
        <v>269646</v>
      </c>
    </row>
    <row r="36" spans="1:13">
      <c r="A36" s="4" t="s">
        <v>194</v>
      </c>
      <c r="B36" s="6" t="n">
        <v>31</v>
      </c>
      <c r="E36" s="6" t="n">
        <v>27</v>
      </c>
      <c r="F36" s="5" t="n">
        <v>4</v>
      </c>
    </row>
    <row r="37" spans="1:13">
      <c r="A37" s="4" t="s">
        <v>195</v>
      </c>
      <c r="B37" s="6" t="n">
        <v>-3</v>
      </c>
      <c r="E37" s="6" t="n">
        <v>0</v>
      </c>
      <c r="G37" s="6" t="n">
        <v>-3</v>
      </c>
    </row>
    <row r="38" spans="1:13">
      <c r="A38" s="4" t="s">
        <v>187</v>
      </c>
      <c r="B38" s="6" t="n">
        <v>18</v>
      </c>
      <c r="E38" s="6" t="n">
        <v>-7</v>
      </c>
      <c r="I38" s="6" t="n">
        <v>25</v>
      </c>
    </row>
    <row r="39" spans="1:13">
      <c r="A39" s="4" t="s">
        <v>196</v>
      </c>
      <c r="B39" s="6" t="n">
        <v>-62</v>
      </c>
      <c r="E39" s="6" t="n">
        <v>-5</v>
      </c>
      <c r="I39" s="6" t="n">
        <v>-57</v>
      </c>
    </row>
    <row r="40" spans="1:13">
      <c r="A40" s="4" t="s">
        <v>188</v>
      </c>
      <c r="B40" s="6" t="n">
        <v>208</v>
      </c>
      <c r="E40" s="6" t="n">
        <v>208</v>
      </c>
    </row>
    <row r="41" spans="1:13">
      <c r="A41" s="4" t="s">
        <v>189</v>
      </c>
      <c r="B41" s="6" t="n">
        <v>-1</v>
      </c>
      <c r="E41" s="6" t="n">
        <v>-1</v>
      </c>
    </row>
    <row r="42" spans="1:13">
      <c r="A42" s="4" t="s">
        <v>197</v>
      </c>
      <c r="F42" s="6" t="n">
        <v>97158586</v>
      </c>
    </row>
    <row r="43" spans="1:13">
      <c r="A43" s="4" t="s">
        <v>198</v>
      </c>
      <c r="C43" s="6" t="n">
        <v>231492986</v>
      </c>
      <c r="D43" s="6" t="n">
        <v>12799999</v>
      </c>
    </row>
    <row r="44" spans="1:13">
      <c r="A44" s="4" t="s">
        <v>199</v>
      </c>
      <c r="B44" s="6" t="n">
        <v>5651</v>
      </c>
      <c r="C44" s="5" t="n">
        <v>0</v>
      </c>
      <c r="D44" s="5" t="n">
        <v>0</v>
      </c>
      <c r="E44" s="6" t="n">
        <v>9549</v>
      </c>
      <c r="F44" s="5" t="n">
        <v>-5742</v>
      </c>
      <c r="G44" s="6" t="n">
        <v>517</v>
      </c>
      <c r="H44" s="6" t="n">
        <v>-220</v>
      </c>
      <c r="I44" s="6" t="n">
        <v>1547</v>
      </c>
    </row>
    <row r="45" spans="1:13">
      <c r="A45" s="4" t="s">
        <v>175</v>
      </c>
      <c r="B45" s="6" t="n">
        <v>574</v>
      </c>
      <c r="G45" s="6" t="n">
        <v>565</v>
      </c>
      <c r="I45" s="6" t="n">
        <v>9</v>
      </c>
    </row>
    <row r="46" spans="1:13">
      <c r="A46" s="4" t="s">
        <v>176</v>
      </c>
      <c r="B46" s="6" t="n">
        <v>-5</v>
      </c>
      <c r="H46" s="6" t="n">
        <v>3</v>
      </c>
      <c r="I46" s="6" t="n">
        <v>-8</v>
      </c>
    </row>
    <row r="47" spans="1:13">
      <c r="A47" s="4" t="s">
        <v>177</v>
      </c>
      <c r="B47" s="6" t="n">
        <v>-195</v>
      </c>
      <c r="G47" s="6" t="n">
        <v>-195</v>
      </c>
    </row>
    <row r="48" spans="1:13">
      <c r="A48" s="4" t="s">
        <v>178</v>
      </c>
      <c r="C48" s="6" t="n">
        <v>4453610</v>
      </c>
    </row>
    <row r="49" spans="1:13">
      <c r="A49" s="4" t="s">
        <v>179</v>
      </c>
      <c r="B49" s="6" t="n">
        <v>301</v>
      </c>
      <c r="C49" s="5" t="n">
        <v>0</v>
      </c>
      <c r="E49" s="6" t="n">
        <v>301</v>
      </c>
    </row>
    <row r="50" spans="1:13">
      <c r="A50" s="4" t="s">
        <v>180</v>
      </c>
      <c r="B50" s="6" t="n">
        <v>-2</v>
      </c>
      <c r="E50" s="6" t="n">
        <v>-2</v>
      </c>
    </row>
    <row r="51" spans="1:13">
      <c r="A51" s="4" t="s">
        <v>200</v>
      </c>
      <c r="K51" s="6" t="n">
        <v>20745181</v>
      </c>
    </row>
    <row r="52" spans="1:13">
      <c r="A52" s="4" t="s">
        <v>201</v>
      </c>
      <c r="K52" s="5" t="n">
        <v>0</v>
      </c>
      <c r="L52" s="5" t="n">
        <v>2883</v>
      </c>
    </row>
    <row r="53" spans="1:13">
      <c r="A53" s="4" t="s">
        <v>202</v>
      </c>
      <c r="J53" s="5" t="n">
        <v>-329</v>
      </c>
    </row>
    <row r="54" spans="1:13">
      <c r="A54" s="4" t="s">
        <v>183</v>
      </c>
      <c r="F54" s="6" t="n">
        <v>295185</v>
      </c>
    </row>
    <row r="55" spans="1:13">
      <c r="A55" s="4" t="s">
        <v>184</v>
      </c>
      <c r="B55" s="5" t="n">
        <v>-36</v>
      </c>
      <c r="F55" s="5" t="n">
        <v>-36</v>
      </c>
    </row>
    <row r="56" spans="1:13">
      <c r="A56" s="4" t="s">
        <v>185</v>
      </c>
      <c r="B56" s="6" t="n">
        <v>5600000</v>
      </c>
      <c r="F56" s="6" t="n">
        <v>5562083</v>
      </c>
      <c r="M56" s="6" t="n">
        <v>23876671</v>
      </c>
    </row>
    <row r="57" spans="1:13">
      <c r="A57" s="4" t="s">
        <v>186</v>
      </c>
      <c r="B57" s="5" t="n">
        <v>-683</v>
      </c>
      <c r="F57" s="5" t="n">
        <v>-683</v>
      </c>
      <c r="M57" s="5" t="n">
        <v>-3212</v>
      </c>
    </row>
    <row r="58" spans="1:13">
      <c r="A58" s="4" t="s">
        <v>195</v>
      </c>
      <c r="B58" s="6" t="n">
        <v>-14</v>
      </c>
      <c r="G58" s="6" t="n">
        <v>-14</v>
      </c>
    </row>
    <row r="59" spans="1:13">
      <c r="A59" s="4" t="s">
        <v>187</v>
      </c>
      <c r="B59" s="6" t="n">
        <v>22</v>
      </c>
      <c r="E59" s="6" t="n">
        <v>1</v>
      </c>
      <c r="I59" s="6" t="n">
        <v>21</v>
      </c>
    </row>
    <row r="60" spans="1:13">
      <c r="A60" s="4" t="s">
        <v>188</v>
      </c>
      <c r="B60" s="6" t="n">
        <v>246</v>
      </c>
      <c r="E60" s="6" t="n">
        <v>246</v>
      </c>
    </row>
    <row r="61" spans="1:13">
      <c r="A61" s="4" t="s">
        <v>189</v>
      </c>
      <c r="B61" s="6" t="n">
        <v>0</v>
      </c>
      <c r="E61" s="6" t="n">
        <v>0</v>
      </c>
    </row>
    <row r="62" spans="1:13">
      <c r="A62" s="4" t="s">
        <v>203</v>
      </c>
      <c r="F62" s="6" t="n">
        <v>126892525</v>
      </c>
    </row>
    <row r="63" spans="1:13">
      <c r="A63" s="4" t="s">
        <v>204</v>
      </c>
      <c r="C63" s="6" t="n">
        <v>256691777</v>
      </c>
      <c r="D63" s="6" t="n">
        <v>12799999</v>
      </c>
    </row>
    <row r="64" spans="1:13">
      <c r="A64" s="4" t="s">
        <v>205</v>
      </c>
      <c r="B64" s="5" t="n">
        <v>5536</v>
      </c>
      <c r="C64" s="5" t="n">
        <v>0</v>
      </c>
      <c r="D64" s="5" t="n">
        <v>0</v>
      </c>
      <c r="E64" s="5" t="n">
        <v>12978</v>
      </c>
      <c r="F64" s="5" t="n">
        <v>-9673</v>
      </c>
      <c r="G64" s="5" t="n">
        <v>879</v>
      </c>
      <c r="H64" s="5" t="n">
        <v>-217</v>
      </c>
      <c r="I64" s="5" t="n">
        <v>15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1</v>
      </c>
      <c r="B1" s="2" t="s">
        <v>1</v>
      </c>
    </row>
    <row r="2" spans="1:6">
      <c r="B2" s="2" t="s">
        <v>462</v>
      </c>
      <c r="C2" s="2" t="s">
        <v>465</v>
      </c>
      <c r="D2" s="2" t="s">
        <v>463</v>
      </c>
      <c r="E2" s="2" t="s">
        <v>467</v>
      </c>
      <c r="F2" s="2" t="s">
        <v>469</v>
      </c>
    </row>
    <row r="3" spans="1:6">
      <c r="A3" s="4" t="s">
        <v>672</v>
      </c>
    </row>
    <row r="4" spans="1:6">
      <c r="A4" s="3" t="s">
        <v>659</v>
      </c>
    </row>
    <row r="5" spans="1:6">
      <c r="A5" s="4" t="s">
        <v>673</v>
      </c>
      <c r="B5" s="5" t="n">
        <v>76000000</v>
      </c>
      <c r="D5" s="5" t="n">
        <v>65000000</v>
      </c>
    </row>
    <row r="6" spans="1:6">
      <c r="A6" s="4" t="s">
        <v>674</v>
      </c>
    </row>
    <row r="7" spans="1:6">
      <c r="A7" s="3" t="s">
        <v>659</v>
      </c>
    </row>
    <row r="8" spans="1:6">
      <c r="A8" s="4" t="s">
        <v>675</v>
      </c>
      <c r="B8" s="5" t="n">
        <v>2000000000</v>
      </c>
    </row>
    <row r="9" spans="1:6">
      <c r="A9" s="4" t="s">
        <v>676</v>
      </c>
      <c r="B9" s="4" t="s">
        <v>677</v>
      </c>
    </row>
    <row r="10" spans="1:6">
      <c r="A10" s="4" t="s">
        <v>678</v>
      </c>
      <c r="B10" s="5" t="n">
        <v>16000000</v>
      </c>
      <c r="D10" s="6" t="n">
        <v>15000000</v>
      </c>
    </row>
    <row r="11" spans="1:6">
      <c r="A11" s="4" t="s">
        <v>679</v>
      </c>
    </row>
    <row r="12" spans="1:6">
      <c r="A12" s="3" t="s">
        <v>659</v>
      </c>
    </row>
    <row r="13" spans="1:6">
      <c r="A13" s="4" t="s">
        <v>680</v>
      </c>
      <c r="C13" s="9" t="n">
        <v>50000000</v>
      </c>
    </row>
    <row r="14" spans="1:6">
      <c r="A14" s="4" t="s">
        <v>681</v>
      </c>
      <c r="B14" s="6" t="n">
        <v>0</v>
      </c>
      <c r="D14" s="5" t="n">
        <v>0</v>
      </c>
    </row>
    <row r="15" spans="1:6">
      <c r="A15" s="4" t="s">
        <v>660</v>
      </c>
    </row>
    <row r="16" spans="1:6">
      <c r="A16" s="3" t="s">
        <v>659</v>
      </c>
    </row>
    <row r="17" spans="1:6">
      <c r="A17" s="4" t="s">
        <v>662</v>
      </c>
      <c r="B17" s="5" t="n">
        <v>750000000</v>
      </c>
    </row>
    <row r="18" spans="1:6">
      <c r="A18" s="4" t="s">
        <v>479</v>
      </c>
      <c r="B18" s="4" t="s">
        <v>661</v>
      </c>
      <c r="C18" s="4" t="s">
        <v>661</v>
      </c>
      <c r="D18" s="4" t="s">
        <v>661</v>
      </c>
      <c r="E18" s="4" t="s">
        <v>661</v>
      </c>
    </row>
    <row r="19" spans="1:6">
      <c r="A19" s="4" t="s">
        <v>682</v>
      </c>
      <c r="B19" s="4" t="s">
        <v>683</v>
      </c>
      <c r="C19" s="4" t="s">
        <v>683</v>
      </c>
    </row>
    <row r="20" spans="1:6">
      <c r="A20" s="4" t="s">
        <v>684</v>
      </c>
      <c r="B20" s="4" t="s">
        <v>685</v>
      </c>
    </row>
    <row r="21" spans="1:6">
      <c r="A21" s="4" t="s">
        <v>686</v>
      </c>
    </row>
    <row r="22" spans="1:6">
      <c r="A22" s="3" t="s">
        <v>659</v>
      </c>
    </row>
    <row r="23" spans="1:6">
      <c r="A23" s="4" t="s">
        <v>684</v>
      </c>
      <c r="B23" s="4" t="s">
        <v>687</v>
      </c>
    </row>
    <row r="24" spans="1:6">
      <c r="A24" s="4" t="s">
        <v>477</v>
      </c>
    </row>
    <row r="25" spans="1:6">
      <c r="A25" s="3" t="s">
        <v>659</v>
      </c>
    </row>
    <row r="26" spans="1:6">
      <c r="A26" s="4" t="s">
        <v>478</v>
      </c>
      <c r="C26" s="9" t="n">
        <v>650000000</v>
      </c>
      <c r="E26" s="9" t="n">
        <v>650000000</v>
      </c>
      <c r="F26" s="9" t="n">
        <v>650000000</v>
      </c>
    </row>
    <row r="27" spans="1:6">
      <c r="A27" s="4" t="s">
        <v>479</v>
      </c>
      <c r="B27" s="4" t="s">
        <v>480</v>
      </c>
      <c r="C27" s="4" t="s">
        <v>480</v>
      </c>
      <c r="D27" s="4" t="s">
        <v>480</v>
      </c>
      <c r="E27" s="4" t="s">
        <v>480</v>
      </c>
      <c r="F27" s="4" t="s">
        <v>480</v>
      </c>
    </row>
    <row r="28" spans="1:6">
      <c r="A28" s="4" t="s">
        <v>682</v>
      </c>
      <c r="B28" s="4" t="s">
        <v>688</v>
      </c>
      <c r="C28" s="4" t="s">
        <v>688</v>
      </c>
    </row>
    <row r="29" spans="1:6">
      <c r="A29" s="4" t="s">
        <v>684</v>
      </c>
      <c r="B29" s="4" t="s">
        <v>685</v>
      </c>
    </row>
    <row r="30" spans="1:6">
      <c r="A30" s="4" t="s">
        <v>689</v>
      </c>
    </row>
    <row r="31" spans="1:6">
      <c r="A31" s="3" t="s">
        <v>659</v>
      </c>
    </row>
    <row r="32" spans="1:6">
      <c r="A32" s="4" t="s">
        <v>684</v>
      </c>
      <c r="B32" s="4" t="s">
        <v>687</v>
      </c>
    </row>
    <row r="33" spans="1:6">
      <c r="A33" s="4" t="s">
        <v>663</v>
      </c>
    </row>
    <row r="34" spans="1:6">
      <c r="A34" s="3" t="s">
        <v>659</v>
      </c>
    </row>
    <row r="35" spans="1:6">
      <c r="A35" s="4" t="s">
        <v>662</v>
      </c>
      <c r="B35" s="5" t="n">
        <v>500000000</v>
      </c>
    </row>
    <row r="36" spans="1:6">
      <c r="A36" s="4" t="s">
        <v>479</v>
      </c>
      <c r="B36" s="4" t="s">
        <v>664</v>
      </c>
      <c r="C36" s="4" t="s">
        <v>664</v>
      </c>
      <c r="D36" s="4" t="s">
        <v>664</v>
      </c>
      <c r="E36" s="4" t="s">
        <v>664</v>
      </c>
    </row>
    <row r="37" spans="1:6">
      <c r="A37" s="4" t="s">
        <v>682</v>
      </c>
      <c r="B37" s="4" t="s">
        <v>690</v>
      </c>
      <c r="C37" s="4" t="s">
        <v>690</v>
      </c>
    </row>
    <row r="38" spans="1:6">
      <c r="A38" s="4" t="s">
        <v>684</v>
      </c>
      <c r="B38" s="4" t="s">
        <v>685</v>
      </c>
    </row>
    <row r="39" spans="1:6">
      <c r="A39" s="4" t="s">
        <v>691</v>
      </c>
    </row>
    <row r="40" spans="1:6">
      <c r="A40" s="3" t="s">
        <v>659</v>
      </c>
    </row>
    <row r="41" spans="1:6">
      <c r="A41" s="4" t="s">
        <v>684</v>
      </c>
      <c r="B41" s="4" t="s">
        <v>687</v>
      </c>
    </row>
    <row r="42" spans="1:6">
      <c r="A42" s="4" t="s">
        <v>665</v>
      </c>
    </row>
    <row r="43" spans="1:6">
      <c r="A43" s="3" t="s">
        <v>659</v>
      </c>
    </row>
    <row r="44" spans="1:6">
      <c r="A44" s="4" t="s">
        <v>662</v>
      </c>
      <c r="B44" s="5" t="n">
        <v>750000000</v>
      </c>
    </row>
    <row r="45" spans="1:6">
      <c r="A45" s="4" t="s">
        <v>479</v>
      </c>
      <c r="B45" s="4" t="s">
        <v>666</v>
      </c>
      <c r="C45" s="4" t="s">
        <v>666</v>
      </c>
      <c r="D45" s="4" t="s">
        <v>666</v>
      </c>
      <c r="E45" s="4" t="s">
        <v>666</v>
      </c>
    </row>
    <row r="46" spans="1:6">
      <c r="A46" s="4" t="s">
        <v>682</v>
      </c>
      <c r="B46" s="4" t="s">
        <v>692</v>
      </c>
      <c r="C46" s="4" t="s">
        <v>692</v>
      </c>
    </row>
    <row r="47" spans="1:6">
      <c r="A47" s="4" t="s">
        <v>684</v>
      </c>
      <c r="B47" s="4" t="s">
        <v>685</v>
      </c>
    </row>
    <row r="48" spans="1:6">
      <c r="A48" s="4" t="s">
        <v>693</v>
      </c>
    </row>
    <row r="49" spans="1:6">
      <c r="A49" s="3" t="s">
        <v>659</v>
      </c>
    </row>
    <row r="50" spans="1:6">
      <c r="A50" s="4" t="s">
        <v>684</v>
      </c>
      <c r="B50" s="4" t="s">
        <v>687</v>
      </c>
    </row>
    <row r="51" spans="1:6">
      <c r="A51" s="4" t="s">
        <v>667</v>
      </c>
    </row>
    <row r="52" spans="1:6">
      <c r="A52" s="3" t="s">
        <v>659</v>
      </c>
    </row>
    <row r="53" spans="1:6">
      <c r="A53" s="4" t="s">
        <v>662</v>
      </c>
      <c r="B53" s="5" t="n">
        <v>1000000000</v>
      </c>
    </row>
    <row r="54" spans="1:6">
      <c r="A54" s="4" t="s">
        <v>479</v>
      </c>
      <c r="B54" s="4" t="s">
        <v>668</v>
      </c>
      <c r="C54" s="4" t="s">
        <v>668</v>
      </c>
      <c r="D54" s="4" t="s">
        <v>668</v>
      </c>
      <c r="E54" s="4" t="s">
        <v>668</v>
      </c>
    </row>
    <row r="55" spans="1:6">
      <c r="A55" s="4" t="s">
        <v>682</v>
      </c>
      <c r="B55" s="4" t="s">
        <v>694</v>
      </c>
      <c r="C55" s="4" t="s">
        <v>694</v>
      </c>
    </row>
    <row r="56" spans="1:6">
      <c r="A56" s="4" t="s">
        <v>684</v>
      </c>
      <c r="B56" s="4" t="s">
        <v>685</v>
      </c>
    </row>
    <row r="57" spans="1:6">
      <c r="A57" s="4" t="s">
        <v>695</v>
      </c>
    </row>
    <row r="58" spans="1:6">
      <c r="A58" s="3" t="s">
        <v>659</v>
      </c>
    </row>
    <row r="59" spans="1:6">
      <c r="A59" s="4" t="s">
        <v>684</v>
      </c>
      <c r="B59" s="4" t="s">
        <v>687</v>
      </c>
    </row>
    <row r="60" spans="1:6">
      <c r="A60" s="4" t="s">
        <v>669</v>
      </c>
    </row>
    <row r="61" spans="1:6">
      <c r="A61" s="3" t="s">
        <v>659</v>
      </c>
    </row>
    <row r="62" spans="1:6">
      <c r="A62" s="4" t="s">
        <v>662</v>
      </c>
      <c r="B62" s="5" t="n">
        <v>1250000000</v>
      </c>
    </row>
    <row r="63" spans="1:6">
      <c r="A63" s="4" t="s">
        <v>479</v>
      </c>
      <c r="B63" s="4" t="s">
        <v>670</v>
      </c>
      <c r="C63" s="4" t="s">
        <v>670</v>
      </c>
    </row>
    <row r="64" spans="1:6">
      <c r="A64" s="4" t="s">
        <v>682</v>
      </c>
      <c r="B64" s="4" t="s">
        <v>696</v>
      </c>
      <c r="C64" s="4" t="s">
        <v>696</v>
      </c>
    </row>
    <row r="65" spans="1:6">
      <c r="A65" s="4" t="s">
        <v>697</v>
      </c>
      <c r="B65" s="4" t="s">
        <v>698</v>
      </c>
    </row>
    <row r="66" spans="1:6">
      <c r="A66" s="4" t="s">
        <v>699</v>
      </c>
    </row>
    <row r="67" spans="1:6">
      <c r="A67" s="3" t="s">
        <v>659</v>
      </c>
    </row>
    <row r="68" spans="1:6">
      <c r="A68" s="4" t="s">
        <v>479</v>
      </c>
      <c r="B68" s="4" t="s">
        <v>670</v>
      </c>
      <c r="C68" s="4" t="s">
        <v>670</v>
      </c>
    </row>
    <row r="69" spans="1:6">
      <c r="A69" s="4" t="s">
        <v>684</v>
      </c>
      <c r="B69" s="4" t="s">
        <v>685</v>
      </c>
    </row>
    <row r="70" spans="1:6">
      <c r="A70" s="4" t="s">
        <v>700</v>
      </c>
    </row>
    <row r="71" spans="1:6">
      <c r="A71" s="3" t="s">
        <v>659</v>
      </c>
    </row>
    <row r="72" spans="1:6">
      <c r="A72" s="4" t="s">
        <v>701</v>
      </c>
      <c r="B72" s="4" t="s">
        <v>70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703</v>
      </c>
      <c r="B1" s="2" t="s">
        <v>462</v>
      </c>
      <c r="C1" s="2" t="s">
        <v>465</v>
      </c>
      <c r="D1" s="2" t="s">
        <v>463</v>
      </c>
      <c r="E1" s="2" t="s">
        <v>467</v>
      </c>
      <c r="F1" s="2" t="s">
        <v>469</v>
      </c>
    </row>
    <row r="2" spans="1:6">
      <c r="A2" s="4" t="s">
        <v>660</v>
      </c>
    </row>
    <row r="3" spans="1:6">
      <c r="A3" s="3" t="s">
        <v>659</v>
      </c>
    </row>
    <row r="4" spans="1:6">
      <c r="A4" s="4" t="s">
        <v>479</v>
      </c>
      <c r="B4" s="4" t="s">
        <v>661</v>
      </c>
      <c r="C4" s="4" t="s">
        <v>661</v>
      </c>
      <c r="D4" s="4" t="s">
        <v>661</v>
      </c>
      <c r="E4" s="4" t="s">
        <v>661</v>
      </c>
    </row>
    <row r="5" spans="1:6">
      <c r="A5" s="4" t="s">
        <v>662</v>
      </c>
      <c r="B5" s="5" t="n">
        <v>750000000</v>
      </c>
    </row>
    <row r="6" spans="1:6">
      <c r="A6" s="4" t="s">
        <v>477</v>
      </c>
    </row>
    <row r="7" spans="1:6">
      <c r="A7" s="3" t="s">
        <v>659</v>
      </c>
    </row>
    <row r="8" spans="1:6">
      <c r="A8" s="4" t="s">
        <v>479</v>
      </c>
      <c r="B8" s="4" t="s">
        <v>480</v>
      </c>
      <c r="C8" s="4" t="s">
        <v>480</v>
      </c>
      <c r="D8" s="4" t="s">
        <v>480</v>
      </c>
      <c r="E8" s="4" t="s">
        <v>480</v>
      </c>
      <c r="F8" s="4" t="s">
        <v>480</v>
      </c>
    </row>
    <row r="9" spans="1:6">
      <c r="A9" s="4" t="s">
        <v>704</v>
      </c>
      <c r="C9" s="9" t="n">
        <v>682000000</v>
      </c>
      <c r="E9" s="9" t="n">
        <v>674000000</v>
      </c>
    </row>
    <row r="10" spans="1:6">
      <c r="A10" s="4" t="s">
        <v>478</v>
      </c>
      <c r="C10" s="9" t="n">
        <v>650000000</v>
      </c>
      <c r="E10" s="9" t="n">
        <v>650000000</v>
      </c>
      <c r="F10" s="9" t="n">
        <v>650000000</v>
      </c>
    </row>
    <row r="11" spans="1:6">
      <c r="A11" s="4" t="s">
        <v>663</v>
      </c>
    </row>
    <row r="12" spans="1:6">
      <c r="A12" s="3" t="s">
        <v>659</v>
      </c>
    </row>
    <row r="13" spans="1:6">
      <c r="A13" s="4" t="s">
        <v>479</v>
      </c>
      <c r="B13" s="4" t="s">
        <v>664</v>
      </c>
      <c r="C13" s="4" t="s">
        <v>664</v>
      </c>
      <c r="D13" s="4" t="s">
        <v>664</v>
      </c>
      <c r="E13" s="4" t="s">
        <v>664</v>
      </c>
    </row>
    <row r="14" spans="1:6">
      <c r="A14" s="4" t="s">
        <v>662</v>
      </c>
      <c r="B14" s="5" t="n">
        <v>500000000</v>
      </c>
    </row>
    <row r="15" spans="1:6">
      <c r="A15" s="4" t="s">
        <v>665</v>
      </c>
    </row>
    <row r="16" spans="1:6">
      <c r="A16" s="3" t="s">
        <v>659</v>
      </c>
    </row>
    <row r="17" spans="1:6">
      <c r="A17" s="4" t="s">
        <v>479</v>
      </c>
      <c r="B17" s="4" t="s">
        <v>666</v>
      </c>
      <c r="C17" s="4" t="s">
        <v>666</v>
      </c>
      <c r="D17" s="4" t="s">
        <v>666</v>
      </c>
      <c r="E17" s="4" t="s">
        <v>666</v>
      </c>
    </row>
    <row r="18" spans="1:6">
      <c r="A18" s="4" t="s">
        <v>662</v>
      </c>
      <c r="B18" s="5" t="n">
        <v>750000000</v>
      </c>
    </row>
    <row r="19" spans="1:6">
      <c r="A19" s="4" t="s">
        <v>667</v>
      </c>
    </row>
    <row r="20" spans="1:6">
      <c r="A20" s="3" t="s">
        <v>659</v>
      </c>
    </row>
    <row r="21" spans="1:6">
      <c r="A21" s="4" t="s">
        <v>479</v>
      </c>
      <c r="B21" s="4" t="s">
        <v>668</v>
      </c>
      <c r="C21" s="4" t="s">
        <v>668</v>
      </c>
      <c r="D21" s="4" t="s">
        <v>668</v>
      </c>
      <c r="E21" s="4" t="s">
        <v>668</v>
      </c>
    </row>
    <row r="22" spans="1:6">
      <c r="A22" s="4" t="s">
        <v>662</v>
      </c>
      <c r="B22" s="5" t="n">
        <v>1000000000</v>
      </c>
    </row>
    <row r="23" spans="1:6">
      <c r="A23" s="4" t="s">
        <v>669</v>
      </c>
    </row>
    <row r="24" spans="1:6">
      <c r="A24" s="3" t="s">
        <v>659</v>
      </c>
    </row>
    <row r="25" spans="1:6">
      <c r="A25" s="4" t="s">
        <v>479</v>
      </c>
      <c r="B25" s="4" t="s">
        <v>670</v>
      </c>
      <c r="C25" s="4" t="s">
        <v>670</v>
      </c>
    </row>
    <row r="26" spans="1:6">
      <c r="A26" s="4" t="s">
        <v>662</v>
      </c>
      <c r="B26" s="5" t="n">
        <v>1250000000</v>
      </c>
    </row>
    <row r="27" spans="1:6">
      <c r="A27" s="4" t="s">
        <v>705</v>
      </c>
    </row>
    <row r="28" spans="1:6">
      <c r="A28" s="3" t="s">
        <v>659</v>
      </c>
    </row>
    <row r="29" spans="1:6">
      <c r="A29" s="4" t="s">
        <v>706</v>
      </c>
      <c r="B29" s="6" t="n">
        <v>767000000</v>
      </c>
      <c r="D29" s="5" t="n">
        <v>778000000</v>
      </c>
    </row>
    <row r="30" spans="1:6">
      <c r="A30" s="4" t="s">
        <v>707</v>
      </c>
    </row>
    <row r="31" spans="1:6">
      <c r="A31" s="3" t="s">
        <v>659</v>
      </c>
    </row>
    <row r="32" spans="1:6">
      <c r="A32" s="4" t="s">
        <v>706</v>
      </c>
      <c r="B32" s="6" t="n">
        <v>764000000</v>
      </c>
      <c r="D32" s="6" t="n">
        <v>771000000</v>
      </c>
    </row>
    <row r="33" spans="1:6">
      <c r="A33" s="4" t="s">
        <v>708</v>
      </c>
    </row>
    <row r="34" spans="1:6">
      <c r="A34" s="3" t="s">
        <v>659</v>
      </c>
    </row>
    <row r="35" spans="1:6">
      <c r="A35" s="4" t="s">
        <v>706</v>
      </c>
      <c r="B35" s="6" t="n">
        <v>536000000</v>
      </c>
      <c r="D35" s="6" t="n">
        <v>504000000</v>
      </c>
    </row>
    <row r="36" spans="1:6">
      <c r="A36" s="4" t="s">
        <v>709</v>
      </c>
    </row>
    <row r="37" spans="1:6">
      <c r="A37" s="3" t="s">
        <v>659</v>
      </c>
    </row>
    <row r="38" spans="1:6">
      <c r="A38" s="4" t="s">
        <v>706</v>
      </c>
      <c r="B38" s="6" t="n">
        <v>825000000</v>
      </c>
      <c r="D38" s="6" t="n">
        <v>760000000</v>
      </c>
    </row>
    <row r="39" spans="1:6">
      <c r="A39" s="4" t="s">
        <v>710</v>
      </c>
    </row>
    <row r="40" spans="1:6">
      <c r="A40" s="3" t="s">
        <v>659</v>
      </c>
    </row>
    <row r="41" spans="1:6">
      <c r="A41" s="4" t="s">
        <v>706</v>
      </c>
      <c r="B41" s="6" t="n">
        <v>1021000000</v>
      </c>
      <c r="D41" s="6" t="n">
        <v>915000000</v>
      </c>
    </row>
    <row r="42" spans="1:6">
      <c r="A42" s="4" t="s">
        <v>711</v>
      </c>
    </row>
    <row r="43" spans="1:6">
      <c r="A43" s="3" t="s">
        <v>659</v>
      </c>
    </row>
    <row r="44" spans="1:6">
      <c r="A44" s="4" t="s">
        <v>706</v>
      </c>
      <c r="B44" s="5" t="n">
        <v>1206000000</v>
      </c>
      <c r="D4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71</v>
      </c>
      <c r="D2" s="2" t="s">
        <v>72</v>
      </c>
    </row>
    <row r="3" spans="1:4">
      <c r="A3" s="3" t="s">
        <v>713</v>
      </c>
    </row>
    <row r="4" spans="1:4">
      <c r="A4" s="4" t="s">
        <v>714</v>
      </c>
      <c r="B4" s="4" t="s">
        <v>715</v>
      </c>
    </row>
    <row r="5" spans="1:4">
      <c r="A5" s="4" t="s">
        <v>716</v>
      </c>
      <c r="B5" s="4" t="s">
        <v>717</v>
      </c>
    </row>
    <row r="6" spans="1:4">
      <c r="A6" s="4" t="s">
        <v>718</v>
      </c>
      <c r="B6" s="4" t="s">
        <v>513</v>
      </c>
    </row>
    <row r="7" spans="1:4">
      <c r="A7" s="4" t="s">
        <v>719</v>
      </c>
      <c r="B7" s="5" t="n">
        <v>81</v>
      </c>
      <c r="C7" s="5" t="n">
        <v>70</v>
      </c>
      <c r="D7" s="5" t="n">
        <v>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0</v>
      </c>
      <c r="B1" s="2" t="s">
        <v>1</v>
      </c>
    </row>
    <row r="2" spans="1:4">
      <c r="B2" s="2" t="s">
        <v>2</v>
      </c>
      <c r="C2" s="2" t="s">
        <v>71</v>
      </c>
      <c r="D2" s="2" t="s">
        <v>72</v>
      </c>
    </row>
    <row r="3" spans="1:4">
      <c r="A3" s="3" t="s">
        <v>721</v>
      </c>
    </row>
    <row r="4" spans="1:4">
      <c r="A4" s="4" t="s">
        <v>722</v>
      </c>
      <c r="B4" s="6" t="n">
        <v>7000</v>
      </c>
    </row>
    <row r="5" spans="1:4">
      <c r="A5" s="4" t="s">
        <v>723</v>
      </c>
      <c r="B5" s="5" t="n">
        <v>117</v>
      </c>
      <c r="C5" s="5" t="n">
        <v>68</v>
      </c>
      <c r="D5" s="5" t="n">
        <v>65</v>
      </c>
    </row>
    <row r="6" spans="1:4">
      <c r="A6" s="4" t="s">
        <v>105</v>
      </c>
      <c r="B6" s="6" t="n">
        <v>241</v>
      </c>
      <c r="C6" s="6" t="n">
        <v>203</v>
      </c>
      <c r="D6" s="6" t="n">
        <v>149</v>
      </c>
    </row>
    <row r="7" spans="1:4">
      <c r="A7" s="4" t="s">
        <v>724</v>
      </c>
      <c r="B7" s="6" t="n">
        <v>55</v>
      </c>
      <c r="C7" s="6" t="n">
        <v>39</v>
      </c>
      <c r="D7" s="6" t="n">
        <v>38</v>
      </c>
    </row>
    <row r="8" spans="1:4">
      <c r="A8" s="4" t="s">
        <v>725</v>
      </c>
      <c r="B8" s="6" t="n">
        <v>284</v>
      </c>
      <c r="C8" s="6" t="n">
        <v>149</v>
      </c>
    </row>
    <row r="9" spans="1:4">
      <c r="A9" s="4" t="s">
        <v>726</v>
      </c>
      <c r="B9" s="6" t="n">
        <v>60</v>
      </c>
      <c r="C9" s="5" t="n">
        <v>34</v>
      </c>
      <c r="D9" s="5" t="n">
        <v>100</v>
      </c>
    </row>
    <row r="10" spans="1:4">
      <c r="A10" s="4" t="s">
        <v>727</v>
      </c>
      <c r="B10" s="5" t="n">
        <v>454</v>
      </c>
    </row>
    <row r="11" spans="1:4">
      <c r="A11" s="4" t="s">
        <v>728</v>
      </c>
      <c r="B11" s="4" t="s">
        <v>729</v>
      </c>
    </row>
    <row r="12" spans="1:4">
      <c r="A12" s="4" t="s">
        <v>730</v>
      </c>
    </row>
    <row r="13" spans="1:4">
      <c r="A13" s="3" t="s">
        <v>721</v>
      </c>
    </row>
    <row r="14" spans="1:4">
      <c r="A14" s="4" t="s">
        <v>731</v>
      </c>
      <c r="B14" s="4" t="s">
        <v>732</v>
      </c>
    </row>
    <row r="15" spans="1:4">
      <c r="A15" s="4" t="s">
        <v>733</v>
      </c>
      <c r="B15" s="4" t="s">
        <v>734</v>
      </c>
    </row>
    <row r="16" spans="1:4">
      <c r="A16" s="4" t="s">
        <v>735</v>
      </c>
      <c r="B16" s="6" t="n">
        <v>171</v>
      </c>
      <c r="C16" s="6" t="n">
        <v>170</v>
      </c>
      <c r="D16" s="6" t="n">
        <v>141</v>
      </c>
    </row>
    <row r="17" spans="1:4">
      <c r="A17" s="4" t="s">
        <v>736</v>
      </c>
      <c r="B17" s="7" t="n">
        <v>99.41</v>
      </c>
      <c r="C17" s="7" t="n">
        <v>101.26</v>
      </c>
      <c r="D17" s="7" t="n">
        <v>112.31</v>
      </c>
    </row>
    <row r="18" spans="1:4">
      <c r="A18" s="4" t="s">
        <v>737</v>
      </c>
      <c r="B18" s="6" t="n">
        <v>1000</v>
      </c>
    </row>
    <row r="19" spans="1:4">
      <c r="A19" s="4" t="s">
        <v>738</v>
      </c>
    </row>
    <row r="20" spans="1:4">
      <c r="A20" s="3" t="s">
        <v>721</v>
      </c>
    </row>
    <row r="21" spans="1:4">
      <c r="A21" s="4" t="s">
        <v>739</v>
      </c>
      <c r="D21" s="5" t="n">
        <v>41</v>
      </c>
    </row>
    <row r="22" spans="1:4">
      <c r="A22" s="4" t="s">
        <v>481</v>
      </c>
    </row>
    <row r="23" spans="1:4">
      <c r="A23" s="3" t="s">
        <v>721</v>
      </c>
    </row>
    <row r="24" spans="1:4">
      <c r="A24" s="4" t="s">
        <v>740</v>
      </c>
      <c r="B24" s="7" t="n">
        <v>108.14</v>
      </c>
    </row>
    <row r="25" spans="1:4">
      <c r="A25" s="4" t="s">
        <v>741</v>
      </c>
      <c r="B25" s="5" t="n">
        <v>145</v>
      </c>
      <c r="C25" s="5" t="n">
        <v>107</v>
      </c>
      <c r="D25" s="5" t="n">
        <v>249</v>
      </c>
    </row>
    <row r="26" spans="1:4">
      <c r="A26" s="4" t="s">
        <v>482</v>
      </c>
      <c r="B26" s="4" t="s">
        <v>483</v>
      </c>
    </row>
    <row r="27" spans="1:4">
      <c r="A27" s="4" t="s">
        <v>484</v>
      </c>
    </row>
    <row r="28" spans="1:4">
      <c r="A28" s="3" t="s">
        <v>721</v>
      </c>
    </row>
    <row r="29" spans="1:4">
      <c r="A29" s="4" t="s">
        <v>482</v>
      </c>
      <c r="B29" s="4" t="s">
        <v>483</v>
      </c>
    </row>
    <row r="30" spans="1:4">
      <c r="A30" s="4" t="s">
        <v>485</v>
      </c>
    </row>
    <row r="31" spans="1:4">
      <c r="A31" s="3" t="s">
        <v>721</v>
      </c>
    </row>
    <row r="32" spans="1:4">
      <c r="A32" s="4" t="s">
        <v>482</v>
      </c>
      <c r="B32" s="4" t="s">
        <v>474</v>
      </c>
    </row>
    <row r="33" spans="1:4">
      <c r="A33" s="4" t="s">
        <v>486</v>
      </c>
      <c r="B33" s="4" t="s">
        <v>487</v>
      </c>
    </row>
    <row r="34" spans="1:4">
      <c r="A34" s="4" t="s">
        <v>488</v>
      </c>
    </row>
    <row r="35" spans="1:4">
      <c r="A35" s="3" t="s">
        <v>721</v>
      </c>
    </row>
    <row r="36" spans="1:4">
      <c r="A36" s="4" t="s">
        <v>482</v>
      </c>
      <c r="B36" s="4" t="s">
        <v>4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1</v>
      </c>
      <c r="D2" s="2" t="s">
        <v>72</v>
      </c>
    </row>
    <row r="3" spans="1:4">
      <c r="A3" s="3" t="s">
        <v>484</v>
      </c>
    </row>
    <row r="4" spans="1:4">
      <c r="A4" s="4" t="s">
        <v>743</v>
      </c>
      <c r="B4" s="6" t="n">
        <v>2761</v>
      </c>
      <c r="C4" s="6" t="n">
        <v>1941</v>
      </c>
      <c r="D4" s="6" t="n">
        <v>1349</v>
      </c>
    </row>
    <row r="5" spans="1:4">
      <c r="A5" s="4" t="s">
        <v>744</v>
      </c>
      <c r="B5" s="6" t="n">
        <v>2937</v>
      </c>
      <c r="C5" s="6" t="n">
        <v>1821</v>
      </c>
      <c r="D5" s="6" t="n">
        <v>1350</v>
      </c>
    </row>
    <row r="6" spans="1:4">
      <c r="A6" s="4" t="s">
        <v>745</v>
      </c>
      <c r="B6" s="6" t="n">
        <v>-952</v>
      </c>
      <c r="C6" s="6" t="n">
        <v>-615</v>
      </c>
      <c r="D6" s="6" t="n">
        <v>-492</v>
      </c>
    </row>
    <row r="7" spans="1:4">
      <c r="A7" s="4" t="s">
        <v>746</v>
      </c>
      <c r="B7" s="6" t="n">
        <v>-616</v>
      </c>
      <c r="C7" s="6" t="n">
        <v>-386</v>
      </c>
      <c r="D7" s="6" t="n">
        <v>-266</v>
      </c>
    </row>
    <row r="8" spans="1:4">
      <c r="A8" s="4" t="s">
        <v>747</v>
      </c>
      <c r="B8" s="6" t="n">
        <v>4130</v>
      </c>
      <c r="C8" s="6" t="n">
        <v>2761</v>
      </c>
      <c r="D8" s="6" t="n">
        <v>1941</v>
      </c>
    </row>
    <row r="9" spans="1:4">
      <c r="A9" s="3" t="s">
        <v>748</v>
      </c>
    </row>
    <row r="10" spans="1:4">
      <c r="A10" s="4" t="s">
        <v>749</v>
      </c>
      <c r="B10" s="7" t="n">
        <v>113.12</v>
      </c>
      <c r="C10" s="7" t="n">
        <v>120.19</v>
      </c>
      <c r="D10" s="7" t="n">
        <v>114.58</v>
      </c>
    </row>
    <row r="11" spans="1:4">
      <c r="A11" s="4" t="s">
        <v>750</v>
      </c>
      <c r="B11" s="10" t="n">
        <v>121.39</v>
      </c>
      <c r="C11" s="10" t="n">
        <v>107.37</v>
      </c>
      <c r="D11" s="10" t="n">
        <v>123.24</v>
      </c>
    </row>
    <row r="12" spans="1:4">
      <c r="A12" s="4" t="s">
        <v>751</v>
      </c>
      <c r="B12" s="10" t="n">
        <v>114.33</v>
      </c>
      <c r="C12" s="10" t="n">
        <v>118.41</v>
      </c>
      <c r="D12" s="10" t="n">
        <v>115.29</v>
      </c>
    </row>
    <row r="13" spans="1:4">
      <c r="A13" s="4" t="s">
        <v>752</v>
      </c>
      <c r="B13" s="10" t="n">
        <v>117.54</v>
      </c>
      <c r="C13" s="10" t="n">
        <v>113.55</v>
      </c>
      <c r="D13" s="10" t="n">
        <v>116.26</v>
      </c>
    </row>
    <row r="14" spans="1:4">
      <c r="A14" s="4" t="s">
        <v>753</v>
      </c>
      <c r="B14" s="7" t="n">
        <v>117.05</v>
      </c>
      <c r="C14" s="7" t="n">
        <v>113.12</v>
      </c>
      <c r="D14" s="7" t="n">
        <v>120.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4</v>
      </c>
      <c r="B1" s="2" t="s">
        <v>1</v>
      </c>
    </row>
    <row r="2" spans="1:4">
      <c r="B2" s="2" t="s">
        <v>2</v>
      </c>
      <c r="C2" s="2" t="s">
        <v>71</v>
      </c>
      <c r="D2" s="2" t="s">
        <v>72</v>
      </c>
    </row>
    <row r="3" spans="1:4">
      <c r="A3" s="3" t="s">
        <v>755</v>
      </c>
    </row>
    <row r="4" spans="1:4">
      <c r="A4" s="4" t="s">
        <v>743</v>
      </c>
      <c r="B4" s="6" t="n">
        <v>17700</v>
      </c>
      <c r="C4" s="6" t="n">
        <v>15653</v>
      </c>
      <c r="D4" s="6" t="n">
        <v>18841</v>
      </c>
    </row>
    <row r="5" spans="1:4">
      <c r="A5" s="4" t="s">
        <v>744</v>
      </c>
      <c r="B5" s="6" t="n">
        <v>31</v>
      </c>
      <c r="C5" s="6" t="n">
        <v>5342</v>
      </c>
      <c r="D5" s="6" t="n">
        <v>3618</v>
      </c>
    </row>
    <row r="6" spans="1:4">
      <c r="A6" s="4" t="s">
        <v>756</v>
      </c>
      <c r="B6" s="6" t="n">
        <v>-3370</v>
      </c>
      <c r="C6" s="6" t="n">
        <v>-2098</v>
      </c>
      <c r="D6" s="6" t="n">
        <v>-3422</v>
      </c>
    </row>
    <row r="7" spans="1:4">
      <c r="A7" s="4" t="s">
        <v>746</v>
      </c>
      <c r="B7" s="6" t="n">
        <v>-1246</v>
      </c>
      <c r="C7" s="6" t="n">
        <v>-1197</v>
      </c>
      <c r="D7" s="6" t="n">
        <v>-3384</v>
      </c>
    </row>
    <row r="8" spans="1:4">
      <c r="A8" s="4" t="s">
        <v>747</v>
      </c>
      <c r="B8" s="6" t="n">
        <v>13115</v>
      </c>
      <c r="C8" s="6" t="n">
        <v>17700</v>
      </c>
      <c r="D8" s="6" t="n">
        <v>15653</v>
      </c>
    </row>
    <row r="9" spans="1:4">
      <c r="A9" s="4" t="s">
        <v>757</v>
      </c>
      <c r="B9" s="6" t="n">
        <v>7559</v>
      </c>
    </row>
    <row r="10" spans="1:4">
      <c r="A10" s="4" t="s">
        <v>758</v>
      </c>
      <c r="B10" s="6" t="n">
        <v>13115</v>
      </c>
    </row>
    <row r="11" spans="1:4">
      <c r="A11" s="3" t="s">
        <v>759</v>
      </c>
    </row>
    <row r="12" spans="1:4">
      <c r="A12" s="4" t="s">
        <v>749</v>
      </c>
      <c r="B12" s="7" t="n">
        <v>100.11</v>
      </c>
      <c r="C12" s="7" t="n">
        <v>95.23</v>
      </c>
      <c r="D12" s="7" t="n">
        <v>84.06999999999999</v>
      </c>
    </row>
    <row r="13" spans="1:4">
      <c r="A13" s="4" t="s">
        <v>750</v>
      </c>
      <c r="B13" s="10" t="n">
        <v>123.31</v>
      </c>
      <c r="C13" s="10" t="n">
        <v>104.72</v>
      </c>
      <c r="D13" s="10" t="n">
        <v>124.08</v>
      </c>
    </row>
    <row r="14" spans="1:4">
      <c r="A14" s="4" t="s">
        <v>760</v>
      </c>
      <c r="B14" s="10" t="n">
        <v>85.04000000000001</v>
      </c>
      <c r="C14" s="10" t="n">
        <v>71.36</v>
      </c>
      <c r="D14" s="10" t="n">
        <v>62.67</v>
      </c>
    </row>
    <row r="15" spans="1:4">
      <c r="A15" s="4" t="s">
        <v>752</v>
      </c>
      <c r="B15" s="10" t="n">
        <v>111.31</v>
      </c>
      <c r="C15" s="10" t="n">
        <v>107.26</v>
      </c>
      <c r="D15" s="10" t="n">
        <v>96.86</v>
      </c>
    </row>
    <row r="16" spans="1:4">
      <c r="A16" s="4" t="s">
        <v>753</v>
      </c>
      <c r="B16" s="10" t="n">
        <v>102.97</v>
      </c>
      <c r="C16" s="7" t="n">
        <v>100.11</v>
      </c>
      <c r="D16" s="7" t="n">
        <v>95.23</v>
      </c>
    </row>
    <row r="17" spans="1:4">
      <c r="A17" s="4" t="s">
        <v>761</v>
      </c>
      <c r="B17" s="10" t="n">
        <v>98.75</v>
      </c>
    </row>
    <row r="18" spans="1:4">
      <c r="A18" s="4" t="s">
        <v>762</v>
      </c>
      <c r="B18" s="7" t="n">
        <v>102.97</v>
      </c>
    </row>
    <row r="19" spans="1:4">
      <c r="A19" s="3" t="s">
        <v>763</v>
      </c>
    </row>
    <row r="20" spans="1:4">
      <c r="A20" s="4" t="s">
        <v>764</v>
      </c>
      <c r="B20" s="4" t="s">
        <v>765</v>
      </c>
    </row>
    <row r="21" spans="1:4">
      <c r="A21" s="4" t="s">
        <v>766</v>
      </c>
      <c r="B21" s="4" t="s">
        <v>767</v>
      </c>
    </row>
    <row r="22" spans="1:4">
      <c r="A22" s="4" t="s">
        <v>768</v>
      </c>
      <c r="B22" s="4" t="s">
        <v>765</v>
      </c>
    </row>
    <row r="23" spans="1:4">
      <c r="A23" s="4" t="s">
        <v>769</v>
      </c>
      <c r="B23" s="5" t="n">
        <v>112</v>
      </c>
    </row>
    <row r="24" spans="1:4">
      <c r="A24" s="4" t="s">
        <v>770</v>
      </c>
      <c r="B24" s="6" t="n">
        <v>94</v>
      </c>
    </row>
    <row r="25" spans="1:4">
      <c r="A25" s="4" t="s">
        <v>771</v>
      </c>
      <c r="B25" s="5" t="n">
        <v>1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2</v>
      </c>
      <c r="B1" s="2" t="s">
        <v>1</v>
      </c>
    </row>
    <row r="2" spans="1:3">
      <c r="B2" s="2" t="s">
        <v>71</v>
      </c>
      <c r="C2" s="2" t="s">
        <v>72</v>
      </c>
    </row>
    <row r="3" spans="1:3">
      <c r="A3" s="3" t="s">
        <v>721</v>
      </c>
    </row>
    <row r="4" spans="1:3">
      <c r="A4" s="4" t="s">
        <v>773</v>
      </c>
      <c r="B4" s="4" t="s">
        <v>774</v>
      </c>
      <c r="C4" s="4" t="s">
        <v>775</v>
      </c>
    </row>
    <row r="5" spans="1:3">
      <c r="A5" s="4" t="s">
        <v>776</v>
      </c>
      <c r="B5" s="4" t="s">
        <v>777</v>
      </c>
      <c r="C5" s="4" t="s">
        <v>778</v>
      </c>
    </row>
    <row r="6" spans="1:3">
      <c r="A6" s="4" t="s">
        <v>779</v>
      </c>
      <c r="B6" s="4" t="s">
        <v>526</v>
      </c>
      <c r="C6" s="4" t="s">
        <v>780</v>
      </c>
    </row>
    <row r="7" spans="1:3">
      <c r="A7" s="4" t="s">
        <v>781</v>
      </c>
      <c r="B7" s="4" t="s">
        <v>782</v>
      </c>
      <c r="C7" s="4" t="s">
        <v>783</v>
      </c>
    </row>
    <row r="8" spans="1:3">
      <c r="A8" s="4" t="s">
        <v>784</v>
      </c>
      <c r="B8" s="7" t="n">
        <v>24.97</v>
      </c>
      <c r="C8" s="7" t="n">
        <v>30.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71</v>
      </c>
      <c r="D2" s="2" t="s">
        <v>72</v>
      </c>
    </row>
    <row r="3" spans="1:4">
      <c r="A3" s="3" t="s">
        <v>277</v>
      </c>
    </row>
    <row r="4" spans="1:4">
      <c r="A4" s="4" t="s">
        <v>786</v>
      </c>
      <c r="B4" s="5" t="n">
        <v>172</v>
      </c>
      <c r="C4" s="5" t="n">
        <v>32</v>
      </c>
      <c r="D4" s="5" t="n">
        <v>-45</v>
      </c>
    </row>
    <row r="5" spans="1:4">
      <c r="A5" s="4" t="s">
        <v>787</v>
      </c>
      <c r="B5" s="6" t="n">
        <v>603</v>
      </c>
      <c r="C5" s="6" t="n">
        <v>453</v>
      </c>
      <c r="D5" s="6" t="n">
        <v>462</v>
      </c>
    </row>
    <row r="6" spans="1:4">
      <c r="A6" s="4" t="s">
        <v>92</v>
      </c>
      <c r="B6" s="5" t="n">
        <v>775</v>
      </c>
      <c r="C6" s="5" t="n">
        <v>485</v>
      </c>
      <c r="D6" s="5" t="n">
        <v>4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71</v>
      </c>
      <c r="D2" s="2" t="s">
        <v>72</v>
      </c>
    </row>
    <row r="3" spans="1:4">
      <c r="A3" s="3" t="s">
        <v>789</v>
      </c>
    </row>
    <row r="4" spans="1:4">
      <c r="A4" s="4" t="s">
        <v>790</v>
      </c>
      <c r="B4" s="5" t="n">
        <v>76</v>
      </c>
      <c r="C4" s="5" t="n">
        <v>186</v>
      </c>
      <c r="D4" s="5" t="n">
        <v>12</v>
      </c>
    </row>
    <row r="5" spans="1:4">
      <c r="A5" s="4" t="s">
        <v>791</v>
      </c>
      <c r="B5" s="6" t="n">
        <v>20</v>
      </c>
      <c r="C5" s="6" t="n">
        <v>42</v>
      </c>
      <c r="D5" s="6" t="n">
        <v>6</v>
      </c>
    </row>
    <row r="6" spans="1:4">
      <c r="A6" s="4" t="s">
        <v>787</v>
      </c>
      <c r="B6" s="6" t="n">
        <v>198</v>
      </c>
      <c r="C6" s="6" t="n">
        <v>167</v>
      </c>
      <c r="D6" s="6" t="n">
        <v>130</v>
      </c>
    </row>
    <row r="7" spans="1:4">
      <c r="A7" s="4" t="s">
        <v>792</v>
      </c>
      <c r="B7" s="6" t="n">
        <v>294</v>
      </c>
      <c r="C7" s="6" t="n">
        <v>395</v>
      </c>
      <c r="D7" s="6" t="n">
        <v>148</v>
      </c>
    </row>
    <row r="8" spans="1:4">
      <c r="A8" s="3" t="s">
        <v>793</v>
      </c>
    </row>
    <row r="9" spans="1:4">
      <c r="A9" s="4" t="s">
        <v>790</v>
      </c>
      <c r="B9" s="6" t="n">
        <v>-53</v>
      </c>
      <c r="C9" s="6" t="n">
        <v>-273</v>
      </c>
      <c r="D9" s="6" t="n">
        <v>-94</v>
      </c>
    </row>
    <row r="10" spans="1:4">
      <c r="A10" s="4" t="s">
        <v>791</v>
      </c>
      <c r="B10" s="6" t="n">
        <v>-9</v>
      </c>
      <c r="C10" s="6" t="n">
        <v>-25</v>
      </c>
      <c r="D10" s="6" t="n">
        <v>-1</v>
      </c>
    </row>
    <row r="11" spans="1:4">
      <c r="A11" s="4" t="s">
        <v>787</v>
      </c>
      <c r="B11" s="6" t="n">
        <v>-29</v>
      </c>
      <c r="C11" s="6" t="n">
        <v>-10</v>
      </c>
      <c r="D11" s="6" t="n">
        <v>-8</v>
      </c>
    </row>
    <row r="12" spans="1:4">
      <c r="A12" s="4" t="s">
        <v>794</v>
      </c>
      <c r="B12" s="6" t="n">
        <v>-91</v>
      </c>
      <c r="C12" s="6" t="n">
        <v>-308</v>
      </c>
      <c r="D12" s="6" t="n">
        <v>-103</v>
      </c>
    </row>
    <row r="13" spans="1:4">
      <c r="A13" s="4" t="s">
        <v>795</v>
      </c>
      <c r="B13" s="5" t="n">
        <v>203</v>
      </c>
      <c r="C13" s="5" t="n">
        <v>87</v>
      </c>
      <c r="D13" s="5"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6</v>
      </c>
      <c r="B1" s="2" t="s">
        <v>1</v>
      </c>
    </row>
    <row r="2" spans="1:5">
      <c r="B2" s="2" t="s">
        <v>2</v>
      </c>
      <c r="C2" s="2" t="s">
        <v>71</v>
      </c>
      <c r="D2" s="2" t="s">
        <v>72</v>
      </c>
      <c r="E2" s="2" t="s">
        <v>516</v>
      </c>
    </row>
    <row r="3" spans="1:5">
      <c r="A3" s="3" t="s">
        <v>797</v>
      </c>
    </row>
    <row r="4" spans="1:5">
      <c r="A4" s="4" t="s">
        <v>798</v>
      </c>
      <c r="B4" s="5" t="n">
        <v>60</v>
      </c>
      <c r="C4" s="5" t="n">
        <v>34</v>
      </c>
      <c r="D4" s="5" t="n">
        <v>100</v>
      </c>
    </row>
    <row r="5" spans="1:5">
      <c r="A5" s="4" t="s">
        <v>799</v>
      </c>
      <c r="B5" s="6" t="n">
        <v>77</v>
      </c>
      <c r="C5" s="5" t="n">
        <v>80</v>
      </c>
    </row>
    <row r="6" spans="1:5">
      <c r="A6" s="4" t="s">
        <v>800</v>
      </c>
      <c r="B6" s="6" t="n">
        <v>-3</v>
      </c>
    </row>
    <row r="7" spans="1:5">
      <c r="A7" s="4" t="s">
        <v>801</v>
      </c>
      <c r="B7" s="5" t="n">
        <v>85</v>
      </c>
    </row>
    <row r="8" spans="1:5">
      <c r="A8" s="4" t="s">
        <v>802</v>
      </c>
      <c r="B8" s="4" t="s">
        <v>803</v>
      </c>
      <c r="C8" s="4" t="s">
        <v>803</v>
      </c>
      <c r="D8" s="4" t="s">
        <v>804</v>
      </c>
    </row>
    <row r="9" spans="1:5">
      <c r="A9" s="4" t="s">
        <v>805</v>
      </c>
      <c r="B9" s="5" t="n">
        <v>305</v>
      </c>
      <c r="C9" s="5" t="n">
        <v>293</v>
      </c>
      <c r="D9" s="5" t="n">
        <v>261</v>
      </c>
      <c r="E9" s="5" t="n">
        <v>220</v>
      </c>
    </row>
    <row r="10" spans="1:5">
      <c r="A10" s="4" t="s">
        <v>806</v>
      </c>
      <c r="B10" s="6" t="n">
        <v>188</v>
      </c>
      <c r="C10" s="6" t="n">
        <v>180</v>
      </c>
      <c r="D10" s="6" t="n">
        <v>155</v>
      </c>
    </row>
    <row r="11" spans="1:5">
      <c r="A11" s="4" t="s">
        <v>807</v>
      </c>
      <c r="B11" s="6" t="n">
        <v>37</v>
      </c>
      <c r="C11" s="6" t="n">
        <v>30</v>
      </c>
    </row>
    <row r="12" spans="1:5">
      <c r="A12" s="4" t="s">
        <v>808</v>
      </c>
      <c r="B12" s="6" t="n">
        <v>8</v>
      </c>
      <c r="C12" s="5" t="n">
        <v>8</v>
      </c>
      <c r="D12" s="5" t="n">
        <v>7</v>
      </c>
    </row>
    <row r="13" spans="1:5">
      <c r="A13" s="4" t="s">
        <v>809</v>
      </c>
      <c r="B13" s="6" t="n">
        <v>696</v>
      </c>
    </row>
    <row r="14" spans="1:5">
      <c r="A14" s="4" t="s">
        <v>810</v>
      </c>
      <c r="B14" s="6" t="n">
        <v>244</v>
      </c>
    </row>
    <row r="15" spans="1:5">
      <c r="A15" s="4" t="s">
        <v>790</v>
      </c>
    </row>
    <row r="16" spans="1:5">
      <c r="A16" s="3" t="s">
        <v>797</v>
      </c>
    </row>
    <row r="17" spans="1:5">
      <c r="A17" s="4" t="s">
        <v>811</v>
      </c>
      <c r="B17" s="6" t="n">
        <v>77</v>
      </c>
    </row>
    <row r="18" spans="1:5">
      <c r="A18" s="4" t="s">
        <v>812</v>
      </c>
      <c r="B18" s="6" t="n">
        <v>18</v>
      </c>
    </row>
    <row r="19" spans="1:5">
      <c r="A19" s="4" t="s">
        <v>791</v>
      </c>
    </row>
    <row r="20" spans="1:5">
      <c r="A20" s="3" t="s">
        <v>797</v>
      </c>
    </row>
    <row r="21" spans="1:5">
      <c r="A21" s="4" t="s">
        <v>811</v>
      </c>
      <c r="B21" s="6" t="n">
        <v>80</v>
      </c>
    </row>
    <row r="22" spans="1:5">
      <c r="A22" s="4" t="s">
        <v>787</v>
      </c>
    </row>
    <row r="23" spans="1:5">
      <c r="A23" s="3" t="s">
        <v>797</v>
      </c>
    </row>
    <row r="24" spans="1:5">
      <c r="A24" s="4" t="s">
        <v>811</v>
      </c>
      <c r="B24" s="6" t="n">
        <v>538</v>
      </c>
    </row>
    <row r="25" spans="1:5">
      <c r="A25" s="4" t="s">
        <v>813</v>
      </c>
      <c r="B25" s="6" t="n">
        <v>176</v>
      </c>
    </row>
    <row r="26" spans="1:5">
      <c r="A26" s="4" t="s">
        <v>814</v>
      </c>
      <c r="B26" s="5" t="n">
        <v>3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71</v>
      </c>
      <c r="D2" s="2" t="s">
        <v>72</v>
      </c>
    </row>
    <row r="3" spans="1:4">
      <c r="A3" s="3" t="s">
        <v>207</v>
      </c>
    </row>
    <row r="4" spans="1:4">
      <c r="A4" s="4" t="s">
        <v>208</v>
      </c>
      <c r="B4" s="5" t="n">
        <v>-2</v>
      </c>
      <c r="C4" s="5" t="n">
        <v>1</v>
      </c>
      <c r="D4" s="5" t="n">
        <v>3</v>
      </c>
    </row>
    <row r="5" spans="1:4">
      <c r="A5" s="4" t="s">
        <v>209</v>
      </c>
      <c r="B5" s="7" t="n">
        <v>1.32</v>
      </c>
      <c r="C5" s="7" t="n">
        <v>1.24</v>
      </c>
      <c r="D5" s="7" t="n">
        <v>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71</v>
      </c>
    </row>
    <row r="2" spans="1:3">
      <c r="A2" s="3" t="s">
        <v>816</v>
      </c>
    </row>
    <row r="3" spans="1:3">
      <c r="A3" s="4" t="s">
        <v>817</v>
      </c>
      <c r="B3" s="5" t="n">
        <v>100</v>
      </c>
      <c r="C3" s="5" t="n">
        <v>87</v>
      </c>
    </row>
    <row r="4" spans="1:3">
      <c r="A4" s="4" t="s">
        <v>818</v>
      </c>
      <c r="B4" s="6" t="n">
        <v>183</v>
      </c>
      <c r="C4" s="6" t="n">
        <v>166</v>
      </c>
    </row>
    <row r="5" spans="1:3">
      <c r="A5" s="4" t="s">
        <v>819</v>
      </c>
      <c r="B5" s="6" t="n">
        <v>100</v>
      </c>
      <c r="C5" s="6" t="n">
        <v>123</v>
      </c>
    </row>
    <row r="6" spans="1:3">
      <c r="A6" s="4" t="s">
        <v>105</v>
      </c>
      <c r="B6" s="6" t="n">
        <v>86</v>
      </c>
      <c r="C6" s="6" t="n">
        <v>67</v>
      </c>
    </row>
    <row r="7" spans="1:3">
      <c r="A7" s="4" t="s">
        <v>820</v>
      </c>
      <c r="B7" s="6" t="n">
        <v>102</v>
      </c>
      <c r="C7" s="6" t="n">
        <v>55</v>
      </c>
    </row>
    <row r="8" spans="1:3">
      <c r="A8" s="4" t="s">
        <v>821</v>
      </c>
      <c r="B8" s="6" t="n">
        <v>136</v>
      </c>
      <c r="C8" s="6" t="n">
        <v>0</v>
      </c>
    </row>
    <row r="9" spans="1:3">
      <c r="A9" s="4" t="s">
        <v>189</v>
      </c>
      <c r="B9" s="6" t="n">
        <v>72</v>
      </c>
      <c r="C9" s="6" t="n">
        <v>68</v>
      </c>
    </row>
    <row r="10" spans="1:3">
      <c r="A10" s="4" t="s">
        <v>822</v>
      </c>
      <c r="B10" s="6" t="n">
        <v>779</v>
      </c>
      <c r="C10" s="6" t="n">
        <v>566</v>
      </c>
    </row>
    <row r="11" spans="1:3">
      <c r="A11" s="4" t="s">
        <v>823</v>
      </c>
      <c r="B11" s="6" t="n">
        <v>-77</v>
      </c>
      <c r="C11" s="6" t="n">
        <v>-80</v>
      </c>
    </row>
    <row r="12" spans="1:3">
      <c r="A12" s="4" t="s">
        <v>824</v>
      </c>
      <c r="B12" s="6" t="n">
        <v>702</v>
      </c>
      <c r="C12" s="6" t="n">
        <v>486</v>
      </c>
    </row>
    <row r="13" spans="1:3">
      <c r="A13" s="3" t="s">
        <v>825</v>
      </c>
    </row>
    <row r="14" spans="1:3">
      <c r="A14" s="4" t="s">
        <v>631</v>
      </c>
      <c r="B14" s="6" t="n">
        <v>-485</v>
      </c>
      <c r="C14" s="6" t="n">
        <v>-486</v>
      </c>
    </row>
    <row r="15" spans="1:3">
      <c r="A15" s="4" t="s">
        <v>826</v>
      </c>
      <c r="B15" s="6" t="n">
        <v>-128</v>
      </c>
      <c r="C15" s="6" t="n">
        <v>0</v>
      </c>
    </row>
    <row r="16" spans="1:3">
      <c r="A16" s="4" t="s">
        <v>827</v>
      </c>
      <c r="B16" s="6" t="n">
        <v>-613</v>
      </c>
      <c r="C16" s="6" t="n">
        <v>-486</v>
      </c>
    </row>
    <row r="17" spans="1:3">
      <c r="A17" s="4" t="s">
        <v>828</v>
      </c>
      <c r="B17" s="5" t="n">
        <v>89</v>
      </c>
      <c r="C17"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71</v>
      </c>
      <c r="D2" s="2" t="s">
        <v>72</v>
      </c>
    </row>
    <row r="3" spans="1:4">
      <c r="A3" s="3" t="s">
        <v>277</v>
      </c>
    </row>
    <row r="4" spans="1:4">
      <c r="A4" s="4" t="s">
        <v>830</v>
      </c>
      <c r="B4" s="5" t="n">
        <v>163</v>
      </c>
      <c r="C4" s="5" t="n">
        <v>102</v>
      </c>
      <c r="D4" s="5" t="n">
        <v>146</v>
      </c>
    </row>
    <row r="5" spans="1:4">
      <c r="A5" s="4" t="s">
        <v>831</v>
      </c>
      <c r="B5" s="6" t="n">
        <v>40</v>
      </c>
      <c r="C5" s="6" t="n">
        <v>-42</v>
      </c>
      <c r="D5" s="6" t="n">
        <v>-82</v>
      </c>
    </row>
    <row r="6" spans="1:4">
      <c r="A6" s="4" t="s">
        <v>832</v>
      </c>
      <c r="B6" s="6" t="n">
        <v>-25</v>
      </c>
      <c r="C6" s="6" t="n">
        <v>-23</v>
      </c>
      <c r="D6" s="6" t="n">
        <v>-16</v>
      </c>
    </row>
    <row r="7" spans="1:4">
      <c r="A7" s="4" t="s">
        <v>833</v>
      </c>
      <c r="B7" s="6" t="n">
        <v>-13</v>
      </c>
      <c r="C7" s="6" t="n">
        <v>-10</v>
      </c>
      <c r="D7" s="6" t="n">
        <v>-60</v>
      </c>
    </row>
    <row r="8" spans="1:4">
      <c r="A8" s="4" t="s">
        <v>834</v>
      </c>
      <c r="B8" s="6" t="n">
        <v>17</v>
      </c>
      <c r="C8" s="6" t="n">
        <v>23</v>
      </c>
      <c r="D8" s="6" t="n">
        <v>27</v>
      </c>
    </row>
    <row r="9" spans="1:4">
      <c r="A9" s="4" t="s">
        <v>835</v>
      </c>
      <c r="B9" s="6" t="n">
        <v>-3</v>
      </c>
      <c r="C9" s="6" t="n">
        <v>8</v>
      </c>
      <c r="D9" s="6" t="n">
        <v>4</v>
      </c>
    </row>
    <row r="10" spans="1:4">
      <c r="A10" s="4" t="s">
        <v>836</v>
      </c>
      <c r="B10" s="6" t="n">
        <v>-12</v>
      </c>
      <c r="C10" s="6" t="n">
        <v>-7</v>
      </c>
      <c r="D10" s="6" t="n">
        <v>1</v>
      </c>
    </row>
    <row r="11" spans="1:4">
      <c r="A11" s="4" t="s">
        <v>837</v>
      </c>
      <c r="B11" s="6" t="n">
        <v>7</v>
      </c>
      <c r="C11" s="6" t="n">
        <v>7</v>
      </c>
      <c r="D11" s="6" t="n">
        <v>5</v>
      </c>
    </row>
    <row r="12" spans="1:4">
      <c r="A12" s="4" t="s">
        <v>838</v>
      </c>
      <c r="B12" s="6" t="n">
        <v>22</v>
      </c>
      <c r="C12" s="6" t="n">
        <v>11</v>
      </c>
      <c r="D12" s="6" t="n">
        <v>3</v>
      </c>
    </row>
    <row r="13" spans="1:4">
      <c r="A13" s="4" t="s">
        <v>839</v>
      </c>
      <c r="B13" s="6" t="n">
        <v>0</v>
      </c>
      <c r="C13" s="6" t="n">
        <v>16</v>
      </c>
      <c r="D13" s="6" t="n">
        <v>0</v>
      </c>
    </row>
    <row r="14" spans="1:4">
      <c r="A14" s="4" t="s">
        <v>840</v>
      </c>
      <c r="B14" s="6" t="n">
        <v>0</v>
      </c>
      <c r="C14" s="6" t="n">
        <v>0</v>
      </c>
      <c r="D14" s="6" t="n">
        <v>144</v>
      </c>
    </row>
    <row r="15" spans="1:4">
      <c r="A15" s="4" t="s">
        <v>841</v>
      </c>
      <c r="B15" s="6" t="n">
        <v>0</v>
      </c>
      <c r="C15" s="6" t="n">
        <v>0</v>
      </c>
      <c r="D15" s="6" t="n">
        <v>-158</v>
      </c>
    </row>
    <row r="16" spans="1:4">
      <c r="A16" s="4" t="s">
        <v>842</v>
      </c>
      <c r="B16" s="6" t="n">
        <v>0</v>
      </c>
      <c r="C16" s="6" t="n">
        <v>13</v>
      </c>
      <c r="D16" s="6" t="n">
        <v>0</v>
      </c>
    </row>
    <row r="17" spans="1:4">
      <c r="A17" s="4" t="s">
        <v>843</v>
      </c>
      <c r="B17" s="6" t="n">
        <v>-14</v>
      </c>
      <c r="C17" s="6" t="n">
        <v>-38</v>
      </c>
      <c r="D17" s="6" t="n">
        <v>0</v>
      </c>
    </row>
    <row r="18" spans="1:4">
      <c r="A18" s="4" t="s">
        <v>90</v>
      </c>
      <c r="B18" s="6" t="n">
        <v>21</v>
      </c>
      <c r="C18" s="6" t="n">
        <v>27</v>
      </c>
      <c r="D18" s="6" t="n">
        <v>31</v>
      </c>
    </row>
    <row r="19" spans="1:4">
      <c r="A19" s="4" t="s">
        <v>795</v>
      </c>
      <c r="B19" s="5" t="n">
        <v>203</v>
      </c>
      <c r="C19" s="5" t="n">
        <v>87</v>
      </c>
      <c r="D19" s="5" t="n">
        <v>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1</v>
      </c>
      <c r="D2" s="2" t="s">
        <v>72</v>
      </c>
    </row>
    <row r="3" spans="1:4">
      <c r="A3" s="3" t="s">
        <v>845</v>
      </c>
    </row>
    <row r="4" spans="1:4">
      <c r="A4" s="4" t="s">
        <v>846</v>
      </c>
      <c r="B4" s="5" t="n">
        <v>293</v>
      </c>
      <c r="C4" s="5" t="n">
        <v>261</v>
      </c>
      <c r="D4" s="5" t="n">
        <v>220</v>
      </c>
    </row>
    <row r="5" spans="1:4">
      <c r="A5" s="4" t="s">
        <v>847</v>
      </c>
      <c r="B5" s="6" t="n">
        <v>12</v>
      </c>
      <c r="C5" s="6" t="n">
        <v>24</v>
      </c>
      <c r="D5" s="6" t="n">
        <v>35</v>
      </c>
    </row>
    <row r="6" spans="1:4">
      <c r="A6" s="4" t="s">
        <v>848</v>
      </c>
      <c r="B6" s="6" t="n">
        <v>5</v>
      </c>
      <c r="C6" s="6" t="n">
        <v>2</v>
      </c>
      <c r="D6" s="6" t="n">
        <v>4</v>
      </c>
    </row>
    <row r="7" spans="1:4">
      <c r="A7" s="4" t="s">
        <v>849</v>
      </c>
      <c r="B7" s="6" t="n">
        <v>0</v>
      </c>
      <c r="C7" s="6" t="n">
        <v>0</v>
      </c>
      <c r="D7" s="6" t="n">
        <v>-1</v>
      </c>
    </row>
    <row r="8" spans="1:4">
      <c r="A8" s="4" t="s">
        <v>850</v>
      </c>
      <c r="B8" s="6" t="n">
        <v>-2</v>
      </c>
      <c r="C8" s="6" t="n">
        <v>-2</v>
      </c>
      <c r="D8" s="6" t="n">
        <v>-3</v>
      </c>
    </row>
    <row r="9" spans="1:4">
      <c r="A9" s="4" t="s">
        <v>851</v>
      </c>
      <c r="B9" s="6" t="n">
        <v>-11</v>
      </c>
      <c r="C9" s="6" t="n">
        <v>0</v>
      </c>
      <c r="D9" s="6" t="n">
        <v>-1</v>
      </c>
    </row>
    <row r="10" spans="1:4">
      <c r="A10" s="4" t="s">
        <v>808</v>
      </c>
      <c r="B10" s="6" t="n">
        <v>8</v>
      </c>
      <c r="C10" s="6" t="n">
        <v>8</v>
      </c>
      <c r="D10" s="6" t="n">
        <v>7</v>
      </c>
    </row>
    <row r="11" spans="1:4">
      <c r="A11" s="4" t="s">
        <v>852</v>
      </c>
      <c r="B11" s="5" t="n">
        <v>305</v>
      </c>
      <c r="C11" s="5" t="n">
        <v>293</v>
      </c>
      <c r="D11" s="5" t="n">
        <v>2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71</v>
      </c>
      <c r="D2" s="2" t="s">
        <v>72</v>
      </c>
    </row>
    <row r="3" spans="1:4">
      <c r="A3" s="3" t="s">
        <v>854</v>
      </c>
    </row>
    <row r="4" spans="1:4">
      <c r="A4" s="4" t="s">
        <v>846</v>
      </c>
      <c r="B4" s="5" t="n">
        <v>30</v>
      </c>
      <c r="C4" s="5" t="n">
        <v>22</v>
      </c>
      <c r="D4" s="5" t="n">
        <v>0</v>
      </c>
    </row>
    <row r="5" spans="1:4">
      <c r="A5" s="4" t="s">
        <v>855</v>
      </c>
      <c r="B5" s="6" t="n">
        <v>0</v>
      </c>
      <c r="C5" s="6" t="n">
        <v>0</v>
      </c>
      <c r="D5" s="6" t="n">
        <v>20</v>
      </c>
    </row>
    <row r="6" spans="1:4">
      <c r="A6" s="4" t="s">
        <v>856</v>
      </c>
      <c r="B6" s="6" t="n">
        <v>-28</v>
      </c>
      <c r="C6" s="6" t="n">
        <v>0</v>
      </c>
      <c r="D6" s="6" t="n">
        <v>0</v>
      </c>
    </row>
    <row r="7" spans="1:4">
      <c r="A7" s="4" t="s">
        <v>857</v>
      </c>
      <c r="B7" s="6" t="n">
        <v>-2</v>
      </c>
      <c r="C7" s="6" t="n">
        <v>1</v>
      </c>
      <c r="D7" s="6" t="n">
        <v>3</v>
      </c>
    </row>
    <row r="8" spans="1:4">
      <c r="A8" s="4" t="s">
        <v>858</v>
      </c>
      <c r="B8" s="6" t="n">
        <v>14</v>
      </c>
      <c r="C8" s="6" t="n">
        <v>3</v>
      </c>
      <c r="D8" s="6" t="n">
        <v>0</v>
      </c>
    </row>
    <row r="9" spans="1:4">
      <c r="A9" s="4" t="s">
        <v>859</v>
      </c>
      <c r="B9" s="6" t="n">
        <v>-1</v>
      </c>
      <c r="C9" s="6" t="n">
        <v>-2</v>
      </c>
      <c r="D9" s="6" t="n">
        <v>0</v>
      </c>
    </row>
    <row r="10" spans="1:4">
      <c r="A10" s="4" t="s">
        <v>189</v>
      </c>
      <c r="B10" s="6" t="n">
        <v>2</v>
      </c>
      <c r="C10" s="6" t="n">
        <v>6</v>
      </c>
      <c r="D10" s="6" t="n">
        <v>-1</v>
      </c>
    </row>
    <row r="11" spans="1:4">
      <c r="A11" s="4" t="s">
        <v>852</v>
      </c>
      <c r="B11" s="5" t="n">
        <v>15</v>
      </c>
      <c r="C11" s="5" t="n">
        <v>30</v>
      </c>
      <c r="D11" s="5"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41"/>
    <col customWidth="1" max="5" min="5" width="37"/>
    <col customWidth="1" max="6" min="6" width="37"/>
    <col customWidth="1" max="7" min="7" width="20"/>
    <col customWidth="1" max="8" min="8" width="20"/>
    <col customWidth="1" max="9" min="9" width="20"/>
    <col customWidth="1" max="10" min="10" width="20"/>
    <col customWidth="1" max="11" min="11" width="20"/>
  </cols>
  <sheetData>
    <row r="1" spans="1:11">
      <c r="A1" s="1" t="s">
        <v>860</v>
      </c>
      <c r="B1" s="2" t="s">
        <v>861</v>
      </c>
      <c r="C1" s="2" t="s">
        <v>862</v>
      </c>
      <c r="D1" s="2" t="s">
        <v>863</v>
      </c>
      <c r="E1" s="2" t="s">
        <v>864</v>
      </c>
      <c r="F1" s="2" t="s">
        <v>865</v>
      </c>
      <c r="G1" s="2" t="s">
        <v>866</v>
      </c>
      <c r="H1" s="2" t="s">
        <v>867</v>
      </c>
      <c r="I1" s="2" t="s">
        <v>868</v>
      </c>
      <c r="J1" s="2" t="s">
        <v>869</v>
      </c>
      <c r="K1" s="2" t="s">
        <v>870</v>
      </c>
    </row>
    <row r="2" spans="1:11">
      <c r="A2" s="3" t="s">
        <v>871</v>
      </c>
    </row>
    <row r="3" spans="1:11">
      <c r="A3" s="4" t="s">
        <v>872</v>
      </c>
      <c r="D3" s="6" t="n">
        <v>0</v>
      </c>
      <c r="E3" s="6" t="n">
        <v>0</v>
      </c>
    </row>
    <row r="4" spans="1:11">
      <c r="A4" s="4" t="s">
        <v>873</v>
      </c>
      <c r="D4" s="6" t="n">
        <v>126893000</v>
      </c>
      <c r="E4" s="6" t="n">
        <v>97159000</v>
      </c>
    </row>
    <row r="5" spans="1:11">
      <c r="A5" s="4" t="s">
        <v>874</v>
      </c>
      <c r="D5" s="6" t="n">
        <v>105000000</v>
      </c>
      <c r="G5" s="6" t="n">
        <v>15000000</v>
      </c>
      <c r="H5" s="6" t="n">
        <v>10000000</v>
      </c>
    </row>
    <row r="6" spans="1:11">
      <c r="A6" s="4" t="s">
        <v>875</v>
      </c>
      <c r="D6" s="6" t="n">
        <v>26700000</v>
      </c>
    </row>
    <row r="7" spans="1:11">
      <c r="A7" s="4" t="s">
        <v>876</v>
      </c>
      <c r="D7" s="6" t="n">
        <v>5600000</v>
      </c>
      <c r="E7" s="6" t="n">
        <v>7700000</v>
      </c>
      <c r="F7" s="6" t="n">
        <v>2300000</v>
      </c>
    </row>
    <row r="8" spans="1:11">
      <c r="A8" s="4" t="s">
        <v>877</v>
      </c>
      <c r="D8" s="5" t="n">
        <v>683</v>
      </c>
      <c r="E8" s="5" t="n">
        <v>904</v>
      </c>
      <c r="F8" s="5" t="n">
        <v>294</v>
      </c>
    </row>
    <row r="9" spans="1:11">
      <c r="A9" s="4" t="s">
        <v>878</v>
      </c>
      <c r="D9" s="7" t="n">
        <v>122.72</v>
      </c>
      <c r="E9" s="7" t="n">
        <v>117.02</v>
      </c>
      <c r="F9" s="7" t="n">
        <v>127.04</v>
      </c>
    </row>
    <row r="10" spans="1:11">
      <c r="A10" s="4" t="s">
        <v>879</v>
      </c>
    </row>
    <row r="11" spans="1:11">
      <c r="A11" s="3" t="s">
        <v>871</v>
      </c>
    </row>
    <row r="12" spans="1:11">
      <c r="A12" s="4" t="s">
        <v>876</v>
      </c>
      <c r="C12" s="6" t="n">
        <v>3400000</v>
      </c>
    </row>
    <row r="13" spans="1:11">
      <c r="A13" s="4" t="s">
        <v>877</v>
      </c>
      <c r="C13" s="5" t="n">
        <v>370</v>
      </c>
    </row>
    <row r="14" spans="1:11">
      <c r="A14" s="4" t="s">
        <v>878</v>
      </c>
      <c r="C14" s="7" t="n">
        <v>109.88</v>
      </c>
    </row>
    <row r="15" spans="1:11">
      <c r="A15" s="4" t="s">
        <v>880</v>
      </c>
      <c r="B15" s="7" t="n">
        <v>0.34</v>
      </c>
    </row>
    <row r="16" spans="1:11">
      <c r="A16" s="4" t="s">
        <v>881</v>
      </c>
    </row>
    <row r="17" spans="1:11">
      <c r="A17" s="3" t="s">
        <v>871</v>
      </c>
    </row>
    <row r="18" spans="1:11">
      <c r="A18" s="4" t="s">
        <v>874</v>
      </c>
      <c r="D18" s="6" t="n">
        <v>20000000</v>
      </c>
      <c r="I18" s="6" t="n">
        <v>20000000</v>
      </c>
      <c r="J18" s="6" t="n">
        <v>20000000</v>
      </c>
      <c r="K18" s="6" t="n">
        <v>20000000</v>
      </c>
    </row>
    <row r="19" spans="1:11">
      <c r="A19" s="4" t="s">
        <v>65</v>
      </c>
    </row>
    <row r="20" spans="1:11">
      <c r="A20" s="3" t="s">
        <v>871</v>
      </c>
    </row>
    <row r="21" spans="1:11">
      <c r="A21" s="4" t="s">
        <v>882</v>
      </c>
      <c r="D21" s="6" t="n">
        <v>400000000</v>
      </c>
      <c r="E21" s="6" t="n">
        <v>400000000</v>
      </c>
    </row>
    <row r="22" spans="1:11">
      <c r="A22" s="4" t="s">
        <v>883</v>
      </c>
      <c r="D22" s="8" t="n">
        <v>0.0001</v>
      </c>
      <c r="E22" s="8" t="n">
        <v>0.0001</v>
      </c>
    </row>
    <row r="23" spans="1:11">
      <c r="A23" s="4" t="s">
        <v>884</v>
      </c>
      <c r="D23" s="6" t="n">
        <v>10</v>
      </c>
    </row>
    <row r="24" spans="1:11">
      <c r="A24" s="4" t="s">
        <v>873</v>
      </c>
      <c r="D24" s="6" t="n">
        <v>7300000</v>
      </c>
    </row>
    <row r="25" spans="1:11">
      <c r="A25" s="4" t="s">
        <v>63</v>
      </c>
    </row>
    <row r="26" spans="1:11">
      <c r="A26" s="3" t="s">
        <v>871</v>
      </c>
    </row>
    <row r="27" spans="1:11">
      <c r="A27" s="4" t="s">
        <v>873</v>
      </c>
      <c r="D27" s="6" t="n">
        <v>119600000</v>
      </c>
    </row>
    <row r="28" spans="1:11">
      <c r="A28" s="4" t="s">
        <v>885</v>
      </c>
      <c r="E28" s="6" t="n">
        <v>97200000</v>
      </c>
      <c r="F28" s="6" t="n">
        <v>89500000</v>
      </c>
    </row>
    <row r="29" spans="1:11">
      <c r="A29" s="4" t="s">
        <v>63</v>
      </c>
    </row>
    <row r="30" spans="1:11">
      <c r="A30" s="3" t="s">
        <v>871</v>
      </c>
    </row>
    <row r="31" spans="1:11">
      <c r="A31" s="4" t="s">
        <v>882</v>
      </c>
      <c r="D31" s="6" t="n">
        <v>1600000000</v>
      </c>
      <c r="E31" s="6" t="n">
        <v>1600000000</v>
      </c>
    </row>
    <row r="32" spans="1:11">
      <c r="A32" s="4" t="s">
        <v>883</v>
      </c>
      <c r="D32" s="8" t="n">
        <v>0.0001</v>
      </c>
      <c r="E32" s="8" t="n">
        <v>0.0001</v>
      </c>
    </row>
    <row r="33" spans="1:11">
      <c r="A33" s="4" t="s">
        <v>884</v>
      </c>
      <c r="D33" s="6" t="n">
        <v>1</v>
      </c>
    </row>
    <row r="34" spans="1:11">
      <c r="A34" s="4" t="s">
        <v>886</v>
      </c>
      <c r="D34" s="4" t="s">
        <v>4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71</v>
      </c>
      <c r="D2" s="2" t="s">
        <v>72</v>
      </c>
    </row>
    <row r="3" spans="1:4">
      <c r="A3" s="3" t="s">
        <v>283</v>
      </c>
    </row>
    <row r="4" spans="1:4">
      <c r="A4" s="4" t="s">
        <v>876</v>
      </c>
      <c r="B4" s="6" t="n">
        <v>5600000</v>
      </c>
      <c r="C4" s="6" t="n">
        <v>7700000</v>
      </c>
      <c r="D4" s="6" t="n">
        <v>2300000</v>
      </c>
    </row>
    <row r="5" spans="1:4">
      <c r="A5" s="4" t="s">
        <v>888</v>
      </c>
      <c r="B5" s="7" t="n">
        <v>122.72</v>
      </c>
      <c r="C5" s="7" t="n">
        <v>117.02</v>
      </c>
      <c r="D5" s="7" t="n">
        <v>127.04</v>
      </c>
    </row>
    <row r="6" spans="1:4">
      <c r="A6" s="4" t="s">
        <v>889</v>
      </c>
      <c r="B6" s="5" t="n">
        <v>683</v>
      </c>
      <c r="C6" s="5" t="n">
        <v>903</v>
      </c>
      <c r="D6" s="5" t="n">
        <v>2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71</v>
      </c>
      <c r="D2" s="2" t="s">
        <v>72</v>
      </c>
    </row>
    <row r="3" spans="1:4">
      <c r="A3" s="3" t="s">
        <v>891</v>
      </c>
    </row>
    <row r="4" spans="1:4">
      <c r="A4" s="4" t="s">
        <v>236</v>
      </c>
      <c r="B4" s="5" t="n">
        <v>195</v>
      </c>
      <c r="C4" s="5" t="n">
        <v>186</v>
      </c>
      <c r="D4" s="5" t="n">
        <v>176</v>
      </c>
    </row>
    <row r="5" spans="1:4">
      <c r="A5" s="4" t="s">
        <v>892</v>
      </c>
    </row>
    <row r="6" spans="1:4">
      <c r="A6" s="3" t="s">
        <v>891</v>
      </c>
    </row>
    <row r="7" spans="1:4">
      <c r="A7" s="4" t="s">
        <v>893</v>
      </c>
      <c r="B7" s="7" t="n">
        <v>0.32</v>
      </c>
    </row>
    <row r="8" spans="1:4">
      <c r="A8" s="4" t="s">
        <v>236</v>
      </c>
      <c r="B8" s="5" t="n">
        <v>47</v>
      </c>
    </row>
    <row r="9" spans="1:4">
      <c r="A9" s="4" t="s">
        <v>894</v>
      </c>
    </row>
    <row r="10" spans="1:4">
      <c r="A10" s="3" t="s">
        <v>891</v>
      </c>
    </row>
    <row r="11" spans="1:4">
      <c r="A11" s="4" t="s">
        <v>893</v>
      </c>
      <c r="B11" s="7" t="n">
        <v>0.32</v>
      </c>
    </row>
    <row r="12" spans="1:4">
      <c r="A12" s="4" t="s">
        <v>236</v>
      </c>
      <c r="B12" s="5" t="n">
        <v>48</v>
      </c>
    </row>
    <row r="13" spans="1:4">
      <c r="A13" s="4" t="s">
        <v>895</v>
      </c>
    </row>
    <row r="14" spans="1:4">
      <c r="A14" s="3" t="s">
        <v>891</v>
      </c>
    </row>
    <row r="15" spans="1:4">
      <c r="A15" s="4" t="s">
        <v>893</v>
      </c>
      <c r="B15" s="7" t="n">
        <v>0.34</v>
      </c>
    </row>
    <row r="16" spans="1:4">
      <c r="A16" s="4" t="s">
        <v>236</v>
      </c>
      <c r="B16" s="5" t="n">
        <v>50</v>
      </c>
    </row>
    <row r="17" spans="1:4">
      <c r="A17" s="4" t="s">
        <v>896</v>
      </c>
    </row>
    <row r="18" spans="1:4">
      <c r="A18" s="3" t="s">
        <v>891</v>
      </c>
    </row>
    <row r="19" spans="1:4">
      <c r="A19" s="4" t="s">
        <v>893</v>
      </c>
      <c r="B19" s="7" t="n">
        <v>0.34</v>
      </c>
    </row>
    <row r="20" spans="1:4">
      <c r="A20" s="4" t="s">
        <v>236</v>
      </c>
      <c r="B20" s="5" t="n">
        <v>50</v>
      </c>
    </row>
    <row r="21" spans="1:4">
      <c r="A21" s="4" t="s">
        <v>897</v>
      </c>
    </row>
    <row r="22" spans="1:4">
      <c r="A22" s="3" t="s">
        <v>891</v>
      </c>
    </row>
    <row r="23" spans="1:4">
      <c r="A23" s="4" t="s">
        <v>893</v>
      </c>
      <c r="C23" s="7" t="n">
        <v>0.3</v>
      </c>
    </row>
    <row r="24" spans="1:4">
      <c r="A24" s="4" t="s">
        <v>236</v>
      </c>
      <c r="C24" s="5" t="n">
        <v>46</v>
      </c>
    </row>
    <row r="25" spans="1:4">
      <c r="A25" s="4" t="s">
        <v>898</v>
      </c>
    </row>
    <row r="26" spans="1:4">
      <c r="A26" s="3" t="s">
        <v>891</v>
      </c>
    </row>
    <row r="27" spans="1:4">
      <c r="A27" s="4" t="s">
        <v>893</v>
      </c>
      <c r="C27" s="7" t="n">
        <v>0.3</v>
      </c>
    </row>
    <row r="28" spans="1:4">
      <c r="A28" s="4" t="s">
        <v>236</v>
      </c>
      <c r="C28" s="5" t="n">
        <v>45</v>
      </c>
    </row>
    <row r="29" spans="1:4">
      <c r="A29" s="4" t="s">
        <v>899</v>
      </c>
    </row>
    <row r="30" spans="1:4">
      <c r="A30" s="3" t="s">
        <v>891</v>
      </c>
    </row>
    <row r="31" spans="1:4">
      <c r="A31" s="4" t="s">
        <v>893</v>
      </c>
      <c r="C31" s="7" t="n">
        <v>0.32</v>
      </c>
    </row>
    <row r="32" spans="1:4">
      <c r="A32" s="4" t="s">
        <v>236</v>
      </c>
      <c r="C32" s="5" t="n">
        <v>47</v>
      </c>
    </row>
    <row r="33" spans="1:4">
      <c r="A33" s="4" t="s">
        <v>900</v>
      </c>
    </row>
    <row r="34" spans="1:4">
      <c r="A34" s="3" t="s">
        <v>891</v>
      </c>
    </row>
    <row r="35" spans="1:4">
      <c r="A35" s="4" t="s">
        <v>893</v>
      </c>
      <c r="C35" s="7" t="n">
        <v>0.32</v>
      </c>
    </row>
    <row r="36" spans="1:4">
      <c r="A36" s="4" t="s">
        <v>236</v>
      </c>
      <c r="C36" s="5" t="n">
        <v>48</v>
      </c>
    </row>
    <row r="37" spans="1:4">
      <c r="A37" s="4" t="s">
        <v>901</v>
      </c>
    </row>
    <row r="38" spans="1:4">
      <c r="A38" s="3" t="s">
        <v>891</v>
      </c>
    </row>
    <row r="39" spans="1:4">
      <c r="A39" s="4" t="s">
        <v>893</v>
      </c>
      <c r="D39" s="7" t="n">
        <v>0.28</v>
      </c>
    </row>
    <row r="40" spans="1:4">
      <c r="A40" s="4" t="s">
        <v>236</v>
      </c>
      <c r="D40" s="5" t="n">
        <v>42</v>
      </c>
    </row>
    <row r="41" spans="1:4">
      <c r="A41" s="4" t="s">
        <v>902</v>
      </c>
    </row>
    <row r="42" spans="1:4">
      <c r="A42" s="3" t="s">
        <v>891</v>
      </c>
    </row>
    <row r="43" spans="1:4">
      <c r="A43" s="4" t="s">
        <v>893</v>
      </c>
      <c r="D43" s="7" t="n">
        <v>0.28</v>
      </c>
    </row>
    <row r="44" spans="1:4">
      <c r="A44" s="4" t="s">
        <v>236</v>
      </c>
      <c r="D44" s="5" t="n">
        <v>43</v>
      </c>
    </row>
    <row r="45" spans="1:4">
      <c r="A45" s="4" t="s">
        <v>903</v>
      </c>
    </row>
    <row r="46" spans="1:4">
      <c r="A46" s="3" t="s">
        <v>891</v>
      </c>
    </row>
    <row r="47" spans="1:4">
      <c r="A47" s="4" t="s">
        <v>893</v>
      </c>
      <c r="D47" s="7" t="n">
        <v>0.3</v>
      </c>
    </row>
    <row r="48" spans="1:4">
      <c r="A48" s="4" t="s">
        <v>236</v>
      </c>
      <c r="D48" s="5" t="n">
        <v>45</v>
      </c>
    </row>
    <row r="49" spans="1:4">
      <c r="A49" s="4" t="s">
        <v>904</v>
      </c>
    </row>
    <row r="50" spans="1:4">
      <c r="A50" s="3" t="s">
        <v>891</v>
      </c>
    </row>
    <row r="51" spans="1:4">
      <c r="A51" s="4" t="s">
        <v>893</v>
      </c>
      <c r="D51" s="7" t="n">
        <v>0.3</v>
      </c>
    </row>
    <row r="52" spans="1:4">
      <c r="A52" s="4" t="s">
        <v>236</v>
      </c>
      <c r="D52" s="5" t="n">
        <v>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71</v>
      </c>
      <c r="D2" s="2" t="s">
        <v>906</v>
      </c>
    </row>
    <row r="3" spans="1:4">
      <c r="A3" s="3" t="s">
        <v>907</v>
      </c>
    </row>
    <row r="4" spans="1:4">
      <c r="A4" s="4" t="s">
        <v>908</v>
      </c>
      <c r="B4" s="5" t="n">
        <v>-15</v>
      </c>
      <c r="C4" s="5" t="n">
        <v>-27</v>
      </c>
    </row>
    <row r="5" spans="1:4">
      <c r="A5" s="4" t="s">
        <v>909</v>
      </c>
      <c r="B5" s="5" t="n">
        <v>-19</v>
      </c>
      <c r="C5" s="5" t="n">
        <v>-35</v>
      </c>
    </row>
    <row r="6" spans="1:4">
      <c r="A6" s="4" t="s">
        <v>479</v>
      </c>
      <c r="B6" s="4" t="s">
        <v>480</v>
      </c>
      <c r="C6" s="4" t="s">
        <v>480</v>
      </c>
      <c r="D6" s="4" t="s">
        <v>4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0</v>
      </c>
      <c r="B1" s="2" t="s">
        <v>911</v>
      </c>
    </row>
    <row r="2" spans="1:4">
      <c r="B2" s="2" t="s">
        <v>912</v>
      </c>
      <c r="C2" s="2" t="s">
        <v>2</v>
      </c>
      <c r="D2" s="2" t="s">
        <v>71</v>
      </c>
    </row>
    <row r="3" spans="1:4">
      <c r="A3" s="4" t="s">
        <v>913</v>
      </c>
    </row>
    <row r="4" spans="1:4">
      <c r="A4" s="3" t="s">
        <v>914</v>
      </c>
    </row>
    <row r="5" spans="1:4">
      <c r="A5" s="4" t="s">
        <v>915</v>
      </c>
      <c r="B5" s="4" t="s">
        <v>916</v>
      </c>
    </row>
    <row r="6" spans="1:4">
      <c r="A6" s="4" t="s">
        <v>917</v>
      </c>
      <c r="B6" s="5" t="n">
        <v>62</v>
      </c>
    </row>
    <row r="7" spans="1:4">
      <c r="A7" s="4" t="s">
        <v>643</v>
      </c>
    </row>
    <row r="8" spans="1:4">
      <c r="A8" s="3" t="s">
        <v>914</v>
      </c>
    </row>
    <row r="9" spans="1:4">
      <c r="A9" s="4" t="s">
        <v>918</v>
      </c>
      <c r="C9" s="4" t="s">
        <v>919</v>
      </c>
      <c r="D9" s="4" t="s">
        <v>920</v>
      </c>
    </row>
    <row r="10" spans="1:4">
      <c r="A10" s="4" t="s">
        <v>921</v>
      </c>
    </row>
    <row r="11" spans="1:4">
      <c r="A11" s="3" t="s">
        <v>914</v>
      </c>
    </row>
    <row r="12" spans="1:4">
      <c r="A12" s="4" t="s">
        <v>918</v>
      </c>
      <c r="B12" s="4" t="s">
        <v>48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71</v>
      </c>
      <c r="D2" s="2" t="s">
        <v>72</v>
      </c>
    </row>
    <row r="3" spans="1:4">
      <c r="A3" s="3" t="s">
        <v>286</v>
      </c>
    </row>
    <row r="4" spans="1:4">
      <c r="A4" s="4" t="s">
        <v>923</v>
      </c>
      <c r="B4" s="6" t="n">
        <v>7000000</v>
      </c>
      <c r="C4" s="6" t="n">
        <v>9000000</v>
      </c>
      <c r="D4" s="6" t="n">
        <v>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71</v>
      </c>
      <c r="D2" s="2" t="s">
        <v>72</v>
      </c>
    </row>
    <row r="3" spans="1:4">
      <c r="A3" s="3" t="s">
        <v>211</v>
      </c>
    </row>
    <row r="4" spans="1:4">
      <c r="A4" s="4" t="s">
        <v>94</v>
      </c>
      <c r="B4" s="5" t="n">
        <v>572</v>
      </c>
      <c r="C4" s="5" t="n">
        <v>398</v>
      </c>
      <c r="D4" s="5" t="n">
        <v>372</v>
      </c>
    </row>
    <row r="5" spans="1:4">
      <c r="A5" s="3" t="s">
        <v>212</v>
      </c>
    </row>
    <row r="6" spans="1:4">
      <c r="A6" s="4" t="s">
        <v>213</v>
      </c>
      <c r="B6" s="6" t="n">
        <v>712</v>
      </c>
      <c r="C6" s="6" t="n">
        <v>676</v>
      </c>
      <c r="D6" s="6" t="n">
        <v>614</v>
      </c>
    </row>
    <row r="7" spans="1:4">
      <c r="A7" s="4" t="s">
        <v>214</v>
      </c>
      <c r="B7" s="6" t="n">
        <v>241</v>
      </c>
      <c r="C7" s="6" t="n">
        <v>203</v>
      </c>
      <c r="D7" s="6" t="n">
        <v>149</v>
      </c>
    </row>
    <row r="8" spans="1:4">
      <c r="A8" s="4" t="s">
        <v>215</v>
      </c>
      <c r="B8" s="6" t="n">
        <v>198</v>
      </c>
      <c r="C8" s="6" t="n">
        <v>325</v>
      </c>
      <c r="D8" s="6" t="n">
        <v>275</v>
      </c>
    </row>
    <row r="9" spans="1:4">
      <c r="A9" s="4" t="s">
        <v>82</v>
      </c>
      <c r="B9" s="6" t="n">
        <v>0</v>
      </c>
      <c r="C9" s="6" t="n">
        <v>86</v>
      </c>
      <c r="D9" s="6" t="n">
        <v>0</v>
      </c>
    </row>
    <row r="10" spans="1:4">
      <c r="A10" s="4" t="s">
        <v>126</v>
      </c>
      <c r="B10" s="6" t="n">
        <v>-91</v>
      </c>
      <c r="C10" s="6" t="n">
        <v>-308</v>
      </c>
      <c r="D10" s="6" t="n">
        <v>-103</v>
      </c>
    </row>
    <row r="11" spans="1:4">
      <c r="A11" s="4" t="s">
        <v>216</v>
      </c>
      <c r="B11" s="6" t="n">
        <v>-5</v>
      </c>
      <c r="C11" s="6" t="n">
        <v>111</v>
      </c>
      <c r="D11" s="6" t="n">
        <v>-79</v>
      </c>
    </row>
    <row r="12" spans="1:4">
      <c r="A12" s="4" t="s">
        <v>217</v>
      </c>
      <c r="B12" s="6" t="n">
        <v>-22</v>
      </c>
      <c r="C12" s="6" t="n">
        <v>-31</v>
      </c>
      <c r="D12" s="6" t="n">
        <v>-6</v>
      </c>
    </row>
    <row r="13" spans="1:4">
      <c r="A13" s="4" t="s">
        <v>218</v>
      </c>
      <c r="B13" s="6" t="n">
        <v>-8</v>
      </c>
      <c r="C13" s="6" t="n">
        <v>111</v>
      </c>
      <c r="D13" s="6" t="n">
        <v>14</v>
      </c>
    </row>
    <row r="14" spans="1:4">
      <c r="A14" s="4" t="s">
        <v>189</v>
      </c>
      <c r="B14" s="6" t="n">
        <v>-21</v>
      </c>
      <c r="C14" s="6" t="n">
        <v>22</v>
      </c>
      <c r="D14" s="6" t="n">
        <v>-30</v>
      </c>
    </row>
    <row r="15" spans="1:4">
      <c r="A15" s="3" t="s">
        <v>219</v>
      </c>
    </row>
    <row r="16" spans="1:4">
      <c r="A16" s="4" t="s">
        <v>220</v>
      </c>
      <c r="B16" s="6" t="n">
        <v>-368</v>
      </c>
      <c r="C16" s="6" t="n">
        <v>-282</v>
      </c>
      <c r="D16" s="6" t="n">
        <v>-456</v>
      </c>
    </row>
    <row r="17" spans="1:4">
      <c r="A17" s="4" t="s">
        <v>221</v>
      </c>
      <c r="B17" s="6" t="n">
        <v>-193</v>
      </c>
      <c r="C17" s="6" t="n">
        <v>-29</v>
      </c>
      <c r="D17" s="6" t="n">
        <v>-71</v>
      </c>
    </row>
    <row r="18" spans="1:4">
      <c r="A18" s="4" t="s">
        <v>131</v>
      </c>
      <c r="B18" s="6" t="n">
        <v>224</v>
      </c>
      <c r="C18" s="6" t="n">
        <v>-134</v>
      </c>
      <c r="D18" s="6" t="n">
        <v>316</v>
      </c>
    </row>
    <row r="19" spans="1:4">
      <c r="A19" s="4" t="s">
        <v>222</v>
      </c>
      <c r="B19" s="6" t="n">
        <v>254</v>
      </c>
      <c r="C19" s="6" t="n">
        <v>196</v>
      </c>
      <c r="D19" s="6" t="n">
        <v>257</v>
      </c>
    </row>
    <row r="20" spans="1:4">
      <c r="A20" s="4" t="s">
        <v>223</v>
      </c>
      <c r="B20" s="6" t="n">
        <v>-23</v>
      </c>
      <c r="C20" s="6" t="n">
        <v>102</v>
      </c>
      <c r="D20" s="6" t="n">
        <v>-30</v>
      </c>
    </row>
    <row r="21" spans="1:4">
      <c r="A21" s="4" t="s">
        <v>133</v>
      </c>
      <c r="B21" s="6" t="n">
        <v>1342</v>
      </c>
      <c r="C21" s="6" t="n">
        <v>489</v>
      </c>
      <c r="D21" s="6" t="n">
        <v>593</v>
      </c>
    </row>
    <row r="22" spans="1:4">
      <c r="A22" s="4" t="s">
        <v>134</v>
      </c>
      <c r="B22" s="6" t="n">
        <v>-45</v>
      </c>
      <c r="C22" s="6" t="n">
        <v>40</v>
      </c>
      <c r="D22" s="6" t="n">
        <v>30</v>
      </c>
    </row>
    <row r="23" spans="1:4">
      <c r="A23" s="4" t="s">
        <v>224</v>
      </c>
      <c r="B23" s="6" t="n">
        <v>2767</v>
      </c>
      <c r="C23" s="6" t="n">
        <v>1975</v>
      </c>
      <c r="D23" s="6" t="n">
        <v>1845</v>
      </c>
    </row>
    <row r="24" spans="1:4">
      <c r="A24" s="3" t="s">
        <v>225</v>
      </c>
    </row>
    <row r="25" spans="1:4">
      <c r="A25" s="4" t="s">
        <v>226</v>
      </c>
      <c r="B25" s="6" t="n">
        <v>-1160</v>
      </c>
      <c r="C25" s="6" t="n">
        <v>-878</v>
      </c>
      <c r="D25" s="6" t="n">
        <v>-710</v>
      </c>
    </row>
    <row r="26" spans="1:4">
      <c r="A26" s="4" t="s">
        <v>227</v>
      </c>
      <c r="B26" s="6" t="n">
        <v>-1346</v>
      </c>
      <c r="C26" s="6" t="n">
        <v>-1803</v>
      </c>
      <c r="D26" s="6" t="n">
        <v>-1811</v>
      </c>
    </row>
    <row r="27" spans="1:4">
      <c r="A27" s="4" t="s">
        <v>228</v>
      </c>
      <c r="B27" s="6" t="n">
        <v>852</v>
      </c>
      <c r="C27" s="6" t="n">
        <v>2137</v>
      </c>
      <c r="D27" s="6" t="n">
        <v>1096</v>
      </c>
    </row>
    <row r="28" spans="1:4">
      <c r="A28" s="4" t="s">
        <v>229</v>
      </c>
      <c r="B28" s="6" t="n">
        <v>80</v>
      </c>
      <c r="C28" s="6" t="n">
        <v>-53</v>
      </c>
      <c r="D28" s="6" t="n">
        <v>-169</v>
      </c>
    </row>
    <row r="29" spans="1:4">
      <c r="A29" s="4" t="s">
        <v>90</v>
      </c>
      <c r="B29" s="6" t="n">
        <v>21</v>
      </c>
      <c r="C29" s="6" t="n">
        <v>38</v>
      </c>
      <c r="D29" s="6" t="n">
        <v>13</v>
      </c>
    </row>
    <row r="30" spans="1:4">
      <c r="A30" s="4" t="s">
        <v>230</v>
      </c>
      <c r="B30" s="6" t="n">
        <v>-1553</v>
      </c>
      <c r="C30" s="6" t="n">
        <v>-559</v>
      </c>
      <c r="D30" s="6" t="n">
        <v>-1581</v>
      </c>
    </row>
    <row r="31" spans="1:4">
      <c r="A31" s="3" t="s">
        <v>231</v>
      </c>
    </row>
    <row r="32" spans="1:4">
      <c r="A32" s="4" t="s">
        <v>232</v>
      </c>
      <c r="B32" s="6" t="n">
        <v>1231</v>
      </c>
      <c r="C32" s="6" t="n">
        <v>0</v>
      </c>
      <c r="D32" s="6" t="n">
        <v>990</v>
      </c>
    </row>
    <row r="33" spans="1:4">
      <c r="A33" s="4" t="s">
        <v>233</v>
      </c>
      <c r="B33" s="6" t="n">
        <v>0</v>
      </c>
      <c r="C33" s="6" t="n">
        <v>-500</v>
      </c>
      <c r="D33" s="6" t="n">
        <v>0</v>
      </c>
    </row>
    <row r="34" spans="1:4">
      <c r="A34" s="4" t="s">
        <v>234</v>
      </c>
      <c r="B34" s="6" t="n">
        <v>-400</v>
      </c>
      <c r="C34" s="6" t="n">
        <v>0</v>
      </c>
      <c r="D34" s="6" t="n">
        <v>0</v>
      </c>
    </row>
    <row r="35" spans="1:4">
      <c r="A35" s="4" t="s">
        <v>235</v>
      </c>
      <c r="B35" s="6" t="n">
        <v>-743</v>
      </c>
      <c r="C35" s="6" t="n">
        <v>-923</v>
      </c>
      <c r="D35" s="6" t="n">
        <v>-312</v>
      </c>
    </row>
    <row r="36" spans="1:4">
      <c r="A36" s="4" t="s">
        <v>194</v>
      </c>
      <c r="B36" s="6" t="n">
        <v>0</v>
      </c>
      <c r="C36" s="6" t="n">
        <v>31</v>
      </c>
      <c r="D36" s="6" t="n">
        <v>0</v>
      </c>
    </row>
    <row r="37" spans="1:4">
      <c r="A37" s="4" t="s">
        <v>236</v>
      </c>
      <c r="B37" s="6" t="n">
        <v>-195</v>
      </c>
      <c r="C37" s="6" t="n">
        <v>-186</v>
      </c>
      <c r="D37" s="6" t="n">
        <v>-176</v>
      </c>
    </row>
    <row r="38" spans="1:4">
      <c r="A38" s="4" t="s">
        <v>237</v>
      </c>
      <c r="B38" s="6" t="n">
        <v>301</v>
      </c>
      <c r="C38" s="6" t="n">
        <v>166</v>
      </c>
      <c r="D38" s="6" t="n">
        <v>229</v>
      </c>
    </row>
    <row r="39" spans="1:4">
      <c r="A39" s="4" t="s">
        <v>238</v>
      </c>
      <c r="B39" s="6" t="n">
        <v>-28</v>
      </c>
      <c r="C39" s="6" t="n">
        <v>-62</v>
      </c>
      <c r="D39" s="6" t="n">
        <v>-18</v>
      </c>
    </row>
    <row r="40" spans="1:4">
      <c r="A40" s="4" t="s">
        <v>90</v>
      </c>
      <c r="B40" s="6" t="n">
        <v>9</v>
      </c>
      <c r="C40" s="6" t="n">
        <v>-15</v>
      </c>
      <c r="D40" s="6" t="n">
        <v>-25</v>
      </c>
    </row>
    <row r="41" spans="1:4">
      <c r="A41" s="4" t="s">
        <v>239</v>
      </c>
      <c r="B41" s="6" t="n">
        <v>175</v>
      </c>
      <c r="C41" s="6" t="n">
        <v>-1489</v>
      </c>
      <c r="D41" s="6" t="n">
        <v>688</v>
      </c>
    </row>
    <row r="42" spans="1:4">
      <c r="A42" s="4" t="s">
        <v>240</v>
      </c>
      <c r="B42" s="6" t="n">
        <v>3</v>
      </c>
      <c r="C42" s="6" t="n">
        <v>-139</v>
      </c>
      <c r="D42" s="6" t="n">
        <v>147</v>
      </c>
    </row>
    <row r="43" spans="1:4">
      <c r="A43" s="4" t="s">
        <v>241</v>
      </c>
      <c r="B43" s="6" t="n">
        <v>1392</v>
      </c>
      <c r="C43" s="6" t="n">
        <v>-212</v>
      </c>
      <c r="D43" s="6" t="n">
        <v>1099</v>
      </c>
    </row>
    <row r="44" spans="1:4">
      <c r="A44" s="4" t="s">
        <v>242</v>
      </c>
      <c r="B44" s="6" t="n">
        <v>2705</v>
      </c>
      <c r="C44" s="6" t="n">
        <v>2917</v>
      </c>
      <c r="D44" s="6" t="n">
        <v>1818</v>
      </c>
    </row>
    <row r="45" spans="1:4">
      <c r="A45" s="4" t="s">
        <v>243</v>
      </c>
      <c r="B45" s="6" t="n">
        <v>4097</v>
      </c>
      <c r="C45" s="6" t="n">
        <v>2705</v>
      </c>
      <c r="D45" s="6" t="n">
        <v>2917</v>
      </c>
    </row>
    <row r="46" spans="1:4">
      <c r="A46" s="3" t="s">
        <v>244</v>
      </c>
    </row>
    <row r="47" spans="1:4">
      <c r="A47" s="4" t="s">
        <v>245</v>
      </c>
      <c r="B47" s="6" t="n">
        <v>157</v>
      </c>
      <c r="C47" s="6" t="n">
        <v>196</v>
      </c>
      <c r="D47" s="6" t="n">
        <v>163</v>
      </c>
    </row>
    <row r="48" spans="1:4">
      <c r="A48" s="4" t="s">
        <v>246</v>
      </c>
      <c r="B48" s="5" t="n">
        <v>304</v>
      </c>
      <c r="C48" s="5" t="n">
        <v>282</v>
      </c>
      <c r="D48" s="5" t="n">
        <v>17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925</v>
      </c>
      <c r="J1" s="2" t="s">
        <v>1</v>
      </c>
    </row>
    <row r="2" spans="1:12">
      <c r="B2" s="2" t="s">
        <v>2</v>
      </c>
      <c r="C2" s="2" t="s">
        <v>926</v>
      </c>
      <c r="D2" s="2" t="s">
        <v>4</v>
      </c>
      <c r="E2" s="2" t="s">
        <v>927</v>
      </c>
      <c r="F2" s="2" t="s">
        <v>71</v>
      </c>
      <c r="G2" s="2" t="s">
        <v>928</v>
      </c>
      <c r="H2" s="2" t="s">
        <v>560</v>
      </c>
      <c r="I2" s="2" t="s">
        <v>929</v>
      </c>
      <c r="J2" s="2" t="s">
        <v>2</v>
      </c>
      <c r="K2" s="2" t="s">
        <v>71</v>
      </c>
      <c r="L2" s="2" t="s">
        <v>72</v>
      </c>
    </row>
    <row r="3" spans="1:12">
      <c r="A3" s="3" t="s">
        <v>286</v>
      </c>
    </row>
    <row r="4" spans="1:12">
      <c r="A4" s="4" t="s">
        <v>96</v>
      </c>
      <c r="B4" s="5" t="n">
        <v>76</v>
      </c>
      <c r="C4" s="5" t="n">
        <v>409</v>
      </c>
      <c r="D4" s="5" t="n">
        <v>183</v>
      </c>
      <c r="E4" s="5" t="n">
        <v>-103</v>
      </c>
      <c r="F4" s="5" t="n">
        <v>17</v>
      </c>
      <c r="G4" s="5" t="n">
        <v>525</v>
      </c>
      <c r="H4" s="5" t="n">
        <v>1</v>
      </c>
      <c r="I4" s="5" t="n">
        <v>-137</v>
      </c>
      <c r="J4" s="5" t="n">
        <v>565</v>
      </c>
      <c r="K4" s="5" t="n">
        <v>406</v>
      </c>
      <c r="L4" s="5" t="n">
        <v>378</v>
      </c>
    </row>
    <row r="5" spans="1:12">
      <c r="A5" s="4" t="s">
        <v>98</v>
      </c>
      <c r="B5" s="7" t="n">
        <v>0.52</v>
      </c>
      <c r="C5" s="7" t="n">
        <v>2.77</v>
      </c>
      <c r="D5" s="7" t="n">
        <v>1.23</v>
      </c>
      <c r="E5" s="7" t="n">
        <v>-0.6899999999999999</v>
      </c>
      <c r="F5" s="7" t="n">
        <v>0.11</v>
      </c>
      <c r="G5" s="7" t="n">
        <v>3.51</v>
      </c>
      <c r="H5" s="7" t="n">
        <v>0.01</v>
      </c>
      <c r="I5" s="7" t="n">
        <v>-0.91</v>
      </c>
      <c r="J5" s="7" t="n">
        <v>3.84</v>
      </c>
      <c r="K5" s="7" t="n">
        <v>2.71</v>
      </c>
      <c r="L5" s="7" t="n">
        <v>2.49</v>
      </c>
    </row>
    <row r="6" spans="1:12">
      <c r="A6" s="4" t="s">
        <v>99</v>
      </c>
      <c r="B6" s="7" t="n">
        <v>0.52</v>
      </c>
      <c r="C6" s="7" t="n">
        <v>2.71</v>
      </c>
      <c r="D6" s="7" t="n">
        <v>1.21</v>
      </c>
      <c r="E6" s="7" t="n">
        <v>-0.6899999999999999</v>
      </c>
      <c r="F6" s="7" t="n">
        <v>0.11</v>
      </c>
      <c r="G6" s="7" t="n">
        <v>3.43</v>
      </c>
      <c r="H6" s="7" t="n">
        <v>0.01</v>
      </c>
      <c r="I6" s="7" t="n">
        <v>-0.91</v>
      </c>
      <c r="J6" s="7" t="n">
        <v>3.77</v>
      </c>
      <c r="K6" s="7" t="n">
        <v>2.65</v>
      </c>
      <c r="L6" s="7" t="n">
        <v>2.42</v>
      </c>
    </row>
    <row r="7" spans="1:12">
      <c r="A7" s="3" t="s">
        <v>930</v>
      </c>
    </row>
    <row r="8" spans="1:12">
      <c r="A8" s="4" t="s">
        <v>101</v>
      </c>
      <c r="J8" s="6" t="n">
        <v>147194</v>
      </c>
      <c r="K8" s="6" t="n">
        <v>149961</v>
      </c>
      <c r="L8" s="6" t="n">
        <v>151619</v>
      </c>
    </row>
    <row r="9" spans="1:12">
      <c r="A9" s="3" t="s">
        <v>931</v>
      </c>
    </row>
    <row r="10" spans="1:12">
      <c r="A10" s="4" t="s">
        <v>932</v>
      </c>
      <c r="J10" s="6" t="n">
        <v>1873</v>
      </c>
      <c r="K10" s="6" t="n">
        <v>2317</v>
      </c>
      <c r="L10" s="6" t="n">
        <v>4218</v>
      </c>
    </row>
    <row r="11" spans="1:12">
      <c r="A11" s="4" t="s">
        <v>933</v>
      </c>
      <c r="J11" s="6" t="n">
        <v>817</v>
      </c>
      <c r="K11" s="6" t="n">
        <v>611</v>
      </c>
      <c r="L11" s="6" t="n">
        <v>548</v>
      </c>
    </row>
    <row r="12" spans="1:12">
      <c r="A12" s="4" t="s">
        <v>102</v>
      </c>
      <c r="J12" s="6" t="n">
        <v>149884</v>
      </c>
      <c r="K12" s="6" t="n">
        <v>152889</v>
      </c>
      <c r="L12" s="6" t="n">
        <v>15638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71</v>
      </c>
      <c r="D2" s="2" t="s">
        <v>72</v>
      </c>
    </row>
    <row r="3" spans="1:4">
      <c r="A3" s="3" t="s">
        <v>289</v>
      </c>
    </row>
    <row r="4" spans="1:4">
      <c r="A4" s="4" t="s">
        <v>85</v>
      </c>
      <c r="B4" s="5" t="n">
        <v>24</v>
      </c>
      <c r="C4" s="5" t="n">
        <v>0</v>
      </c>
      <c r="D4" s="5" t="n">
        <v>17</v>
      </c>
    </row>
    <row r="5" spans="1:4">
      <c r="A5" s="4" t="s">
        <v>935</v>
      </c>
      <c r="B5" s="5" t="n">
        <v>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6</v>
      </c>
      <c r="B1" s="2" t="s">
        <v>1</v>
      </c>
    </row>
    <row r="2" spans="1:4">
      <c r="B2" s="2" t="s">
        <v>2</v>
      </c>
      <c r="C2" s="2" t="s">
        <v>71</v>
      </c>
      <c r="D2" s="2" t="s">
        <v>72</v>
      </c>
    </row>
    <row r="3" spans="1:4">
      <c r="A3" s="3" t="s">
        <v>292</v>
      </c>
    </row>
    <row r="4" spans="1:4">
      <c r="A4" s="4" t="s">
        <v>937</v>
      </c>
      <c r="B4" s="5" t="n">
        <v>-34</v>
      </c>
      <c r="C4" s="5" t="n">
        <v>3</v>
      </c>
      <c r="D4" s="5" t="n">
        <v>-46</v>
      </c>
    </row>
    <row r="5" spans="1:4">
      <c r="A5" s="4" t="s">
        <v>938</v>
      </c>
      <c r="B5" s="6" t="n">
        <v>8</v>
      </c>
      <c r="C5" s="6" t="n">
        <v>-111</v>
      </c>
      <c r="D5" s="6" t="n">
        <v>-14</v>
      </c>
    </row>
    <row r="6" spans="1:4">
      <c r="A6" s="4" t="s">
        <v>189</v>
      </c>
      <c r="B6" s="6" t="n">
        <v>12</v>
      </c>
      <c r="C6" s="6" t="n">
        <v>-2</v>
      </c>
      <c r="D6" s="6" t="n">
        <v>0</v>
      </c>
    </row>
    <row r="7" spans="1:4">
      <c r="A7" s="4" t="s">
        <v>163</v>
      </c>
      <c r="B7" s="5" t="n">
        <v>-14</v>
      </c>
      <c r="C7" s="5" t="n">
        <v>-110</v>
      </c>
      <c r="D7" s="5" t="n">
        <v>-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462</v>
      </c>
    </row>
    <row r="2" spans="1:2">
      <c r="A2" s="3" t="s">
        <v>940</v>
      </c>
    </row>
    <row r="3" spans="1:2">
      <c r="A3" s="4" t="s">
        <v>163</v>
      </c>
      <c r="B3" s="5" t="n">
        <v>487</v>
      </c>
    </row>
    <row r="4" spans="1:2">
      <c r="A4" s="4" t="s">
        <v>941</v>
      </c>
      <c r="B4" s="6" t="n">
        <v>339</v>
      </c>
    </row>
    <row r="5" spans="1:2">
      <c r="A5" s="4" t="s">
        <v>942</v>
      </c>
      <c r="B5" s="6" t="n">
        <v>133</v>
      </c>
    </row>
    <row r="6" spans="1:2">
      <c r="A6" s="4" t="s">
        <v>943</v>
      </c>
      <c r="B6" s="6" t="n">
        <v>15</v>
      </c>
    </row>
    <row r="7" spans="1:2">
      <c r="A7" s="4" t="s">
        <v>944</v>
      </c>
      <c r="B7" s="6" t="n">
        <v>0</v>
      </c>
    </row>
    <row r="8" spans="1:2">
      <c r="A8" s="3" t="s">
        <v>945</v>
      </c>
    </row>
    <row r="9" spans="1:2">
      <c r="A9" s="4" t="s">
        <v>163</v>
      </c>
      <c r="B9" s="6" t="n">
        <v>68</v>
      </c>
    </row>
    <row r="10" spans="1:2">
      <c r="A10" s="4" t="s">
        <v>941</v>
      </c>
      <c r="B10" s="6" t="n">
        <v>68</v>
      </c>
    </row>
    <row r="11" spans="1:2">
      <c r="A11" s="4" t="s">
        <v>942</v>
      </c>
      <c r="B11" s="6" t="n">
        <v>0</v>
      </c>
    </row>
    <row r="12" spans="1:2">
      <c r="A12" s="4" t="s">
        <v>943</v>
      </c>
      <c r="B12" s="6" t="n">
        <v>0</v>
      </c>
    </row>
    <row r="13" spans="1:2">
      <c r="A13" s="4" t="s">
        <v>944</v>
      </c>
      <c r="B13" s="6" t="n">
        <v>0</v>
      </c>
    </row>
    <row r="14" spans="1:2">
      <c r="A14" s="3" t="s">
        <v>946</v>
      </c>
    </row>
    <row r="15" spans="1:2">
      <c r="A15" s="4" t="s">
        <v>163</v>
      </c>
      <c r="B15" s="6" t="n">
        <v>594</v>
      </c>
    </row>
    <row r="16" spans="1:2">
      <c r="A16" s="4" t="s">
        <v>941</v>
      </c>
      <c r="B16" s="6" t="n">
        <v>429</v>
      </c>
    </row>
    <row r="17" spans="1:2">
      <c r="A17" s="4" t="s">
        <v>942</v>
      </c>
      <c r="B17" s="6" t="n">
        <v>146</v>
      </c>
    </row>
    <row r="18" spans="1:2">
      <c r="A18" s="4" t="s">
        <v>943</v>
      </c>
      <c r="B18" s="6" t="n">
        <v>15</v>
      </c>
    </row>
    <row r="19" spans="1:2">
      <c r="A19" s="4" t="s">
        <v>944</v>
      </c>
      <c r="B19" s="6" t="n">
        <v>4</v>
      </c>
    </row>
    <row r="20" spans="1:2">
      <c r="A20" s="4" t="s">
        <v>947</v>
      </c>
    </row>
    <row r="21" spans="1:2">
      <c r="A21" s="3" t="s">
        <v>946</v>
      </c>
    </row>
    <row r="22" spans="1:2">
      <c r="A22" s="4" t="s">
        <v>163</v>
      </c>
      <c r="B22" s="6" t="n">
        <v>39</v>
      </c>
    </row>
    <row r="23" spans="1:2">
      <c r="A23" s="4" t="s">
        <v>941</v>
      </c>
      <c r="B23" s="6" t="n">
        <v>22</v>
      </c>
    </row>
    <row r="24" spans="1:2">
      <c r="A24" s="4" t="s">
        <v>942</v>
      </c>
      <c r="B24" s="6" t="n">
        <v>13</v>
      </c>
    </row>
    <row r="25" spans="1:2">
      <c r="A25" s="4" t="s">
        <v>943</v>
      </c>
      <c r="B25" s="6" t="n">
        <v>0</v>
      </c>
    </row>
    <row r="26" spans="1:2">
      <c r="A26" s="4" t="s">
        <v>944</v>
      </c>
      <c r="B26" s="5"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48</v>
      </c>
      <c r="B1" s="2" t="s">
        <v>1</v>
      </c>
    </row>
    <row r="2" spans="1:3">
      <c r="B2" s="2" t="s">
        <v>949</v>
      </c>
      <c r="C2" s="2" t="s">
        <v>463</v>
      </c>
    </row>
    <row r="3" spans="1:3">
      <c r="A3" s="3" t="s">
        <v>950</v>
      </c>
    </row>
    <row r="4" spans="1:3">
      <c r="A4" s="4" t="s">
        <v>951</v>
      </c>
      <c r="B4" s="5" t="n">
        <v>48</v>
      </c>
      <c r="C4" s="5" t="n">
        <v>46</v>
      </c>
    </row>
    <row r="5" spans="1:3">
      <c r="A5" s="4" t="s">
        <v>952</v>
      </c>
    </row>
    <row r="6" spans="1:3">
      <c r="A6" s="3" t="s">
        <v>950</v>
      </c>
    </row>
    <row r="7" spans="1:3">
      <c r="A7" s="4" t="s">
        <v>953</v>
      </c>
      <c r="B7" s="6" t="n">
        <v>101</v>
      </c>
    </row>
    <row r="8" spans="1:3">
      <c r="A8" s="4" t="s">
        <v>954</v>
      </c>
      <c r="B8" s="6" t="n">
        <v>10</v>
      </c>
    </row>
    <row r="9" spans="1:3">
      <c r="A9" s="4" t="s">
        <v>955</v>
      </c>
      <c r="B9" s="6" t="n">
        <v>47</v>
      </c>
    </row>
    <row r="10" spans="1:3">
      <c r="A10" s="4" t="s">
        <v>956</v>
      </c>
      <c r="B10" s="6" t="n">
        <v>33</v>
      </c>
    </row>
    <row r="11" spans="1:3">
      <c r="A11" s="4" t="s">
        <v>957</v>
      </c>
    </row>
    <row r="12" spans="1:3">
      <c r="A12" s="3" t="s">
        <v>950</v>
      </c>
    </row>
    <row r="13" spans="1:3">
      <c r="A13" s="4" t="s">
        <v>958</v>
      </c>
      <c r="C13" s="6" t="n">
        <v>78</v>
      </c>
    </row>
    <row r="14" spans="1:3">
      <c r="A14" s="4" t="s">
        <v>959</v>
      </c>
      <c r="C14" s="5" t="n">
        <v>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960</v>
      </c>
      <c r="B1" s="2" t="s">
        <v>961</v>
      </c>
      <c r="C1" s="2" t="s">
        <v>926</v>
      </c>
      <c r="D1" s="2" t="s">
        <v>2</v>
      </c>
      <c r="E1" s="2" t="s">
        <v>71</v>
      </c>
      <c r="F1" s="2" t="s">
        <v>72</v>
      </c>
      <c r="G1" s="2" t="s">
        <v>962</v>
      </c>
    </row>
    <row r="2" spans="1:7">
      <c r="A2" s="3" t="s">
        <v>963</v>
      </c>
    </row>
    <row r="3" spans="1:7">
      <c r="A3" s="4" t="s">
        <v>964</v>
      </c>
      <c r="D3" s="5" t="n">
        <v>4938000000</v>
      </c>
      <c r="E3" s="5" t="n">
        <v>3717000000</v>
      </c>
    </row>
    <row r="4" spans="1:7">
      <c r="A4" s="4" t="s">
        <v>965</v>
      </c>
      <c r="D4" s="6" t="n">
        <v>683000000</v>
      </c>
      <c r="E4" s="6" t="n">
        <v>904000000</v>
      </c>
      <c r="F4" s="5" t="n">
        <v>294000000</v>
      </c>
    </row>
    <row r="5" spans="1:7">
      <c r="A5" s="4" t="s">
        <v>966</v>
      </c>
      <c r="E5" s="6" t="n">
        <v>1000000</v>
      </c>
    </row>
    <row r="6" spans="1:7">
      <c r="A6" s="4" t="s">
        <v>128</v>
      </c>
      <c r="D6" s="6" t="n">
        <v>8127000000</v>
      </c>
      <c r="E6" s="5" t="n">
        <v>8120000000</v>
      </c>
      <c r="F6" s="5" t="n">
        <v>8229000000</v>
      </c>
    </row>
    <row r="7" spans="1:7">
      <c r="A7" s="4" t="s">
        <v>168</v>
      </c>
    </row>
    <row r="8" spans="1:7">
      <c r="A8" s="3" t="s">
        <v>963</v>
      </c>
    </row>
    <row r="9" spans="1:7">
      <c r="A9" s="4" t="s">
        <v>201</v>
      </c>
      <c r="B9" s="5" t="n">
        <v>2900000000</v>
      </c>
    </row>
    <row r="10" spans="1:7">
      <c r="A10" s="4" t="s">
        <v>967</v>
      </c>
      <c r="B10" s="5" t="n">
        <v>15000000</v>
      </c>
    </row>
    <row r="11" spans="1:7">
      <c r="A11" s="4" t="s">
        <v>965</v>
      </c>
      <c r="C11" s="5" t="n">
        <v>3200000000</v>
      </c>
    </row>
    <row r="12" spans="1:7">
      <c r="A12" s="4" t="s">
        <v>968</v>
      </c>
      <c r="B12" s="11" t="n">
        <v>-3.1</v>
      </c>
    </row>
    <row r="13" spans="1:7">
      <c r="A13" s="4" t="s">
        <v>969</v>
      </c>
    </row>
    <row r="14" spans="1:7">
      <c r="A14" s="3" t="s">
        <v>963</v>
      </c>
    </row>
    <row r="15" spans="1:7">
      <c r="A15" s="4" t="s">
        <v>964</v>
      </c>
      <c r="B15" s="5" t="n">
        <v>400000000</v>
      </c>
      <c r="G15" s="5" t="n">
        <v>401000000</v>
      </c>
    </row>
    <row r="16" spans="1:7">
      <c r="A16" s="4" t="s">
        <v>970</v>
      </c>
      <c r="B16" s="4" t="s">
        <v>971</v>
      </c>
    </row>
    <row r="17" spans="1:7">
      <c r="A17" s="4" t="s">
        <v>972</v>
      </c>
    </row>
    <row r="18" spans="1:7">
      <c r="A18" s="3" t="s">
        <v>963</v>
      </c>
    </row>
    <row r="19" spans="1:7">
      <c r="A19" s="4" t="s">
        <v>973</v>
      </c>
      <c r="B19" s="5" t="n">
        <v>96000000</v>
      </c>
    </row>
    <row r="20" spans="1:7">
      <c r="A20" s="4" t="s">
        <v>966</v>
      </c>
      <c r="B20" s="6" t="n">
        <v>78000000</v>
      </c>
    </row>
    <row r="21" spans="1:7">
      <c r="A21" s="4" t="s">
        <v>128</v>
      </c>
      <c r="B21" s="6" t="n">
        <v>0</v>
      </c>
    </row>
    <row r="22" spans="1:7">
      <c r="A22" s="4" t="s">
        <v>974</v>
      </c>
      <c r="D22" s="6" t="n">
        <v>58000000</v>
      </c>
    </row>
    <row r="23" spans="1:7">
      <c r="A23" s="4" t="s">
        <v>975</v>
      </c>
      <c r="D23" s="5" t="n">
        <v>7000000</v>
      </c>
    </row>
    <row r="24" spans="1:7">
      <c r="A24" s="4" t="s">
        <v>976</v>
      </c>
    </row>
    <row r="25" spans="1:7">
      <c r="A25" s="3" t="s">
        <v>963</v>
      </c>
    </row>
    <row r="26" spans="1:7">
      <c r="A26" s="4" t="s">
        <v>977</v>
      </c>
      <c r="B26" s="5" t="n">
        <v>1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8</v>
      </c>
      <c r="B1" s="2" t="s">
        <v>961</v>
      </c>
      <c r="C1" s="2" t="s">
        <v>979</v>
      </c>
      <c r="D1" s="2" t="s">
        <v>2</v>
      </c>
      <c r="E1" s="2" t="s">
        <v>980</v>
      </c>
      <c r="F1" s="2" t="s">
        <v>981</v>
      </c>
      <c r="G1" s="2" t="s">
        <v>71</v>
      </c>
    </row>
    <row r="2" spans="1:7">
      <c r="A2" s="3" t="s">
        <v>982</v>
      </c>
    </row>
    <row r="3" spans="1:7">
      <c r="A3" s="4" t="s">
        <v>983</v>
      </c>
      <c r="B3" s="4" t="s">
        <v>715</v>
      </c>
      <c r="D3" s="4" t="s">
        <v>715</v>
      </c>
    </row>
    <row r="4" spans="1:7">
      <c r="A4" s="4" t="s">
        <v>161</v>
      </c>
      <c r="F4" s="6" t="n">
        <v>136832712</v>
      </c>
    </row>
    <row r="5" spans="1:7">
      <c r="A5" s="4" t="s">
        <v>125</v>
      </c>
      <c r="D5" s="5" t="n">
        <v>796</v>
      </c>
      <c r="G5" s="5" t="n">
        <v>778</v>
      </c>
    </row>
    <row r="6" spans="1:7">
      <c r="A6" s="4" t="s">
        <v>984</v>
      </c>
    </row>
    <row r="7" spans="1:7">
      <c r="A7" s="3" t="s">
        <v>982</v>
      </c>
    </row>
    <row r="8" spans="1:7">
      <c r="A8" s="4" t="s">
        <v>985</v>
      </c>
      <c r="D8" s="4" t="s">
        <v>715</v>
      </c>
    </row>
    <row r="9" spans="1:7">
      <c r="A9" s="4" t="s">
        <v>986</v>
      </c>
    </row>
    <row r="10" spans="1:7">
      <c r="A10" s="3" t="s">
        <v>982</v>
      </c>
    </row>
    <row r="11" spans="1:7">
      <c r="A11" s="4" t="s">
        <v>985</v>
      </c>
      <c r="D11" s="4" t="s">
        <v>715</v>
      </c>
    </row>
    <row r="12" spans="1:7">
      <c r="A12" s="4" t="s">
        <v>987</v>
      </c>
    </row>
    <row r="13" spans="1:7">
      <c r="A13" s="3" t="s">
        <v>982</v>
      </c>
    </row>
    <row r="14" spans="1:7">
      <c r="A14" s="4" t="s">
        <v>988</v>
      </c>
      <c r="C14" s="5" t="n">
        <v>72</v>
      </c>
    </row>
    <row r="15" spans="1:7">
      <c r="A15" s="4" t="s">
        <v>989</v>
      </c>
      <c r="D15" s="5" t="n">
        <v>23</v>
      </c>
    </row>
    <row r="16" spans="1:7">
      <c r="A16" s="4" t="s">
        <v>990</v>
      </c>
    </row>
    <row r="17" spans="1:7">
      <c r="A17" s="3" t="s">
        <v>982</v>
      </c>
    </row>
    <row r="18" spans="1:7">
      <c r="A18" s="4" t="s">
        <v>125</v>
      </c>
      <c r="D18" s="5" t="n">
        <v>53</v>
      </c>
      <c r="G18" s="5" t="n">
        <v>33</v>
      </c>
    </row>
    <row r="19" spans="1:7">
      <c r="A19" s="4" t="s">
        <v>168</v>
      </c>
    </row>
    <row r="20" spans="1:7">
      <c r="A20" s="3" t="s">
        <v>982</v>
      </c>
    </row>
    <row r="21" spans="1:7">
      <c r="A21" s="4" t="s">
        <v>991</v>
      </c>
      <c r="E21" s="6" t="n">
        <v>11076672</v>
      </c>
    </row>
    <row r="22" spans="1:7">
      <c r="A22" s="4" t="s">
        <v>983</v>
      </c>
      <c r="B22" s="4" t="s">
        <v>992</v>
      </c>
      <c r="E22" s="4" t="s">
        <v>993</v>
      </c>
    </row>
    <row r="23" spans="1:7">
      <c r="A23" s="4" t="s">
        <v>994</v>
      </c>
    </row>
    <row r="24" spans="1:7">
      <c r="A24" s="3" t="s">
        <v>982</v>
      </c>
    </row>
    <row r="25" spans="1:7">
      <c r="A25" s="4" t="s">
        <v>983</v>
      </c>
      <c r="C25" s="4" t="s">
        <v>995</v>
      </c>
    </row>
    <row r="26" spans="1:7">
      <c r="A26" s="4" t="s">
        <v>996</v>
      </c>
    </row>
    <row r="27" spans="1:7">
      <c r="A27" s="3" t="s">
        <v>982</v>
      </c>
    </row>
    <row r="28" spans="1:7">
      <c r="A28" s="4" t="s">
        <v>161</v>
      </c>
      <c r="D28" s="6" t="n">
        <v>5523452</v>
      </c>
      <c r="F28" s="6" t="n">
        <v>12799999</v>
      </c>
      <c r="G28" s="6" t="n">
        <v>12799999</v>
      </c>
    </row>
    <row r="29" spans="1:7">
      <c r="A29" s="4" t="s">
        <v>158</v>
      </c>
      <c r="D29" s="8" t="n">
        <v>0.0001</v>
      </c>
      <c r="G29" s="8" t="n">
        <v>0.0001</v>
      </c>
    </row>
    <row r="30" spans="1:7">
      <c r="A30" s="4" t="s">
        <v>997</v>
      </c>
      <c r="B30" s="6" t="n">
        <v>5523452</v>
      </c>
      <c r="D30" s="6" t="n">
        <v>5500000</v>
      </c>
    </row>
    <row r="31" spans="1:7">
      <c r="A31" s="4" t="s">
        <v>998</v>
      </c>
    </row>
    <row r="32" spans="1:7">
      <c r="A32" s="3" t="s">
        <v>982</v>
      </c>
    </row>
    <row r="33" spans="1:7">
      <c r="A33" s="4" t="s">
        <v>991</v>
      </c>
      <c r="E33" s="6" t="n">
        <v>12799999</v>
      </c>
    </row>
    <row r="34" spans="1:7">
      <c r="A34" s="4" t="s">
        <v>999</v>
      </c>
    </row>
    <row r="35" spans="1:7">
      <c r="A35" s="3" t="s">
        <v>982</v>
      </c>
    </row>
    <row r="36" spans="1:7">
      <c r="A36" s="4" t="s">
        <v>158</v>
      </c>
      <c r="B36" s="7" t="n">
        <v>0.01</v>
      </c>
    </row>
    <row r="37" spans="1:7">
      <c r="A37" s="4" t="s">
        <v>1000</v>
      </c>
    </row>
    <row r="38" spans="1:7">
      <c r="A38" s="3" t="s">
        <v>982</v>
      </c>
    </row>
    <row r="39" spans="1:7">
      <c r="A39" s="4" t="s">
        <v>158</v>
      </c>
      <c r="B39" s="7" t="n">
        <v>0.01</v>
      </c>
    </row>
    <row r="40" spans="1:7">
      <c r="A40" s="4" t="s">
        <v>63</v>
      </c>
    </row>
    <row r="41" spans="1:7">
      <c r="A41" s="3" t="s">
        <v>982</v>
      </c>
    </row>
    <row r="42" spans="1:7">
      <c r="A42" s="4" t="s">
        <v>997</v>
      </c>
      <c r="D42" s="6" t="n">
        <v>137000000</v>
      </c>
    </row>
    <row r="43" spans="1:7">
      <c r="A43" s="4" t="s">
        <v>200</v>
      </c>
      <c r="B43" s="6" t="n">
        <v>20700000</v>
      </c>
    </row>
    <row r="44" spans="1:7">
      <c r="A44" s="4" t="s">
        <v>1001</v>
      </c>
      <c r="D44" s="6" t="n">
        <v>137000000</v>
      </c>
    </row>
    <row r="45" spans="1:7">
      <c r="A45" s="4" t="s">
        <v>1002</v>
      </c>
    </row>
    <row r="46" spans="1:7">
      <c r="A46" s="3" t="s">
        <v>982</v>
      </c>
    </row>
    <row r="47" spans="1:7">
      <c r="A47" s="4" t="s">
        <v>997</v>
      </c>
      <c r="B47" s="10" t="n">
        <v>0.36</v>
      </c>
    </row>
    <row r="48" spans="1:7">
      <c r="A48" s="4" t="s">
        <v>1003</v>
      </c>
    </row>
    <row r="49" spans="1:7">
      <c r="A49" s="3" t="s">
        <v>982</v>
      </c>
    </row>
    <row r="50" spans="1:7">
      <c r="A50" s="4" t="s">
        <v>1004</v>
      </c>
      <c r="B50" s="6" t="n">
        <v>12799999</v>
      </c>
    </row>
    <row r="51" spans="1:7">
      <c r="A51" s="4" t="s">
        <v>1001</v>
      </c>
      <c r="B51" s="6" t="n">
        <v>130000000</v>
      </c>
    </row>
    <row r="52" spans="1:7">
      <c r="A52" s="4" t="s">
        <v>1005</v>
      </c>
    </row>
    <row r="53" spans="1:7">
      <c r="A53" s="3" t="s">
        <v>982</v>
      </c>
    </row>
    <row r="54" spans="1:7">
      <c r="A54" s="4" t="s">
        <v>1001</v>
      </c>
      <c r="B54" s="6" t="n">
        <v>137000000</v>
      </c>
    </row>
    <row r="55" spans="1:7">
      <c r="A55" s="4" t="s">
        <v>1006</v>
      </c>
    </row>
    <row r="56" spans="1:7">
      <c r="A56" s="3" t="s">
        <v>982</v>
      </c>
    </row>
    <row r="57" spans="1:7">
      <c r="A57" s="4" t="s">
        <v>983</v>
      </c>
      <c r="D57" s="4" t="s">
        <v>1007</v>
      </c>
    </row>
    <row r="58" spans="1:7">
      <c r="A58" s="4" t="s">
        <v>1008</v>
      </c>
    </row>
    <row r="59" spans="1:7">
      <c r="A59" s="3" t="s">
        <v>982</v>
      </c>
    </row>
    <row r="60" spans="1:7">
      <c r="A60" s="4" t="s">
        <v>983</v>
      </c>
      <c r="D60" s="4" t="s">
        <v>1007</v>
      </c>
    </row>
    <row r="61" spans="1:7">
      <c r="A61" s="4" t="s">
        <v>1009</v>
      </c>
    </row>
    <row r="62" spans="1:7">
      <c r="A62" s="3" t="s">
        <v>982</v>
      </c>
    </row>
    <row r="63" spans="1:7">
      <c r="A63" s="4" t="s">
        <v>983</v>
      </c>
      <c r="B63" s="4" t="s">
        <v>715</v>
      </c>
    </row>
    <row r="64" spans="1:7">
      <c r="A64" s="4" t="s">
        <v>1004</v>
      </c>
      <c r="B64" s="6" t="n">
        <v>7276547</v>
      </c>
    </row>
    <row r="65" spans="1:7">
      <c r="A65" s="4" t="s">
        <v>1010</v>
      </c>
    </row>
    <row r="66" spans="1:7">
      <c r="A66" s="3" t="s">
        <v>982</v>
      </c>
    </row>
    <row r="67" spans="1:7">
      <c r="A67" s="4" t="s">
        <v>983</v>
      </c>
      <c r="B67" s="4" t="s">
        <v>1011</v>
      </c>
    </row>
    <row r="68" spans="1:7">
      <c r="A68" s="4" t="s">
        <v>1012</v>
      </c>
    </row>
    <row r="69" spans="1:7">
      <c r="A69" s="3" t="s">
        <v>982</v>
      </c>
    </row>
    <row r="70" spans="1:7">
      <c r="A70" s="4" t="s">
        <v>1004</v>
      </c>
      <c r="B70" s="6" t="n">
        <v>12799999</v>
      </c>
    </row>
    <row r="71" spans="1:7">
      <c r="A71" s="4" t="s">
        <v>1013</v>
      </c>
    </row>
    <row r="72" spans="1:7">
      <c r="A72" s="3" t="s">
        <v>982</v>
      </c>
    </row>
    <row r="73" spans="1:7">
      <c r="A73" s="4" t="s">
        <v>997</v>
      </c>
      <c r="D73" s="6" t="n">
        <v>5500000</v>
      </c>
    </row>
    <row r="74" spans="1:7">
      <c r="A74" s="4" t="s">
        <v>1014</v>
      </c>
    </row>
    <row r="75" spans="1:7">
      <c r="A75" s="3" t="s">
        <v>982</v>
      </c>
    </row>
    <row r="76" spans="1:7">
      <c r="A76" s="4" t="s">
        <v>983</v>
      </c>
      <c r="B76" s="4" t="s">
        <v>6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015</v>
      </c>
      <c r="B1" s="2" t="s">
        <v>1</v>
      </c>
    </row>
    <row r="2" spans="1:2">
      <c r="B2" s="2" t="s">
        <v>1016</v>
      </c>
    </row>
    <row r="3" spans="1:2">
      <c r="A3" s="3" t="s">
        <v>304</v>
      </c>
    </row>
    <row r="4" spans="1:2">
      <c r="A4" s="4" t="s">
        <v>1017</v>
      </c>
      <c r="B4" s="6"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925</v>
      </c>
      <c r="J1" s="2" t="s">
        <v>1</v>
      </c>
    </row>
    <row r="2" spans="1:12">
      <c r="B2" s="2" t="s">
        <v>2</v>
      </c>
      <c r="C2" s="2" t="s">
        <v>926</v>
      </c>
      <c r="D2" s="2" t="s">
        <v>4</v>
      </c>
      <c r="E2" s="2" t="s">
        <v>927</v>
      </c>
      <c r="F2" s="2" t="s">
        <v>71</v>
      </c>
      <c r="G2" s="2" t="s">
        <v>928</v>
      </c>
      <c r="H2" s="2" t="s">
        <v>560</v>
      </c>
      <c r="I2" s="2" t="s">
        <v>929</v>
      </c>
      <c r="J2" s="2" t="s">
        <v>2</v>
      </c>
      <c r="K2" s="2" t="s">
        <v>71</v>
      </c>
      <c r="L2" s="2" t="s">
        <v>72</v>
      </c>
    </row>
    <row r="3" spans="1:12">
      <c r="A3" s="3" t="s">
        <v>1019</v>
      </c>
    </row>
    <row r="4" spans="1:12">
      <c r="A4" s="4" t="s">
        <v>74</v>
      </c>
      <c r="B4" s="5" t="n">
        <v>2747</v>
      </c>
      <c r="C4" s="5" t="n">
        <v>3558</v>
      </c>
      <c r="D4" s="5" t="n">
        <v>3153</v>
      </c>
      <c r="E4" s="5" t="n">
        <v>2609</v>
      </c>
      <c r="F4" s="5" t="n">
        <v>2559</v>
      </c>
      <c r="G4" s="5" t="n">
        <v>3276</v>
      </c>
      <c r="H4" s="5" t="n">
        <v>2880</v>
      </c>
      <c r="I4" s="5" t="n">
        <v>2508</v>
      </c>
      <c r="J4" s="5" t="n">
        <v>12067</v>
      </c>
      <c r="K4" s="5" t="n">
        <v>11223</v>
      </c>
      <c r="L4" s="5" t="n">
        <v>10060</v>
      </c>
    </row>
    <row r="5" spans="1:12">
      <c r="A5" s="4" t="s">
        <v>1020</v>
      </c>
      <c r="J5" s="6" t="n">
        <v>0</v>
      </c>
      <c r="K5" s="6" t="n">
        <v>0</v>
      </c>
      <c r="L5" s="6" t="n">
        <v>0</v>
      </c>
    </row>
    <row r="6" spans="1:12">
      <c r="A6" s="4" t="s">
        <v>1021</v>
      </c>
      <c r="J6" s="6" t="n">
        <v>2134</v>
      </c>
      <c r="K6" s="6" t="n">
        <v>1970</v>
      </c>
      <c r="L6" s="6" t="n">
        <v>1713</v>
      </c>
    </row>
    <row r="7" spans="1:12">
      <c r="A7" s="4" t="s">
        <v>1022</v>
      </c>
      <c r="J7" s="6" t="n">
        <v>-712</v>
      </c>
      <c r="K7" s="6" t="n">
        <v>-676</v>
      </c>
      <c r="L7" s="6" t="n">
        <v>-614</v>
      </c>
    </row>
    <row r="8" spans="1:12">
      <c r="A8" s="4" t="s">
        <v>81</v>
      </c>
      <c r="J8" s="6" t="n">
        <v>-198</v>
      </c>
      <c r="K8" s="6" t="n">
        <v>-283</v>
      </c>
      <c r="L8" s="6" t="n">
        <v>-275</v>
      </c>
    </row>
    <row r="9" spans="1:12">
      <c r="A9" s="4" t="s">
        <v>82</v>
      </c>
      <c r="J9" s="6" t="n">
        <v>0</v>
      </c>
      <c r="K9" s="6" t="n">
        <v>-86</v>
      </c>
      <c r="L9" s="6" t="n">
        <v>0</v>
      </c>
    </row>
    <row r="10" spans="1:12">
      <c r="A10" s="4" t="s">
        <v>83</v>
      </c>
      <c r="K10" s="6" t="n">
        <v>-42</v>
      </c>
    </row>
    <row r="11" spans="1:12">
      <c r="A11" s="4" t="s">
        <v>105</v>
      </c>
      <c r="J11" s="6" t="n">
        <v>-241</v>
      </c>
      <c r="K11" s="6" t="n">
        <v>-203</v>
      </c>
      <c r="L11" s="6" t="n">
        <v>-149</v>
      </c>
    </row>
    <row r="12" spans="1:12">
      <c r="A12" s="4" t="s">
        <v>84</v>
      </c>
      <c r="J12" s="6" t="n">
        <v>-34</v>
      </c>
      <c r="K12" s="6" t="n">
        <v>59</v>
      </c>
      <c r="L12" s="6" t="n">
        <v>-25</v>
      </c>
    </row>
    <row r="13" spans="1:12">
      <c r="A13" s="4" t="s">
        <v>85</v>
      </c>
      <c r="J13" s="6" t="n">
        <v>-24</v>
      </c>
      <c r="L13" s="6" t="n">
        <v>-17</v>
      </c>
    </row>
    <row r="14" spans="1:12">
      <c r="A14" s="4" t="s">
        <v>1023</v>
      </c>
      <c r="J14" s="6" t="n">
        <v>-22</v>
      </c>
      <c r="K14" s="6" t="n">
        <v>-25</v>
      </c>
      <c r="L14" s="6" t="n">
        <v>-8</v>
      </c>
    </row>
    <row r="15" spans="1:12">
      <c r="A15" s="4" t="s">
        <v>1024</v>
      </c>
      <c r="B15" s="6" t="n">
        <v>160</v>
      </c>
      <c r="C15" s="6" t="n">
        <v>609</v>
      </c>
      <c r="D15" s="6" t="n">
        <v>265</v>
      </c>
      <c r="E15" s="6" t="n">
        <v>-131</v>
      </c>
      <c r="F15" s="6" t="n">
        <v>96</v>
      </c>
      <c r="G15" s="6" t="n">
        <v>672</v>
      </c>
      <c r="H15" s="6" t="n">
        <v>111</v>
      </c>
      <c r="I15" s="6" t="n">
        <v>-165</v>
      </c>
      <c r="J15" s="6" t="n">
        <v>903</v>
      </c>
      <c r="K15" s="6" t="n">
        <v>714</v>
      </c>
      <c r="L15" s="6" t="n">
        <v>625</v>
      </c>
    </row>
    <row r="16" spans="1:12">
      <c r="A16" s="4" t="s">
        <v>1025</v>
      </c>
      <c r="J16" s="6" t="n">
        <v>-128</v>
      </c>
      <c r="K16" s="6" t="n">
        <v>-229</v>
      </c>
      <c r="L16" s="6" t="n">
        <v>-208</v>
      </c>
    </row>
    <row r="17" spans="1:12">
      <c r="A17" s="4" t="s">
        <v>92</v>
      </c>
      <c r="J17" s="6" t="n">
        <v>775</v>
      </c>
      <c r="K17" s="6" t="n">
        <v>485</v>
      </c>
      <c r="L17" s="6" t="n">
        <v>417</v>
      </c>
    </row>
    <row r="18" spans="1:12">
      <c r="A18" s="4" t="s">
        <v>93</v>
      </c>
      <c r="J18" s="6" t="n">
        <v>-203</v>
      </c>
      <c r="K18" s="6" t="n">
        <v>-87</v>
      </c>
      <c r="L18" s="6" t="n">
        <v>-45</v>
      </c>
    </row>
    <row r="19" spans="1:12">
      <c r="A19" s="4" t="s">
        <v>94</v>
      </c>
      <c r="J19" s="6" t="n">
        <v>572</v>
      </c>
      <c r="K19" s="6" t="n">
        <v>398</v>
      </c>
      <c r="L19" s="6" t="n">
        <v>372</v>
      </c>
    </row>
    <row r="20" spans="1:12">
      <c r="A20" s="4" t="s">
        <v>95</v>
      </c>
      <c r="J20" s="6" t="n">
        <v>-7</v>
      </c>
      <c r="K20" s="6" t="n">
        <v>8</v>
      </c>
      <c r="L20" s="6" t="n">
        <v>6</v>
      </c>
    </row>
    <row r="21" spans="1:12">
      <c r="A21" s="4" t="s">
        <v>96</v>
      </c>
      <c r="B21" s="5" t="n">
        <v>76</v>
      </c>
      <c r="C21" s="5" t="n">
        <v>409</v>
      </c>
      <c r="D21" s="5" t="n">
        <v>183</v>
      </c>
      <c r="E21" s="5" t="n">
        <v>-103</v>
      </c>
      <c r="F21" s="5" t="n">
        <v>17</v>
      </c>
      <c r="G21" s="5" t="n">
        <v>525</v>
      </c>
      <c r="H21" s="5" t="n">
        <v>1</v>
      </c>
      <c r="I21" s="5" t="n">
        <v>-137</v>
      </c>
      <c r="J21" s="6" t="n">
        <v>565</v>
      </c>
      <c r="K21" s="6" t="n">
        <v>406</v>
      </c>
      <c r="L21" s="6" t="n">
        <v>378</v>
      </c>
    </row>
    <row r="22" spans="1:12">
      <c r="A22" s="4" t="s">
        <v>1026</v>
      </c>
    </row>
    <row r="23" spans="1:12">
      <c r="A23" s="3" t="s">
        <v>1019</v>
      </c>
    </row>
    <row r="24" spans="1:12">
      <c r="A24" s="4" t="s">
        <v>74</v>
      </c>
      <c r="J24" s="6" t="n">
        <v>-258</v>
      </c>
      <c r="K24" s="6" t="n">
        <v>-393</v>
      </c>
      <c r="L24" s="6" t="n">
        <v>-414</v>
      </c>
    </row>
    <row r="25" spans="1:12">
      <c r="A25" s="4" t="s">
        <v>1020</v>
      </c>
      <c r="J25" s="6" t="n">
        <v>-316</v>
      </c>
      <c r="K25" s="6" t="n">
        <v>-393</v>
      </c>
      <c r="L25" s="6" t="n">
        <v>-414</v>
      </c>
    </row>
    <row r="26" spans="1:12">
      <c r="A26" s="4" t="s">
        <v>1021</v>
      </c>
      <c r="J26" s="6" t="n">
        <v>-795</v>
      </c>
      <c r="K26" s="6" t="n">
        <v>-746</v>
      </c>
      <c r="L26" s="6" t="n">
        <v>-646</v>
      </c>
    </row>
    <row r="27" spans="1:12">
      <c r="A27" s="4" t="s">
        <v>1022</v>
      </c>
      <c r="J27" s="6" t="n">
        <v>-172</v>
      </c>
      <c r="K27" s="6" t="n">
        <v>-204</v>
      </c>
      <c r="L27" s="6" t="n">
        <v>-214</v>
      </c>
    </row>
    <row r="28" spans="1:12">
      <c r="A28" s="4" t="s">
        <v>81</v>
      </c>
      <c r="J28" s="6" t="n">
        <v>-198</v>
      </c>
      <c r="K28" s="6" t="n">
        <v>-283</v>
      </c>
      <c r="L28" s="6" t="n">
        <v>-275</v>
      </c>
    </row>
    <row r="29" spans="1:12">
      <c r="A29" s="4" t="s">
        <v>82</v>
      </c>
      <c r="K29" s="6" t="n">
        <v>-86</v>
      </c>
    </row>
    <row r="30" spans="1:12">
      <c r="A30" s="4" t="s">
        <v>83</v>
      </c>
      <c r="K30" s="6" t="n">
        <v>-42</v>
      </c>
    </row>
    <row r="31" spans="1:12">
      <c r="A31" s="4" t="s">
        <v>105</v>
      </c>
      <c r="J31" s="6" t="n">
        <v>-241</v>
      </c>
      <c r="K31" s="6" t="n">
        <v>-203</v>
      </c>
      <c r="L31" s="6" t="n">
        <v>-149</v>
      </c>
    </row>
    <row r="32" spans="1:12">
      <c r="A32" s="4" t="s">
        <v>84</v>
      </c>
      <c r="J32" s="6" t="n">
        <v>-34</v>
      </c>
      <c r="K32" s="6" t="n">
        <v>59</v>
      </c>
      <c r="L32" s="6" t="n">
        <v>-25</v>
      </c>
    </row>
    <row r="33" spans="1:12">
      <c r="A33" s="4" t="s">
        <v>85</v>
      </c>
      <c r="J33" s="6" t="n">
        <v>-24</v>
      </c>
      <c r="L33" s="6" t="n">
        <v>-17</v>
      </c>
    </row>
    <row r="34" spans="1:12">
      <c r="A34" s="4" t="s">
        <v>1023</v>
      </c>
      <c r="J34" s="6" t="n">
        <v>0</v>
      </c>
      <c r="K34" s="6" t="n">
        <v>0</v>
      </c>
      <c r="L34" s="6" t="n">
        <v>0</v>
      </c>
    </row>
    <row r="35" spans="1:12">
      <c r="A35" s="4" t="s">
        <v>1024</v>
      </c>
      <c r="J35" s="6" t="n">
        <v>-1464</v>
      </c>
      <c r="K35" s="6" t="n">
        <v>-1505</v>
      </c>
      <c r="L35" s="6" t="n">
        <v>-1326</v>
      </c>
    </row>
    <row r="36" spans="1:12">
      <c r="A36" s="4" t="s">
        <v>1027</v>
      </c>
    </row>
    <row r="37" spans="1:12">
      <c r="A37" s="3" t="s">
        <v>1019</v>
      </c>
    </row>
    <row r="38" spans="1:12">
      <c r="A38" s="4" t="s">
        <v>74</v>
      </c>
      <c r="J38" s="6" t="n">
        <v>58</v>
      </c>
    </row>
    <row r="39" spans="1:12">
      <c r="A39" s="4" t="s">
        <v>636</v>
      </c>
    </row>
    <row r="40" spans="1:12">
      <c r="A40" s="3" t="s">
        <v>1019</v>
      </c>
    </row>
    <row r="41" spans="1:12">
      <c r="A41" s="4" t="s">
        <v>74</v>
      </c>
      <c r="J41" s="6" t="n">
        <v>9427</v>
      </c>
      <c r="K41" s="6" t="n">
        <v>8760</v>
      </c>
      <c r="L41" s="6" t="n">
        <v>7881</v>
      </c>
    </row>
    <row r="42" spans="1:12">
      <c r="A42" s="4" t="s">
        <v>82</v>
      </c>
      <c r="K42" s="6" t="n">
        <v>-86</v>
      </c>
    </row>
    <row r="43" spans="1:12">
      <c r="A43" s="4" t="s">
        <v>1028</v>
      </c>
    </row>
    <row r="44" spans="1:12">
      <c r="A44" s="3" t="s">
        <v>1019</v>
      </c>
    </row>
    <row r="45" spans="1:12">
      <c r="A45" s="4" t="s">
        <v>74</v>
      </c>
      <c r="J45" s="6" t="n">
        <v>9427</v>
      </c>
      <c r="K45" s="6" t="n">
        <v>8760</v>
      </c>
      <c r="L45" s="6" t="n">
        <v>7881</v>
      </c>
    </row>
    <row r="46" spans="1:12">
      <c r="A46" s="4" t="s">
        <v>1020</v>
      </c>
      <c r="J46" s="6" t="n">
        <v>0</v>
      </c>
      <c r="K46" s="6" t="n">
        <v>0</v>
      </c>
      <c r="L46" s="6" t="n">
        <v>0</v>
      </c>
    </row>
    <row r="47" spans="1:12">
      <c r="A47" s="4" t="s">
        <v>1021</v>
      </c>
      <c r="J47" s="6" t="n">
        <v>2447</v>
      </c>
      <c r="K47" s="6" t="n">
        <v>2305</v>
      </c>
      <c r="L47" s="6" t="n">
        <v>2057</v>
      </c>
    </row>
    <row r="48" spans="1:12">
      <c r="A48" s="4" t="s">
        <v>1022</v>
      </c>
      <c r="J48" s="6" t="n">
        <v>-379</v>
      </c>
      <c r="K48" s="6" t="n">
        <v>-344</v>
      </c>
      <c r="L48" s="6" t="n">
        <v>-310</v>
      </c>
    </row>
    <row r="49" spans="1:12">
      <c r="A49" s="4" t="s">
        <v>81</v>
      </c>
      <c r="J49" s="6" t="n">
        <v>0</v>
      </c>
      <c r="K49" s="6" t="n">
        <v>0</v>
      </c>
      <c r="L49" s="6" t="n">
        <v>0</v>
      </c>
    </row>
    <row r="50" spans="1:12">
      <c r="A50" s="4" t="s">
        <v>82</v>
      </c>
      <c r="K50" s="6" t="n">
        <v>0</v>
      </c>
    </row>
    <row r="51" spans="1:12">
      <c r="A51" s="4" t="s">
        <v>83</v>
      </c>
      <c r="K51" s="6" t="n">
        <v>0</v>
      </c>
    </row>
    <row r="52" spans="1:12">
      <c r="A52" s="4" t="s">
        <v>105</v>
      </c>
      <c r="J52" s="6" t="n">
        <v>0</v>
      </c>
      <c r="K52" s="6" t="n">
        <v>0</v>
      </c>
      <c r="L52" s="6" t="n">
        <v>0</v>
      </c>
    </row>
    <row r="53" spans="1:12">
      <c r="A53" s="4" t="s">
        <v>84</v>
      </c>
      <c r="J53" s="6" t="n">
        <v>0</v>
      </c>
      <c r="K53" s="6" t="n">
        <v>0</v>
      </c>
      <c r="L53" s="6" t="n">
        <v>0</v>
      </c>
    </row>
    <row r="54" spans="1:12">
      <c r="A54" s="4" t="s">
        <v>85</v>
      </c>
      <c r="J54" s="6" t="n">
        <v>0</v>
      </c>
      <c r="L54" s="6" t="n">
        <v>0</v>
      </c>
    </row>
    <row r="55" spans="1:12">
      <c r="A55" s="4" t="s">
        <v>1023</v>
      </c>
      <c r="J55" s="6" t="n">
        <v>-21</v>
      </c>
      <c r="K55" s="6" t="n">
        <v>-24</v>
      </c>
      <c r="L55" s="6" t="n">
        <v>-8</v>
      </c>
    </row>
    <row r="56" spans="1:12">
      <c r="A56" s="4" t="s">
        <v>1024</v>
      </c>
      <c r="J56" s="6" t="n">
        <v>2047</v>
      </c>
      <c r="K56" s="6" t="n">
        <v>1937</v>
      </c>
      <c r="L56" s="6" t="n">
        <v>1739</v>
      </c>
    </row>
    <row r="57" spans="1:12">
      <c r="A57" s="4" t="s">
        <v>643</v>
      </c>
    </row>
    <row r="58" spans="1:12">
      <c r="A58" s="3" t="s">
        <v>1019</v>
      </c>
    </row>
    <row r="59" spans="1:12">
      <c r="A59" s="4" t="s">
        <v>74</v>
      </c>
      <c r="J59" s="6" t="n">
        <v>622</v>
      </c>
      <c r="K59" s="6" t="n">
        <v>691</v>
      </c>
      <c r="L59" s="6" t="n">
        <v>752</v>
      </c>
    </row>
    <row r="60" spans="1:12">
      <c r="A60" s="4" t="s">
        <v>82</v>
      </c>
      <c r="K60" s="6" t="n">
        <v>0</v>
      </c>
    </row>
    <row r="61" spans="1:12">
      <c r="A61" s="4" t="s">
        <v>1029</v>
      </c>
    </row>
    <row r="62" spans="1:12">
      <c r="A62" s="3" t="s">
        <v>1019</v>
      </c>
    </row>
    <row r="63" spans="1:12">
      <c r="A63" s="4" t="s">
        <v>74</v>
      </c>
      <c r="J63" s="6" t="n">
        <v>938</v>
      </c>
      <c r="K63" s="6" t="n">
        <v>1084</v>
      </c>
      <c r="L63" s="6" t="n">
        <v>1166</v>
      </c>
    </row>
    <row r="64" spans="1:12">
      <c r="A64" s="4" t="s">
        <v>1020</v>
      </c>
      <c r="J64" s="6" t="n">
        <v>316</v>
      </c>
      <c r="K64" s="6" t="n">
        <v>393</v>
      </c>
      <c r="L64" s="6" t="n">
        <v>414</v>
      </c>
    </row>
    <row r="65" spans="1:12">
      <c r="A65" s="4" t="s">
        <v>1021</v>
      </c>
      <c r="J65" s="6" t="n">
        <v>85</v>
      </c>
      <c r="K65" s="6" t="n">
        <v>16</v>
      </c>
      <c r="L65" s="6" t="n">
        <v>5</v>
      </c>
    </row>
    <row r="66" spans="1:12">
      <c r="A66" s="4" t="s">
        <v>1022</v>
      </c>
      <c r="J66" s="6" t="n">
        <v>-11</v>
      </c>
      <c r="K66" s="6" t="n">
        <v>-15</v>
      </c>
      <c r="L66" s="6" t="n">
        <v>-9</v>
      </c>
    </row>
    <row r="67" spans="1:12">
      <c r="A67" s="4" t="s">
        <v>81</v>
      </c>
      <c r="J67" s="6" t="n">
        <v>0</v>
      </c>
      <c r="K67" s="6" t="n">
        <v>0</v>
      </c>
      <c r="L67" s="6" t="n">
        <v>0</v>
      </c>
    </row>
    <row r="68" spans="1:12">
      <c r="A68" s="4" t="s">
        <v>82</v>
      </c>
      <c r="K68" s="6" t="n">
        <v>0</v>
      </c>
    </row>
    <row r="69" spans="1:12">
      <c r="A69" s="4" t="s">
        <v>83</v>
      </c>
      <c r="K69" s="6" t="n">
        <v>0</v>
      </c>
    </row>
    <row r="70" spans="1:12">
      <c r="A70" s="4" t="s">
        <v>105</v>
      </c>
      <c r="J70" s="6" t="n">
        <v>0</v>
      </c>
      <c r="K70" s="6" t="n">
        <v>0</v>
      </c>
      <c r="L70" s="6" t="n">
        <v>0</v>
      </c>
    </row>
    <row r="71" spans="1:12">
      <c r="A71" s="4" t="s">
        <v>84</v>
      </c>
      <c r="J71" s="6" t="n">
        <v>0</v>
      </c>
      <c r="K71" s="6" t="n">
        <v>0</v>
      </c>
      <c r="L71" s="6" t="n">
        <v>0</v>
      </c>
    </row>
    <row r="72" spans="1:12">
      <c r="A72" s="4" t="s">
        <v>85</v>
      </c>
      <c r="J72" s="6" t="n">
        <v>0</v>
      </c>
      <c r="L72" s="6" t="n">
        <v>0</v>
      </c>
    </row>
    <row r="73" spans="1:12">
      <c r="A73" s="4" t="s">
        <v>1023</v>
      </c>
      <c r="J73" s="6" t="n">
        <v>0</v>
      </c>
      <c r="K73" s="6" t="n">
        <v>0</v>
      </c>
      <c r="L73" s="6" t="n">
        <v>0</v>
      </c>
    </row>
    <row r="74" spans="1:12">
      <c r="A74" s="4" t="s">
        <v>1024</v>
      </c>
      <c r="J74" s="6" t="n">
        <v>74</v>
      </c>
      <c r="K74" s="6" t="n">
        <v>1</v>
      </c>
      <c r="L74" s="6" t="n">
        <v>-4</v>
      </c>
    </row>
    <row r="75" spans="1:12">
      <c r="A75" s="4" t="s">
        <v>644</v>
      </c>
    </row>
    <row r="76" spans="1:12">
      <c r="A76" s="3" t="s">
        <v>1019</v>
      </c>
    </row>
    <row r="77" spans="1:12">
      <c r="A77" s="4" t="s">
        <v>74</v>
      </c>
      <c r="J77" s="6" t="n">
        <v>1340</v>
      </c>
      <c r="K77" s="6" t="n">
        <v>1171</v>
      </c>
      <c r="L77" s="6" t="n">
        <v>906</v>
      </c>
    </row>
    <row r="78" spans="1:12">
      <c r="A78" s="4" t="s">
        <v>82</v>
      </c>
      <c r="K78" s="6" t="n">
        <v>0</v>
      </c>
    </row>
    <row r="79" spans="1:12">
      <c r="A79" s="4" t="s">
        <v>1030</v>
      </c>
    </row>
    <row r="80" spans="1:12">
      <c r="A80" s="3" t="s">
        <v>1019</v>
      </c>
    </row>
    <row r="81" spans="1:12">
      <c r="A81" s="4" t="s">
        <v>74</v>
      </c>
      <c r="J81" s="6" t="n">
        <v>1340</v>
      </c>
      <c r="K81" s="6" t="n">
        <v>1171</v>
      </c>
      <c r="L81" s="6" t="n">
        <v>906</v>
      </c>
    </row>
    <row r="82" spans="1:12">
      <c r="A82" s="4" t="s">
        <v>1020</v>
      </c>
      <c r="J82" s="6" t="n">
        <v>0</v>
      </c>
      <c r="K82" s="6" t="n">
        <v>0</v>
      </c>
      <c r="L82" s="6" t="n">
        <v>0</v>
      </c>
    </row>
    <row r="83" spans="1:12">
      <c r="A83" s="4" t="s">
        <v>1021</v>
      </c>
      <c r="J83" s="6" t="n">
        <v>281</v>
      </c>
      <c r="K83" s="6" t="n">
        <v>288</v>
      </c>
      <c r="L83" s="6" t="n">
        <v>202</v>
      </c>
    </row>
    <row r="84" spans="1:12">
      <c r="A84" s="4" t="s">
        <v>1022</v>
      </c>
      <c r="J84" s="6" t="n">
        <v>-100</v>
      </c>
      <c r="K84" s="6" t="n">
        <v>-66</v>
      </c>
      <c r="L84" s="6" t="n">
        <v>-40</v>
      </c>
    </row>
    <row r="85" spans="1:12">
      <c r="A85" s="4" t="s">
        <v>81</v>
      </c>
      <c r="J85" s="6" t="n">
        <v>0</v>
      </c>
      <c r="K85" s="6" t="n">
        <v>0</v>
      </c>
      <c r="L85" s="6" t="n">
        <v>0</v>
      </c>
    </row>
    <row r="86" spans="1:12">
      <c r="A86" s="4" t="s">
        <v>82</v>
      </c>
      <c r="K86" s="6" t="n">
        <v>0</v>
      </c>
    </row>
    <row r="87" spans="1:12">
      <c r="A87" s="4" t="s">
        <v>83</v>
      </c>
      <c r="K87" s="6" t="n">
        <v>0</v>
      </c>
    </row>
    <row r="88" spans="1:12">
      <c r="A88" s="4" t="s">
        <v>105</v>
      </c>
      <c r="J88" s="6" t="n">
        <v>0</v>
      </c>
      <c r="K88" s="6" t="n">
        <v>0</v>
      </c>
      <c r="L88" s="6" t="n">
        <v>0</v>
      </c>
    </row>
    <row r="89" spans="1:12">
      <c r="A89" s="4" t="s">
        <v>84</v>
      </c>
      <c r="J89" s="6" t="n">
        <v>0</v>
      </c>
      <c r="K89" s="6" t="n">
        <v>0</v>
      </c>
      <c r="L89" s="6" t="n">
        <v>0</v>
      </c>
    </row>
    <row r="90" spans="1:12">
      <c r="A90" s="4" t="s">
        <v>85</v>
      </c>
      <c r="J90" s="6" t="n">
        <v>0</v>
      </c>
      <c r="L90" s="6" t="n">
        <v>0</v>
      </c>
    </row>
    <row r="91" spans="1:12">
      <c r="A91" s="4" t="s">
        <v>1023</v>
      </c>
      <c r="J91" s="6" t="n">
        <v>-1</v>
      </c>
      <c r="K91" s="6" t="n">
        <v>-1</v>
      </c>
      <c r="L91" s="6" t="n">
        <v>0</v>
      </c>
    </row>
    <row r="92" spans="1:12">
      <c r="A92" s="4" t="s">
        <v>1024</v>
      </c>
      <c r="J92" s="6" t="n">
        <v>180</v>
      </c>
      <c r="K92" s="6" t="n">
        <v>221</v>
      </c>
      <c r="L92" s="6" t="n">
        <v>162</v>
      </c>
    </row>
    <row r="93" spans="1:12">
      <c r="A93" s="4" t="s">
        <v>645</v>
      </c>
    </row>
    <row r="94" spans="1:12">
      <c r="A94" s="3" t="s">
        <v>1019</v>
      </c>
    </row>
    <row r="95" spans="1:12">
      <c r="A95" s="4" t="s">
        <v>74</v>
      </c>
      <c r="J95" s="6" t="n">
        <v>620</v>
      </c>
      <c r="K95" s="6" t="n">
        <v>601</v>
      </c>
      <c r="L95" s="6" t="n">
        <v>521</v>
      </c>
    </row>
    <row r="96" spans="1:12">
      <c r="A96" s="4" t="s">
        <v>82</v>
      </c>
      <c r="K96" s="6" t="n">
        <v>0</v>
      </c>
    </row>
    <row r="97" spans="1:12">
      <c r="A97" s="4" t="s">
        <v>1031</v>
      </c>
    </row>
    <row r="98" spans="1:12">
      <c r="A98" s="3" t="s">
        <v>1019</v>
      </c>
    </row>
    <row r="99" spans="1:12">
      <c r="A99" s="4" t="s">
        <v>74</v>
      </c>
      <c r="J99" s="6" t="n">
        <v>620</v>
      </c>
      <c r="K99" s="6" t="n">
        <v>601</v>
      </c>
      <c r="L99" s="6" t="n">
        <v>521</v>
      </c>
    </row>
    <row r="100" spans="1:12">
      <c r="A100" s="4" t="s">
        <v>1020</v>
      </c>
      <c r="J100" s="6" t="n">
        <v>0</v>
      </c>
      <c r="K100" s="6" t="n">
        <v>0</v>
      </c>
      <c r="L100" s="6" t="n">
        <v>0</v>
      </c>
    </row>
    <row r="101" spans="1:12">
      <c r="A101" s="4" t="s">
        <v>1021</v>
      </c>
      <c r="J101" s="6" t="n">
        <v>116</v>
      </c>
      <c r="K101" s="6" t="n">
        <v>107</v>
      </c>
      <c r="L101" s="6" t="n">
        <v>95</v>
      </c>
    </row>
    <row r="102" spans="1:12">
      <c r="A102" s="4" t="s">
        <v>1022</v>
      </c>
      <c r="J102" s="6" t="n">
        <v>-50</v>
      </c>
      <c r="K102" s="6" t="n">
        <v>-47</v>
      </c>
      <c r="L102" s="6" t="n">
        <v>-41</v>
      </c>
    </row>
    <row r="103" spans="1:12">
      <c r="A103" s="4" t="s">
        <v>81</v>
      </c>
      <c r="J103" s="6" t="n">
        <v>0</v>
      </c>
      <c r="K103" s="6" t="n">
        <v>0</v>
      </c>
      <c r="L103" s="6" t="n">
        <v>0</v>
      </c>
    </row>
    <row r="104" spans="1:12">
      <c r="A104" s="4" t="s">
        <v>82</v>
      </c>
      <c r="K104" s="6" t="n">
        <v>0</v>
      </c>
    </row>
    <row r="105" spans="1:12">
      <c r="A105" s="4" t="s">
        <v>83</v>
      </c>
      <c r="K105" s="6" t="n">
        <v>0</v>
      </c>
    </row>
    <row r="106" spans="1:12">
      <c r="A106" s="4" t="s">
        <v>105</v>
      </c>
      <c r="J106" s="6" t="n">
        <v>0</v>
      </c>
      <c r="K106" s="6" t="n">
        <v>0</v>
      </c>
      <c r="L106" s="6" t="n">
        <v>0</v>
      </c>
    </row>
    <row r="107" spans="1:12">
      <c r="A107" s="4" t="s">
        <v>84</v>
      </c>
      <c r="J107" s="6" t="n">
        <v>0</v>
      </c>
      <c r="K107" s="6" t="n">
        <v>0</v>
      </c>
      <c r="L107" s="6" t="n">
        <v>0</v>
      </c>
    </row>
    <row r="108" spans="1:12">
      <c r="A108" s="4" t="s">
        <v>85</v>
      </c>
      <c r="J108" s="6" t="n">
        <v>0</v>
      </c>
      <c r="L108" s="6" t="n">
        <v>0</v>
      </c>
    </row>
    <row r="109" spans="1:12">
      <c r="A109" s="4" t="s">
        <v>1023</v>
      </c>
      <c r="J109" s="6" t="n">
        <v>0</v>
      </c>
      <c r="K109" s="6" t="n">
        <v>0</v>
      </c>
      <c r="L109" s="6" t="n">
        <v>0</v>
      </c>
    </row>
    <row r="110" spans="1:12">
      <c r="A110" s="4" t="s">
        <v>1024</v>
      </c>
      <c r="J110" s="5" t="n">
        <v>66</v>
      </c>
      <c r="K110" s="5" t="n">
        <v>60</v>
      </c>
      <c r="L110" s="5" t="n">
        <v>5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925</v>
      </c>
      <c r="J1" s="2" t="s">
        <v>1</v>
      </c>
    </row>
    <row r="2" spans="1:12">
      <c r="B2" s="2" t="s">
        <v>2</v>
      </c>
      <c r="C2" s="2" t="s">
        <v>926</v>
      </c>
      <c r="D2" s="2" t="s">
        <v>4</v>
      </c>
      <c r="E2" s="2" t="s">
        <v>927</v>
      </c>
      <c r="F2" s="2" t="s">
        <v>71</v>
      </c>
      <c r="G2" s="2" t="s">
        <v>928</v>
      </c>
      <c r="H2" s="2" t="s">
        <v>560</v>
      </c>
      <c r="I2" s="2" t="s">
        <v>929</v>
      </c>
      <c r="J2" s="2" t="s">
        <v>2</v>
      </c>
      <c r="K2" s="2" t="s">
        <v>71</v>
      </c>
      <c r="L2" s="2" t="s">
        <v>72</v>
      </c>
    </row>
    <row r="3" spans="1:12">
      <c r="A3" s="3" t="s">
        <v>1033</v>
      </c>
    </row>
    <row r="4" spans="1:12">
      <c r="A4" s="4" t="s">
        <v>74</v>
      </c>
      <c r="B4" s="5" t="n">
        <v>2747</v>
      </c>
      <c r="C4" s="5" t="n">
        <v>3558</v>
      </c>
      <c r="D4" s="5" t="n">
        <v>3153</v>
      </c>
      <c r="E4" s="5" t="n">
        <v>2609</v>
      </c>
      <c r="F4" s="5" t="n">
        <v>2559</v>
      </c>
      <c r="G4" s="5" t="n">
        <v>3276</v>
      </c>
      <c r="H4" s="5" t="n">
        <v>2880</v>
      </c>
      <c r="I4" s="5" t="n">
        <v>2508</v>
      </c>
      <c r="J4" s="5" t="n">
        <v>12067</v>
      </c>
      <c r="K4" s="5" t="n">
        <v>11223</v>
      </c>
      <c r="L4" s="5" t="n">
        <v>10060</v>
      </c>
    </row>
    <row r="5" spans="1:12">
      <c r="A5" s="4" t="s">
        <v>1034</v>
      </c>
    </row>
    <row r="6" spans="1:12">
      <c r="A6" s="3" t="s">
        <v>1033</v>
      </c>
    </row>
    <row r="7" spans="1:12">
      <c r="A7" s="4" t="s">
        <v>74</v>
      </c>
      <c r="J7" s="6" t="n">
        <v>6869</v>
      </c>
      <c r="K7" s="6" t="n">
        <v>6202</v>
      </c>
      <c r="L7" s="6" t="n">
        <v>5542</v>
      </c>
    </row>
    <row r="8" spans="1:12">
      <c r="A8" s="4" t="s">
        <v>1035</v>
      </c>
    </row>
    <row r="9" spans="1:12">
      <c r="A9" s="3" t="s">
        <v>1033</v>
      </c>
    </row>
    <row r="10" spans="1:12">
      <c r="A10" s="4" t="s">
        <v>74</v>
      </c>
      <c r="J10" s="6" t="n">
        <v>5198</v>
      </c>
      <c r="K10" s="6" t="n">
        <v>5021</v>
      </c>
      <c r="L10" s="6" t="n">
        <v>4518</v>
      </c>
    </row>
    <row r="11" spans="1:12">
      <c r="A11" s="4" t="s">
        <v>1036</v>
      </c>
    </row>
    <row r="12" spans="1:12">
      <c r="A12" s="3" t="s">
        <v>1033</v>
      </c>
    </row>
    <row r="13" spans="1:12">
      <c r="A13" s="4" t="s">
        <v>74</v>
      </c>
      <c r="J13" s="6" t="n">
        <v>8472</v>
      </c>
      <c r="K13" s="6" t="n">
        <v>7712</v>
      </c>
      <c r="L13" s="6" t="n">
        <v>6851</v>
      </c>
    </row>
    <row r="14" spans="1:12">
      <c r="A14" s="4" t="s">
        <v>1037</v>
      </c>
    </row>
    <row r="15" spans="1:12">
      <c r="A15" s="3" t="s">
        <v>1033</v>
      </c>
    </row>
    <row r="16" spans="1:12">
      <c r="A16" s="4" t="s">
        <v>74</v>
      </c>
      <c r="J16" s="6" t="n">
        <v>869</v>
      </c>
      <c r="K16" s="6" t="n">
        <v>881</v>
      </c>
      <c r="L16" s="6" t="n">
        <v>784</v>
      </c>
    </row>
    <row r="17" spans="1:12">
      <c r="A17" s="4" t="s">
        <v>1038</v>
      </c>
    </row>
    <row r="18" spans="1:12">
      <c r="A18" s="3" t="s">
        <v>1033</v>
      </c>
    </row>
    <row r="19" spans="1:12">
      <c r="A19" s="4" t="s">
        <v>74</v>
      </c>
      <c r="J19" s="6" t="n">
        <v>1103</v>
      </c>
      <c r="K19" s="6" t="n">
        <v>1092</v>
      </c>
      <c r="L19" s="6" t="n">
        <v>1073</v>
      </c>
    </row>
    <row r="20" spans="1:12">
      <c r="A20" s="4" t="s">
        <v>189</v>
      </c>
    </row>
    <row r="21" spans="1:12">
      <c r="A21" s="3" t="s">
        <v>1033</v>
      </c>
    </row>
    <row r="22" spans="1:12">
      <c r="A22" s="4" t="s">
        <v>74</v>
      </c>
      <c r="J22" s="6" t="n">
        <v>1623</v>
      </c>
      <c r="K22" s="6" t="n">
        <v>1538</v>
      </c>
      <c r="L22" s="6" t="n">
        <v>1352</v>
      </c>
    </row>
    <row r="23" spans="1:12">
      <c r="A23" s="4" t="s">
        <v>1039</v>
      </c>
    </row>
    <row r="24" spans="1:12">
      <c r="A24" s="3" t="s">
        <v>1033</v>
      </c>
    </row>
    <row r="25" spans="1:12">
      <c r="A25" s="4" t="s">
        <v>74</v>
      </c>
      <c r="J25" s="6" t="n">
        <v>6459</v>
      </c>
      <c r="K25" s="6" t="n">
        <v>5950</v>
      </c>
      <c r="L25" s="6" t="n">
        <v>5394</v>
      </c>
    </row>
    <row r="26" spans="1:12">
      <c r="A26" s="4" t="s">
        <v>1040</v>
      </c>
    </row>
    <row r="27" spans="1:12">
      <c r="A27" s="3" t="s">
        <v>1033</v>
      </c>
    </row>
    <row r="28" spans="1:12">
      <c r="A28" s="4" t="s">
        <v>74</v>
      </c>
      <c r="J28" s="6" t="n">
        <v>3165</v>
      </c>
      <c r="K28" s="6" t="n">
        <v>3010</v>
      </c>
      <c r="L28" s="6" t="n">
        <v>2687</v>
      </c>
    </row>
    <row r="29" spans="1:12">
      <c r="A29" s="4" t="s">
        <v>1041</v>
      </c>
    </row>
    <row r="30" spans="1:12">
      <c r="A30" s="3" t="s">
        <v>1033</v>
      </c>
    </row>
    <row r="31" spans="1:12">
      <c r="A31" s="4" t="s">
        <v>74</v>
      </c>
      <c r="J31" s="6" t="n">
        <v>1103</v>
      </c>
      <c r="K31" s="6" t="n">
        <v>1092</v>
      </c>
      <c r="L31" s="6" t="n">
        <v>1073</v>
      </c>
    </row>
    <row r="32" spans="1:12">
      <c r="A32" s="4" t="s">
        <v>1042</v>
      </c>
    </row>
    <row r="33" spans="1:12">
      <c r="A33" s="3" t="s">
        <v>1033</v>
      </c>
    </row>
    <row r="34" spans="1:12">
      <c r="A34" s="4" t="s">
        <v>74</v>
      </c>
      <c r="J34" s="6" t="n">
        <v>1340</v>
      </c>
      <c r="K34" s="6" t="n">
        <v>1171</v>
      </c>
      <c r="L34" s="6" t="n">
        <v>906</v>
      </c>
    </row>
    <row r="35" spans="1:12">
      <c r="A35" s="4" t="s">
        <v>1026</v>
      </c>
    </row>
    <row r="36" spans="1:12">
      <c r="A36" s="3" t="s">
        <v>1033</v>
      </c>
    </row>
    <row r="37" spans="1:12">
      <c r="A37" s="4" t="s">
        <v>74</v>
      </c>
      <c r="J37" s="6" t="n">
        <v>-258</v>
      </c>
      <c r="K37" s="5" t="n">
        <v>-393</v>
      </c>
      <c r="L37" s="5" t="n">
        <v>-414</v>
      </c>
    </row>
    <row r="38" spans="1:12">
      <c r="A38" s="4" t="s">
        <v>1043</v>
      </c>
    </row>
    <row r="39" spans="1:12">
      <c r="A39" s="3" t="s">
        <v>1033</v>
      </c>
    </row>
    <row r="40" spans="1:12">
      <c r="A40" s="4" t="s">
        <v>74</v>
      </c>
      <c r="J40" s="5" t="n">
        <v>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9:47:44Z</dcterms:created>
  <dcterms:modified xmlns:dcterms="http://purl.org/dc/terms/" xmlns:xsi="http://www.w3.org/2001/XMLSchema-instance" xsi:type="dcterms:W3CDTF">2020-02-13T19:47:44Z</dcterms:modified>
</cp:coreProperties>
</file>